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Shareholders' Equity and Other " sheetId="14" state="visible" r:id="rId14"/>
    <sheet xmlns:r="http://schemas.openxmlformats.org/officeDocument/2006/relationships" name="Fair Value Accounting" sheetId="15" state="visible" r:id="rId15"/>
    <sheet xmlns:r="http://schemas.openxmlformats.org/officeDocument/2006/relationships" name="Derivative Instruments" sheetId="16" state="visible" r:id="rId16"/>
    <sheet xmlns:r="http://schemas.openxmlformats.org/officeDocument/2006/relationships" name="Net Income Per Common Share"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Investment Securities Availab_2" sheetId="24" state="visible" r:id="rId24"/>
    <sheet xmlns:r="http://schemas.openxmlformats.org/officeDocument/2006/relationships" name="Loans and Allowance for Loan _2" sheetId="25" state="visible" r:id="rId25"/>
    <sheet xmlns:r="http://schemas.openxmlformats.org/officeDocument/2006/relationships" name="Goodwill and Other Intangible_2" sheetId="26" state="visible" r:id="rId26"/>
    <sheet xmlns:r="http://schemas.openxmlformats.org/officeDocument/2006/relationships" name="Shareholders' Equity and Othe_2" sheetId="27" state="visible" r:id="rId27"/>
    <sheet xmlns:r="http://schemas.openxmlformats.org/officeDocument/2006/relationships" name="Fair Value Accounting (Tables)" sheetId="28" state="visible" r:id="rId28"/>
    <sheet xmlns:r="http://schemas.openxmlformats.org/officeDocument/2006/relationships" name="Derivative Instruments (Tables)" sheetId="29" state="visible" r:id="rId29"/>
    <sheet xmlns:r="http://schemas.openxmlformats.org/officeDocument/2006/relationships" name="Net Income Per Common Share (Ta"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Basis of Presentation (Details)" sheetId="34" state="visible" r:id="rId34"/>
    <sheet xmlns:r="http://schemas.openxmlformats.org/officeDocument/2006/relationships" name="Acquisitions (Narrative) (Detai" sheetId="35" state="visible" r:id="rId35"/>
    <sheet xmlns:r="http://schemas.openxmlformats.org/officeDocument/2006/relationships" name="Acquisitions (Assets Acquired a" sheetId="36" state="visible" r:id="rId36"/>
    <sheet xmlns:r="http://schemas.openxmlformats.org/officeDocument/2006/relationships" name="Acquisitions (Pro Forma) (Detai" sheetId="37" state="visible" r:id="rId37"/>
    <sheet xmlns:r="http://schemas.openxmlformats.org/officeDocument/2006/relationships" name="Acquisitions (Acquisition Relat" sheetId="38" state="visible" r:id="rId38"/>
    <sheet xmlns:r="http://schemas.openxmlformats.org/officeDocument/2006/relationships" name="Investment Securities Availab_3" sheetId="39" state="visible" r:id="rId39"/>
    <sheet xmlns:r="http://schemas.openxmlformats.org/officeDocument/2006/relationships" name="Investment Securities Availab_4" sheetId="40" state="visible" r:id="rId40"/>
    <sheet xmlns:r="http://schemas.openxmlformats.org/officeDocument/2006/relationships" name="Investment Securities Availab_5" sheetId="41" state="visible" r:id="rId41"/>
    <sheet xmlns:r="http://schemas.openxmlformats.org/officeDocument/2006/relationships" name="Investment Securities Availab_6" sheetId="42" state="visible" r:id="rId42"/>
    <sheet xmlns:r="http://schemas.openxmlformats.org/officeDocument/2006/relationships" name="Investment Securities Availab_7"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Shareholders' Equity and Othe_3" sheetId="55" state="visible" r:id="rId55"/>
    <sheet xmlns:r="http://schemas.openxmlformats.org/officeDocument/2006/relationships" name="Shareholders' Equity and Othe_4" sheetId="56" state="visible" r:id="rId56"/>
    <sheet xmlns:r="http://schemas.openxmlformats.org/officeDocument/2006/relationships" name="Fair Value Accounting (Financia" sheetId="57" state="visible" r:id="rId57"/>
    <sheet xmlns:r="http://schemas.openxmlformats.org/officeDocument/2006/relationships" name="Fair Value Accounting (Changes " sheetId="58" state="visible" r:id="rId58"/>
    <sheet xmlns:r="http://schemas.openxmlformats.org/officeDocument/2006/relationships" name="Fair Value Accounting (Change_2" sheetId="59" state="visible" r:id="rId59"/>
    <sheet xmlns:r="http://schemas.openxmlformats.org/officeDocument/2006/relationships" name="Fair Value Accounting (Assets A" sheetId="60" state="visible" r:id="rId60"/>
    <sheet xmlns:r="http://schemas.openxmlformats.org/officeDocument/2006/relationships" name="Fair Value Accounting (Assets M" sheetId="61" state="visible" r:id="rId61"/>
    <sheet xmlns:r="http://schemas.openxmlformats.org/officeDocument/2006/relationships" name="Fair Value Accounting (Carrying" sheetId="62" state="visible" r:id="rId62"/>
    <sheet xmlns:r="http://schemas.openxmlformats.org/officeDocument/2006/relationships" name="Derivative Instruments (Narrati" sheetId="63" state="visible" r:id="rId63"/>
    <sheet xmlns:r="http://schemas.openxmlformats.org/officeDocument/2006/relationships" name="Derivative Instruments (Impact " sheetId="64" state="visible" r:id="rId64"/>
    <sheet xmlns:r="http://schemas.openxmlformats.org/officeDocument/2006/relationships" name="Derivative Instruments (Effect " sheetId="65" state="visible" r:id="rId65"/>
    <sheet xmlns:r="http://schemas.openxmlformats.org/officeDocument/2006/relationships" name="Net Income Per Common Share (Sc" sheetId="66" state="visible" r:id="rId66"/>
    <sheet xmlns:r="http://schemas.openxmlformats.org/officeDocument/2006/relationships" name="Net Income Per Common Share (Na" sheetId="67" state="visible" r:id="rId67"/>
    <sheet xmlns:r="http://schemas.openxmlformats.org/officeDocument/2006/relationships" name="Share-based Compensation (Narra" sheetId="68" state="visible" r:id="rId68"/>
    <sheet xmlns:r="http://schemas.openxmlformats.org/officeDocument/2006/relationships" name="Share-based Compensation (Stock" sheetId="69" state="visible" r:id="rId69"/>
    <sheet xmlns:r="http://schemas.openxmlformats.org/officeDocument/2006/relationships" name="Share-based Compensation (Share" sheetId="70" state="visible" r:id="rId70"/>
    <sheet xmlns:r="http://schemas.openxmlformats.org/officeDocument/2006/relationships" name="Share-based Compensation (Expen" sheetId="71" state="visible" r:id="rId71"/>
    <sheet xmlns:r="http://schemas.openxmlformats.org/officeDocument/2006/relationships" name="Leases (Details)" sheetId="72" state="visible" r:id="rId72"/>
    <sheet xmlns:r="http://schemas.openxmlformats.org/officeDocument/2006/relationships" name="Commitments and Contingencies_2"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1190">
  <si>
    <t>Cover Page - shares</t>
  </si>
  <si>
    <t>6 Months Ended</t>
  </si>
  <si>
    <t>Jun. 30, 2019</t>
  </si>
  <si>
    <t>Jul. 31, 2019</t>
  </si>
  <si>
    <t>Entity Information [Line Items]</t>
  </si>
  <si>
    <t>Document Type</t>
  </si>
  <si>
    <t>10-Q</t>
  </si>
  <si>
    <t>Document Quarterly Report</t>
  </si>
  <si>
    <t>true</t>
  </si>
  <si>
    <t>Document Transition Report</t>
  </si>
  <si>
    <t>false</t>
  </si>
  <si>
    <t>Document Period End Date</t>
  </si>
  <si>
    <t>Jun. 30,
		2019</t>
  </si>
  <si>
    <t>Entity File Number</t>
  </si>
  <si>
    <t>1-10312</t>
  </si>
  <si>
    <t>Entity Registrant Name</t>
  </si>
  <si>
    <t>SYNOVUS FINANCIAL CORP</t>
  </si>
  <si>
    <t>Entity Incorporation, State or Country Code</t>
  </si>
  <si>
    <t>GA</t>
  </si>
  <si>
    <t>Entity Tax Identification Number</t>
  </si>
  <si>
    <t>58-1134883</t>
  </si>
  <si>
    <t>Entity Address, Address Line One</t>
  </si>
  <si>
    <t>1111 Bay Avenue</t>
  </si>
  <si>
    <t>Entity Address, Address Line Two</t>
  </si>
  <si>
    <t>Suite 500,</t>
  </si>
  <si>
    <t>Entity Address, City or Town</t>
  </si>
  <si>
    <t>Columbus,</t>
  </si>
  <si>
    <t>Entity Address, State or Province</t>
  </si>
  <si>
    <t>Entity Address, Postal Zip Code</t>
  </si>
  <si>
    <t>31901</t>
  </si>
  <si>
    <t>City Area Code</t>
  </si>
  <si>
    <t>706</t>
  </si>
  <si>
    <t>Local Phone Number</t>
  </si>
  <si>
    <t>649-231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8349</t>
  </si>
  <si>
    <t>Current Fiscal Year End Date</t>
  </si>
  <si>
    <t>--12-31</t>
  </si>
  <si>
    <t>Document Fiscal Year Focus</t>
  </si>
  <si>
    <t>2019</t>
  </si>
  <si>
    <t>Document Fiscal Period Focus</t>
  </si>
  <si>
    <t>Q2</t>
  </si>
  <si>
    <t>Amendment Flag</t>
  </si>
  <si>
    <t>Common Stock</t>
  </si>
  <si>
    <t>Title of 12(b) Security</t>
  </si>
  <si>
    <t>Common Stock, $1.00 Par Value</t>
  </si>
  <si>
    <t>Trading Symbol</t>
  </si>
  <si>
    <t>SNV</t>
  </si>
  <si>
    <t>Security Exchange Name</t>
  </si>
  <si>
    <t>NYSE</t>
  </si>
  <si>
    <t>Fixed-to-Floating Rate Non-Cumulative Perpetual Preferred Stock, Series D</t>
  </si>
  <si>
    <t>SNV - PrD</t>
  </si>
  <si>
    <t>Fixed-Rate Reset Non-Cumulative Perpetual Preferred Stock, Series E</t>
  </si>
  <si>
    <t>SNV - PrE</t>
  </si>
  <si>
    <t>CONSOLIDATED BALANCE SHEETS (unaudited) - USD ($) $ in Thousands</t>
  </si>
  <si>
    <t>Dec. 31, 2018</t>
  </si>
  <si>
    <t>ASSETS</t>
  </si>
  <si>
    <t>Cash and due from banks</t>
  </si>
  <si>
    <t>Interest-bearing funds with Federal Reserve Bank</t>
  </si>
  <si>
    <t>Interest earning deposits with banks</t>
  </si>
  <si>
    <t>Federal funds sold and securities purchased under resale agreements</t>
  </si>
  <si>
    <t>Total cash, cash equivalents, restricted cash, and restricted cash equivalents</t>
  </si>
  <si>
    <t>[1]</t>
  </si>
  <si>
    <t>Investment securities available for sale, at fair value</t>
  </si>
  <si>
    <t>Mortgage loans held for sale, at fair value</t>
  </si>
  <si>
    <t>Loans</t>
  </si>
  <si>
    <t>Allowance for loan losses</t>
  </si>
  <si>
    <t>Loans, net</t>
  </si>
  <si>
    <t>Cash surrender value of bank-owned life insurance</t>
  </si>
  <si>
    <t>Premises and equipment, net</t>
  </si>
  <si>
    <t>Goodwill</t>
  </si>
  <si>
    <t>Other intangible assets</t>
  </si>
  <si>
    <t>Other assets</t>
  </si>
  <si>
    <t>Total assets</t>
  </si>
  <si>
    <t>Deposits:</t>
  </si>
  <si>
    <t>Non-interest-bearing deposits</t>
  </si>
  <si>
    <t>Interest-bearing deposits</t>
  </si>
  <si>
    <t>Total deposits</t>
  </si>
  <si>
    <t>Federal funds purchased and securities sold under repurchase agreements</t>
  </si>
  <si>
    <t>Other short-term borrowings</t>
  </si>
  <si>
    <t>Long-term debt</t>
  </si>
  <si>
    <t>Other liabilities</t>
  </si>
  <si>
    <t>Total liabilities</t>
  </si>
  <si>
    <t>Shareholders' Equity</t>
  </si>
  <si>
    <t>Series D Preferred Stock – no par value. Authorized 100,000,000 shares; 8,000,000 shares issued and outstanding at June 30, 2019 and December 31, 2018</t>
  </si>
  <si>
    <t>Common stock - $1.00 par value. Authorized 342,857,143 shares; 166,079,543 issued at June 30, 2019 and 143,300,449 issued at December 31, 2018; 156,872,026 outstanding at June 30, 2019 and 115,865,510 outstanding at December 31, 2018</t>
  </si>
  <si>
    <t>Additional paid-in capital</t>
  </si>
  <si>
    <t>Treasury stock, at cost – 9,207,517 shares at June 30, 2019 and 27,434,939 shares at December 31, 2018</t>
  </si>
  <si>
    <t>Accumulated other comprehensive income (loss), net</t>
  </si>
  <si>
    <t>Retained earnings</t>
  </si>
  <si>
    <t>Total shareholders’ equity</t>
  </si>
  <si>
    <t>Total liabilities and shareholders' equity</t>
  </si>
  <si>
    <t>Where applicable, changes for balances as of June 30, 2019, compared to December 31, 2018, exclude amounts acquired on the Acquisition Date. See accompanying notes to unaudited interim consolidated financial statements.</t>
  </si>
  <si>
    <t>CONSOLIDATED BALANCE SHEETS (unaudited)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INCOME (unaudited) - USD ($) shares in Thousands, $ in Thousands</t>
  </si>
  <si>
    <t>3 Months Ended</t>
  </si>
  <si>
    <t>Jun. 30, 2018</t>
  </si>
  <si>
    <t>Interest income:</t>
  </si>
  <si>
    <t>Loans, including fees</t>
  </si>
  <si>
    <t>Investment securities available for sale</t>
  </si>
  <si>
    <t>Mortgage loans held for sale</t>
  </si>
  <si>
    <t>Federal Reserve Bank balances</t>
  </si>
  <si>
    <t>Other earning assets</t>
  </si>
  <si>
    <t>Total interest income</t>
  </si>
  <si>
    <t>Interest expense:</t>
  </si>
  <si>
    <t>Deposits</t>
  </si>
  <si>
    <t>Federal funds purchased, securities sold under repurchase agreements, and other short-term borrowings</t>
  </si>
  <si>
    <t>Total interest expense</t>
  </si>
  <si>
    <t>Net interest income</t>
  </si>
  <si>
    <t>Provision for loan losses</t>
  </si>
  <si>
    <t>Net interest income after provision for loan losses</t>
  </si>
  <si>
    <t>Non-interest income:</t>
  </si>
  <si>
    <t>Capital markets income</t>
  </si>
  <si>
    <t>Income from bank-owned life insurance</t>
  </si>
  <si>
    <t>Investment securities losses, net</t>
  </si>
  <si>
    <t>Other non-interest income</t>
  </si>
  <si>
    <t>Total non-interest income</t>
  </si>
  <si>
    <t>Non-interest expense:</t>
  </si>
  <si>
    <t>Salaries and other personnel expense</t>
  </si>
  <si>
    <t>Net occupancy and equipment expense</t>
  </si>
  <si>
    <t>Third-party processing expense</t>
  </si>
  <si>
    <t>Professional fees</t>
  </si>
  <si>
    <t>FDIC insurance and other regulatory fees</t>
  </si>
  <si>
    <t>Advertising expense</t>
  </si>
  <si>
    <t>Amortization of intangibles</t>
  </si>
  <si>
    <t>Merger-related expense</t>
  </si>
  <si>
    <t>Other operating expenses</t>
  </si>
  <si>
    <t>Total non-interest expense</t>
  </si>
  <si>
    <t>Income before income taxes</t>
  </si>
  <si>
    <t>Income tax expense</t>
  </si>
  <si>
    <t>Net income</t>
  </si>
  <si>
    <t>Less: Preferred stock dividends</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Service charges on deposit accounts</t>
  </si>
  <si>
    <t>Revenue from contract with customers</t>
  </si>
  <si>
    <t>Fiduciary and asset management fees</t>
  </si>
  <si>
    <t>Card fees</t>
  </si>
  <si>
    <t>Brokerage revenue</t>
  </si>
  <si>
    <t>Mortgage banking income</t>
  </si>
  <si>
    <t>CONSOLIDATED STATEMENTS OF COMPREHENSIVE INCOME (unaudited) - USD ($) $ in Thousands</t>
  </si>
  <si>
    <t>Statement of Comprehensive Income [Abstract]</t>
  </si>
  <si>
    <t>Net income, Before-tax Amount</t>
  </si>
  <si>
    <t>Net income, Tax Effect</t>
  </si>
  <si>
    <t>Net unrealized gains (losses) on investment securities available for sale: Before-tax Amount</t>
  </si>
  <si>
    <t>Reclassification adjustment for net losses realized in net income, Before-tax Amount</t>
  </si>
  <si>
    <t>Net unrealized gains (losses) arising during the period, Before-tax Amount</t>
  </si>
  <si>
    <t>Net unrealized gains (losses), Before-tax Amount</t>
  </si>
  <si>
    <t>Net unrealized gains on investment securities available for sale: Tax Effect</t>
  </si>
  <si>
    <t>Reclassification adjustment for net losses realized in net income, Tax Effect</t>
  </si>
  <si>
    <t>Net unrealized gains (losses) arising during the period, Tax Effect</t>
  </si>
  <si>
    <t>Net unrealized gains (losses), Tax Effect</t>
  </si>
  <si>
    <t>Net unrealized gains on investment securities available for sale: Net of Tax Amount</t>
  </si>
  <si>
    <t>Reclassification adjustment for net losses realized in net income, Net of Tax Amount</t>
  </si>
  <si>
    <t>Net unrealized gains (losses) arising during the period, Net of Tax Amount</t>
  </si>
  <si>
    <t>Net unrealized gains (losses), Net of Tax Amount</t>
  </si>
  <si>
    <t>Post-retirement unfunded health benefit: Before-tax Amount</t>
  </si>
  <si>
    <t>Reclassification adjustment for gains realized in net income, Before-tax Amount</t>
  </si>
  <si>
    <t>Post-retirement unfunded health benefit: Tax Effect</t>
  </si>
  <si>
    <t>Reclassification adjustment for gains realized in net income, Tax Effect</t>
  </si>
  <si>
    <t>Post-retirement unfunded health benefit: Net of Tax Amount</t>
  </si>
  <si>
    <t>Reclassification adjustment for gains realized in net income, Net of Tax Amount</t>
  </si>
  <si>
    <t>Other comprehensive income (loss), Before-tax Amount</t>
  </si>
  <si>
    <t>Other comprehensive income (loss), Tax Effect</t>
  </si>
  <si>
    <t>Other comprehensive income (loss), Net of Tax Amount</t>
  </si>
  <si>
    <t>Comprehensive income, Net of Tax Amount</t>
  </si>
  <si>
    <t>CONSOLIDATED STATEMENTS OF CHANGES IN SHAREHOLDERS' EQUITY (unaudited) - USD ($) $ in Thousands</t>
  </si>
  <si>
    <t>Total</t>
  </si>
  <si>
    <t>Series C Preferred Stock</t>
  </si>
  <si>
    <t>Series D Preferred Stock</t>
  </si>
  <si>
    <t>Preferred StockSeries C Preferred Stock</t>
  </si>
  <si>
    <t>Preferred StockSeries D Preferred Stock</t>
  </si>
  <si>
    <t>Additional Paid-in Capital</t>
  </si>
  <si>
    <t>Treasury Stock</t>
  </si>
  <si>
    <t>Accumulated Other Comprehensive Income (Loss)</t>
  </si>
  <si>
    <t>Retained Earnings</t>
  </si>
  <si>
    <t>Retained EarningsSeries C Preferred Stock</t>
  </si>
  <si>
    <t>Retained EarningsSeries D Preferred Stock</t>
  </si>
  <si>
    <t>Increase (Decrease) in Stockholders' Equity [Roll Forward]</t>
  </si>
  <si>
    <t>Adoption of ASU | ASU 2014-09</t>
  </si>
  <si>
    <t>Adoption of ASU | ASU 2018-02</t>
  </si>
  <si>
    <t>Adoption of ASU | ASU 2016-01</t>
  </si>
  <si>
    <t>Balance at Dec. 31, 2017</t>
  </si>
  <si>
    <t>Other comprehensive income (loss), net of income taxes</t>
  </si>
  <si>
    <t>Cash dividends declared on common stock</t>
  </si>
  <si>
    <t>Cash dividends paid on Preferred Stock</t>
  </si>
  <si>
    <t>Issuance of Series D Preferred Stock, net of issuance costs</t>
  </si>
  <si>
    <t>Repurchases of common stock including costs to repurchase</t>
  </si>
  <si>
    <t>Restricted share unit vesting and taxes paid related to net share settlement</t>
  </si>
  <si>
    <t>Stock options exercised</t>
  </si>
  <si>
    <t>Share-based compensation expense</t>
  </si>
  <si>
    <t>Balance at Jun. 30, 2018</t>
  </si>
  <si>
    <t>Balance at Mar. 31, 2018</t>
  </si>
  <si>
    <t>Adoption of ASU</t>
  </si>
  <si>
    <t>Balance at Dec. 31, 2018</t>
  </si>
  <si>
    <t>Issuance of common stock, net of issuance costs</t>
  </si>
  <si>
    <t>Common stock reissued</t>
  </si>
  <si>
    <t>Fair value of exchanged equity awards and warrants attributed to purchase price</t>
  </si>
  <si>
    <t>Stock options/warrants exercised, net</t>
  </si>
  <si>
    <t>Balance at Jun. 30, 2019</t>
  </si>
  <si>
    <t>Balance at Mar. 31, 2019</t>
  </si>
  <si>
    <t>CONSOLIDATED STATEMENTS OF CHANGES IN SHAREHOLDERS' EQUITY (unaudited) (Parenthetical) - $ / shares</t>
  </si>
  <si>
    <t>Statement of Stockholders' Equity [Abstract]</t>
  </si>
  <si>
    <t>Cash dividends declared on common stock (USD per share)</t>
  </si>
  <si>
    <t>Cash dividends declared on preferred stock (USD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expense</t>
  </si>
  <si>
    <t>Originations of mortgage loans held for sale</t>
  </si>
  <si>
    <t>Proceeds from sales of mortgage loans held for sale</t>
  </si>
  <si>
    <t>Gain on sales of mortgage loans held for sale, net</t>
  </si>
  <si>
    <t>Increase in other assets</t>
  </si>
  <si>
    <t>(Decrease) increase in other liabilities</t>
  </si>
  <si>
    <t>Net cash provided by operating activities</t>
  </si>
  <si>
    <t>Investing Activities</t>
  </si>
  <si>
    <t>Net cash received in business combination, net of cash paid</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s of other real estate and other assets</t>
  </si>
  <si>
    <t>Net increase in loans excluding loans acquired in business combination</t>
  </si>
  <si>
    <t>Net (purchases) redemptions of Federal Home Loan Bank stock</t>
  </si>
  <si>
    <t>Net (purchases) redemptions of Federal Reserve Bank stock</t>
  </si>
  <si>
    <t>Proceeds from settlements of bank-owned life insurance policies</t>
  </si>
  <si>
    <t>Net increase in premises and equipment</t>
  </si>
  <si>
    <t>Net cash used in investing activities</t>
  </si>
  <si>
    <t>Financing Activities</t>
  </si>
  <si>
    <t>Net increase in deposits</t>
  </si>
  <si>
    <t>Net increase in federal funds purchased and securities sold under repurchase agreements</t>
  </si>
  <si>
    <t>Net change in other short-term borrowings</t>
  </si>
  <si>
    <t>Repayments and redemption of long-term debt</t>
  </si>
  <si>
    <t>Proceeds from issuance of long-term debt, net</t>
  </si>
  <si>
    <t>Dividends paid to common shareholders</t>
  </si>
  <si>
    <t>Dividends paid to preferred shareholders</t>
  </si>
  <si>
    <t>Proceeds from issuance of Series D Preferred Stock</t>
  </si>
  <si>
    <t>Stock options and warrants exercised</t>
  </si>
  <si>
    <t>Repurchase of common stock</t>
  </si>
  <si>
    <t>Taxes paid related to net share settlement of equity awards</t>
  </si>
  <si>
    <t>Net cash provided by financing activities</t>
  </si>
  <si>
    <t>Increase in cash and cash equivalents including restricted cash</t>
  </si>
  <si>
    <t>Cash, cash equivalents, restricted cash, and restricted cash equivalents at beginning of period</t>
  </si>
  <si>
    <t>Cash, cash equivalents, restricted cash, and restricted cash equivalents at end of period</t>
  </si>
  <si>
    <t>Supplemental Disclosures:</t>
  </si>
  <si>
    <t>Income taxes paid (refunded)</t>
  </si>
  <si>
    <t>Interest paid</t>
  </si>
  <si>
    <t>Non-cash Activities</t>
  </si>
  <si>
    <t>Common stock issued, treasury stock reissued, equity awards/warrants exchanged to acquire FCB</t>
  </si>
  <si>
    <t>Premises and equipment transferred to other assets held for sale</t>
  </si>
  <si>
    <t>Loans foreclosed and transferred to other real estate</t>
  </si>
  <si>
    <t>Loans transferred to/(from) other loans held for sale at fair value</t>
  </si>
  <si>
    <t>Subtopic 825-10 equity investment securities available for sale transferred to other assets</t>
  </si>
  <si>
    <t>Dividends declared on common stock during the period but paid after period-end</t>
  </si>
  <si>
    <t>Basis of Presentation</t>
  </si>
  <si>
    <t>Accounting Policies [Abstract]</t>
  </si>
  <si>
    <t>Note 1 - Basis of Presentation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premium finance and international banking. Synovus Bank is positioned in markets in the Southeast, with 297 branches and 385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8 Form 10-K .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U.S.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llowance for loan losses; estimates of fair value; income taxes; and contingent liabilities including legal matters, among others. Purchased loans Purchased loans are recorded at fair value in accordance with ASC Topic 820, Fair Value Measurement , consistent with the exit price concept on the date of acquisition. Credit risk assumptions and resulting credit discounts are included in the determination of fair value; therefore, no ALL is recorded at the acquisition date. Pursuant to an AICPA letter dated December 18, 2009, the AICPA summarized the SEC staff's view regarding the accounting in subsequent periods for discount accretion associated with loan receivables acquired in a business combination or asset purchase. Regarding the accounting for such loan receivables, in the absence of further standard setting, the AICPA understands the SEC staff would not object to an accounting policy based on contractual cash flows (ASC Topic 310-20, Nonrefundable Fees and Other Costs ) or an accounting policy based on expected cash flows (ASC 310-30, Loans and Debt Securities Acquired with Deteriorated Credit Quality ). Synovus analogizes to ASC Topic 310-30 to account for the fair value discount. Purchased loans are evaluated upon acquisition as following the ASC 310-30 approach or ASC 310-20. Loans meeting the scope exception of ASC 310-30 (e.g. loans with revolving components) are not permitted to be analogized and will be accounted for in accordance with ASC 310-20. For ASC 310-30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 Loan removals from pools due to pay-off or charge-off are removed at their carrying amount. The difference between the carrying amount and the amount received to satisfy the loan is recorded in interest income. For ASC 310-20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in the quarter of prepayment. Due to the significant difference in accounting for ASC 310-30 loans, Synovus believes inclusion of these loans in certain asset quality ratios that reflect non-performing assets in the numerator or denominator (or both) results in significant distortion to these ratios. In addition, because loan level charge-offs related to ASC 310-30 loans are not recognized in the financial statements until the cumulative amounts exceed the original loss projections on a pool basis, the net charge-off ratio is inconsistent with the net charge-off ratio for other loan portfolios. The inclusion of ASC 310-30 loans in certain asset quality ratios could result in a lack of comparability across quarters or years, and could impact comparability with other portfolios that were not impacted by ASC 310-30 accounting. Synovus believes that presenting certain loan and asset quality disclosures separately for ASC 310-20 and ASC 310-30 loans, and/or excluding ASC 310-30 loans, where appropriate and indicated within each table, provides better perspective into underlying trends related to the quality of its loan portfolio. Non-interest Income - Revenue from Contracts with Customers within the scope of ASC Topic 606 Synovus' contracts with customers generally do not contain terms that require significant judgment to determine the amount of revenue to recognize. Synovus' policies for recognizing non-interest income within the scope of ASC Topic 606, including the nature and timing of such revenue streams, are included below.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cluded in other non-interest income on the consolidated statements of incom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Recently Adopted Accounting Standards ASU 2016-02, Leases (ASC 842) . Synovus adopted ASC 842 prospectively as of January 1, 2019 for existing leasing arrangements. As such, financial information was not updated and the disclosures required under the new standard are not presented for dates and periods prior to January 1, 2019. Refer to the 2018 10-K for lease disclosures surrounding prior period information reported under ASC 840, Leases. For leases that commenced prior to the effective date of ASC 842, Synovus elected the package of practical expedients not to reassess (a) whether existing contracts contain leases, (b) lease classification for existing leases, and (c) initial direct cost for any existing leases as well as the short-term lease recognition exemption for all leases that qualify. Additionally, Synovus did not elect the practical expedient to combine lease and non-lease components for all of our leases. Adoption of the new standard resulted in the recording of ROU assets and lease liabilities of $381.1 million and $391.0 million , respectively, as of January 1, 2019. These amounts were based on the present value of the remaining rental payments for existing leases and include consideration for renewal and termination options available that we were reasonably certain of exercising. The difference between the asset and liability balance is primarily the result of lease liabilities that existed prior to adoption of the new guidance. The adoption of the standard also resulted in a cumulative-effect adjustment, net of income taxes, to the beginning balance of retained earnings of $4.3 million ( $3.9 million of which consisted of deferred gains associated with sale-leaseback transactions that previously did not qualify for recognition). The ROU assets are included in other assets (other than $4.0 million of finance leases included in premises and equipment) on the consolidated balance sheet and the lease liabilities are included in other liabilities. Adoption of the standard did not materially impact our consolidated statements of income and had no impact on cash flows. Synovus determines if an arrangement is a lease at inception in accordance with ASC 842-10-15-3 and classifies leases as either operating or financing from a lessee perspective and operating or direct financing and sales-type from a lessor perspective based on criteria that are largely similar to those applied under ASC 840, Leases , but without explicit bright lines. ROU assets and lease liabilities are recognized based on the present value of the future minimum lease payments over the lease term at the commencement date. The determination of future minimum lease payments includes consideration for extension or termination options when it is reasonably certain Synovus will exercise that option as well as rent escalation clauses (including market or index-based escalations) and abatements, capital improvement funding or other lease concessions. As most leases in Synovus' portfolio do not provide an implicit rate, Synovus utilizes a collateralized incremental borrowing rate, referenced to the Federal Home Loan Bank rates for borrowings of similar terms, based on the information available at lease commencement date in determining the present value of future payments. Additionally, for all real estate leases, Synovus applies a portfolio approach (based on lease term) in the application of the discount rate. Determination of the ROU asset also includes prepaid lease payments and amounts recognized relating to favorable or unfavorable lease terms from leases acquired through business combinations. For operating leases, minimum rental expense is recognized on a straight-line basis based on the fixed components of leasing arrangements. Variable lease components represent amounts that are not fixed in nature and are not tied to an index or rate, and are recognized as expense when incurred. For financing leases, rent expense is recognized as amortization expense on a straight-line basis and interest expense using the effective interest method. Additionally, leases with an initial term of 12 months or less are not recorded on the balance sheet; lease expense for these leases is recognized on a straight-line basis over the lease term. Net lease cost is recorded net of sublease income. For leases beginning in 2019 and later, lease components (e.g., base rent) are accounted for separately from non-lease components (e.g., common-area maintenance costs, real estate taxes and insurance costs). ASU 2017-04, Intangibles-Goodwill and Other, Simplifying the Test for Goodwill Impairment : In January 2017, the FASB issued ASU 2017- 04,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SU is effective for annual reporting periods beginning after December 15, 2019, including interim periods within those periods. Early adoption is permitted for interim or annual goodwill impairment tests performed on testing dates after January 1, 2017. Synovus elected to early adopt the guidance, effective January 1, 2019. Synovus performed a qualitative assessment as allowed under ASC 350-20-35 during its annual impairment test as of June 30, 2019 and based on the assessment performed, management concluded goodwill was not impaired. As such, the adoption of this ASU had no impact. Recently Issued Accounting Standards Not Yet Adopted ASU 2016-13, Financial Instruments--Credit Losses (CECL). In June 2016, the FASB issued new guidance related to credit losses. The new guidance (and all subsequent ASUs) replaces the existing incurred loss impairment guidance with an expected credit loss methodology. The new guidance will require management’s estimate of credit losses over the full remaining expected life of loans and other financial instruments. For Synovus, the standard will apply to loans, unfunded loan commitments, and debt securities available for sale. The standard is effective for fiscal years beginning after December 15, 2019 and interim periods within those fiscal years with early adoption permitted on January 1, 2019. Synovus will adopt the guidance on January 1, 2020. Upon adoption, Synovus will record a cumulative-effect adjustment to retained earnings as of the beginning of the reporting period of adoption. In addition, the amendments provide for a simplified accounting model for purchased financial assets with a more-than-insignificant amount of credit deterioration since their acquisition ("PCD assets"). The initial estimate of expected credit losses on PCD assets will be recognized through the ALL with an offset to the cost basis of the related financial asset at acquisition. Synovus is continuing its implementation efforts which are led by a cross-functional steering committee. The team meets periodically to discuss the latest developments and ensure progress compared to the planned timeline. We continued our limited parallel testing during the second quarter of 2019. The results are being utilized to refine our models and estimation techniques. Documentation of new processes and internal controls that will be implemented as part of standard adoption is also in process. Implementation status updates are provided quarterly to executive management and the Audit Committee of the Board. Management expects that the allowance for loan losses will be higher under the new standard primarily for longer duration consumer loans, due to the difference between loss emergence periods currently used versus the remaining life of the asset required under CECL. However, management is still in the process of refining estimates to ultimately determine the impact on the financial statements and regulatory capital ratios. Additionally, the extent of the expected increase on the ALL will depend upon the composition of the loan portfolio upon adoption of the standard, as well as economic conditions and forecasts at that time.</t>
  </si>
  <si>
    <t>Acquisitions</t>
  </si>
  <si>
    <t>Business Combinations [Abstract]</t>
  </si>
  <si>
    <t>Note 2 - Acquisitions Acquisition of FCB Financial Holdings, Inc. Effective January 1, 2019 (the "Acquisition Date"), Synovus completed its acquisition of all of the outstanding stock of FCB, a bank holding company based in Weston, Florida, for total consideration of $1.63 billion . Effective January 1, 2019, FCB's wholly-owned banking subsidiary, Florida Community Bank National Association, merged into Synovus Bank. On the Acquisition Date, the preliminary estimated fair values of FCB included approximately $12.4 billion of identifiable assets, $9.3 billion in loans, and $10.9 billion in deposits. With the addition of FCB and its 51 full service banking centers, Synovus expanded its deposit base in the Southeast. The addition of FCB elevated Synovus' growth profile through a deepened presence in high-growth Florida markets. Conversion of FCB systems occurred during the second quarter of 2019. The results of FCB's operations are included in Synovus' consolidated financial statements since the Acquisition Date. Under the terms of the Merger Agreement, each outstanding share of FCB common stock was converted into the right to receive 1.055 Synovus common shares and cash in lieu of fractional shares. Additionally, under the terms of the Merger Agreement, certain outstanding FCB non-vested equity awards with a fair value of $7.5 million on the Acquisition Date accelerated vesting and converted automatically into the right to receive merger consideration at the merger exchange ratio of 1.055 , or an equivalent amount in cash, of which $3.5 million was allocated to purchase price and the remaining to merger-related compensation expense. In the aggregate, on the Acquisition Date, FCB stockholders received 49.5 million shares of Synovus common stock valued at $1.58 billion and $601 thousand in cash. Also, under the terms of the Merger Agreement, FCB employee and non-employee director outstanding stock options and non-vested restricted share units as well as outstanding FCB warrants were converted into options, restricted share units, and warrants, respectively, to purchase and receive Synovus common stock. The converted options and restricted share units had a fair value of $41.5 million on the Acquisition Date, of which $37.3 million was allocated to purchase price and the remaining to compensation expense and the converted warrants had a fair value of $6.7 million attributed to purchase price. The estimated fair value of the converted restricted share units was based on Synovus' closing stock price on December 31, 2018 of $31.99 , and the estimated fair value of the converted stock options was determined using a Hull-White model in a binomial lattice option pricing framework. The estimated fair value of the converted warrants was determined using the Black-Scholes-Merton model. The acquisition of FCB constituted a business combination and was accounted for under the acquisition method of accounting in accordance with ASC Topic 805, Business Combinations . Accordingly, assets acquired, liabilities assumed, and consideration exchanged were recorded at their estimated fair value on the Acquisition Date. The determination of estimated fair values requires management to make certain estimates about discount rates, future expected cash flows, market conditions, and other future events that are highly subjective in nature and may require adjustments. Upon receipt of final fair value estimates during the measurement period, which must be within one year of the acquisition date, Synovus will record any adjustments to the preliminary fair value estimates in the reporting period in which the adjustments are determined. Fair value adjustments based on updated estimates could materially affect the goodwill recorded on the acquisition. Synovus may incur losses on the acquired loans that are materially different from losses Synovus originally projected. Preliminary goodwill of $435.1 million was recorded as a result of the transaction and is not-deductible for tax purposes. FCB's $19.6 million of merger-based success fees payable to third-party advisors and investment bankers were accounted for as part of the business combination and an assumed liability. Since the success fees payable by FCB were contingent upon the consummation of the merger, the expense was recognized as an "on the line" expense with no expense recognition in either the pre- or post-acquisition financials of FCB or Synovus. The following table reflects the consideration transferred for FCB's net assets and the identifiable assets purchased and liabilities assumed at their estimated fair values as of January 1, 2019. These fair value measurement estimates are based on third-party and internal valuations and reflect measurement period adjustments to the amounts reported as of March 31, 2019, the most significant of which consists of a decrease in core deposit intangibles of $10.8 million , with offsetting increases in goodwill and net deferred tax assets (the income statement impact of such adjustments was immaterial). (in thousands) Consideration transferred: Synovus common stock issued and reissued from treasury attributed to purchase price (1) $ 1,582,133 Cash payments to FCB stockholders attributed to purchase price (2) 173 Fair value of exchanged employee and director equity awards and FCB warrants attributed to purchase price (1) 43,972 Total purchase price $ 1,626,278 Statement of Net Assets Acquired at Fair Value (Preliminary): Assets Cash and cash equivalents $ 201,689 Investment securities available for sale 2,301,001 Loans 9,289,208 Cash surrender value of bank-owned life insurance 216,848 Premises and equipment 44,875 Core deposit intangible 57,400 Other assets 268,804 Total Assets $ 12,379,825 Liabilities Deposits $ 10,930,724 Federal funds purchased and securities sold under repurchase agreements 29,139 Long-term debt 153,236 Other liabilities 75,523 Total Liabilities $ 11,188,622 Fair value of net identifiable assets acquired 1,191,203 Preliminary goodwill $ 435,075 (1) Based on Synovus' closing stock price of $31.99 on December 31, 2018. (2) $173 thousand of cash payment of $601 thousand attributed to purchase price with remaining allocated to compensation expense. The following is a description of the methods used to determine the fair values of significant assets acquired and liabilities assumed presented above. Investment Securities Available for Sale : Fair values of securities were based on quoted market prices from multiple third-party pricing services as well as realized proceeds upon sale of certain corporate bonds. Loans : The Income Approach was utilized in accordance with ASC Topic 820 to estimate the fair value of the loans as of the Acquisition Date. The Income Approach utilizes a discounted cash flow method, to present value the expected cash flows using a market-based discount rate. The acquired loans were grouped together based on the terms of the loans, variable or fixed interest rate, variable index rate, interest or principal only loans, payment plans and amortizing or non-amortizing loans. The discounted cash flow model utilized the contractual loan data and market-based assumptions for prepayment rates, loss rates, and servicing fee, at the loan group level, to project expected loan cash flows as of the Acquisition Date. Core Deposit Intangible (CDI): This intangible asset represents the value of the relationships with deposit customers. The fair value of the core deposit intangible asset was estimated based on a discounted cash flow methodology that gave appropriate consideration to expected customer attrition rates, net maintenance cost of the deposit base, alternative costs of funds, and the interest costs associated with the customer deposits. The CDI is being amortized over its estimated useful life of approximately ten years utilizing an accelerated method. The decrease in the CDI of $10.8 million during the quarter was based on further review of the alternative cost of funds assumptions at the Acquisition Date. Deposits : Certificates of deposit were valued by projecting out the expected cash flows based on the contractual terms of the certificates of deposit. These cash flows were discounted based on a market rate for a certificate of deposit with a corresponding maturity. The fair values for demand and savings deposits were assumed to approximate the carrying value as these accounts have no stated maturity and are payable on demand. Long-term Debt : Fair values for FHLB borrowings were based on market values and market rates provided by the FHLB. The following table presents consolidated financial information included in Synovus' unaudited consolidated statements of income from the Acquisition Date (January 1, 2019) through June 30, 2019 under the column "Actual from Acquisition Date." Synovus does not provide separate summary financial information of FCB from the Acquisition Date since it would be impracticable to do so as certain systems and processes were integrated during the six months ended June 30, 2019. The following table also presents unaudited pro forma information as if the acquisition occurred on January 1, 2018 under the "Pro Forma" column. The unaudited pro forma results include the estimated impact of amortizing and accreting certain estimated purchase accounting adjustments such as intangible assets as well as fair value adjustments to loans and deposits. Merger-related expenses that occurred at the effective time of the merger or subsequent to the merger are not reflected in the unaudited pro forma amounts. Cost savings are also not reflected in the unaudited pro forma amounts for the six months ended June 30, 2018. The pro forma information does not necessarily reflect the results of operations that would have occurred had Synovus merged with FCB at the beginning of 2018. (in thousands) Actual from Acquisition Date (January 1, 2019) through June 30, 2019 (1) Pro Forma for Six Months Ended June 30, 2018 Net interest income $ 794,438 $ 760,304 Non-interest income 169,185 155,610 Net income available to common shareholders 270,070 309,786 (1) Actual results for the six months ended June 30, 2019 include pre-tax merger-related expense of $57.1 million . In connection with the FCB acquisition, Synovus incurred merger-related expense totaling $7.4 million and $57.1 million for the three and six months ended June 30, 2019 , primarily related to employment compensation agreements, severance, professional services, and contract termination charges, including the payment of $21.8 million related to employment agreements of certain FCB executives. Merger-related expense for the three and six months ended June 30, 2019 is presented in the table below: (in thousands) Three Months Ended June 30, 2019 Six Months Ended June 30, 2019 Employment compensation agreements, severance, and other employee benefit costs $ 1,774 $ 34,762 Professional fees 1,791 16,991 All other expense (1) 3,836 5,387 Total merger-related expense $ 7,401 $ 57,140 (1) Primarily relates to fees associated with lease exit accruals, asset impairments related to the integration, and contract termination charges. Acquisition of Global One On October 1, 2016, Synovus completed its acquisition of all of the outstanding stock of Global One. Under the terms of the merger agreement, the purchase price included additional annual payments ("Earnout Payments") to Global One's former shareholders over a three to five years period, with amounts based on a percentage of "Global One Earnings," as defined in the merger agreement. The Earnout Payments consist of shares of Synovus common stock as well as a smaller cash consideration component. During 2018, Synovus recorded an $11.7 million increase to the earnout liability driven by increased earnings projections of Global One and issued the second annual Earnout Payment of 199 thousand shares of Synovus common stock valued at $7.4 million and $1.2 million in cash. The total fair value of the earnout liability at June 30, 2019 was $14.4 million based on the estimated fair value of the remaining Earnout Payments.</t>
  </si>
  <si>
    <t>Investment Securities Available for Sale</t>
  </si>
  <si>
    <t>Investments [Abstract]</t>
  </si>
  <si>
    <t xml:space="preserve">Note 3 - Investment Securities Available for Sale The amortized cost, gross unrealized gains and losses, and estimated fair values of investment securities available for sale at June 30, 2019 and December 31, 2018 are summarized below. June 30, 2019 (in thousands) Amortized Cost Gross Unrealized Gains Gross Unrealized Losses Fair Value U.S. Treasury securities $ 19,689 $ — $ — $ 19,689 U.S. Government agency securities 64,070 1,617 — 65,687 Mortgage-backed securities issued by U.S. Government agencies 88,677 367 (767 ) 88,277 Mortgage-backed securities issued by U.S. Government sponsored enterprises 4,873,285 84,794 (9,408 ) 4,948,671 Collateralized mortgage obligations issued by U.S. Government agencies or sponsored enterprises 859,235 6,391 (3,093 ) 862,533 Commercial mortgage-backed securities issued by U.S. Government sponsored enterprises 354,104 14,339 — 368,443 State and municipal securities 2,107 — (7 ) 2,100 Asset-backed securities 501,713 4,044 (640 ) 505,117 Corporate debt securities 144,401 2,124 (30 ) 146,495 Total investment securities available for sale $ 6,907,281 $ 113,676 $ (13,945 ) $ 7,007,012 December 31, 2018 (in thousands) Amortized Cost Gross Unrealized Gains Gross Unrealized Losses Fair Value U.S. Treasury securities $ 123,436 $ — $ (1,359 ) $ 122,077 U.S. Government agency securities 38,021 361 — 38,382 Mortgage-backed securities issued by U.S. Government agencies 100,060 172 (3,027 ) 97,205 Mortgage-backed securities issued by U.S. Government sponsored enterprises 2,460,498 1,981 (63,829 ) 2,398,650 Collateralized mortgage obligations issued by U.S. Government agencies or sponsored enterprises 1,215,406 2,997 (29,885 ) 1,188,518 Commercial mortgage-backed securities issued by U.S. Government sponsored enterprises 131,492 613 (2,240 ) 129,865 Corporate debt securities 17,000 150 (215 ) 16,935 Total investment securities available for sale $ 4,085,913 $ 6,274 $ (100,555 ) $ 3,991,632 At June 30, 2019 and December 31, 2018 , investment securities with a carrying value of $1.59 billion and $1.56 billion , respectively, were pledged to secure certain deposits and securities sold under repurchase agreements as required by law and contractual agreements. Synovus has evaluated investment securities that are in an unrealized loss position as of June 30, 2019 and December 31, 2018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For investment securities that Synovus does not expect to sell, or it is not more likely than not it will be required to sell prior to recovery of its amortized cost basis, the credit component of an OTTI would be recognized in earnings and the non-credit component would be recognized in OCI.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June 30, 2019 , Synovus had 21 investment securities in a loss position for less than twelve months and 69 investment securities in a loss position for twelve months or longer. Asset-backed securities and corporate bonds and other debt securities acquired as part of the FCB acquisition were generally underwritten in accordance with Synovus' credit extension standards, without relying on a bond issuer's guarantee in making the investment decision. These investments are investment grade and will continue to be monitored as part of Synovus' ongoing impairment analysis, but are expected to perform in accordance with their terms. Gross unrealized losses on investment securities and the fair value of the related securities, aggregated by investment category and length of time that individual securities have been in a continuous unrealized loss position, at June 30, 2019 and December 31, 2018 are presented below. June 30, 2019 Less than 12 Months 12 Months or Longer Total (in thousands) Fair Value Gross Unrealized Losses Fair Value Gross Unrealized Losses Fair Value Gross Unrealized Losses Mortgage-backed securities issued by U.S. Government agencies $ 626 $ (4 ) $ 61,656 $ (763 ) $ 62,282 $ (767 ) Mortgage-backed securities issued by U.S. Government sponsored enterprises 10,523 (15 ) 1,213,574 (9,393 ) 1,224,097 (9,408 ) Collateralized mortgage obligations issued by U.S. Government agencies or sponsored enterprises 44,539 (21 ) 345,169 (3,072 ) 389,708 (3,093 ) State and municipal securities 1,599 (7 ) — — 1,599 (7 ) Asset-backed securities 124,312 (640 ) — — 124,312 (640 ) Corporate debt securities 9,478 (30 ) — — 9,478 (30 ) Total $ 191,077 $ (717 ) $ 1,620,399 $ (13,228 ) $ 1,811,476 $ (13,945 ) December 31, 2018 Less than 12 Months 12 Months or Longer Total (in thousands) Fair Value Gross Unrealized Losses Fair Value Gross Unrealized Losses Fair Value Gross Unrealized Losses U.S. Treasury securities $ 39,031 $ (118 ) $ 63,570 $ (1,241 ) $ 102,601 $ (1,359 ) Mortgage-backed securities issued by U.S. Government agencies 2,059 (2 ) 79,736 (3,025 ) 81,795 (3,027 ) Mortgage-backed securities issued by U.S. Government sponsored enterprises 130,432 (700 ) 2,105,358 (63,129 ) 2,235,790 (63,829 ) Collateralized mortgage obligations issued by U.S. Government agencies or sponsored enterprises — — 964,732 (29,885 ) 964,732 (29,885 ) Commercial mortgage-backed securities issued by U.S. Government sponsored enterprises 58,998 (1,298 ) 44,220 (942 ) 103,218 (2,240 ) Corporate debt securities — — 1,785 (215 ) 1,785 (215 ) Total $ 230,520 $ (2,118 ) $ 3,259,401 $ (98,437 ) $ 3,489,921 $ (100,555 ) The amortized cost and fair value by contractual maturity of investment securities available for sale at June 30, 2019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June 30, 2019 (in thousands) Within One 1 to 5 5 to 10 More Than Total Amortized Cost U.S. Treasury securities $ 19,689 $ — $ — $ — $ 19,689 U.S. Government agency securities 791 2,100 61,179 — 64,070 Mortgage-backed securities issued by U.S. Government agencies — 809 16,111 71,757 88,677 Mortgage-backed securities issued by U.S. Government sponsored enterprises — 43,477 467,320 4,362,488 4,873,285 Collateralized mortgage obligations issued by U.S. Government agencies or sponsored enterprises — — 370 858,865 859,235 Commercial mortgage-backed securities issued by U.S. Government sponsored enterprises — 22,699 236,738 94,667 354,104 State and municipal securities — — 1,084 1,023 2,107 Asset-backed securities — 4,496 324,224 172,993 501,713 Corporate debt securities — 109,216 33,185 2,000 144,401 Total amortized cost $ 20,480 $ 182,797 $ 1,140,211 $ 5,563,793 $ 6,907,281 Fair Value U.S. Treasury securities $ 19,689 $ — $ — $ — $ 19,689 U.S. Government agency securities 793 2,107 62,787 — 65,687 Mortgage-backed securities issued by U.S. Government agencies — 810 16,022 71,445 88,277 Mortgage-backed securities issued by U.S. Government sponsored enterprises — 43,479 469,441 4,435,751 4,948,671 Collateralized mortgage obligations issued by U.S. Government agencies or sponsored enterprises — — 377 862,156 862,533 Commercial mortgage-backed securities issued by U.S. Government sponsored enterprises — 23,158 246,337 98,948 368,443 State and municipal securities — — 1,078 1,022 2,100 Asset-backed securities — 4,607 327,521 172,989 505,117 Corporate debt securities — 110,354 34,124 2,017 146,495 Total fair value $ 20,482 $ 184,515 $ 1,157,687 $ 5,644,328 $ 7,007,012 Proceeds from sales, gross gains, and gross losses on sales of securities available for sale for the three and six months ended June 30, 2019 and 2018 are presented below. The specific identification method is used to reclassify gains and losses out of other comprehensive income at the time of sale. Three Months Ended June 30, Six Months Ended June 30, (in thousands) 2019 2018 2019 2018 Proceeds from sales of investment securities available for sale $ 104,434 $ 35,066 $ 1,292,673 $ 35,066 Gross realized gains on sales — — 9,129 — Gross realized losses on sales (1,845 ) (1,296 ) (10,900 ) (1,296 ) Investment securities losses, net $ (1,845 ) $ (1,296 ) $ (1,771 ) $ (1,296 ) </t>
  </si>
  <si>
    <t>Loans and Allowance for Loan Losses</t>
  </si>
  <si>
    <t>Loans and Allowance for Loan Losses [Abstract]</t>
  </si>
  <si>
    <t>Note 4 - Loans and Allowance for Loan Losses The following tables provide a summary of current, accruing past due, and non-accrual loans separately reported by originated (loans originated, renewed, refinanced, modified, or otherwise underwritten by Synovus) and acquired loans from business combinations by portfolio class as of June 30, 2019 and December 31, 2018 . See "Part I - Item 1. Financial Statements and Supplementary Data - Note 1 - Basis of Presentation" in this Report for more information on Synovus' accounting for purchased loans. Current, Accruing Past Due, and Non-accrual Originated Loans June 30, 2019 (in thousands) Current Accruing 30-89 Days Past Due Accruing 90 Days or Greater Past Due Total Accruing Past Due Non-accrual Total Commercial, financial and agricultural $ 7,712,371 $ 19,804 $ 462 $ 20,266 $ 68,573 $ 7,801,210 Owner-occupied 5,348,232 6,331 284 6,615 11,557 5,366,404 Total commercial and industrial 13,060,603 26,135 746 26,881 80,130 13,167,614 Investment properties 5,924,501 1,525 881 2,406 799 5,927,706 1-4 family properties 639,534 2,296 — 2,296 1,618 643,448 Land and development 359,921 1,874 158 2,032 2,735 364,688 Total commercial real estate 6,923,956 5,695 1,039 6,734 5,152 6,935,842 Consumer mortgages 3,175,355 4,494 550 5,044 13,628 3,194,027 Home equity lines 1,569,312 4,783 265 5,048 13,494 1,587,854 Credit cards 253,331 2,503 2,449 4,952 — 258,283 Other consumer loans 2,213,665 18,272 802 19,074 4,667 2,237,406 Total consumer 7,211,663 30,052 4,066 34,118 31,789 7,277,570 Total loans $ 27,196,222 $ 61,882 $ 5,851 $ 67,733 $ 117,071 $ 27,381,026 (1) Current, Accruing Past Due, and Non-accrual Acquired Loans June 30, 2019 (in thousands) Current Accruing 30-89 Days Past Due (2) Accruing 90 Days or Greater Past Due (2) Total Accruing Past Due (2) Non-accrual (2) ASC 310-30 Loans Discount/Premium Total Commercial, financial and agricultural $ 754,672 $ 317 $ — $ 317 $ — $ 1,177,713 $ (16,166 ) $ 1,916,536 Owner-occupied 69,569 — — — — 1,098,670 (4,846 ) 1,163,393 Total commercial and industrial 824,241 317 — 317 — 2,276,383 (21,012 ) 3,079,929 Investment properties 991,090 — — — — 2,105,867 (19,563 ) 3,077,394 1-4 family properties 49,695 — — — 174 55,192 (1,119 ) 103,942 Land and development 125,101 — — — — 109,342 (3,174 ) 231,269 Total commercial real estate 1,165,886 — — — 174 2,270,401 (23,856 ) 3,412,605 Consumer mortgages 132,011 — — — — 2,165,966 (84,242 ) 2,213,735 Home equity lines 65,112 155 — 155 55 5,088 (7,519 ) 62,891 Other consumer loans 308 — — — — 12,902 (1,279 ) 11,931 Total consumer 197,431 155 — 155 55 2,183,956 (93,040 ) 2,288,557 Total loans $ 2,187,558 $ 472 $ — $ 472 $ 229 $ 6,730,740 $ (137,908 ) $ 8,781,091 (3) Current, Accruing Past Due, and Non-accrual Loans December 31, 2018 (in thousands) Current Accruing 30-89 Days Past Due Accruing 90 Days or Greater Past Due Total Accruing Past Due Non-accrual Total Commercial, financial and agricultural $ 7,372,301 $ 7,988 $ 114 $ 8,102 $ 69,295 $ 7,449,698 Owner-occupied 5,317,023 5,433 81 5,514 8,971 5,331,508 Total commercial and industrial 12,689,324 13,421 195 13,616 78,266 12,781,206 Investment properties 5,557,224 1,312 34 1,346 2,381 5,560,951 1-4 family properties 674,648 2,745 96 2,841 2,381 679,870 Land and development 319,978 739 — 739 2,953 323,670 Total commercial real estate 6,551,850 4,796 130 4,926 7,715 6,564,491 Consumer mortgages 2,922,136 7,150 — 7,150 4,949 2,934,235 Home equity lines 1,496,562 7,092 28 7,120 12,114 1,515,796 Credit cards 252,832 3,066 2,347 5,413 — 258,245 Other consumer loans 1,894,352 17,604 1,098 18,702 3,689 1,916,743 Total consumer 6,565,882 34,912 3,473 38,385 20,752 6,625,019 Total loans $ 25,807,056 $ 53,129 $ 3,798 $ 56,927 $ 106,733 $ 25,970,716 (4) (1) Total before net deferred fees and costs of $23.6 million . (2) For purposes of this table, non-performing and past due loans exclude acquired loans accounted for under ASC 310-30. (3) Represents $9.29 billion (at fair value) of loans acquired from FCB, net of paydowns and payoffs since acquisition date. (4) Total before net deferred fees and costs of $24.1 million . Loans with carrying values of $12.16 billion and $8.40 billion were pledged as collateral for borrowings and capacity at June 30, 2019 and December 31, 2018 , respectively, to the FHLB and Federal Reserve Bank. The credit quality of the loan portfolio is reviewed and updat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lines) secured by junior liens on 1-4 family residential properties also consider available information on the payment status of any associated senior liens with other financial institutions. Originated Loan Portfolio Credit Exposure by Risk Grade June 30, 2019 (in thousands) Pass Special Mention Substandard (1) Doubtful (2) Loss (3) Total Commercial, financial and agricultural $ 7,534,124 $ 117,878 $ 144,660 $ 4,548 $ — $ 7,801,210 Owner-occupied 5,268,926 17,844 79,561 73 — 5,366,404 Total commercial and industrial 12,803,050 135,722 224,221 4,621 — 13,167,614 Investment properties 5,860,735 22,206 44,765 — — 5,927,706 1-4 family properties 631,648 3,610 8,190 — — 643,448 Land and development 342,427 9,880 12,381 — — 364,688 Total commercial real estate 6,834,810 35,696 65,336 — — 6,935,842 Consumer mortgages 3,179,300 — 13,708 943 76 3,194,027 Home equity lines 1,572,002 — 14,362 21 1,469 1,587,854 Credit cards 255,836 — 934 — 1,513 (4) 258,283 Other consumer loans 2,232,459 — 4,947 — — 2,237,406 Total consumer 7,239,597 — 33,951 964 3,058 7,277,570 Total loans $ 26,877,457 $ 171,418 $ 323,508 $ 5,585 $ 3,058 $ 27,381,026 (5) Acquired Loan Portfolio Credit Exposure by Risk Grade June 30, 2019 (in thousands) Pass Special Mention Substandard (1) Doubtful Loss Total Commercial, financial and agricultural $ 1,881,798 $ 19,981 $ 14,757 $ — $ — $ 1,916,536 Owner-occupied 1,153,900 5,686 3,807 — — 1,163,393 Total commercial and industrial 3,035,698 25,667 18,564 — — 3,079,929 Investment properties 3,035,213 6,439 35,742 — — 3,077,394 1-4 family properties 101,480 — 2,462 — — 103,942 Land and development 231,141 128 — — — 231,269 Total commercial real estate 3,367,834 6,567 38,204 — — 3,412,605 Consumer mortgages 2,213,735 — — — — 2,213,735 Home equity lines 62,746 — 145 — — 62,891 Other consumer loans 11,931 — — — — 11,931 Total consumer 2,288,412 — 145 — — 2,288,557 Total loans $ 8,691,944 $ 32,234 $ 56,913 $ — $ — $ 8,781,091 (6) Loan Portfolio Credit Exposure by Risk Grade December 31, 2018 (in thousands) Pass Special Mention Substandard (1) Doubtful (2) Loss (3) Total Commercial, financial and agricultural $ 7,190,517 $ 118,188 $ 140,218 $ 775 $ — $ 7,449,698 Owner-occupied 5,212,473 55,038 63,572 425 — 5,331,508 Total commercial and industrial 12,402,990 173,226 203,790 1,200 — 12,781,206 Investment properties 5,497,344 40,516 23,091 — — 5,560,951 1-4 family properties 663,692 6,424 9,754 — — 679,870 Land and development 297,855 12,786 13,029 — — 323,670 Total commercial real estate 6,458,891 59,726 45,874 — — 6,564,491 Consumer mortgages 2,926,712 — 7,425 98 — 2,934,235 Home equity lines 1,501,316 — 13,130 174 1,176 1,515,796 Credit cards 255,904 — 858 — 1,483 (4) 258,245 Other consumer loans 1,912,902 — 3,841 — — 1,916,743 Total consumer 6,596,834 — 25,254 272 2,659 6,625,019 Total loans $ 25,458,715 $ 232,952 $ 274,918 $ 1,472 $ 2,659 $ 25,970,716 (7) (1) Includes $265.0 million and $172.3 million of Substandard accruing loans at June 30, 2019 and December 31, 2018 , respectively. (2) The loans within this risk grade are on non-accrual status and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Retail Credit Classification Policy. (5) Total before net deferred fees and costs of $23.6 million . (6) Represents $9.29 billion (at fair value) of loans acquired from FCB, net of paydowns and payoffs since acquisition date. (7) Total before net deferred fees and costs of $24.1 million . Acquired loans As discussed in "Part I - Item 1. Financial Statements and Supplementary Data - Note 2 - Acquisitions" , on January 1, 2019, Synovus acquired loans from FCB with fair values of $9.29 billion net of total discount of $168.0 million . At the Acquisition Date, the contractual required payments receivable on the purchased loans accounted for under ASC 310-20 totaled $2.45 billion , with a corresponding fair value of $2.15 billion . The estimated cash flows not expected to be collected at the Acquisition Date were $39.5 million . Information about the acquired FCB loan portfolio accounted for under ASC 310-30 as of the Acquisition Date is in the following table. (in thousands) ASC 310-30 Loans Contractually required principal and interest at acquisition $ 8,377,942 Non-accretable difference (expected losses and foregone interest) (163,147 ) Cash flows expected to be collected at acquisition 8,214,795 Accretable yield (1,066,689 ) Basis in ASC 310-30 loans at acquisition $ 7,148,106 The following table is a summary of changes in the accretable difference for all loans accounted for under ASC 310-30 for the six months ended June 30, 2019 . (in thousands) Six Months Ended June 30, 2019 Beginning balance $ — Additions 1,066,689 Transfers from non-accretable difference to accretable yield (1) 13,516 Accretion (182,944 ) Changes in expected cash flows not affecting non-accretable differences (2) 24,929 Ending balance $ 922,190 (1) Represents improvement in the credit component of expected cash flows. (2) Includes changes in cash flows expected to be collected due to the impact of changes in actual or expected timing of liquidation events, modifications, changes in interest rates and changes in prepayment assumptions. The following tables detail the changes in the allowance for loan losses by loan segment for the three and six months ended June 30, 2019 and 2018 . Allowance for Loan Losses and Recorded Investment in Loans As Of and For The Three Months Ended June 30, 2019 (in thousands) Commercial &amp; Industrial Commercial Real Estate Consumer Total Allowance for loan losses: Beginning balance $ 135,639 $ 69,009 $ 52,388 $ 257,036 Charge-offs (11,095 ) (861 ) (4,909 ) (16,865 ) Recoveries 1,821 1,954 1,311 5,086 Provision for (reversal of) loan losses 11,639 (6,639 ) 7,119 12,119 Ending balance (1) $ 138,004 $ 63,463 $ 55,909 $ 257,376 Ending balance: individually evaluated for impairment $ 16,126 $ 1,229 $ 811 $ 18,166 Ending balance: collectively evaluated for impairment $ 121,878 $ 62,234 $ 55,098 $ 239,210 Loans: Ending balance: total loans (2) $ 16,247,543 $ 10,348,447 $ 9,566,127 $ 36,162,117 Ending balance: individually evaluated for impairment $ 135,548 $ 28,231 $ 31,713 $ 195,492 Ending balance: collectively evaluated for impairment (3) $ 13,857,183 $ 8,070,437 $ 7,433,959 $ 29,361,579 Ending balance: acquired loans accounted for under ASC 310-30 (4) $ 2,254,812 $ 2,249,779 $ 2,100,455 $ 6,605,046 As Of and For The Three Months Ended June 30, 2018 (in thousands) Commercial &amp; Industrial Commercial Real Estate Consumer Total Allowance for loan losses: Beginning balance $ 134,745 $ 73,991 $ 49,028 $ 257,764 Charge-offs (15,770 ) (523 ) (5,211 ) (21,504 ) Recoveries 1,635 480 1,560 3,675 Provision for loan losses 9,725 1,257 808 11,790 Ending balance $ 130,335 $ 75,205 $ 46,185 $ 251,725 Ending balance: individually evaluated for impairment $ 9,474 $ 4,687 $ 771 $ 14,932 Ending balance: collectively evaluated for impairment $ 120,861 $ 70,518 $ 45,414 $ 236,793 Loans: Ending balance: total loans (5)(6) $ 12,275,472 $ 6,644,171 $ 6,237,130 $ 25,156,773 Ending balance: individually evaluated for impairment $ 107,544 $ 53,805 $ 27,676 $ 189,025 Ending balance: collectively evaluated for impairment $ 12,167,928 $ 6,590,366 $ 6,209,454 $ 24,967,748 (1) As of and for the three months ended June 30, 2019 , there was no allowance for loan losses for acquired loans accounted for under ASC 310-30. (2) Total before net deferred fees and costs of $23.6 million . (3) These loans are presented net of the remaining fair value discount of $12.2 million at June 30, 2019 . (4) These loans are presented net of the remaining fair value discount of $125.7 million at June 30, 2019 . (5) Total before net deferred fees and costs of $22.7 million . (6) As of and for the three months ended June 30, 2018 , there were no purchased credit-impaired loans and no allowance for loan losses for purchased credit-impaired loans. Allowance for Loan Losses and Recorded Investment in Loans As Of and For The Six Months Ended June 30, 2019 (in thousands) Commercial &amp; Industrial Commercial Real Estate Consumer Total Allowance for loan losses: Beginning balance $ 133,123 $ 68,796 $ 48,636 $ 250,555 Charge-offs (24,133 ) (2,093 ) (11,337 ) (37,563 ) Recoveries 3,810 2,298 2,588 8,696 Provision for (reversal of) loan losses 25,204 (5,538 ) 16,022 35,688 Ending balance (1) $ 138,004 $ 63,463 $ 55,909 $ 257,376 Ending balance: individually evaluated for impairment $ 16,126 $ 1,229 $ 811 $ 18,166 Ending balance: collectively evaluated for impairment $ 121,878 $ 62,234 $ 55,098 $ 239,210 Loans: Ending balance: total loans (2) $ 16,247,543 $ 10,348,447 $ 9,566,127 $ 36,162,117 Ending balance: individually evaluated for impairment $ 135,548 $ 28,231 $ 31,713 $ 195,492 Ending balance: collectively evaluated for impairment (3) $ 13,857,183 $ 8,070,437 $ 7,433,959 $ 29,361,579 Ending balance: acquired loans accounted for under ASC 310-30 (4) $ 2,254,812 $ 2,249,779 $ 2,100,455 $ 6,605,046 As Of and For The Six Months Ended June 30, 2018 (in thousands) Commercial &amp; Industrial Commercial Real Estate Consumer Total Allowance for loan losses: Beginning balance $ 126,803 $ 74,998 $ 47,467 $ 249,268 Charge-offs (23,786 ) (2,446 ) (9,894 ) (36,126 ) Recoveries 3,995 6,964 3,058 14,017 Provision for (reversal of) loan losses 23,323 (4,311 ) 5,554 24,566 Ending balance $ 130,335 $ 75,205 $ 46,185 $ 251,725 Ending balance: individually evaluated for impairment $ 9,474 $ 4,687 $ 771 $ 14,932 Ending balance: collectively evaluated for impairment $ 120,861 $ 70,518 $ 45,414 $ 236,793 Loans: Ending balance: total loans (5)(6) $ 12,275,472 $ 6,644,171 $ 6,237,130 $ 25,156,773 Ending balance: individually evaluated for impairment $ 107,544 $ 53,805 $ 27,676 $ 189,025 Ending balance: collectively evaluated for impairment $ 12,167,928 $ 6,590,366 $ 6,209,454 $ 24,967,748 (1) As of and for the six months ended June 30, 2019 , there was no allowance for loan losses for acquired loans accounted for under ASC 310-30. (2) Total before net deferred fees and costs of $23.6 million . (3) These loans are presented net of the remaining fair value discount of $12.2 million at June 30, 2019 . (4) These loans are presented net of the remaining fair value discount of $125.7 million at June 30, 2019 . (5) Total before net deferred fees and costs of $22.7 million . (6) As of and for the six months ended June 30, 2018 , there were no purchased credit-impaired loans and no allowance for loan losses for purchased credit-impaired loans. Below is a detailed summary of impaired loans (including TDRs) by class as of June 30, 2019 and December 31, 2018 and for the three and six months ended June 30, 2019 and 2018 . At June 30, 2019 and December 31, 2018 , impaired loans of $69.1 million and $51.3 million , respectively, were on non-accrual status. Impaired Loans (including accruing TDRs) June 30, 2019 December 31, 2018 Recorded Investment Recorded Investment (in thousands) Unpaid Principal Balance Without an ALL With an ALL Related Allowance Unpaid Principal Balance Without an ALL With an ALL Related Allowance Commercial, financial and agricultural $ 94,581 $ 24,420 $ 59,760 $ 13,248 $ 65,150 $ 22,298 $ 34,222 $ 7,133 Owner-occupied 53,576 116 51,252 2,878 49,588 — 48,902 3,074 Total commercial and industrial 148,157 24,536 111,012 16,126 114,738 22,298 83,124 10,207 Investment properties 12,493 — 12,494 585 13,916 — 13,916 1,523 1-4 family properties 5,369 — 5,369 181 5,586 — 5,586 131 Land and development 11,636 1,055 9,313 463 16,283 265 13,431 944 Total commercial real estate 29,498 1,055 27,176 1,229 35,785 265 32,933 2,598 Consumer mortgages 19,988 883 18,814 268 19,506 — 19,506 343 Home equity lines 5,666 — 5,604 335 3,264 — 3,235 224 Other consumer loans 6,412 — 6,412 208 5,565 — 5,565 177 Total consumer 32,066 883 30,830 811 28,335 — 28,306 744 Total loans $ 209,721 $ 26,474 $ 169,018 $ 18,166 $ 178,858 $ 22,563 $ 144,363 $ 13,549 Three Months Ended June 30, 2019 Three Months Ended June 30, 2018 (in thousands) Average Recorded Investment Interest Income Recognized (1) Average Recorded Investment Interest Income Recognized (1) Commercial, financial and agricultural $ 86,393 $ 384 $ 71,505 $ 452 Owner-occupied 51,549 614 38,432 444 Total commercial and industrial 137,942 998 109,937 896 Investment properties 12,929 157 24,439 220 1-4 family properties 5,096 134 11,217 226 Land and development 11,061 34 18,428 74 Total commercial real estate 29,086 325 54,084 520 Consumer mortgages 19,565 217 3,986 200 Home equity lines 4,849 37 21,239 56 Other consumer loans 5,940 81 4,985 71 Total consumer 30,354 335 30,210 327 Total loans $ 197,382 $ 1,658 $ 194,231 $ 1,743 (1) Of the interest income recognized during the three months ended June 30, 2019 and 2018 , cash-basis interest income was $290 thousand and $394 thousand , respectively. Six Months Ended June 30, 2019 Six Months Ended June 30, 2018 (in thousands) Average Recorded Investment Interest Income Recognized (1) Average Recorded Investment Interest Income Recognized (1) Commercial, financial and agricultural $ 81,373 $ 938 $ 73,693 $ 851 Owner-occupied 50,794 1,140 38,073 814 Total commercial and industrial 132,167 2,078 111,766 1,665 Investment properties 12,984 298 23,604 418 1-4 family properties 5,302 265 11,466 442 Land and development 11,062 69 18,299 150 Total commercial real estate 29,348 632 53,369 1,010 Consumer mortgages 19,801 429 5,245 395 Home equity lines 4,076 73 20,613 102 Other consumer loans 5,701 159 5,188 143 Total consumer 29,578 661 31,046 640 Total loans $ 191,093 $ 3,371 $ 196,181 $ 3,315 (1) Of the interest income recognized during the six months ended June 30, 2019 and 2018 , cash-basis interest income was $690 thousand and $535 thousand , respectively. Information about Synovus' TDRs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he following tables represent, by concession type, the post-modification balance for loans modified or renewed during the three and six months ended June 30, 2019 and 2018 that were reported as accruing or non-accruing TDRs. TDRs by Concession Type Three Months Ended June 30, 2019 (in thousands, except contract data) Number of Contracts Below Market Interest Rate Other Concessions (1) Total Commercial, financial and agricultural 21 $ 1,343 $ 1,589 $ 2,932 Owner-occupied 4 1,082 — 1,082 Total commercial and industrial 25 2,425 1,589 4,014 Investment properties 1 180 — 180 1-4 family properties 4 514 — 514 Land and development 2 169 — 169 Total commercial real estate 7 863 — 863 Consumer mortgages 1 109 — 109 Home equity lines 24 2,321 — 2,321 Other consumer loans 34 586 1,332 1,918 Total consumer 59 3,016 1,332 4,348 Total TDRs 91 $ 6,304 $ 2,921 $ 9,225 (2) Three Months Ended June 30, 2018 (in thousands, except contract data) Number of Contracts Below Market Interest Rate Other Concessions (1) Total Commercial, financial and agricultural 5 $ — $ 576 $ 576 Owner-occupied 4 2,094 592 2,686 Total commercial and industrial 9 2,094 1,168 3,262 Investment properties 2 6,011 256 6,267 1-4 family properties 1 — 492 492 Land and development 3 — 1,786 1,786 Total commercial real estate 6 6,011 2,534 8,545 Consumer mortgages 7 2,963 87 3,050 Home equity lines 3 172 148 320 Other consumer loans 17 388 313 701 Total consumer 27 3,523 548 4,071 Total TDRs 42 $ 11,628 $ 4,250 $ 15,878 (3) (1) Other concessions generally include term extensions, interest only payments for a period of time, or principal forgiveness, but there was no principal forgiveness for each of the three months ended June 30, 2019 and 2018 . (2) No net charge-offs were recorded during the three months ended June 30, 2019 upon restructuring of these loans. (3) No net charge-offs were recorded during the three months ended June 30, 2018 upon restructuring of these loans. TDRs by Concession Type Six Months Ended June 30, 2019 (in thousands, except contract data) Number of Contracts Below Market Interest Rate Other Concessions (1) Total Commercial, financial and agricultural 34 $ 3,126 $ 2,488 $ 5,614 Owner-occupied 6 2,031 — 2,031 Total commercial and industrial 40 5,157 2,488 7,645 Investment properties 2 663 — 663 1-4 family properties 10 1,307 — 1,307 Land and development 2 169 — 169 Total commercial real estate 14 2,139 — 2,139 Consumer mortgages 5 237 1,214 1,451 Home equity lines 25 2,321 105 2,426 Other consumer loans 52 694 2,377 3,071 Total consumer 82 3,252 3,696 6,948 Total TDRs 136 $ 10,548 $ 6,184 $ 16,732 (2 ) Six Months Ended June 30, 2018 (in thousands, except contract data) Number of Contracts Below Market Interest Rate Other Concessions (1) Total Commercial, financial and agricultural 14 $ — $ 1,565 $ 1,565 Owner-occupied 6 4,799 684 5,483 Total commercial and industrial 20 4,799 2,249 7,048 Investment properties 3 6,011 2,215 8,226 1-4 family properties 7 965 492 1,457 Land and development 3 — 1,786 1,786 Total commercial real estate 13 6,976 4,493 11,469 Consumer mortgages 14 4,695 87 4,782 Home equity lines 3 172 148 320 Other consumer loans 31 925 821 1,746 Total consumer 48 5,792 1,056 6,848 Total TDRs 81 $ 17,567 $ 7,798 $ 25,365 (3) (1) Other concessions generally include term extensions, interest only payments for a period of time, or principal forgiveness, but there was no principal forgiveness for each of the six months ended June 30, 2019 and 2018 . (2) No net charge-offs were recorded during the six months ended June 30, 2019 upon restructuring of these loans. (3) No net charge-offs were recorded during the six months ended June 30, 2018 upon restructuring of these loans. For both the three and six months ended June 30, 2019 there was one default with a recorded investment of $5 thousand on accruing TDRs restructured during the previous twelve months (defaults are defined as the earlier of the TDR being placed on non-accrual status or reaching 90 days past due with respect to principal and/or interest payments) compared to eight defaults with a recorded investment of $10.5 million for both the three and six months ended June 30, 2018 . If, at the time a loan was designated as a TDR, the loan was not already impaired, the measurement of impairment that resulted from the TDR designation closely approximates the reserve derived through specific loan measurement of impairment in accordance with ASC 310-10-35. Generally, the change in the allowance for loan losses resulting from such TDR designation is not significant. At June 30, 2019 , the allowance for loan losses allocated to accruing TDRs totaling $126.4 million was $5.7 million compared to accruing TDRs of $115.6 million with an allocated allowance for loan losses of $6.1 million at December 31, 2018 . Non-accrual, non-homogeneous loans (commercial-type impaired loans greater than $1 million ) that are designated as TDRs are individually measured for the amount of impairment, if any, both before and after the TDR designation. As of June 30, 2019 and December 31, 2018 , there were no commitments to lend a material amount of additional funds to any customer whose loan was classified as a TDR.</t>
  </si>
  <si>
    <t>Goodwill and Other Intangible Assets</t>
  </si>
  <si>
    <t>Goodwill and Intangible Assets Disclosure [Abstract]</t>
  </si>
  <si>
    <t xml:space="preserve">Note 5 - Goodwill and Other Intangible Assets Changes to the carrying amount of goodwill by reporting unit for the six months ended June 30, 2019 are provided in the following table. There were no changes to the carrying amount of goodwill during the year ended December 31, 2018 . (in thousands) Synovus Bank Reporting Unit Trust Services Reporting Unit Total Balance as of December 31, 2018 $ 32,884 $ 24,431 $ 57,315 Goodwill acquired during the year (preliminary allocation) and adjustments 435,075 — 435,075 Balance as of June 30, 2019 $ 467,959 $ 24,431 $ 492,390 Effective January 1, 2019, Synovus acquired FCB. In connection with the acquisition, Synovus recorded $435.1 million of goodwill based on Acquisition Date preliminary fair value estimates of the assets acquired and liabilities assumed in the business combination, including measurement period adjustments recorded during the three months ended June 30, 2019, the most significant of which consisted of a decrease in core deposit intangible assets of $10.8 million , with offsetting increases in goodwill and net deferred tax assets. Additionally, Synovus recorded a $57.4 million core deposit intangible asset on the Acquisition Date, including the aforementioned measurement period adjustment recorded during the three months ended June 30, 2019. See "Part I - Item 1. Financial Statements and Supplementary Data - Note 2 - Acquisitions" in this Report for additional information on the FCB acquisition. As of June 30, 2019, Synovus completed its annual goodwill impairment evaluation applying ASC 350-20-35-3A, Goodwill Subsequent Measurement - Qualitative Assessment Approach based on the preliminary allocation of goodwill to the reporting units shown above and concluded that goodwill was not impaired. The following table shows the gross carrying amount and accumulated amortization of other intangible assets as of June 30, 2019 and December 31, 2018 , which primarily consist of core deposit intangible assets acquired in the FCB acquisition. Core deposit intangible assets were $52.2 million at June 30, 2019 . The CDI is being amortized over its estimated useful life of approximately ten years utilizing an accelerated method. Amortization expense recognized on intangible assets for the three and six months ended June 30, 2019 , was $2.4 million and $5.8 million , respectively. Amortization expense recognized on intangible assets for the three and six months ended June 30, 2018 was $292 thousand and $583 thousand , respectively. (in thousands) June 30, 2019 December 31, 2018 Other intangible assets, gross carrying amount $ 70,328 $ 12,928 Other intangible assets, accumulated amortization (8,855 ) (3,053 ) Other intangible assets, net carrying amount $ 61,473 $ 9,875 </t>
  </si>
  <si>
    <t>Shareholders' Equity and Other Comprehensive Income (Loss)</t>
  </si>
  <si>
    <t>Equity [Abstract]</t>
  </si>
  <si>
    <t>Note 6 - Shareholders' Equity and Other Comprehensive Income (Loss) Stock issued for acquisition of FCB On January 1, 2019, as part of the FCB acquisition, Synovus issued 22.0 million shares of common stock and reissued 27.4 million shares of treasury stock and incurred $417 thousand in costs related to the issuance. FCB stockholders received 1.055 shares of Synovus common stock for each outstanding share of FCB common stock. Also, under the terms of the Merger Agreement, outstanding stock options, non-vested restricted share units, and warrants were converted into options, restricted share units, and warrants, respectively, to purchase and receive Synovus common stock. The total value of the acquisition consideration transferred by Synovus was $1.63 billion . See "Part I - Item 1. Financial Statements and Supplementary Data - Note 2 - Acquisitions" in this Report for more information on the FCB acquisition. Repurchases of Common Stock On June 17, 2019, Synovus announced that the Board of Directors increased its prior $400 million share repurchase authorization to $725 million for the year 2019. As of June 30, 2019 , Synovus had repurchased under this program a total of $345.0 million , or 9.2 million shares of its common stock, at an average price of $37.43 per share. Changes in Accumulated Other Comprehensive Income (Loss) by Component (Net of Income Taxes) The following tables illustrate activity within the balances in accumulated other comprehensive income (loss) by component for the three and six months ended June 30, 2019 and 2018 . Changes in Accumulated Other Comprehensive Income (Loss) by Component (Net of Income Taxes) (in thousands) Net unrealized losses on cash flow hedges (1) Net unrealized gains (losses) on investment securities available for sale (1) Post-retirement unfunded health benefit Total Balance, April 1, 2019 $ (12,137 ) $ (7,071 ) $ 866 $ (18,342 ) Other comprehensive income (loss) before reclassifications — 66,290 — 66,290 Amounts reclassified from AOCI — 1,367 (26 ) 1,341 Net current period other comprehensive income (loss) — 67,657 (26 ) 67,631 Balance, June 30, 2019 $ (12,137 ) $ 60,586 $ 840 $ 49,289 Balance, April 1, 2018 $ (12,137 ) $ (96,647 ) $ 1,007 $ (107,777 ) Other comprehensive income (loss) before reclassifications — (18,878 ) — (18,878 ) Amounts reclassified from AOCI — 960 (25 ) 935 Net current period other comprehensive income (loss) — (17,918 ) (25 ) (17,943 ) Balance, June 30, 2018 $ (12,137 ) $ (114,565 ) $ 982 $ (125,720 ) Balance, January 1, 2019 $ (12,137 ) $ (83,179 ) $ 896 $ (94,420 ) Other comprehensive income (loss) before reclassifications — 142,453 — 142,453 Amounts reclassified from AOCI — 1,312 (56 ) 1,256 Net current period other comprehensive income (loss) — 143,765 (56 ) 143,709 Balance, June 30, 2019 $ (12,137 ) $ 60,586 $ 840 $ 49,289 Balance, December 31, 2017 $ (12,137 ) $ (43,470 ) $ 853 $ (54,754 ) Reclassification from adoption of ASU 2018-02 — (7,763 ) 175 (7,588 ) Cumulative-effect adjustment from adoption of ASU 2016-01 — 117 — 117 Other comprehensive income (loss) before reclassifications — (64,409 ) — (64,409 ) Amounts reclassified from AOCI — 960 (46 ) 914 Net current period other comprehensive income (loss) — (63,449 ) (46 ) (63,495 ) Balance, June 30, 2018 $ (12,137 ) $ (114,565 ) $ 982 $ (125,720 ) (1) In accordance with ASC 740-20-45-11(b), in 2010 and 2011, Synovus recorded a deferred tax asset valuation allowance associated with net unrealized losses not recognized in income directly to other comprehensive income (loss) by applying the portfolio approach which treats derivative instruments and available for sale securities as a single portfolio. For all periods presented, the ending balance in net unrealized gains (losses) on cash flow hedges and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t>
  </si>
  <si>
    <t>Fair Value Accounting</t>
  </si>
  <si>
    <t>Fair Value Disclosures [Abstract]</t>
  </si>
  <si>
    <t xml:space="preserve">Note 7 - Fair Value Accounting See "Part II - Item 8. Financial Statements and Supplementary Data - Note 1 - Summary of Significant Accounting Policies" to the consolidated financial statements of Synovus' 2018 Form 10-K for a description of the fair value hierarchy and valuation methodologies for assets and liabilities measured at fair value on a recurring and non-recurring basis. Assets and Liabilities Measured at Fair Value on a Recurring Basis The following tables present all financial instruments measured at fair value on a recurring basis as of June 30, 2019 and December 31, 2018 . June 30, 2019 (in thousands) Level 1 Level 2 Level 3 Total Assets and Liabilities at Fair Value Assets Trading securities: U.S. Government agency securities $ — $ 31 $ — $ 31 Mortgage-backed securities issued by U.S. Government agencies — 3,504 — 3,504 Collateralized mortgage obligations issued by U.S. Government sponsored enterprises — 999 — 999 Other mortgage-backed securities — 1,464 — 1,464 State and municipal securities — 382 — 382 Corporate debt securities — 77 — 77 Total trading securities $ — $ 6,457 $ — $ 6,457 Investment securities available for sale: U.S. Treasury securities $ 19,689 $ — $ — $ 19,689 U.S. Government agency securities — 65,687 — 65,687 Mortgage-backed securities issued by U.S. Government agencies — 88,277 — 88,277 Mortgage-backed securities issued by U.S. Government sponsored enterprises — 4,948,671 — 4,948,671 Collateralized mortgage obligations issued by U.S. Government agencies or sponsored enterprises — 862,533 — 862,533 Commercial mortgage-backed securities issued by U.S. Government sponsored enterprises — 368,443 — 368,443 State and municipal securities — 2,100 — 2,100 Asset-backed securities — 505,117 — 505,117 Corporate debt securities — 144,478 2,017 146,495 Total investment securities available for sale $ 19,689 $ 6,985,306 $ 2,017 $ 7,007,012 Mortgage loans held for sale — 81,855 — 81,855 Private equity investments — — 13,341 13,341 Mutual funds 16,390 — — 16,390 Mutual funds held in rabbi trusts 14,816 — — 14,816 GGL/SBA loans servicing asset — — 3,326 3,326 Derivative assets: Interest rate contracts $ — $ 134,504 $ — $ 134,504 Mortgage derivatives (1) — 1,892 — 1,892 Total derivative assets $ — $ 136,396 $ — $ 136,396 Liabilities Earnout liability (2) — — 14,353 14,353 Derivative liabilities: Interest rate contracts $ — $ 32,193 $ — $ 32,193 Mortgage derivatives (1) — 1,049 — 1,049 Visa derivative — — 1,049 1,049 Total derivative liabilities $ — $ 33,242 $ 1,049 $ 34,291 December 31, 2018 (in thousands) Level 1 Level 2 Level 3 Total Assets and Liabilities at Fair Value Assets Trading securities: U.S. Government agency securities $ — $ 44 $ — $ 44 State and municipal securities — 1,064 — 1,064 Other investments 1,128 894 — 2,022 Total trading securities $ 1,128 $ 2,002 $ — $ 3,130 Investment securities available for sale: U.S. Treasury securities $ 122,077 $ — $ — $ 122,077 U.S. Government agency securities — 38,382 — 38,382 Mortgage-backed securities issued by U.S. Government agencies — 97,205 — 97,205 Mortgage-backed securities issued by U.S. Government sponsored enterprises — 2,398,650 — 2,398,650 Collateralized mortgage obligations issued by U.S. Government agencies or sponsored enterprises — 1,188,518 — 1,188,518 Commercial mortgage-backed securities issued by U.S. Government sponsored enterprises — 129,865 — 129,865 Corporate debt securities — 15,150 1,785 16,935 Total investment securities available for sale $ 122,077 $ 3,867,770 $ 1,785 $ 3,991,632 Mortgage loans held for sale — 37,129 — 37,129 Private equity investments — — 11,028 11,028 Mutual funds 3,168 — — 3,168 Mutual funds held in rabbi trusts 12,844 — — 12,844 GGL/SBA loans servicing asset — — 3,729 3,729 Derivative assets: Interest rate contracts $ — $ 18,388 $ — $ 18,388 Mortgage derivatives (1) — 944 — 944 Total derivative assets $ — $ 19,332 $ — $ 19,332 Liabilities Earnout liability (2) — — 14,353 14,353 Derivative liabilities: Interest rate contracts $ — $ 15,716 $ — $ 15,716 Mortgage derivatives (1) — 819 — 819 Visa derivative — — 1,673 1,673 Total derivative liabilities $ — $ 16,535 $ 1,673 $ 18,208 (1) Mortgage derivatives consist of customer interest rate lock commitments that relate to the potential origination of mortgage loans, which would be classified as held for sale and forward loan sales commitments with third-party investors. (2) Earnout liability consists of contingent consideration obligation related to the Global One acquisition.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npaid principal balance of mortgage loans held for sale measured at fair value and the changes in fair value of these loans. An immaterial portion of these changes in fair value was attributable to changes in instrument-specific credit risk. Mortgage Loans Held for Sale (in thousands) As of June 30, 2019 As of December 31, 2018 Fair value $ 81,855 $ 37,129 Unpaid principal balance 79,873 35,848 Fair value less aggregate unpaid principal balance $ 1,982 $ 1,281 Changes in Fair Value Included in Net Income Three Months Ended June 30, Six Months Ended June 30, (in thousands) 2019 2018 2019 2018 Mortgage loans held for sale $ 345 $ 40 $ 701 $ 155 Fair Value Measurements Using Significant Unobservable Inputs (Level 3) During the three and six months ended June 30, 2019 and 2018 , Synovus did not have any transfers in or out of Level 3 in the fair value hierarchy. For the three and six months ended June 30, 2019 , total net gains/(losses) included in earnings attributable to the change in unrealized gains/(losses) relating to assets/liabilities still held at June 30, 2019 were a $1.5 million gain and a $2.3 million gain, respectively. For the three and six months ended June 30, 2018 , total net gains/(losses) included in earnings attributable to the change in unrealized gains/(losses) relating to assets/liabilities still held at June 30, 2018 were a $2.4 million loss and a $5.4 million loss , respectively. Three Months Ended June 30, 2019 (in thousands) Investment Securities Available for Sale Private Equity Investments GGL / SBA Loans Servicing Asset Earnout Visa Derivative Beginning balance, April 1, 2019 $ 1,981 $ 11,886 $ 3,447 $ (14,353 ) $ (1,366 ) Total gains (losses) realized/unrealized: Included in earnings — 1,455 (305 ) — — Unrealized gains (losses) included in OCI 36 — — — — Additions — — 184 — — Settlements — — — — 317 Ending balance, June 30, 2019 $ 2,017 $ 13,341 $ 3,326 $ (14,353 ) $ (1,049 ) Total net gains for the period included in earnings attributable to the change in unrealized gains/(losses) relating to assets/liabilities still held at June 30, 2019 $ — $ 1,455 $ — $ — $ — Three Months Ended June 30, 2018 (in thousands) Investment Securities Available for Sale Private Equity Investments GGL / SBA Earnout Visa Derivative Beginning balance, April 1, 2018 $ 1,852 $ 12,715 $ 3,971 $ (11,348 ) $ (3,974 ) Total (losses) gains realized/unrealized: Included in earnings — (37 ) (312 ) — (2,328 ) Unrealized gains (losses) included in OCI 5 — — — — Additions — — 527 — — Settlements — — — — 359 Ending balance, June 30, 2018 $ 1,857 $ 12,678 $ 4,186 $ (11,348 ) $ (5,943 ) Total net losses for the period included in earnings attributable to the change in unrealized losses relating to assets/liabilities still held at June 30, 2018 $ — $ (37 ) $ — $ — $ (2,328 ) Six Months Ended June 30, 2019 (in thousands) Investment Securities Available for Sale Private Equity Investments GGL / SBA Earnout Visa Derivative Beginning balance, January 1, 2019 $ 1,785 $ 11,028 $ 3,729 $ (14,353 ) $ (1,673 ) Total gains (losses) realized/unrealized: Included in earnings — 2,313 (793 ) — — Unrealized gains (losses) included in OCI 232 — — — — Additions — — 390 — — Settlements — — — — 624 Ending balance, June 30, 2019 $ 2,017 $ 13,341 $ 3,326 $ (14,353 ) $ (1,049 ) Total net losses for the period included in earnings attributable to the change in unrealized losses relating to assets/liabilities still held at June 30, 2019 $ — $ 2,313 $ — $ — $ — Six Months Ended June 30, 2018 (in thousands) Investment Securities Available for Sale Private Equity Investments GGL / SBA Earnout Visa Derivative Beginning balance, January 1, 2018 $ 1,935 $ 15,771 $ 4,101 $ (11,348 ) $ (4,330 ) Total (losses) gains realized/unrealized: Included in earnings — (3,093 ) (734 ) — (2,328 ) Unrealized gains (losses) included in OCI (78 ) — — — — Additions — — 819 — — Sales and settlements — — — — 715 Ending balance, June 30, 2018 $ 1,857 $ 12,678 $ 4,186 $ (11,348 ) $ (5,943 ) Total net losses for the period included in earnings attributable to the change in unrealized losses relating to assets/liabilities still held at June 30, 2018 $ — $ (3,093 ) $ — $ — $ (2,328 ) Assets Measured at Fair Value on a Non-recurring Basis Certain assets are recorded at fair value on a non-recurring basis. Non-recurring fair value adjustments typically are a result of the application of lower of cost or fair value accounting occurring during the period recorded as a charge-off with associated provision expense or a write-down in non-interest expense.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June 30, 2019 December 31, 2018 (in thousands) Level 1 Level 2 Level 3 Total Level 1 Level 2 Level 3 Total Impaired loans (1) $ — $ — $ 1,540 $ 1,540 $ — $ — $ 21,742 $ 21,742 Other loans held for sale — — — — — — 1,494 1,494 Other real estate — — 2,332 2,332 — — 3,827 3,827 Other assets held for sale — — 350 350 — — 1,104 1,104 (1) Collateral-dependent impaired loans that were written down to fair value during the period. Other real estate (ORE) properties are included in other assets on the consolidated balance sheets. The carrying value of ORE at June 30, 2019 and December 31, 2018 was $14.8 million and $6.2 million , respectively. The following table presents fair value adjustments recognized in earnings for the three and six months ended June 30, 2019 and 2018 for assets measured at fair value on a non-recurring basis still held at period-end. Three Months Ended June 30, Six Months Ended June 30, (in thousands) 2019 2018 2019 2018 Impaired loans (1) $ — $ 6,828 $ 2,625 $ 7,548 Other real estate 612 — 624 — Other assets held for sale — 499 91 499 (1) Collateral-dependent impaired loans that were written down to fair value during the period. Fair Value of Financial Instruments The following tables present the carrying and fair values of financial instruments at June 30, 2019 and December 31, 2018 . The fair values represent management’s estimates based on various methodologies and assumptions. See "Part II - Item 8. Financial Statements and Supplementary Data - Note 1 - Summary of Significant Accounting Policies" to the consolidated financial statements of Synovus' 2018 Form 10-K for a description of how fair value measurements are determined. June 30, 2019 (in thousands) Carrying Value Fair Value Level 1 Level 2 Level 3 Financial assets Total cash, cash equivalents, restricted cash, and restricted cash equivalents $ 1,151,321 $ 1,151,321 $ 1,151,321 $ — $ — Trading securities 6,457 6,457 — 6,457 — Investment securities available for sale 7,007,012 7,007,012 19,689 6,985,306 2,017 Mortgage loans held for sale 81,855 81,855 — 81,855 — Other loans held for sale 4,861 4,861 — — 4,861 Private equity investments 13,341 13,341 — — 13,341 Mutual funds 16,390 16,390 16,390 — — Mutual funds held in rabbi trusts 14,816 14,816 14,816 — — Loans, net 35,881,185 35,674,964 — — 35,674,964 GGL/SBA loans servicing asset 3,326 3,326 — — 3,326 Derivative assets 136,396 136,396 — 136,396 — Financial liabilities Non-interest-bearing deposits $ 9,205,066 $ 9,205,066 $ — $ 9,205,066 $ — Non-time interest-bearing deposits 18,264,053 18,264,053 — 18,264,053 — Time deposits 10,497,603 10,542,659 — 10,542,659 — Total deposits $ 37,966,722 $ 38,011,778 $ — $ 38,011,778 $ — Federal funds purchased and securities sold under repurchase agreements 273,481 273,481 273,481 — — Other short-term borrowings 1,330,000 1,330,000 — 1,330,000 — Long-term debt 2,306,072 2,334,573 — 2,334,573 — Earnout liability 14,353 14,353 — — 14,353 Derivative liabilities 34,291 34,291 — 33,242 1,049 December 31, 2018 (in thousands) Carrying Value Fair Value Level 1 Level 2 Level 3 Financial assets Total cash, cash equivalents, restricted cash, and restricted cash equivalents $ 1,143,564 $ 1,143,564 $ 1,143,564 $ — $ — Trading securities 3,130 3,130 1,128 2,002 — Investment securities available for sale 3,991,632 3,991,632 122,077 3,867,770 1,785 Mortgage loans held for sale 37,129 37,129 — 37,129 — Other loans for sale 1,506 1,506 — — 1,506 Private equity investments 11,028 11,028 — — 11,028 Mutual funds 3,168 3,168 3,168 — — Mutual funds held in rabbi trusts 12,844 12,844 12,844 — — Loans, net 25,696,018 25,438,890 — — 25,438,890 GGL/SBA loans servicing asset 3,729 3,729 — — 3,729 Derivative assets 19,332 19,332 — 19,332 — Financial liabilities Non-interest-bearing deposits $ 7,650,967 $ 7,650,967 $ — $ 7,650,967 $ — Non-time interest-bearing deposits 14,065,959 14,065,959 — 14,065,959 — Time deposits 5,003,396 4,989,570 — 4,989,570 — Total deposits $ 26,720,322 $ 26,706,496 $ — $ 26,706,496 $ — Federal funds purchased and securities sold under repurchase agreements 237,692 237,692 237,692 — — Other short-term borrowings 650,000 650,000 — 650,000 — Long-term debt 1,657,157 1,649,642 — 1,649,642 — Earnout liability 14,353 14,353 — — 14,353 Derivative liabilities 18,208 18,208 — 16,535 1,673 </t>
  </si>
  <si>
    <t>Derivative Instruments</t>
  </si>
  <si>
    <t>Summary of Derivative Instruments [Abstract]</t>
  </si>
  <si>
    <t>Note 8 - Derivative Instruments Synovus utilizes derivative instruments to manage its exposure to various types of interest rate risk, exposures related to liquidity and credit risk, and to facilitate customer transactions. The primary types of derivative instruments utilized by Synovus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As of June 30, 2019 and December 31, 2018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ollateral Requirements Pursuant to the Dodd-Frank Act, certain derivative transactions have collateral requirements, both at the inception of the trade and as the value of each derivative position changes. As of June 30, 2019 , collateral totaling $77.4 million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At June 30, 2019 and December 31, 2018 , Synovus had a variation margin of $103.0 million and $3.1 million respectively, each reducing the derivative liability. The following table reflects the notional amount and fair value of derivative instruments included on the consolidated balance sheets. June 30, 2019 December 31, 2018 Fair Value Fair Value (in thousands) Notional Amount Derivative Assets (1) Derivative Liabilities (2) Notional Amount Derivative Assets (1) Derivative Liabilities (2) Derivatives not designated Interest rate contracts (3) $ 5,799,682 $ 134,504 $ 32,193 $ 1,840,288 18,388 $ 15,716 Mortgage derivatives - interest rate lock commitments 119,590 1,892 — 52,420 944 — Mortgage derivatives - forward commitments to sell fixed-rate mortgage loans 127,519 — 1,049 65,500 — 819 Visa derivative — — 1,049 — — 1,673 Total derivatives not designated as hedging instruments $ 136,396 $ 34,291 $ 19,332 $ 18,208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Synovus has entered into risk participation agreements with counterparties to transfer or assume credit exposures related to interest rate derivatives. The notional amounts of risk participation agreements sold were $102.2 million and $69.9 million at June 30, 2019 and December 31, 2018 , respectively. Assuming all underlying third-party customers referenced in the swap contracts defaulted at June 30, 2019 and December 31, 2018 , the exposure from these agreements would not be material based on the fair value of the underlying swaps. The pre-tax effect of changes in fair value from derivative instruments not designated as hedging instruments on the consolidated statements of income for the three and six months ended June 30, 2019 and 2018 is presented below. Gain (Loss) Recognized in Consolidated Statements of Income Three Months Ended June 30, Six Months Ended June 30, (in thousands) Location in Consolidated Statements of Income 2019 2018 2019 2018 Derivatives not designated as hedging instruments: Interest rate contracts (1) Capital markets income $ 221 $ (16 ) $ 91 $ (9 ) Mortgage derivatives - interest rate lock commitments Mortgage banking income 255 (369 ) 948 366 Mortgage derivatives - forward commitments to sell fixed-rate mortgage loans Mortgage banking income (243 ) (311 ) (229 ) (119 ) Total derivatives not designated as hedging instruments $ 233 $ (696 ) $ 810 $ 238 (1) Gain (loss) represents net fair value adjustments (including credit-related adjustments and interest settlements on variation margin payments) for customer swaps and offsetting positions.</t>
  </si>
  <si>
    <t>Net Income Per Common Share</t>
  </si>
  <si>
    <t>Earnings Per Share [Abstract]</t>
  </si>
  <si>
    <t xml:space="preserve">Note 9 - Net Income Per Common Share The following table displays a reconciliation of the information used in calculating basic and diluted earnings per common share for the three and six months ended June 30, 2019 and 2018 . Three Months Ended June 30, Six Months Ended June 30, (in thousands, except per share data) 2019 2018 2019 2018 Basic Net Income Per Common Share: Net income available to common shareholders $ 153,034 $ 108,622 $ 270,070 $ 209,229 Weighted average common shares outstanding 157,389 118,397 159,148 118,531 Net income per common share, basic $ 0.97 $ 0.92 $ 1.70 $ 1.77 Diluted Net Income Per Common Share: Net income available to common shareholders $ 153,034 $ 108,622 $ 270,070 $ 209,229 Weighted average common shares outstanding 157,389 118,397 159,148 118,531 Effect of dilutive outstanding equity-based awards, warrants, and earnout payments 1,688 742 1,760 698 Weighted average diluted common shares 159,077 119,139 160,908 119,229 Net income per common share, diluted $ 0.96 $ 0.91 $ 1.68 $ 1.75 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stock options, restricted share units, and warrants is reflected in diluted net income per common share, unless the impact is anti-dilutive, by application of the treasury stock method. As of June 30, 2019 , there were 40 thousand potentially dilutive shares related to stock options to purchase shares of common stock that were outstanding during 2019 , and as of June 30, 2018 , there were 2.2 million potentially dilutive shares related to the Warrant to purchase shares of common stock that were outstanding during 2018 but were not included in the computation of diluted net income per common share because the effect would have been anti-dilutive. </t>
  </si>
  <si>
    <t>Share-based Compensation</t>
  </si>
  <si>
    <t>Share-based Payment Arrangement [Abstract]</t>
  </si>
  <si>
    <t xml:space="preserve">Note 10 - Share-based Compensation As a result of the FCB acquisition on January 1, 2019, Synovus assumed 3.2 million outstanding FCB stock option awards and 136 thousand outstanding FCB restricted stock unit awards. Pursuant to the Merger Agreement, each stock option and restricted share unit outstanding on the Acquisition Date was assumed and converted into a stock option or restricted stock unit award relating to shares of Synovus common stock, with the same terms and conditions as were applicable under such award prior to the acquisition. The converted options and restricted share units had a fair value of $41.5 million on the Acquisition Date, of which $4.2 million was allocated to compensation expense and the remaining to purchase price. The estimated fair value of the converted restricted share units was based on Synovus' closing stock price on December 31, 2018, and the estimated fair value of the converted stock options was determined using a Hull-White model in a binomial lattice option pricing framework. Additionally, under the terms of the Merger Agreement, certain outstanding FCB non-vested equity awards with a fair value of $7.5 million on the Acquisition Date, accelerated vesting and converted automatically into the right to receive merger consideration at the merger exchange ratio of 1.055 , or an equivalent amount in cash, of which $3.9 million was allocated to merger-related compensation expense consisting of $3.5 million settled in equity and $400 thousand settled in cash with the remaining $3.5 million allocated to purchase price. The following tables summarize the status of Synovus' stock options, restricted share units, market restricted share units, and performance share units as of June 30, 2019 , and activity for the six months ended June 30, 2019 . Stock Options (in thousands, except per share amounts) Quantity Weighted-Average Exercise Price Per Share Outstanding at January 1, 2019 640 $ 16.93 Assumed 3,230 23.22 Exercised (461 ) 19.23 Outstanding at June 30, 2019 3,409 $ 22.58 Restricted Share Units Market Restricted Share Units Performance Share Units (in thousands, except per share amounts) Quantity Weighted-Average Grant Date Fair Value Per Share Quantity Weighted-Average Grant Date Fair Value Per Share Quantity Weighted-Average Grant Date Fair Value Per Share Non-vested at January 1, 2019 526 $ 41.18 144 $ 41.91 248 $ 38.29 Granted 537 36.26 151 36.96 140 37.34 Assumed 136 31.99 — — — — Quantity change by TSR factor — — (18 ) 38.06 — — Dividend equivalents granted 10 36.26 2 36.96 10 37.34 Vested (292 ) 36.78 (55 ) 38.06 (93 ) 26.35 Forfeited (82 ) 36.14 (19 ) 40.94 (31 ) 40.65 Non-vested at June 30, 2019 835 $ 38.49 205 $ 39.68 274 $ 41.56 Total share-based compensation expense recognized for the three and six months ended June 30, 2019 and 2018 is presented in the following table by its classification within total non-interest expense. Three Months Ended June 30, Six Months Ended June 30, (in thousands) 2019 2018 2019 2018 Salaries and other personnel expense $ 5,405 $ 3,976 $ 11,713 $ 7,749 Merger-related expense 413 — 4,219 — Other operating expenses 163 389 293 571 Total share-based compensation expense included in non-interest expense $ 5,981 $ 4,365 $ 16,225 $ 8,320 </t>
  </si>
  <si>
    <t>Leases</t>
  </si>
  <si>
    <t>Leases [Abstract]</t>
  </si>
  <si>
    <t>Note 11 - Leases Synovus’ leasing activities are primarily comprised of real estate leases used for retail branch locations and office space for core administrative and operating activities of Synovus’ banking and financial services business, and to a significantly lesser extent, certain equipment. The majority of these leases provide for fixed lease payments, including periodic escalators which are fixed at lease inception, however, a number of leases provide for variable lease payments where periodic increases in payment amounts are indexed to a consumer price index. Many leases include one or more options to renew which generally range from one to five years . Optional extension periods which are reasonably certain to be exercised in the future were included in the measurement of ROU assets and lease liabilities. Synovus’ leasing arrangements do not contain any material residual value guarantees, material restrictive covenants, or material end of lease purchase options. The following table presents the lease balances within the consolidated balance sheet as of June 30, 2019 . The difference between the asset and liability balance is primarily the result of lease liabilities that existed prior to the January 1, 2019 adoption of the new accounting guidance for leases. Leases (in thousands) Classification June 30, 2019 Assets Operating Other Assets $ 373,675 Finance Premises and Equipment, net (1) 3,233 Total leased assets $ 376,908 Liabilities Operating Other Liabilities 381,345 Finance Other Liabilities 3,050 Total lease liabilities $ 384,395 (1) Finance lease assets are recorded net of accumulated amortization of $448 thousand as of June 30, 2019 . For the three and six months ended June 30, 2019 , the components of lease expense were as follows: Lease Cost (in thousands) Classification Three Months Ended June 30, 2019 Six Months Ended June 30, 2019 Operating lease cost, net (1) Net occupancy and equipment expense $ 8,137 $ 16,309 Finance lease cost Amortization of leased assets Net occupancy and equipment expense 224 448 Interest on lease liabilities Net occupancy and equipment expense 19 39 Sublease income (2) Net occupancy and equipment expense (157 ) (323 ) Net lease cost $ 8,223 $ 16,473 (1) Excludes variable and short-term lease costs, which are not material. (2) Sublease income excludes rental income from owned properties of $639 thousand and $1.2 million , respectively, for the three and six months ended June 30, 2019 , which is also included in net occupancy and equipment expenses. The following table presents the weighted average remaining lease term and weighted average discount rates related to Synovus' leases as of June 30, 2019 : Lease Term and Discount Rate Weighted-average remaining lease term (years) Weighted-average discount rate (percentage) Operating leases 21.5 3.55 % Finance leases 4.2 2.44 Supplemental cash flow information related to the Company's leasing activities for the six months ended June 30, 2019 are as follows: Other Information (in thousands) Six Months Ended June 30, 2019 Cash paid for amounts included in the measurement of lease liabilities Operating cash flows from operating leases $ (14,893 ) Operating cash flows from finance leases (39 ) Financing cash flows from finance leases (357 ) The following table presents the maturity of the Company’s lease liabilities as of June 30, 2019 : Maturity of Lease Liabilities (in thousands) Operating Leases Finance Leases Total 2019 $ 14,732 $ 494 $ 15,226 2020 29,437 871 30,308 2021 28,104 839 28,943 2022 27,369 465 27,834 2023 25,711 180 25,891 After 2023 434,340 343 434,683 Total lease payments $ 559,693 $ 3,192 $ 562,885 Less: Imputed interest 178,348 142 178,490 Present value of lease liabilities $ 381,345 $ 3,050 $ 384,395 As of June 30, 2019, minimum lease payments related to operating leases that had not yet commenced were $20.8 million .</t>
  </si>
  <si>
    <t>Commitments and Contingencies</t>
  </si>
  <si>
    <t>Commitments and Contingencies Disclosure [Abstract]</t>
  </si>
  <si>
    <t xml:space="preserve">Note 12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ynovus also has commitments to fund certain low income housing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llowance for credit losses associated with unfunded commitments and letters of credit is a component of the unfunded commitments reserve recorded within other liabilities on the consolidated balance sheets. Additionally, unearned fees relating to letters of credit are recorded within other liabilities on the consolidated balance sheets. These amounts are not material to Synovus' consolidated balance sheets. Synovus invests in certain low income housing tax credit partnerships which are engaged in the development and operation of affordable multi-family housing utilizing the LIHTC pursuant to Section 42 of the Code. Synovus typically acts as a limited partner in these investments and does not exert control over the operating or financial policies of the partnerships and as such, is not considered the primary beneficiary of the partnership. Synovus typically provides financing during the construction and development of the properties and is at risk for the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features required to be met at the project level. (in thousands) June 30, 2019 December 31, 2018 Letters of credit* $ 216,304 $ 157,675 Commitments to fund commercial and industrial loans 6,065,365 5,527,017 Commitments to fund commercial real estate, construction, and land development loans 3,020,509 2,034,223 Commitments under home equity lines of credit 1,419,312 1,258,657 Unused credit card lines 857,536 775,003 Other loan commitments 473,824 400,983 Total unfunded lending commitments and letters of credit $ 12,052,850 $ 10,153,558 Investments in low income housing tax credit partnerships: Carrying amount included in other assets $ 79,541 $ 83,736 Amount of future funding commitments included in carrying amount 28,382 47,123 Short-term construction loans and letter of credit commitments 259 1,585 Funded portion of short-term loans and letters of credit 2,822 5,595 * Represent the contractual amount net of risk participations of approximately $34 million and $46 million at June 30, 2019 and December 31, 2018 , respectively. Merchant Services In accordance with credit and debit card association rules, Synovus sponsors various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the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six months ended June 30, 2019 , the sponsored entities processed and settled $18.88 billion and $36.59 billion of transactions, respectively. For the three and six months ended June 30, 2018 , the sponsored entities processed and settled $17.63 billion and $34.35 billion of transactions, respectively. Synovus began covering and has continued to cover chargebacks related to a particular MPS during 2019 and 2018 where the MPS’s cash reserve account was unavailable to support the chargebacks. As of June 30, 2019 , Synovus had advanced approximately $22.6 million to the MPS to cover these chargebacks. While Synovus has contractual protections against loss, repayment of such amounts will depend upon the continued financial viability and/or valuation of the MPS and the availability of any cash reserve accounts. Legal Proceedings Synovus and its subsidiaries are subject to various legal proceedings and claims that arise in the ordinary course of its business. Additionally, in the ordinary course of business, Synovus and its subsidiaries are subject to regulatory examinations, information gathering requests, tax matters, inquiries and investigations. Synovus, like many other financial institutions, has been the target of numerous legal actions and other proceedings asserting claims for damages and related relief for losses. These actions include claims and counterclaims asserted by individuals related to loans and allegations of violations of state and federal laws and regulations relating to banking practices, including putative class action matters and also claims asserted by shareholders or purported shareholders against Synovus, members of Synovus' Board of Directors, and members of Synovus' management team.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June 30, 2019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Subsequent Event</t>
  </si>
  <si>
    <t>Subsequent Events [Abstract]</t>
  </si>
  <si>
    <t>Note 13 - Subsequent Event Issuance of Series E Preferred Stock On July 1, 2019, Synovus completed a $350 million public offering of Series E Preferred Stock. The offering generated net proceeds of $341.5 million . Dividends on the shares are non-cumulative and, if declared, will accrue and be payable, in arrears, quarterly at a rate per annum equal to 5.875% for each dividend period from the original issue date to, but excluding, July 1, 2024. From and including July 1, 2024, the dividend rate will change and reset every five years on July 1 at a rate equal to the five-year U.S. Treasury Rate plus 4.127% per annum. The Series E Preferred Stock is redeemable at Synovus' option in whole or in part, from time to time, on July 1, 2024 or any subsequent reset date, or in whole but not in part, at any time within 90 days following a regulatory capital treatment event, in each case at a redemption price equal to $25.00 per share, plus any declared and unpaid dividends, without accumulation of any undeclared dividends. The Series E Preferred Stock has no preemptive or conversion rights. Except in limited circumstances, the Series E Preferred Stock does not have any voting rights.</t>
  </si>
  <si>
    <t>Basis of Presentation (Policies)</t>
  </si>
  <si>
    <t xml:space="preserve">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8 Form 10-K . </t>
  </si>
  <si>
    <t>Reclassifications</t>
  </si>
  <si>
    <t>Prior periods' consolidated financial statements are reclassified whenever necessary to conform to the current periods' presentation.</t>
  </si>
  <si>
    <t>Use of Estimates in the Preparation of Financial Statements</t>
  </si>
  <si>
    <t>In preparing the consolidated financial statements in accordance with U.S.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llowance for loan losses; estimates of fair value; income taxes; and contingent liabilities including legal matters, among others.</t>
  </si>
  <si>
    <t>Purchased Loans</t>
  </si>
  <si>
    <t>Purchased loans are recorded at fair value in accordance with ASC Topic 820, Fair Value Measurement , consistent with the exit price concept on the date of acquisition. Credit risk assumptions and resulting credit discounts are included in the determination of fair value; therefore, no ALL is recorded at the acquisition date. Pursuant to an AICPA letter dated December 18, 2009, the AICPA summarized the SEC staff's view regarding the accounting in subsequent periods for discount accretion associated with loan receivables acquired in a business combination or asset purchase. Regarding the accounting for such loan receivables, in the absence of further standard setting, the AICPA understands the SEC staff would not object to an accounting policy based on contractual cash flows (ASC Topic 310-20, Nonrefundable Fees and Other Costs ) or an accounting policy based on expected cash flows (ASC 310-30, Loans and Debt Securities Acquired with Deteriorated Credit Quality ). Synovus analogizes to ASC Topic 310-30 to account for the fair value discount. Purchased loans are evaluated upon acquisition as following the ASC 310-30 approach or ASC 310-20. Loans meeting the scope exception of ASC 310-30 (e.g. loans with revolving components) are not permitted to be analogized and will be accounted for in accordance with ASC 310-20. For ASC 310-30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 Loan removals from pools due to pay-off or charge-off are removed at their carrying amount. The difference between the carrying amount and the amount received to satisfy the loan is recorded in interest income. For ASC 310-20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in the quarter of prepayment. Due to the significant difference in accounting for ASC 310-30 loans, Synovus believes inclusion of these loans in certain asset quality ratios that reflect non-performing assets in the numerator or denominator (or both) results in significant distortion to these ratios. In addition, because loan level charge-offs related to ASC 310-30 loans are not recognized in the financial statements until the cumulative amounts exceed the original loss projections on a pool basis, the net charge-off ratio is inconsistent with the net charge-off ratio for other loan portfolios. The inclusion of ASC 310-30 loans in certain asset quality ratios could result in a lack of comparability across quarters or years, and could impact comparability with other portfolios that were not impacted by ASC 310-30 accounting. Synovus believes that presenting certain loan and asset quality disclosures separately for ASC 310-20 and ASC 310-30 loans, and/or excluding ASC 310-30 loans, where appropriate and indicated within each table, provides better perspective into underlying trends related to the quality of its loan portfolio.</t>
  </si>
  <si>
    <t>Non-interest Income - Revenue from Contracts with Customers within the scope of ASC Topic 606</t>
  </si>
  <si>
    <t xml:space="preserve">Synovus' contracts with customers generally do not contain terms that require significant judgment to determine the amount of revenue to recognize. Synovus' policies for recognizing non-interest income within the scope of ASC Topic 606, including the nature and timing of such revenue streams, are included below.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cluded in other non-interest income on the consolidated statements of incom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t>
  </si>
  <si>
    <t>Accounting Standards Updates</t>
  </si>
  <si>
    <t>Recently Adopted Accounting Standards ASU 2016-02, Leases (ASC 842) . Synovus adopted ASC 842 prospectively as of January 1, 2019 for existing leasing arrangements. As such, financial information was not updated and the disclosures required under the new standard are not presented for dates and periods prior to January 1, 2019. Refer to the 2018 10-K for lease disclosures surrounding prior period information reported under ASC 840, Leases. For leases that commenced prior to the effective date of ASC 842, Synovus elected the package of practical expedients not to reassess (a) whether existing contracts contain leases, (b) lease classification for existing leases, and (c) initial direct cost for any existing leases as well as the short-term lease recognition exemption for all leases that qualify. Additionally, Synovus did not elect the practical expedient to combine lease and non-lease components for all of our leases. Adoption of the new standard resulted in the recording of ROU assets and lease liabilities of $381.1 million and $391.0 million , respectively, as of January 1, 2019. These amounts were based on the present value of the remaining rental payments for existing leases and include consideration for renewal and termination options available that we were reasonably certain of exercising. The difference between the asset and liability balance is primarily the result of lease liabilities that existed prior to adoption of the new guidance. The adoption of the standard also resulted in a cumulative-effect adjustment, net of income taxes, to the beginning balance of retained earnings of $4.3 million ( $3.9 million of which consisted of deferred gains associated with sale-leaseback transactions that previously did not qualify for recognition). The ROU assets are included in other assets (other than $4.0 million of finance leases included in premises and equipment) on the consolidated balance sheet and the lease liabilities are included in other liabilities. Adoption of the standard did not materially impact our consolidated statements of income and had no impact on cash flows. Synovus determines if an arrangement is a lease at inception in accordance with ASC 842-10-15-3 and classifies leases as either operating or financing from a lessee perspective and operating or direct financing and sales-type from a lessor perspective based on criteria that are largely similar to those applied under ASC 840, Leases , but without explicit bright lines. ROU assets and lease liabilities are recognized based on the present value of the future minimum lease payments over the lease term at the commencement date. The determination of future minimum lease payments includes consideration for extension or termination options when it is reasonably certain Synovus will exercise that option as well as rent escalation clauses (including market or index-based escalations) and abatements, capital improvement funding or other lease concessions. As most leases in Synovus' portfolio do not provide an implicit rate, Synovus utilizes a collateralized incremental borrowing rate, referenced to the Federal Home Loan Bank rates for borrowings of similar terms, based on the information available at lease commencement date in determining the present value of future payments. Additionally, for all real estate leases, Synovus applies a portfolio approach (based on lease term) in the application of the discount rate. Determination of the ROU asset also includes prepaid lease payments and amounts recognized relating to favorable or unfavorable lease terms from leases acquired through business combinations. For operating leases, minimum rental expense is recognized on a straight-line basis based on the fixed components of leasing arrangements. Variable lease components represent amounts that are not fixed in nature and are not tied to an index or rate, and are recognized as expense when incurred. For financing leases, rent expense is recognized as amortization expense on a straight-line basis and interest expense using the effective interest method. Additionally, leases with an initial term of 12 months or less are not recorded on the balance sheet; lease expense for these leases is recognized on a straight-line basis over the lease term. Net lease cost is recorded net of sublease income. For leases beginning in 2019 and later, lease components (e.g., base rent) are accounted for separately from non-lease components (e.g., common-area maintenance costs, real estate taxes and insurance costs). ASU 2017-04, Intangibles-Goodwill and Other, Simplifying the Test for Goodwill Impairment : In January 2017, the FASB issued ASU 2017- 04,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SU is effective for annual reporting periods beginning after December 15, 2019, including interim periods within those periods. Early adoption is permitted for interim or annual goodwill impairment tests performed on testing dates after January 1, 2017. Synovus elected to early adopt the guidance, effective January 1, 2019. Synovus performed a qualitative assessment as allowed under ASC 350-20-35 during its annual impairment test as of June 30, 2019 and based on the assessment performed, management concluded goodwill was not impaired. As such, the adoption of this ASU had no impact. Recently Issued Accounting Standards Not Yet Adopted ASU 2016-13, Financial Instruments--Credit Losses (CECL). In June 2016, the FASB issued new guidance related to credit losses. The new guidance (and all subsequent ASUs) replaces the existing incurred loss impairment guidance with an expected credit loss methodology. The new guidance will require management’s estimate of credit losses over the full remaining expected life of loans and other financial instruments. For Synovus, the standard will apply to loans, unfunded loan commitments, and debt securities available for sale. The standard is effective for fiscal years beginning after December 15, 2019 and interim periods within those fiscal years with early adoption permitted on January 1, 2019. Synovus will adopt the guidance on January 1, 2020. Upon adoption, Synovus will record a cumulative-effect adjustment to retained earnings as of the beginning of the reporting period of adoption. In addition, the amendments provide for a simplified accounting model for purchased financial assets with a more-than-insignificant amount of credit deterioration since their acquisition ("PCD assets"). The initial estimate of expected credit losses on PCD assets will be recognized through the ALL with an offset to the cost basis of the related financial asset at acquisition. Synovus is continuing its implementation efforts which are led by a cross-functional steering committee. The team meets periodically to discuss the latest developments and ensure progress compared to the planned timeline. We continued our limited parallel testing during the second quarter of 2019. The results are being utilized to refine our models and estimation techniques. Documentation of new processes and internal controls that will be implemented as part of standard adoption is also in process. Implementation status updates are provided quarterly to executive management and the Audit Committee of the Board. Management expects that the allowance for loan losses will be higher under the new standard primarily for longer duration consumer loans, due to the difference between loss emergence periods currently used versus the remaining life of the asset required under CECL. However, management is still in the process of refining estimates to ultimately determine the impact on the financial statements and regulatory capital ratios. Additionally, the extent of the expected increase on the ALL will depend upon the composition of the loan portfolio upon adoption of the standard, as well as economic conditions and forecasts at that time.</t>
  </si>
  <si>
    <t>Acquisitions (Tables)</t>
  </si>
  <si>
    <t>Schedule of Business Acquisition</t>
  </si>
  <si>
    <t>The following table reflects the consideration transferred for FCB's net assets and the identifiable assets purchased and liabilities assumed at their estimated fair values as of January 1, 2019. These fair value measurement estimates are based on third-party and internal valuations and reflect measurement period adjustments to the amounts reported as of March 31, 2019, the most significant of which consists of a decrease in core deposit intangibles of $10.8 million , with offsetting increases in goodwill and net deferred tax assets (the income statement impact of such adjustments was immaterial). (in thousands) Consideration transferred: Synovus common stock issued and reissued from treasury attributed to purchase price (1) $ 1,582,133 Cash payments to FCB stockholders attributed to purchase price (2) 173 Fair value of exchanged employee and director equity awards and FCB warrants attributed to purchase price (1) 43,972 Total purchase price $ 1,626,278 Statement of Net Assets Acquired at Fair Value (Preliminary): Assets Cash and cash equivalents $ 201,689 Investment securities available for sale 2,301,001 Loans 9,289,208 Cash surrender value of bank-owned life insurance 216,848 Premises and equipment 44,875 Core deposit intangible 57,400 Other assets 268,804 Total Assets $ 12,379,825 Liabilities Deposits $ 10,930,724 Federal funds purchased and securities sold under repurchase agreements 29,139 Long-term debt 153,236 Other liabilities 75,523 Total Liabilities $ 11,188,622 Fair value of net identifiable assets acquired 1,191,203 Preliminary goodwill $ 435,075 (1) Based on Synovus' closing stock price of $31.99 on December 31, 2018. (2) $173 thousand of cash payment of $601 thousand attributed to purchase price with remaining allocated to compensation expense.</t>
  </si>
  <si>
    <t>Business Acquisition, Pro Forma Information</t>
  </si>
  <si>
    <t>The following table presents consolidated financial information included in Synovus' unaudited consolidated statements of income from the Acquisition Date (January 1, 2019) through June 30, 2019 under the column "Actual from Acquisition Date." Synovus does not provide separate summary financial information of FCB from the Acquisition Date since it would be impracticable to do so as certain systems and processes were integrated during the six months ended June 30, 2019. The following table also presents unaudited pro forma information as if the acquisition occurred on January 1, 2018 under the "Pro Forma" column. The unaudited pro forma results include the estimated impact of amortizing and accreting certain estimated purchase accounting adjustments such as intangible assets as well as fair value adjustments to loans and deposits. Merger-related expenses that occurred at the effective time of the merger or subsequent to the merger are not reflected in the unaudited pro forma amounts. Cost savings are also not reflected in the unaudited pro forma amounts for the six months ended June 30, 2018. The pro forma information does not necessarily reflect the results of operations that would have occurred had Synovus merged with FCB at the beginning of 2018. (in thousands) Actual from Acquisition Date (January 1, 2019) through June 30, 2019 (1) Pro Forma for Six Months Ended June 30, 2018 Net interest income $ 794,438 $ 760,304 Non-interest income 169,185 155,610 Net income available to common shareholders 270,070 309,786 (1) Actual results for the six months ended June 30, 2019 include pre-tax merger-related expense of $57.1 million .</t>
  </si>
  <si>
    <t>Schedule of Acquisition Related Costs</t>
  </si>
  <si>
    <t>In connection with the FCB acquisition, Synovus incurred merger-related expense totaling $7.4 million and $57.1 million for the three and six months ended June 30, 2019 , primarily related to employment compensation agreements, severance, professional services, and contract termination charges, including the payment of $21.8 million related to employment agreements of certain FCB executives. Merger-related expense for the three and six months ended June 30, 2019 is presented in the table below: (in thousands) Three Months Ended June 30, 2019 Six Months Ended June 30, 2019 Employment compensation agreements, severance, and other employee benefit costs $ 1,774 $ 34,762 Professional fees 1,791 16,991 All other expense (1) 3,836 5,387 Total merger-related expense $ 7,401 $ 57,140 (1) Primarily relates to fees associated with lease exit accruals, asset impairments related to the integration, and contract termination charges.</t>
  </si>
  <si>
    <t>Investment Securities Available for Sale (Tables)</t>
  </si>
  <si>
    <t>Summary of Available-for-Sale Investment Securities</t>
  </si>
  <si>
    <t xml:space="preserve">The amortized cost, gross unrealized gains and losses, and estimated fair values of investment securities available for sale at June 30, 2019 and December 31, 2018 are summarized below. June 30, 2019 (in thousands) Amortized Cost Gross Unrealized Gains Gross Unrealized Losses Fair Value U.S. Treasury securities $ 19,689 $ — $ — $ 19,689 U.S. Government agency securities 64,070 1,617 — 65,687 Mortgage-backed securities issued by U.S. Government agencies 88,677 367 (767 ) 88,277 Mortgage-backed securities issued by U.S. Government sponsored enterprises 4,873,285 84,794 (9,408 ) 4,948,671 Collateralized mortgage obligations issued by U.S. Government agencies or sponsored enterprises 859,235 6,391 (3,093 ) 862,533 Commercial mortgage-backed securities issued by U.S. Government sponsored enterprises 354,104 14,339 — 368,443 State and municipal securities 2,107 — (7 ) 2,100 Asset-backed securities 501,713 4,044 (640 ) 505,117 Corporate debt securities 144,401 2,124 (30 ) 146,495 Total investment securities available for sale $ 6,907,281 $ 113,676 $ (13,945 ) $ 7,007,012 December 31, 2018 (in thousands) Amortized Cost Gross Unrealized Gains Gross Unrealized Losses Fair Value U.S. Treasury securities $ 123,436 $ — $ (1,359 ) $ 122,077 U.S. Government agency securities 38,021 361 — 38,382 Mortgage-backed securities issued by U.S. Government agencies 100,060 172 (3,027 ) 97,205 Mortgage-backed securities issued by U.S. Government sponsored enterprises 2,460,498 1,981 (63,829 ) 2,398,650 Collateralized mortgage obligations issued by U.S. Government agencies or sponsored enterprises 1,215,406 2,997 (29,885 ) 1,188,518 Commercial mortgage-backed securities issued by U.S. Government sponsored enterprises 131,492 613 (2,240 ) 129,865 Corporate debt securities 17,000 150 (215 ) 16,935 Total investment securities available for sale $ 4,085,913 $ 6,274 $ (100,555 ) $ 3,991,632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June 30, 2019 and December 31, 2018 are presented below. June 30, 2019 Less than 12 Months 12 Months or Longer Total (in thousands) Fair Value Gross Unrealized Losses Fair Value Gross Unrealized Losses Fair Value Gross Unrealized Losses Mortgage-backed securities issued by U.S. Government agencies $ 626 $ (4 ) $ 61,656 $ (763 ) $ 62,282 $ (767 ) Mortgage-backed securities issued by U.S. Government sponsored enterprises 10,523 (15 ) 1,213,574 (9,393 ) 1,224,097 (9,408 ) Collateralized mortgage obligations issued by U.S. Government agencies or sponsored enterprises 44,539 (21 ) 345,169 (3,072 ) 389,708 (3,093 ) State and municipal securities 1,599 (7 ) — — 1,599 (7 ) Asset-backed securities 124,312 (640 ) — — 124,312 (640 ) Corporate debt securities 9,478 (30 ) — — 9,478 (30 ) Total $ 191,077 $ (717 ) $ 1,620,399 $ (13,228 ) $ 1,811,476 $ (13,945 ) December 31, 2018 Less than 12 Months 12 Months or Longer Total (in thousands) Fair Value Gross Unrealized Losses Fair Value Gross Unrealized Losses Fair Value Gross Unrealized Losses U.S. Treasury securities $ 39,031 $ (118 ) $ 63,570 $ (1,241 ) $ 102,601 $ (1,359 ) Mortgage-backed securities issued by U.S. Government agencies 2,059 (2 ) 79,736 (3,025 ) 81,795 (3,027 ) Mortgage-backed securities issued by U.S. Government sponsored enterprises 130,432 (700 ) 2,105,358 (63,129 ) 2,235,790 (63,829 ) Collateralized mortgage obligations issued by U.S. Government agencies or sponsored enterprises — — 964,732 (29,885 ) 964,732 (29,885 ) Commercial mortgage-backed securities issued by U.S. Government sponsored enterprises 58,998 (1,298 ) 44,220 (942 ) 103,218 (2,240 ) Corporate debt securities — — 1,785 (215 ) 1,785 (215 ) Total $ 230,520 $ (2,118 ) $ 3,259,401 $ (98,437 ) $ 3,489,921 $ (100,555 )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June 30, 2019 (in thousands) Within One 1 to 5 5 to 10 More Than Total Amortized Cost U.S. Treasury securities $ 19,689 $ — $ — $ — $ 19,689 U.S. Government agency securities 791 2,100 61,179 — 64,070 Mortgage-backed securities issued by U.S. Government agencies — 809 16,111 71,757 88,677 Mortgage-backed securities issued by U.S. Government sponsored enterprises — 43,477 467,320 4,362,488 4,873,285 Collateralized mortgage obligations issued by U.S. Government agencies or sponsored enterprises — — 370 858,865 859,235 Commercial mortgage-backed securities issued by U.S. Government sponsored enterprises — 22,699 236,738 94,667 354,104 State and municipal securities — — 1,084 1,023 2,107 Asset-backed securities — 4,496 324,224 172,993 501,713 Corporate debt securities — 109,216 33,185 2,000 144,401 Total amortized cost $ 20,480 $ 182,797 $ 1,140,211 $ 5,563,793 $ 6,907,281 Fair Value U.S. Treasury securities $ 19,689 $ — $ — $ — $ 19,689 U.S. Government agency securities 793 2,107 62,787 — 65,687 Mortgage-backed securities issued by U.S. Government agencies — 810 16,022 71,445 88,277 Mortgage-backed securities issued by U.S. Government sponsored enterprises — 43,479 469,441 4,435,751 4,948,671 Collateralized mortgage obligations issued by U.S. Government agencies or sponsored enterprises — — 377 862,156 862,533 Commercial mortgage-backed securities issued by U.S. Government sponsored enterprises — 23,158 246,337 98,948 368,443 State and municipal securities — — 1,078 1,022 2,100 Asset-backed securities — 4,607 327,521 172,989 505,117 Corporate debt securities — 110,354 34,124 2,017 146,495 Total fair value $ 20,482 $ 184,515 $ 1,157,687 $ 5,644,328 $ 7,007,012 </t>
  </si>
  <si>
    <t>Schedule of Activity for Available-for-Sale Securities</t>
  </si>
  <si>
    <t xml:space="preserve">Proceeds from sales, gross gains, and gross losses on sales of securities available for sale for the three and six months ended June 30, 2019 and 2018 are presented below. The specific identification method is used to reclassify gains and losses out of other comprehensive income at the time of sale. Three Months Ended June 30, Six Months Ended June 30, (in thousands) 2019 2018 2019 2018 Proceeds from sales of investment securities available for sale $ 104,434 $ 35,066 $ 1,292,673 $ 35,066 Gross realized gains on sales — — 9,129 — Gross realized losses on sales (1,845 ) (1,296 ) (10,900 ) (1,296 ) Investment securities losses, net $ (1,845 ) $ (1,296 ) $ (1,771 ) $ (1,296 ) </t>
  </si>
  <si>
    <t>Loans and Allowance for Loan Losses (Tables)</t>
  </si>
  <si>
    <t>Schedule of Current, Accruing Past Due, and Nonaccrual Loans</t>
  </si>
  <si>
    <t>The following tables provide a summary of current, accruing past due, and non-accrual loans separately reported by originated (loans originated, renewed, refinanced, modified, or otherwise underwritten by Synovus) and acquired loans from business combinations by portfolio class as of June 30, 2019 and December 31, 2018 . See "Part I - Item 1. Financial Statements and Supplementary Data - Note 1 - Basis of Presentation" in this Report for more information on Synovus' accounting for purchased loans. Current, Accruing Past Due, and Non-accrual Originated Loans June 30, 2019 (in thousands) Current Accruing 30-89 Days Past Due Accruing 90 Days or Greater Past Due Total Accruing Past Due Non-accrual Total Commercial, financial and agricultural $ 7,712,371 $ 19,804 $ 462 $ 20,266 $ 68,573 $ 7,801,210 Owner-occupied 5,348,232 6,331 284 6,615 11,557 5,366,404 Total commercial and industrial 13,060,603 26,135 746 26,881 80,130 13,167,614 Investment properties 5,924,501 1,525 881 2,406 799 5,927,706 1-4 family properties 639,534 2,296 — 2,296 1,618 643,448 Land and development 359,921 1,874 158 2,032 2,735 364,688 Total commercial real estate 6,923,956 5,695 1,039 6,734 5,152 6,935,842 Consumer mortgages 3,175,355 4,494 550 5,044 13,628 3,194,027 Home equity lines 1,569,312 4,783 265 5,048 13,494 1,587,854 Credit cards 253,331 2,503 2,449 4,952 — 258,283 Other consumer loans 2,213,665 18,272 802 19,074 4,667 2,237,406 Total consumer 7,211,663 30,052 4,066 34,118 31,789 7,277,570 Total loans $ 27,196,222 $ 61,882 $ 5,851 $ 67,733 $ 117,071 $ 27,381,026 (1) Current, Accruing Past Due, and Non-accrual Acquired Loans June 30, 2019 (in thousands) Current Accruing 30-89 Days Past Due (2) Accruing 90 Days or Greater Past Due (2) Total Accruing Past Due (2) Non-accrual (2) ASC 310-30 Loans Discount/Premium Total Commercial, financial and agricultural $ 754,672 $ 317 $ — $ 317 $ — $ 1,177,713 $ (16,166 ) $ 1,916,536 Owner-occupied 69,569 — — — — 1,098,670 (4,846 ) 1,163,393 Total commercial and industrial 824,241 317 — 317 — 2,276,383 (21,012 ) 3,079,929 Investment properties 991,090 — — — — 2,105,867 (19,563 ) 3,077,394 1-4 family properties 49,695 — — — 174 55,192 (1,119 ) 103,942 Land and development 125,101 — — — — 109,342 (3,174 ) 231,269 Total commercial real estate 1,165,886 — — — 174 2,270,401 (23,856 ) 3,412,605 Consumer mortgages 132,011 — — — — 2,165,966 (84,242 ) 2,213,735 Home equity lines 65,112 155 — 155 55 5,088 (7,519 ) 62,891 Other consumer loans 308 — — — — 12,902 (1,279 ) 11,931 Total consumer 197,431 155 — 155 55 2,183,956 (93,040 ) 2,288,557 Total loans $ 2,187,558 $ 472 $ — $ 472 $ 229 $ 6,730,740 $ (137,908 ) $ 8,781,091 (3) Current, Accruing Past Due, and Non-accrual Loans December 31, 2018 (in thousands) Current Accruing 30-89 Days Past Due Accruing 90 Days or Greater Past Due Total Accruing Past Due Non-accrual Total Commercial, financial and agricultural $ 7,372,301 $ 7,988 $ 114 $ 8,102 $ 69,295 $ 7,449,698 Owner-occupied 5,317,023 5,433 81 5,514 8,971 5,331,508 Total commercial and industrial 12,689,324 13,421 195 13,616 78,266 12,781,206 Investment properties 5,557,224 1,312 34 1,346 2,381 5,560,951 1-4 family properties 674,648 2,745 96 2,841 2,381 679,870 Land and development 319,978 739 — 739 2,953 323,670 Total commercial real estate 6,551,850 4,796 130 4,926 7,715 6,564,491 Consumer mortgages 2,922,136 7,150 — 7,150 4,949 2,934,235 Home equity lines 1,496,562 7,092 28 7,120 12,114 1,515,796 Credit cards 252,832 3,066 2,347 5,413 — 258,245 Other consumer loans 1,894,352 17,604 1,098 18,702 3,689 1,916,743 Total consumer 6,565,882 34,912 3,473 38,385 20,752 6,625,019 Total loans $ 25,807,056 $ 53,129 $ 3,798 $ 56,927 $ 106,733 $ 25,970,716 (4) (1) Total before net deferred fees and costs of $23.6 million . (2) For purposes of this table, non-performing and past due loans exclude acquired loans accounted for under ASC 310-30. (3) Represents $9.29 billion (at fair value) of loans acquired from FCB, net of paydowns and payoffs since acquisition date. (4) Total before net deferred fees and costs of $24.1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lines) secured by junior liens on 1-4 family residential properties also consider available information on the payment status of any associated senior liens with other financial institutions. Originated Loan Portfolio Credit Exposure by Risk Grade June 30, 2019 (in thousands) Pass Special Mention Substandard (1) Doubtful (2) Loss (3) Total Commercial, financial and agricultural $ 7,534,124 $ 117,878 $ 144,660 $ 4,548 $ — $ 7,801,210 Owner-occupied 5,268,926 17,844 79,561 73 — 5,366,404 Total commercial and industrial 12,803,050 135,722 224,221 4,621 — 13,167,614 Investment properties 5,860,735 22,206 44,765 — — 5,927,706 1-4 family properties 631,648 3,610 8,190 — — 643,448 Land and development 342,427 9,880 12,381 — — 364,688 Total commercial real estate 6,834,810 35,696 65,336 — — 6,935,842 Consumer mortgages 3,179,300 — 13,708 943 76 3,194,027 Home equity lines 1,572,002 — 14,362 21 1,469 1,587,854 Credit cards 255,836 — 934 — 1,513 (4) 258,283 Other consumer loans 2,232,459 — 4,947 — — 2,237,406 Total consumer 7,239,597 — 33,951 964 3,058 7,277,570 Total loans $ 26,877,457 $ 171,418 $ 323,508 $ 5,585 $ 3,058 $ 27,381,026 (5) Acquired Loan Portfolio Credit Exposure by Risk Grade June 30, 2019 (in thousands) Pass Special Mention Substandard (1) Doubtful Loss Total Commercial, financial and agricultural $ 1,881,798 $ 19,981 $ 14,757 $ — $ — $ 1,916,536 Owner-occupied 1,153,900 5,686 3,807 — — 1,163,393 Total commercial and industrial 3,035,698 25,667 18,564 — — 3,079,929 Investment properties 3,035,213 6,439 35,742 — — 3,077,394 1-4 family properties 101,480 — 2,462 — — 103,942 Land and development 231,141 128 — — — 231,269 Total commercial real estate 3,367,834 6,567 38,204 — — 3,412,605 Consumer mortgages 2,213,735 — — — — 2,213,735 Home equity lines 62,746 — 145 — — 62,891 Other consumer loans 11,931 — — — — 11,931 Total consumer 2,288,412 — 145 — — 2,288,557 Total loans $ 8,691,944 $ 32,234 $ 56,913 $ — $ — $ 8,781,091 (6) Loan Portfolio Credit Exposure by Risk Grade December 31, 2018 (in thousands) Pass Special Mention Substandard (1) Doubtful (2) Loss (3) Total Commercial, financial and agricultural $ 7,190,517 $ 118,188 $ 140,218 $ 775 $ — $ 7,449,698 Owner-occupied 5,212,473 55,038 63,572 425 — 5,331,508 Total commercial and industrial 12,402,990 173,226 203,790 1,200 — 12,781,206 Investment properties 5,497,344 40,516 23,091 — — 5,560,951 1-4 family properties 663,692 6,424 9,754 — — 679,870 Land and development 297,855 12,786 13,029 — — 323,670 Total commercial real estate 6,458,891 59,726 45,874 — — 6,564,491 Consumer mortgages 2,926,712 — 7,425 98 — 2,934,235 Home equity lines 1,501,316 — 13,130 174 1,176 1,515,796 Credit cards 255,904 — 858 — 1,483 (4) 258,245 Other consumer loans 1,912,902 — 3,841 — — 1,916,743 Total consumer 6,596,834 — 25,254 272 2,659 6,625,019 Total loans $ 25,458,715 $ 232,952 $ 274,918 $ 1,472 $ 2,659 $ 25,970,716 (7) (1) Includes $265.0 million and $172.3 million of Substandard accruing loans at June 30, 2019 and December 31, 2018 , respectively. (2) The loans within this risk grade are on non-accrual status and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Retail Credit Classification Policy. (5) Total before net deferred fees and costs of $23.6 million . (6) Represents $9.29 billion (at fair value) of loans acquired from FCB, net of paydowns and payoffs since acquisition date. (7) Total before net deferred fees and costs of $24.1 million .</t>
  </si>
  <si>
    <t>Schedule of Acquired Portfolio Loans</t>
  </si>
  <si>
    <t xml:space="preserve">Information about the acquired FCB loan portfolio accounted for under ASC 310-30 as of the Acquisition Date is in the following table. (in thousands) ASC 310-30 Loans Contractually required principal and interest at acquisition $ 8,377,942 Non-accretable difference (expected losses and foregone interest) (163,147 ) Cash flows expected to be collected at acquisition 8,214,795 Accretable yield (1,066,689 ) Basis in ASC 310-30 loans at acquisition $ 7,148,106 </t>
  </si>
  <si>
    <t>Schedule Of Certain Loans Acquired In Transfer Not Accounted For As Debt Securities Accretable Yield Movement</t>
  </si>
  <si>
    <t xml:space="preserve">The following table is a summary of changes in the accretable difference for all loans accounted for under ASC 310-30 for the six months ended June 30, 2019 . (in thousands) Six Months Ended June 30, 2019 Beginning balance $ — Additions 1,066,689 Transfers from non-accretable difference to accretable yield (1) 13,516 Accretion (182,944 ) Changes in expected cash flows not affecting non-accretable differences (2) 24,929 Ending balance $ 922,190 (1) Represents improvement in the credit component of expected cash flows. (2) </t>
  </si>
  <si>
    <t>Schedule of Allowances for Loan Losses and Recorded Investment in Loans</t>
  </si>
  <si>
    <t>The following tables detail the changes in the allowance for loan losses by loan segment for the three and six months ended June 30, 2019 and 2018 . Allowance for Loan Losses and Recorded Investment in Loans As Of and For The Three Months Ended June 30, 2019 (in thousands) Commercial &amp; Industrial Commercial Real Estate Consumer Total Allowance for loan losses: Beginning balance $ 135,639 $ 69,009 $ 52,388 $ 257,036 Charge-offs (11,095 ) (861 ) (4,909 ) (16,865 ) Recoveries 1,821 1,954 1,311 5,086 Provision for (reversal of) loan losses 11,639 (6,639 ) 7,119 12,119 Ending balance (1) $ 138,004 $ 63,463 $ 55,909 $ 257,376 Ending balance: individually evaluated for impairment $ 16,126 $ 1,229 $ 811 $ 18,166 Ending balance: collectively evaluated for impairment $ 121,878 $ 62,234 $ 55,098 $ 239,210 Loans: Ending balance: total loans (2) $ 16,247,543 $ 10,348,447 $ 9,566,127 $ 36,162,117 Ending balance: individually evaluated for impairment $ 135,548 $ 28,231 $ 31,713 $ 195,492 Ending balance: collectively evaluated for impairment (3) $ 13,857,183 $ 8,070,437 $ 7,433,959 $ 29,361,579 Ending balance: acquired loans accounted for under ASC 310-30 (4) $ 2,254,812 $ 2,249,779 $ 2,100,455 $ 6,605,046 As Of and For The Three Months Ended June 30, 2018 (in thousands) Commercial &amp; Industrial Commercial Real Estate Consumer Total Allowance for loan losses: Beginning balance $ 134,745 $ 73,991 $ 49,028 $ 257,764 Charge-offs (15,770 ) (523 ) (5,211 ) (21,504 ) Recoveries 1,635 480 1,560 3,675 Provision for loan losses 9,725 1,257 808 11,790 Ending balance $ 130,335 $ 75,205 $ 46,185 $ 251,725 Ending balance: individually evaluated for impairment $ 9,474 $ 4,687 $ 771 $ 14,932 Ending balance: collectively evaluated for impairment $ 120,861 $ 70,518 $ 45,414 $ 236,793 Loans: Ending balance: total loans (5)(6) $ 12,275,472 $ 6,644,171 $ 6,237,130 $ 25,156,773 Ending balance: individually evaluated for impairment $ 107,544 $ 53,805 $ 27,676 $ 189,025 Ending balance: collectively evaluated for impairment $ 12,167,928 $ 6,590,366 $ 6,209,454 $ 24,967,748 (1) As of and for the three months ended June 30, 2019 , there was no allowance for loan losses for acquired loans accounted for under ASC 310-30. (2) Total before net deferred fees and costs of $23.6 million . (3) These loans are presented net of the remaining fair value discount of $12.2 million at June 30, 2019 . (4) These loans are presented net of the remaining fair value discount of $125.7 million at June 30, 2019 . (5) Total before net deferred fees and costs of $22.7 million . (6) As of and for the three months ended June 30, 2018 , there were no purchased credit-impaired loans and no allowance for loan losses for purchased credit-impaired loans. Allowance for Loan Losses and Recorded Investment in Loans As Of and For The Six Months Ended June 30, 2019 (in thousands) Commercial &amp; Industrial Commercial Real Estate Consumer Total Allowance for loan losses: Beginning balance $ 133,123 $ 68,796 $ 48,636 $ 250,555 Charge-offs (24,133 ) (2,093 ) (11,337 ) (37,563 ) Recoveries 3,810 2,298 2,588 8,696 Provision for (reversal of) loan losses 25,204 (5,538 ) 16,022 35,688 Ending balance (1) $ 138,004 $ 63,463 $ 55,909 $ 257,376 Ending balance: individually evaluated for impairment $ 16,126 $ 1,229 $ 811 $ 18,166 Ending balance: collectively evaluated for impairment $ 121,878 $ 62,234 $ 55,098 $ 239,210 Loans: Ending balance: total loans (2) $ 16,247,543 $ 10,348,447 $ 9,566,127 $ 36,162,117 Ending balance: individually evaluated for impairment $ 135,548 $ 28,231 $ 31,713 $ 195,492 Ending balance: collectively evaluated for impairment (3) $ 13,857,183 $ 8,070,437 $ 7,433,959 $ 29,361,579 Ending balance: acquired loans accounted for under ASC 310-30 (4) $ 2,254,812 $ 2,249,779 $ 2,100,455 $ 6,605,046 As Of and For The Six Months Ended June 30, 2018 (in thousands) Commercial &amp; Industrial Commercial Real Estate Consumer Total Allowance for loan losses: Beginning balance $ 126,803 $ 74,998 $ 47,467 $ 249,268 Charge-offs (23,786 ) (2,446 ) (9,894 ) (36,126 ) Recoveries 3,995 6,964 3,058 14,017 Provision for (reversal of) loan losses 23,323 (4,311 ) 5,554 24,566 Ending balance $ 130,335 $ 75,205 $ 46,185 $ 251,725 Ending balance: individually evaluated for impairment $ 9,474 $ 4,687 $ 771 $ 14,932 Ending balance: collectively evaluated for impairment $ 120,861 $ 70,518 $ 45,414 $ 236,793 Loans: Ending balance: total loans (5)(6) $ 12,275,472 $ 6,644,171 $ 6,237,130 $ 25,156,773 Ending balance: individually evaluated for impairment $ 107,544 $ 53,805 $ 27,676 $ 189,025 Ending balance: collectively evaluated for impairment $ 12,167,928 $ 6,590,366 $ 6,209,454 $ 24,967,748 (1) As of and for the six months ended June 30, 2019 , there was no allowance for loan losses for acquired loans accounted for under ASC 310-30. (2) Total before net deferred fees and costs of $23.6 million . (3) These loans are presented net of the remaining fair value discount of $12.2 million at June 30, 2019 . (4) These loans are presented net of the remaining fair value discount of $125.7 million at June 30, 2019 . (5) Total before net deferred fees and costs of $22.7 million . (6) As of and for the six months ended June 30, 2018 , there were no purchased credit-impaired loans and no allowance for loan losses for purchased credit-impaired loans.</t>
  </si>
  <si>
    <t>Schedule of Impaired Loans</t>
  </si>
  <si>
    <t>Below is a detailed summary of impaired loans (including TDRs) by class as of June 30, 2019 and December 31, 2018 and for the three and six months ended June 30, 2019 and 2018 . At June 30, 2019 and December 31, 2018 , impaired loans of $69.1 million and $51.3 million , respectively, were on non-accrual status. Impaired Loans (including accruing TDRs) June 30, 2019 December 31, 2018 Recorded Investment Recorded Investment (in thousands) Unpaid Principal Balance Without an ALL With an ALL Related Allowance Unpaid Principal Balance Without an ALL With an ALL Related Allowance Commercial, financial and agricultural $ 94,581 $ 24,420 $ 59,760 $ 13,248 $ 65,150 $ 22,298 $ 34,222 $ 7,133 Owner-occupied 53,576 116 51,252 2,878 49,588 — 48,902 3,074 Total commercial and industrial 148,157 24,536 111,012 16,126 114,738 22,298 83,124 10,207 Investment properties 12,493 — 12,494 585 13,916 — 13,916 1,523 1-4 family properties 5,369 — 5,369 181 5,586 — 5,586 131 Land and development 11,636 1,055 9,313 463 16,283 265 13,431 944 Total commercial real estate 29,498 1,055 27,176 1,229 35,785 265 32,933 2,598 Consumer mortgages 19,988 883 18,814 268 19,506 — 19,506 343 Home equity lines 5,666 — 5,604 335 3,264 — 3,235 224 Other consumer loans 6,412 — 6,412 208 5,565 — 5,565 177 Total consumer 32,066 883 30,830 811 28,335 — 28,306 744 Total loans $ 209,721 $ 26,474 $ 169,018 $ 18,166 $ 178,858 $ 22,563 $ 144,363 $ 13,549 Three Months Ended June 30, 2019 Three Months Ended June 30, 2018 (in thousands) Average Recorded Investment Interest Income Recognized (1) Average Recorded Investment Interest Income Recognized (1) Commercial, financial and agricultural $ 86,393 $ 384 $ 71,505 $ 452 Owner-occupied 51,549 614 38,432 444 Total commercial and industrial 137,942 998 109,937 896 Investment properties 12,929 157 24,439 220 1-4 family properties 5,096 134 11,217 226 Land and development 11,061 34 18,428 74 Total commercial real estate 29,086 325 54,084 520 Consumer mortgages 19,565 217 3,986 200 Home equity lines 4,849 37 21,239 56 Other consumer loans 5,940 81 4,985 71 Total consumer 30,354 335 30,210 327 Total loans $ 197,382 $ 1,658 $ 194,231 $ 1,743 (1) Of the interest income recognized during the three months ended June 30, 2019 and 2018 , cash-basis interest income was $290 thousand and $394 thousand , respectively. Six Months Ended June 30, 2019 Six Months Ended June 30, 2018 (in thousands) Average Recorded Investment Interest Income Recognized (1) Average Recorded Investment Interest Income Recognized (1) Commercial, financial and agricultural $ 81,373 $ 938 $ 73,693 $ 851 Owner-occupied 50,794 1,140 38,073 814 Total commercial and industrial 132,167 2,078 111,766 1,665 Investment properties 12,984 298 23,604 418 1-4 family properties 5,302 265 11,466 442 Land and development 11,062 69 18,299 150 Total commercial real estate 29,348 632 53,369 1,010 Consumer mortgages 19,801 429 5,245 395 Home equity lines 4,076 73 20,613 102 Other consumer loans 5,701 159 5,188 143 Total consumer 29,578 661 31,046 640 Total loans $ 191,093 $ 3,371 $ 196,181 $ 3,315 (1) Of the interest income recognized during the six months ended June 30, 2019 and 2018 , cash-basis interest income was $690 thousand and $535 thousand , respectively.</t>
  </si>
  <si>
    <t>Troubled Debt Restructurings</t>
  </si>
  <si>
    <t xml:space="preserve"> Information about Synovus' TDRs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he following tables represent, by concession type, the post-modification balance for loans modified or renewed during the three and six months ended June 30, 2019 and 2018 that were reported as accruing or non-accruing TDRs. TDRs by Concession Type Three Months Ended June 30, 2019 (in thousands, except contract data) Number of Contracts Below Market Interest Rate Other Concessions (1) Total Commercial, financial and agricultural 21 $ 1,343 $ 1,589 $ 2,932 Owner-occupied 4 1,082 — 1,082 Total commercial and industrial 25 2,425 1,589 4,014 Investment properties 1 180 — 180 1-4 family properties 4 514 — 514 Land and development 2 169 — 169 Total commercial real estate 7 863 — 863 Consumer mortgages 1 109 — 109 Home equity lines 24 2,321 — 2,321 Other consumer loans 34 586 1,332 1,918 Total consumer 59 3,016 1,332 4,348 Total TDRs 91 $ 6,304 $ 2,921 $ 9,225 (2) Three Months Ended June 30, 2018 (in thousands, except contract data) Number of Contracts Below Market Interest Rate Other Concessions (1) Total Commercial, financial and agricultural 5 $ — $ 576 $ 576 Owner-occupied 4 2,094 592 2,686 Total commercial and industrial 9 2,094 1,168 3,262 Investment properties 2 6,011 256 6,267 1-4 family properties 1 — 492 492 Land and development 3 — 1,786 1,786 Total commercial real estate 6 6,011 2,534 8,545 Consumer mortgages 7 2,963 87 3,050 Home equity lines 3 172 148 320 Other consumer loans 17 388 313 701 Total consumer 27 3,523 548 4,071 Total TDRs 42 $ 11,628 $ 4,250 $ 15,878 (3) (1) Other concessions generally include term extensions, interest only payments for a period of time, or principal forgiveness, but there was no principal forgiveness for each of the three months ended June 30, 2019 and 2018 . (2) No net charge-offs were recorded during the three months ended June 30, 2019 upon restructuring of these loans. (3) No net charge-offs were recorded during the three months ended June 30, 2018 upon restructuring of these loans. TDRs by Concession Type Six Months Ended June 30, 2019 (in thousands, except contract data) Number of Contracts Below Market Interest Rate Other Concessions (1) Total Commercial, financial and agricultural 34 $ 3,126 $ 2,488 $ 5,614 Owner-occupied 6 2,031 — 2,031 Total commercial and industrial 40 5,157 2,488 7,645 Investment properties 2 663 — 663 1-4 family properties 10 1,307 — 1,307 Land and development 2 169 — 169 Total commercial real estate 14 2,139 — 2,139 Consumer mortgages 5 237 1,214 1,451 Home equity lines 25 2,321 105 2,426 Other consumer loans 52 694 2,377 3,071 Total consumer 82 3,252 3,696 6,948 Total TDRs 136 $ 10,548 $ 6,184 $ 16,732 (2 ) Six Months Ended June 30, 2018 (in thousands, except contract data) Number of Contracts Below Market Interest Rate Other Concessions (1) Total Commercial, financial and agricultural 14 $ — $ 1,565 $ 1,565 Owner-occupied 6 4,799 684 5,483 Total commercial and industrial 20 4,799 2,249 7,048 Investment properties 3 6,011 2,215 8,226 1-4 family properties 7 965 492 1,457 Land and development 3 — 1,786 1,786 Total commercial real estate 13 6,976 4,493 11,469 Consumer mortgages 14 4,695 87 4,782 Home equity lines 3 172 148 320 Other consumer loans 31 925 821 1,746 Total consumer 48 5,792 1,056 6,848 Total TDRs 81 $ 17,567 $ 7,798 $ 25,365 (3) (1) Other concessions generally include term extensions, interest only payments for a period of time, or principal forgiveness, but there was no principal forgiveness for each of the six months ended June 30, 2019 and 2018 . (2) No net charge-offs were recorded during the six months ended June 30, 2019 upon restructuring of these loans. (3) No net charge-offs were recorded during the six months ended June 30, 2018 upon restructuring of these loans.</t>
  </si>
  <si>
    <t>Goodwill and Other Intangible Assets (Tables)</t>
  </si>
  <si>
    <t>Schedule of Goodwill</t>
  </si>
  <si>
    <t xml:space="preserve">Changes to the carrying amount of goodwill by reporting unit for the six months ended June 30, 2019 are provided in the following table. There were no changes to the carrying amount of goodwill during the year ended December 31, 2018 . (in thousands) Synovus Bank Reporting Unit Trust Services Reporting Unit Total Balance as of December 31, 2018 $ 32,884 $ 24,431 $ 57,315 Goodwill acquired during the year (preliminary allocation) and adjustments 435,075 — 435,075 Balance as of June 30, 2019 $ 467,959 $ 24,431 $ 492,390 </t>
  </si>
  <si>
    <t>Schedule of Finite-Lived Intangible Assets</t>
  </si>
  <si>
    <t xml:space="preserve">The following table shows the gross carrying amount and accumulated amortization of other intangible assets as of June 30, 2019 and December 31, 2018 , which primarily consist of core deposit intangible assets acquired in the FCB acquisition. Core deposit intangible assets were $52.2 million at June 30, 2019 . The CDI is being amortized over its estimated useful life of approximately ten years utilizing an accelerated method. Amortization expense recognized on intangible assets for the three and six months ended June 30, 2019 , was $2.4 million and $5.8 million , respectively. Amortization expense recognized on intangible assets for the three and six months ended June 30, 2018 was $292 thousand and $583 thousand , respectively. (in thousands) June 30, 2019 December 31, 2018 Other intangible assets, gross carrying amount $ 70,328 $ 12,928 Other intangible assets, accumulated amortization (8,855 ) (3,053 ) Other intangible assets, net carrying amount $ 61,473 $ 9,875 </t>
  </si>
  <si>
    <t>Shareholders' Equity and Other Comprehensive Income (Loss) (Tables)</t>
  </si>
  <si>
    <t>Schedule of Changes in Accumulated Other Comprehensive Income (Loss) by Component (Net of Income Taxes)</t>
  </si>
  <si>
    <t>The following tables illustrate activity within the balances in accumulated other comprehensive income (loss) by component for the three and six months ended June 30, 2019 and 2018 . Changes in Accumulated Other Comprehensive Income (Loss) by Component (Net of Income Taxes) (in thousands) Net unrealized losses on cash flow hedges (1) Net unrealized gains (losses) on investment securities available for sale (1) Post-retirement unfunded health benefit Total Balance, April 1, 2019 $ (12,137 ) $ (7,071 ) $ 866 $ (18,342 ) Other comprehensive income (loss) before reclassifications — 66,290 — 66,290 Amounts reclassified from AOCI — 1,367 (26 ) 1,341 Net current period other comprehensive income (loss) — 67,657 (26 ) 67,631 Balance, June 30, 2019 $ (12,137 ) $ 60,586 $ 840 $ 49,289 Balance, April 1, 2018 $ (12,137 ) $ (96,647 ) $ 1,007 $ (107,777 ) Other comprehensive income (loss) before reclassifications — (18,878 ) — (18,878 ) Amounts reclassified from AOCI — 960 (25 ) 935 Net current period other comprehensive income (loss) — (17,918 ) (25 ) (17,943 ) Balance, June 30, 2018 $ (12,137 ) $ (114,565 ) $ 982 $ (125,720 ) Balance, January 1, 2019 $ (12,137 ) $ (83,179 ) $ 896 $ (94,420 ) Other comprehensive income (loss) before reclassifications — 142,453 — 142,453 Amounts reclassified from AOCI — 1,312 (56 ) 1,256 Net current period other comprehensive income (loss) — 143,765 (56 ) 143,709 Balance, June 30, 2019 $ (12,137 ) $ 60,586 $ 840 $ 49,289 Balance, December 31, 2017 $ (12,137 ) $ (43,470 ) $ 853 $ (54,754 ) Reclassification from adoption of ASU 2018-02 — (7,763 ) 175 (7,588 ) Cumulative-effect adjustment from adoption of ASU 2016-01 — 117 — 117 Other comprehensive income (loss) before reclassifications — (64,409 ) — (64,409 ) Amounts reclassified from AOCI — 960 (46 ) 914 Net current period other comprehensive income (loss) — (63,449 ) (46 ) (63,495 ) Balance, June 30, 2018 $ (12,137 ) $ (114,565 ) $ 982 $ (125,720 ) (1) In accordance with ASC 740-20-45-11(b), in 2010 and 2011, Synovus recorded a deferred tax asset valuation allowance associated with net unrealized losses not recognized in income directly to other comprehensive income (loss) by applying the portfolio approach which treats derivative instruments and available for sale securities as a single portfolio. For all periods presented, the ending balance in net unrealized gains (losses) on cash flow hedges and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t>
  </si>
  <si>
    <t>Fair Value Accounting (Tables)</t>
  </si>
  <si>
    <t>Financial Instruments Measured at Fair Value on Recurring Basis</t>
  </si>
  <si>
    <t>The following tables present all financial instruments measured at fair value on a recurring basis as of June 30, 2019 and December 31, 2018 . June 30, 2019 (in thousands) Level 1 Level 2 Level 3 Total Assets and Liabilities at Fair Value Assets Trading securities: U.S. Government agency securities $ — $ 31 $ — $ 31 Mortgage-backed securities issued by U.S. Government agencies — 3,504 — 3,504 Collateralized mortgage obligations issued by U.S. Government sponsored enterprises — 999 — 999 Other mortgage-backed securities — 1,464 — 1,464 State and municipal securities — 382 — 382 Corporate debt securities — 77 — 77 Total trading securities $ — $ 6,457 $ — $ 6,457 Investment securities available for sale: U.S. Treasury securities $ 19,689 $ — $ — $ 19,689 U.S. Government agency securities — 65,687 — 65,687 Mortgage-backed securities issued by U.S. Government agencies — 88,277 — 88,277 Mortgage-backed securities issued by U.S. Government sponsored enterprises — 4,948,671 — 4,948,671 Collateralized mortgage obligations issued by U.S. Government agencies or sponsored enterprises — 862,533 — 862,533 Commercial mortgage-backed securities issued by U.S. Government sponsored enterprises — 368,443 — 368,443 State and municipal securities — 2,100 — 2,100 Asset-backed securities — 505,117 — 505,117 Corporate debt securities — 144,478 2,017 146,495 Total investment securities available for sale $ 19,689 $ 6,985,306 $ 2,017 $ 7,007,012 Mortgage loans held for sale — 81,855 — 81,855 Private equity investments — — 13,341 13,341 Mutual funds 16,390 — — 16,390 Mutual funds held in rabbi trusts 14,816 — — 14,816 GGL/SBA loans servicing asset — — 3,326 3,326 Derivative assets: Interest rate contracts $ — $ 134,504 $ — $ 134,504 Mortgage derivatives (1) — 1,892 — 1,892 Total derivative assets $ — $ 136,396 $ — $ 136,396 Liabilities Earnout liability (2) — — 14,353 14,353 Derivative liabilities: Interest rate contracts $ — $ 32,193 $ — $ 32,193 Mortgage derivatives (1) — 1,049 — 1,049 Visa derivative — — 1,049 1,049 Total derivative liabilities $ — $ 33,242 $ 1,049 $ 34,291 December 31, 2018 (in thousands) Level 1 Level 2 Level 3 Total Assets and Liabilities at Fair Value Assets Trading securities: U.S. Government agency securities $ — $ 44 $ — $ 44 State and municipal securities — 1,064 — 1,064 Other investments 1,128 894 — 2,022 Total trading securities $ 1,128 $ 2,002 $ — $ 3,130 Investment securities available for sale: U.S. Treasury securities $ 122,077 $ — $ — $ 122,077 U.S. Government agency securities — 38,382 — 38,382 Mortgage-backed securities issued by U.S. Government agencies — 97,205 — 97,205 Mortgage-backed securities issued by U.S. Government sponsored enterprises — 2,398,650 — 2,398,650 Collateralized mortgage obligations issued by U.S. Government agencies or sponsored enterprises — 1,188,518 — 1,188,518 Commercial mortgage-backed securities issued by U.S. Government sponsored enterprises — 129,865 — 129,865 Corporate debt securities — 15,150 1,785 16,935 Total investment securities available for sale $ 122,077 $ 3,867,770 $ 1,785 $ 3,991,632 Mortgage loans held for sale — 37,129 — 37,129 Private equity investments — — 11,028 11,028 Mutual funds 3,168 — — 3,168 Mutual funds held in rabbi trusts 12,844 — — 12,844 GGL/SBA loans servicing asset — — 3,729 3,729 Derivative assets: Interest rate contracts $ — $ 18,388 $ — $ 18,388 Mortgage derivatives (1) — 944 — 944 Total derivative assets $ — $ 19,332 $ — $ 19,332 Liabilities Earnout liability (2) — — 14,353 14,353 Derivative liabilities: Interest rate contracts $ — $ 15,716 $ — $ 15,716 Mortgage derivatives (1) — 819 — 819 Visa derivative — — 1,673 1,673 Total derivative liabilities $ — $ 16,535 $ 1,673 $ 18,208 (1) Mortgage derivatives consist of customer interest rate lock commitments that relate to the potential origination of mortgage loans, which would be classified as held for sale and forward loan sales commitments with third-party investors. (2) Earnout liability consists of contingent consideration obligation related to the Global One acquisition.</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An immaterial portion of these changes in fair value was attributable to changes in instrument-specific credit risk. Mortgage Loans Held for Sale (in thousands) As of June 30, 2019 As of December 31, 2018 Fair value $ 81,855 $ 37,129 Unpaid principal balance 79,873 35,848 Fair value less aggregate unpaid principal balance $ 1,982 $ 1,281 Changes in Fair Value Included in Net Income Three Months Ended June 30, Six Months Ended June 30, (in thousands) 2019 2018 2019 2018 Mortgage loans held for sale $ 345 $ 40 $ 701 $ 155 </t>
  </si>
  <si>
    <t>Changes in Level 3 Fair Value Measurements</t>
  </si>
  <si>
    <t xml:space="preserve"> Three Months Ended June 30, 2019 (in thousands) Investment Securities Available for Sale Private Equity Investments GGL / SBA Loans Servicing Asset Earnout Visa Derivative Beginning balance, April 1, 2019 $ 1,981 $ 11,886 $ 3,447 $ (14,353 ) $ (1,366 ) Total gains (losses) realized/unrealized: Included in earnings — 1,455 (305 ) — — Unrealized gains (losses) included in OCI 36 — — — — Additions — — 184 — — Settlements — — — — 317 Ending balance, June 30, 2019 $ 2,017 $ 13,341 $ 3,326 $ (14,353 ) $ (1,049 ) Total net gains for the period included in earnings attributable to the change in unrealized gains/(losses) relating to assets/liabilities still held at June 30, 2019 $ — $ 1,455 $ — $ — $ — Three Months Ended June 30, 2018 (in thousands) Investment Securities Available for Sale Private Equity Investments GGL / SBA Earnout Visa Derivative Beginning balance, April 1, 2018 $ 1,852 $ 12,715 $ 3,971 $ (11,348 ) $ (3,974 ) Total (losses) gains realized/unrealized: Included in earnings — (37 ) (312 ) — (2,328 ) Unrealized gains (losses) included in OCI 5 — — — — Additions — — 527 — — Settlements — — — — 359 Ending balance, June 30, 2018 $ 1,857 $ 12,678 $ 4,186 $ (11,348 ) $ (5,943 ) Total net losses for the period included in earnings attributable to the change in unrealized losses relating to assets/liabilities still held at June 30, 2018 $ — $ (37 ) $ — $ — $ (2,328 ) Six Months Ended June 30, 2019 (in thousands) Investment Securities Available for Sale Private Equity Investments GGL / SBA Earnout Visa Derivative Beginning balance, January 1, 2019 $ 1,785 $ 11,028 $ 3,729 $ (14,353 ) $ (1,673 ) Total gains (losses) realized/unrealized: Included in earnings — 2,313 (793 ) — — Unrealized gains (losses) included in OCI 232 — — — — Additions — — 390 — — Settlements — — — — 624 Ending balance, June 30, 2019 $ 2,017 $ 13,341 $ 3,326 $ (14,353 ) $ (1,049 ) Total net losses for the period included in earnings attributable to the change in unrealized losses relating to assets/liabilities still held at June 30, 2019 $ — $ 2,313 $ — $ — $ — Six Months Ended June 30, 2018 (in thousands) Investment Securities Available for Sale Private Equity Investments GGL / SBA Earnout Visa Derivative Beginning balance, January 1, 2018 $ 1,935 $ 15,771 $ 4,101 $ (11,348 ) $ (4,330 ) Total (losses) gains realized/unrealized: Included in earnings — (3,093 ) (734 ) — (2,328 ) Unrealized gains (losses) included in OCI (78 ) — — — — Additions — — 819 — — Sales and settlements — — — — 715 Ending balance, June 30, 2018 $ 1,857 $ 12,678 $ 4,186 $ (11,348 ) $ (5,943 ) Total net losses for the period included in earnings attributable to the change in unrealized losses relating to assets/liabilities still held at June 30, 2018 $ — $ (3,093 ) $ — $ — $ (2,328 ) </t>
  </si>
  <si>
    <t>Assets and Liabilities Measured at Fair Value on Non-Recurring Basis</t>
  </si>
  <si>
    <t>The following table presents assets measured at fair value on a non-recurring basis as of the dates indicated for which there was a fair value adjustment during the period. June 30, 2019 December 31, 2018 (in thousands) Level 1 Level 2 Level 3 Total Level 1 Level 2 Level 3 Total Impaired loans (1) $ — $ — $ 1,540 $ 1,540 $ — $ — $ 21,742 $ 21,742 Other loans held for sale — — — — — — 1,494 1,494 Other real estate — — 2,332 2,332 — — 3,827 3,827 Other assets held for sale — — 350 350 — — 1,104 1,104 (1) Collateral-dependent impaired loans that were written down to fair value during the period.</t>
  </si>
  <si>
    <t>Assets Measured at Fair Value on a Nonrecurring Basis</t>
  </si>
  <si>
    <t>The following table presents fair value adjustments recognized in earnings for the three and six months ended June 30, 2019 and 2018 for assets measured at fair value on a non-recurring basis still held at period-end. Three Months Ended June 30, Six Months Ended June 30, (in thousands) 2019 2018 2019 2018 Impaired loans (1) $ — $ 6,828 $ 2,625 $ 7,548 Other real estate 612 — 624 — Other assets held for sale — 499 91 499 (1) Collateral-dependent impaired loans that were written down to fair value during the period.</t>
  </si>
  <si>
    <t>Carrying and Estimated Fair Values of Financial Instruments Carried on Balance Sheet</t>
  </si>
  <si>
    <t xml:space="preserve">The following tables present the carrying and fair values of financial instruments at June 30, 2019 and December 31, 2018 . The fair values represent management’s estimates based on various methodologies and assumptions. See "Part II - Item 8. Financial Statements and Supplementary Data - Note 1 - Summary of Significant Accounting Policies" to the consolidated financial statements of Synovus' 2018 Form 10-K for a description of how fair value measurements are determined. June 30, 2019 (in thousands) Carrying Value Fair Value Level 1 Level 2 Level 3 Financial assets Total cash, cash equivalents, restricted cash, and restricted cash equivalents $ 1,151,321 $ 1,151,321 $ 1,151,321 $ — $ — Trading securities 6,457 6,457 — 6,457 — Investment securities available for sale 7,007,012 7,007,012 19,689 6,985,306 2,017 Mortgage loans held for sale 81,855 81,855 — 81,855 — Other loans held for sale 4,861 4,861 — — 4,861 Private equity investments 13,341 13,341 — — 13,341 Mutual funds 16,390 16,390 16,390 — — Mutual funds held in rabbi trusts 14,816 14,816 14,816 — — Loans, net 35,881,185 35,674,964 — — 35,674,964 GGL/SBA loans servicing asset 3,326 3,326 — — 3,326 Derivative assets 136,396 136,396 — 136,396 — Financial liabilities Non-interest-bearing deposits $ 9,205,066 $ 9,205,066 $ — $ 9,205,066 $ — Non-time interest-bearing deposits 18,264,053 18,264,053 — 18,264,053 — Time deposits 10,497,603 10,542,659 — 10,542,659 — Total deposits $ 37,966,722 $ 38,011,778 $ — $ 38,011,778 $ — Federal funds purchased and securities sold under repurchase agreements 273,481 273,481 273,481 — — Other short-term borrowings 1,330,000 1,330,000 — 1,330,000 — Long-term debt 2,306,072 2,334,573 — 2,334,573 — Earnout liability 14,353 14,353 — — 14,353 Derivative liabilities 34,291 34,291 — 33,242 1,049 December 31, 2018 (in thousands) Carrying Value Fair Value Level 1 Level 2 Level 3 Financial assets Total cash, cash equivalents, restricted cash, and restricted cash equivalents $ 1,143,564 $ 1,143,564 $ 1,143,564 $ — $ — Trading securities 3,130 3,130 1,128 2,002 — Investment securities available for sale 3,991,632 3,991,632 122,077 3,867,770 1,785 Mortgage loans held for sale 37,129 37,129 — 37,129 — Other loans for sale 1,506 1,506 — — 1,506 Private equity investments 11,028 11,028 — — 11,028 Mutual funds 3,168 3,168 3,168 — — Mutual funds held in rabbi trusts 12,844 12,844 12,844 — — Loans, net 25,696,018 25,438,890 — — 25,438,890 GGL/SBA loans servicing asset 3,729 3,729 — — 3,729 Derivative assets 19,332 19,332 — 19,332 — Financial liabilities Non-interest-bearing deposits $ 7,650,967 $ 7,650,967 $ — $ 7,650,967 $ — Non-time interest-bearing deposits 14,065,959 14,065,959 — 14,065,959 — Time deposits 5,003,396 4,989,570 — 4,989,570 — Total deposits $ 26,720,322 $ 26,706,496 $ — $ 26,706,496 $ — Federal funds purchased and securities sold under repurchase agreements 237,692 237,692 237,692 — — Other short-term borrowings 650,000 650,000 — 650,000 — Long-term debt 1,657,157 1,649,642 — 1,649,642 — Earnout liability 14,353 14,353 — — 14,353 Derivative liabilities 18,208 18,208 — 16,535 1,673 </t>
  </si>
  <si>
    <t>Derivative Instruments (Tables)</t>
  </si>
  <si>
    <t>Impact of Derivatives on Balance Sheet</t>
  </si>
  <si>
    <t>The following table reflects the notional amount and fair value of derivative instruments included on the consolidated balance sheets. June 30, 2019 December 31, 2018 Fair Value Fair Value (in thousands) Notional Amount Derivative Assets (1) Derivative Liabilities (2) Notional Amount Derivative Assets (1) Derivative Liabilities (2) Derivatives not designated Interest rate contracts (3) $ 5,799,682 $ 134,504 $ 32,193 $ 1,840,288 18,388 $ 15,716 Mortgage derivatives - interest rate lock commitments 119,590 1,892 — 52,420 944 — Mortgage derivatives - forward commitments to sell fixed-rate mortgage loans 127,519 — 1,049 65,500 — 819 Visa derivative — — 1,049 — — 1,673 Total derivatives not designated as hedging instruments $ 136,396 $ 34,291 $ 19,332 $ 18,208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t>
  </si>
  <si>
    <t>Effect of Fair Value Hedges on Consolidated Statements of Income</t>
  </si>
  <si>
    <t>The pre-tax effect of changes in fair value from derivative instruments not designated as hedging instruments on the consolidated statements of income for the three and six months ended June 30, 2019 and 2018 is presented below. Gain (Loss) Recognized in Consolidated Statements of Income Three Months Ended June 30, Six Months Ended June 30, (in thousands) Location in Consolidated Statements of Income 2019 2018 2019 2018 Derivatives not designated as hedging instruments: Interest rate contracts (1) Capital markets income $ 221 $ (16 ) $ 91 $ (9 ) Mortgage derivatives - interest rate lock commitments Mortgage banking income 255 (369 ) 948 366 Mortgage derivatives - forward commitments to sell fixed-rate mortgage loans Mortgage banking income (243 ) (311 ) (229 ) (119 ) Total derivatives not designated as hedging instruments $ 233 $ (696 ) $ 810 $ 238 (1) Gain (loss) represents net fair value adjustments (including credit-related adjustments and interest settlements on variation margin payments) for customer swaps and offsetting positions.</t>
  </si>
  <si>
    <t>Net Income Per Common Share (Tables)</t>
  </si>
  <si>
    <t>Schedule of Basic And Diluted Earnings per Share</t>
  </si>
  <si>
    <t xml:space="preserve">The following table displays a reconciliation of the information used in calculating basic and diluted earnings per common share for the three and six months ended June 30, 2019 and 2018 . Three Months Ended June 30, Six Months Ended June 30, (in thousands, except per share data) 2019 2018 2019 2018 Basic Net Income Per Common Share: Net income available to common shareholders $ 153,034 $ 108,622 $ 270,070 $ 209,229 Weighted average common shares outstanding 157,389 118,397 159,148 118,531 Net income per common share, basic $ 0.97 $ 0.92 $ 1.70 $ 1.77 Diluted Net Income Per Common Share: Net income available to common shareholders $ 153,034 $ 108,622 $ 270,070 $ 209,229 Weighted average common shares outstanding 157,389 118,397 159,148 118,531 Effect of dilutive outstanding equity-based awards, warrants, and earnout payments 1,688 742 1,760 698 Weighted average diluted common shares 159,077 119,139 160,908 119,229 Net income per common share, diluted $ 0.96 $ 0.91 $ 1.68 $ 1.75 </t>
  </si>
  <si>
    <t>Share-based Compensation (Tables)</t>
  </si>
  <si>
    <t>Share-based Compensation, Stock Options, Activity</t>
  </si>
  <si>
    <t xml:space="preserve">The following tables summarize the status of Synovus' stock options, restricted share units, market restricted share units, and performance share units as of June 30, 2019 , and activity for the six months ended June 30, 2019 . Stock Options (in thousands, except per share amounts) Quantity Weighted-Average Exercise Price Per Share Outstanding at January 1, 2019 640 $ 16.93 Assumed 3,230 23.22 Exercised (461 ) 19.23 Outstanding at June 30, 2019 3,409 $ 22.58 </t>
  </si>
  <si>
    <t>Schedule of Nonvested Restricted Stock Units Activity</t>
  </si>
  <si>
    <t xml:space="preserve"> Restricted Share Units Market Restricted Share Units Performance Share Units (in thousands, except per share amounts) Quantity Weighted-Average Grant Date Fair Value Per Share Quantity Weighted-Average Grant Date Fair Value Per Share Quantity Weighted-Average Grant Date Fair Value Per Share Non-vested at January 1, 2019 526 $ 41.18 144 $ 41.91 248 $ 38.29 Granted 537 36.26 151 36.96 140 37.34 Assumed 136 31.99 — — — — Quantity change by TSR factor — — (18 ) 38.06 — — Dividend equivalents granted 10 36.26 2 36.96 10 37.34 Vested (292 ) 36.78 (55 ) 38.06 (93 ) 26.35 Forfeited (82 ) 36.14 (19 ) 40.94 (31 ) 40.65 Non-vested at June 30, 2019 835 $ 38.49 205 $ 39.68 274 $ 41.56 </t>
  </si>
  <si>
    <t>Share-based Compensation, Allocation of Recognized Period Costs</t>
  </si>
  <si>
    <t xml:space="preserve">Total share-based compensation expense recognized for the three and six months ended June 30, 2019 and 2018 is presented in the following table by its classification within total non-interest expense. Three Months Ended June 30, Six Months Ended June 30, (in thousands) 2019 2018 2019 2018 Salaries and other personnel expense $ 5,405 $ 3,976 $ 11,713 $ 7,749 Merger-related expense 413 — 4,219 — Other operating expenses 163 389 293 571 Total share-based compensation expense included in non-interest expense $ 5,981 $ 4,365 $ 16,225 $ 8,320 </t>
  </si>
  <si>
    <t>Leases (Tables)</t>
  </si>
  <si>
    <t>Assets And Liabilities, Lessee</t>
  </si>
  <si>
    <t>The following table presents the lease balances within the consolidated balance sheet as of June 30, 2019 . The difference between the asset and liability balance is primarily the result of lease liabilities that existed prior to the January 1, 2019 adoption of the new accounting guidance for leases. Leases (in thousands) Classification June 30, 2019 Assets Operating Other Assets $ 373,675 Finance Premises and Equipment, net (1) 3,233 Total leased assets $ 376,908 Liabilities Operating Other Liabilities 381,345 Finance Other Liabilities 3,050 Total lease liabilities $ 384,395 (1) Finance lease assets are recorded net of accumulated amortization of $448 thousand as of June 30, 2019 .</t>
  </si>
  <si>
    <t>Lease, Cost</t>
  </si>
  <si>
    <t xml:space="preserve">Supplemental cash flow information related to the Company's leasing activities for the six months ended June 30, 2019 are as follows: Other Information (in thousands) Six Months Ended June 30, 2019 Cash paid for amounts included in the measurement of lease liabilities Operating cash flows from operating leases $ (14,893 ) Operating cash flows from finance leases (39 ) Financing cash flows from finance leases (357 ) For the three and six months ended June 30, 2019 , the components of lease expense were as follows: Lease Cost (in thousands) Classification Three Months Ended June 30, 2019 Six Months Ended June 30, 2019 Operating lease cost, net (1) Net occupancy and equipment expense $ 8,137 $ 16,309 Finance lease cost Amortization of leased assets Net occupancy and equipment expense 224 448 Interest on lease liabilities Net occupancy and equipment expense 19 39 Sublease income (2) Net occupancy and equipment expense (157 ) (323 ) Net lease cost $ 8,223 $ 16,473 (1) Excludes variable and short-term lease costs, which are not material. (2) Sublease income excludes rental income from owned properties of $639 thousand and $1.2 million , respectively, for the three and six months ended June 30, 2019 , which is also included in net occupancy and equipment expenses. </t>
  </si>
  <si>
    <t>Lease Term and Discount Rate, Lessee</t>
  </si>
  <si>
    <t xml:space="preserve">The following table presents the weighted average remaining lease term and weighted average discount rates related to Synovus' leases as of June 30, 2019 : Lease Term and Discount Rate Weighted-average remaining lease term (years) Weighted-average discount rate (percentage) Operating leases 21.5 3.55 % Finance leases 4.2 2.44 </t>
  </si>
  <si>
    <t>Lessee, Operating Lease, Liability, Maturity</t>
  </si>
  <si>
    <t xml:space="preserve">The following table presents the maturity of the Company’s lease liabilities as of June 30, 2019 : Maturity of Lease Liabilities (in thousands) Operating Leases Finance Leases Total 2019 $ 14,732 $ 494 $ 15,226 2020 29,437 871 30,308 2021 28,104 839 28,943 2022 27,369 465 27,834 2023 25,711 180 25,891 After 2023 434,340 343 434,683 Total lease payments $ 559,693 $ 3,192 $ 562,885 Less: Imputed interest 178,348 142 178,490 Present value of lease liabilities $ 381,345 $ 3,050 $ 384,395 </t>
  </si>
  <si>
    <t>Finance Lease, Liability, Maturity</t>
  </si>
  <si>
    <t>Commitments and Contingencies (Tables)</t>
  </si>
  <si>
    <t>Loan Commitments and Letters of Credit</t>
  </si>
  <si>
    <t xml:space="preserve">(in thousands) June 30, 2019 December 31, 2018 Letters of credit* $ 216,304 $ 157,675 Commitments to fund commercial and industrial loans 6,065,365 5,527,017 Commitments to fund commercial real estate, construction, and land development loans 3,020,509 2,034,223 Commitments under home equity lines of credit 1,419,312 1,258,657 Unused credit card lines 857,536 775,003 Other loan commitments 473,824 400,983 Total unfunded lending commitments and letters of credit $ 12,052,850 $ 10,153,558 Investments in low income housing tax credit partnerships: Carrying amount included in other assets $ 79,541 $ 83,736 Amount of future funding commitments included in carrying amount 28,382 47,123 Short-term construction loans and letter of credit commitments 259 1,585 Funded portion of short-term loans and letters of credit 2,822 5,595 * Represent the contractual amount net of risk participations of approximately $34 million and $46 million at June 30, 2019 and December 31, 2018 , respectively. </t>
  </si>
  <si>
    <t>Basis of Presentation (Details) $ in Thousands</t>
  </si>
  <si>
    <t>Jun. 30, 2019USD ($)ATMbranch</t>
  </si>
  <si>
    <t>Jan. 01, 2019USD ($)</t>
  </si>
  <si>
    <t>Dec. 31, 2018USD ($)</t>
  </si>
  <si>
    <t>Number of branches | branch</t>
  </si>
  <si>
    <t>Number of ATMs | ATM</t>
  </si>
  <si>
    <t>Operating lease, right-of-use asset</t>
  </si>
  <si>
    <t>Operating lease, liability</t>
  </si>
  <si>
    <t>Basis Of Presentation [Line Items]</t>
  </si>
  <si>
    <t>Adjustment from adoption of ASU</t>
  </si>
  <si>
    <t>Assets finance</t>
  </si>
  <si>
    <t>Deferred gains on sale-leaseback transactions</t>
  </si>
  <si>
    <t>Premises and Equipment</t>
  </si>
  <si>
    <t>Accounting Standards Update 2016-02 | Retained Earnings</t>
  </si>
  <si>
    <t>Acquisitions (Narrative) (Details) $ / shares in Units, $ in Thousands</t>
  </si>
  <si>
    <t>Jan. 01, 2019USD ($)branchshares</t>
  </si>
  <si>
    <t>Oct. 01, 2016</t>
  </si>
  <si>
    <t>Jun. 30, 2019USD ($)shares</t>
  </si>
  <si>
    <t>Mar. 31, 2019USD ($)</t>
  </si>
  <si>
    <t>Jun. 30, 2018USD ($)</t>
  </si>
  <si>
    <t>Dec. 31, 2018USD ($)$ / sharesshares</t>
  </si>
  <si>
    <t>Business Acquisition [Line Items]</t>
  </si>
  <si>
    <t>Closing stock price (in dollars per share) | $ / shares</t>
  </si>
  <si>
    <t>Common stock, shares issued (in shares) | shares</t>
  </si>
  <si>
    <t>Common stock</t>
  </si>
  <si>
    <t>FCB Financial Holdings, Inc.</t>
  </si>
  <si>
    <t>Consideration transferred</t>
  </si>
  <si>
    <t>Identifiable assets acquired</t>
  </si>
  <si>
    <t>Service banking centers acquired | branch</t>
  </si>
  <si>
    <t>Cash equivalents</t>
  </si>
  <si>
    <t>Stock issued in acquisitions (in shares) | shares</t>
  </si>
  <si>
    <t>Synovus common stock issued and reissued from treasury</t>
  </si>
  <si>
    <t>Cash paid</t>
  </si>
  <si>
    <t>Converted options and restricted share units, fair value</t>
  </si>
  <si>
    <t>Share based awards allocated to purchase price</t>
  </si>
  <si>
    <t>Warrants converted fair value</t>
  </si>
  <si>
    <t>Core deposits decrease</t>
  </si>
  <si>
    <t>Estimated useful life</t>
  </si>
  <si>
    <t>10 years</t>
  </si>
  <si>
    <t>FCB Financial Holdings, Inc. | Executives</t>
  </si>
  <si>
    <t>FCB Financial Holdings, Inc. | FCB Financial Holdings, Inc.</t>
  </si>
  <si>
    <t>Merger exchange ratio</t>
  </si>
  <si>
    <t>Other equity compensation, non-vested shares outstanding (in shares)</t>
  </si>
  <si>
    <t>Global One</t>
  </si>
  <si>
    <t>Increase in earnout liabilities</t>
  </si>
  <si>
    <t>Earnout payments, cash</t>
  </si>
  <si>
    <t>Earnout liability</t>
  </si>
  <si>
    <t>Global One | Minimum</t>
  </si>
  <si>
    <t>Period of additional annual payments</t>
  </si>
  <si>
    <t>3 years</t>
  </si>
  <si>
    <t>Global One | Maximum</t>
  </si>
  <si>
    <t>5 years</t>
  </si>
  <si>
    <t>Acquisitions (Assets Acquired and Liabilities Assumed) (Details) - USD ($) $ / shares in Units, $ in Thousands</t>
  </si>
  <si>
    <t>Jan. 01, 2019</t>
  </si>
  <si>
    <t>Liabilities</t>
  </si>
  <si>
    <t>Preliminary goodwill</t>
  </si>
  <si>
    <t>Closing stock price (in dollars per share)</t>
  </si>
  <si>
    <t>Synovus common stock issued and reissued from treasury attributed to purchase price</t>
  </si>
  <si>
    <t>Cash payments to FCB stockholders attributed to purchase price</t>
  </si>
  <si>
    <t>Fair value of exchanged employee and director equity awards and FCB warrants attributed to purchase price</t>
  </si>
  <si>
    <t>Total purchase price</t>
  </si>
  <si>
    <t>Assets</t>
  </si>
  <si>
    <t>Cash and cash equivalents</t>
  </si>
  <si>
    <t>Premises and equipment</t>
  </si>
  <si>
    <t>Core deposit intangible</t>
  </si>
  <si>
    <t>Total Assets</t>
  </si>
  <si>
    <t>Total Liabilities</t>
  </si>
  <si>
    <t>Fair value of net identifiable assets acquired</t>
  </si>
  <si>
    <t>Acquisitions (Pro Forma) (Details) - USD ($) $ in Thousands</t>
  </si>
  <si>
    <t>Actual, Net interest income</t>
  </si>
  <si>
    <t>Actual, Non-interest income</t>
  </si>
  <si>
    <t>Actual, Net income available to common shareholders</t>
  </si>
  <si>
    <t>Pro Forma, Net interest income</t>
  </si>
  <si>
    <t>Pro Forma, Non-interest income</t>
  </si>
  <si>
    <t>Pro Forma, Net income available to common shareholders</t>
  </si>
  <si>
    <t>Acquisitions (Acquisition Related Costs) (Details) - USD ($) $ in Thousands</t>
  </si>
  <si>
    <t>Total merger-related expense</t>
  </si>
  <si>
    <t>FCB Financial Holdings, Inc. | Employment compensation agreements, severance, and other employee benefit costs</t>
  </si>
  <si>
    <t>FCB Financial Holdings, Inc. | Professional fees</t>
  </si>
  <si>
    <t>FCB Financial Holdings, Inc. | All other expense</t>
  </si>
  <si>
    <t>Investment Securities Available for Sale (Summary Of Available For Sale Investment Securities) (Details) - USD ($) $ in Thousands</t>
  </si>
  <si>
    <t>Debt Securities, Available-for-sale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Commercial mortgage-backed securities issued by U.S. Government sponsored enterprises</t>
  </si>
  <si>
    <t>State and municipal securities</t>
  </si>
  <si>
    <t>Asset-backed securities</t>
  </si>
  <si>
    <t>Corporate debt securities</t>
  </si>
  <si>
    <t>Investment Securities Available for Sale (Narrative) (Details) $ in Millions</t>
  </si>
  <si>
    <t>Jun. 30, 2019USD ($)securities</t>
  </si>
  <si>
    <t>Financing Receivable, Impaired [Line Items]</t>
  </si>
  <si>
    <t>Investment securities in a loss position for less than twelve months</t>
  </si>
  <si>
    <t>Investment securities in a loss position for twelve months or longer</t>
  </si>
  <si>
    <t>Collateral Pledged</t>
  </si>
  <si>
    <t>Pledged to secure deposits | $</t>
  </si>
  <si>
    <t>Investment Securities Available for Sale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vailable for Sale (Amortized Cost And Estimated Fair Value By Contractual Maturity Of Investment Securities Available For Sale) (Details) - USD ($) $ in Thousands</t>
  </si>
  <si>
    <t>Within One year, Amortized Cost</t>
  </si>
  <si>
    <t>1 to 5 Years, Amortized Cost</t>
  </si>
  <si>
    <t>5 to 10 Years, Amortized Cost</t>
  </si>
  <si>
    <t>More Than 10 years, Amortized Cost</t>
  </si>
  <si>
    <t>Within One Year, Fair Value</t>
  </si>
  <si>
    <t>1 to 5 Years, Fair Value</t>
  </si>
  <si>
    <t>5 to 10 Years, Fair Value</t>
  </si>
  <si>
    <t>More Than 10 years, Fair Value</t>
  </si>
  <si>
    <t>Total, Fair Value</t>
  </si>
  <si>
    <t>Investment Securities Available for Sale (Summary Of Sales Transactions In The Investment Securities Available For Sale Portfolio) (Details) - USD ($) $ in Thousands</t>
  </si>
  <si>
    <t>Gross realized gains on sales</t>
  </si>
  <si>
    <t>Gross realized losses on sales</t>
  </si>
  <si>
    <t>Loans and Allowance for Loan Losses (Schedule Of Current, Accruing Past Due And Nonaccrual Loans) (Details) - USD ($) $ in Thousands</t>
  </si>
  <si>
    <t>SEC Schedule, 12-09, Valuation and Qualifying Accounts Disclosure [Line Items]</t>
  </si>
  <si>
    <t>Loans and leases receivables</t>
  </si>
  <si>
    <t>Non-accrual</t>
  </si>
  <si>
    <t>Total loans</t>
  </si>
  <si>
    <t>Deferred fees and costs, net</t>
  </si>
  <si>
    <t>ASC 310-30 Loans</t>
  </si>
  <si>
    <t>Discount/Premium</t>
  </si>
  <si>
    <t>Total commercial and industrial</t>
  </si>
  <si>
    <t>Total commercial and industrial | FCB Financial Holdings, Inc.</t>
  </si>
  <si>
    <t>Total commercial and industrial | Commercial, financial and agricultural</t>
  </si>
  <si>
    <t>Total commercial and industrial | Commercial, financial and agricultural | FCB Financial Holdings, Inc.</t>
  </si>
  <si>
    <t>Total commercial and industrial | Owner-occupied</t>
  </si>
  <si>
    <t>Total commercial and industrial | Owner-occupied | FCB Financial Holdings, Inc.</t>
  </si>
  <si>
    <t>Total commercial real estate</t>
  </si>
  <si>
    <t>Total commercial real estate | FCB Financial Holdings, Inc.</t>
  </si>
  <si>
    <t>Total commercial real estate | Investment properties</t>
  </si>
  <si>
    <t>Total commercial real estate | Investment properties | FCB Financial Holdings, Inc.</t>
  </si>
  <si>
    <t>Total commercial real estate | 1-4 family properties</t>
  </si>
  <si>
    <t>Total commercial real estate | 1-4 family properties | FCB Financial Holdings, Inc.</t>
  </si>
  <si>
    <t>Total commercial real estate | Land and development</t>
  </si>
  <si>
    <t>Total commercial real estate | Land and development | FCB Financial Holdings, Inc.</t>
  </si>
  <si>
    <t>Total consumer</t>
  </si>
  <si>
    <t>Total consumer | FCB Financial Holdings, Inc.</t>
  </si>
  <si>
    <t>Total consumer | Consumer mortgages</t>
  </si>
  <si>
    <t>Total consumer | Consumer mortgages | FCB Financial Holdings, Inc.</t>
  </si>
  <si>
    <t>Total consumer | Home equity lines</t>
  </si>
  <si>
    <t>Total consumer | Home equity lines | FCB Financial Holdings, Inc.</t>
  </si>
  <si>
    <t>Total consumer | Credit cards</t>
  </si>
  <si>
    <t>Total consumer | Other consumer loans</t>
  </si>
  <si>
    <t>Total consumer | Other consumer loans | FCB Financial Holdings, Inc.</t>
  </si>
  <si>
    <t>Current</t>
  </si>
  <si>
    <t>Current | FCB Financial Holdings, Inc.</t>
  </si>
  <si>
    <t>Current | Total commercial and industrial</t>
  </si>
  <si>
    <t>Current | Total commercial and industrial | FCB Financial Holdings, Inc.</t>
  </si>
  <si>
    <t>Current | Total commercial and industrial | Commercial, financial and agricultural</t>
  </si>
  <si>
    <t>Current | Total commercial and industrial | Commercial, financial and agricultural | FCB Financial Holdings, Inc.</t>
  </si>
  <si>
    <t>Current | Total commercial and industrial | Owner-occupied</t>
  </si>
  <si>
    <t>Current | Total commercial and industrial | Owner-occupied | FCB Financial Holdings, Inc.</t>
  </si>
  <si>
    <t>Current | Total commercial real estate</t>
  </si>
  <si>
    <t>Current | Total commercial real estate | FCB Financial Holdings, Inc.</t>
  </si>
  <si>
    <t>Current | Total commercial real estate | Investment properties</t>
  </si>
  <si>
    <t>Current | Total commercial real estate | Investment properties | FCB Financial Holdings, Inc.</t>
  </si>
  <si>
    <t>Current | Total commercial real estate | 1-4 family properties</t>
  </si>
  <si>
    <t>Current | Total commercial real estate | 1-4 family properties | FCB Financial Holdings, Inc.</t>
  </si>
  <si>
    <t>Current | Total commercial real estate | Land and development</t>
  </si>
  <si>
    <t>Current | Total commercial real estate | Land and development | FCB Financial Holdings, Inc.</t>
  </si>
  <si>
    <t>Current | Total consumer</t>
  </si>
  <si>
    <t>Current | Total consumer | FCB Financial Holdings, Inc.</t>
  </si>
  <si>
    <t>Current | Total consumer | Consumer mortgages</t>
  </si>
  <si>
    <t>Current | Total consumer | Consumer mortgages | FCB Financial Holdings, Inc.</t>
  </si>
  <si>
    <t>Current | Total consumer | Home equity lines</t>
  </si>
  <si>
    <t>Current | Total consumer | Home equity lines | FCB Financial Holdings, Inc.</t>
  </si>
  <si>
    <t>Current | Total consumer | Credit cards</t>
  </si>
  <si>
    <t>Current | Total consumer | Other consumer loans</t>
  </si>
  <si>
    <t>Current | Total consumer | Other consumer loans | FCB Financial Holdings, Inc.</t>
  </si>
  <si>
    <t>Accruing 30-89 Days Past Due</t>
  </si>
  <si>
    <t>Accruing 30-89 Days Past Due | FCB Financial Holdings, Inc.</t>
  </si>
  <si>
    <t>Accruing 30-89 Days Past Due | Total commercial and industrial</t>
  </si>
  <si>
    <t>Accruing 30-89 Days Past Due | Total commercial and industrial | FCB Financial Holdings, Inc.</t>
  </si>
  <si>
    <t>Accruing 30-89 Days Past Due | Total commercial and industrial | Commercial, financial and agricultural</t>
  </si>
  <si>
    <t>Accruing 30-89 Days Past Due | Total commercial and industrial | Commercial, financial and agricultural | FCB Financial Holdings, Inc.</t>
  </si>
  <si>
    <t>Accruing 30-89 Days Past Due | Total commercial and industrial | Owner-occupied</t>
  </si>
  <si>
    <t>Accruing 30-89 Days Past Due | Total commercial and industrial | Owner-occupied | FCB Financial Holdings, Inc.</t>
  </si>
  <si>
    <t>Accruing 30-89 Days Past Due | Total commercial real estate</t>
  </si>
  <si>
    <t>Accruing 30-89 Days Past Due | Total commercial real estate | FCB Financial Holdings, Inc.</t>
  </si>
  <si>
    <t>Accruing 30-89 Days Past Due | Total commercial real estate | Investment properties</t>
  </si>
  <si>
    <t>Accruing 30-89 Days Past Due | Total commercial real estate | Investment properties | FCB Financial Holdings, Inc.</t>
  </si>
  <si>
    <t>Accruing 30-89 Days Past Due | Total commercial real estate | 1-4 family properties</t>
  </si>
  <si>
    <t>Accruing 30-89 Days Past Due | Total commercial real estate | 1-4 family properties | FCB Financial Holdings, Inc.</t>
  </si>
  <si>
    <t>Accruing 30-89 Days Past Due | Total commercial real estate | Land and development</t>
  </si>
  <si>
    <t>Accruing 30-89 Days Past Due | Total commercial real estate | Land and development | FCB Financial Holdings, Inc.</t>
  </si>
  <si>
    <t>Accruing 30-89 Days Past Due | Total consumer</t>
  </si>
  <si>
    <t>Accruing 30-89 Days Past Due | Total consumer | FCB Financial Holdings, Inc.</t>
  </si>
  <si>
    <t>Accruing 30-89 Days Past Due | Total consumer | Consumer mortgages</t>
  </si>
  <si>
    <t>Accruing 30-89 Days Past Due | Total consumer | Consumer mortgages | FCB Financial Holdings, Inc.</t>
  </si>
  <si>
    <t>Accruing 30-89 Days Past Due | Total consumer | Home equity lines</t>
  </si>
  <si>
    <t>Accruing 30-89 Days Past Due | Total consumer | Home equity lines | FCB Financial Holdings, Inc.</t>
  </si>
  <si>
    <t>Accruing 30-89 Days Past Due | Total consumer | Credit cards</t>
  </si>
  <si>
    <t>Accruing 30-89 Days Past Due | Total consumer | Other consumer loans</t>
  </si>
  <si>
    <t>Accruing 30-89 Days Past Due | Total consumer | Other consumer loans | FCB Financial Holdings, Inc.</t>
  </si>
  <si>
    <t>Accruing 90 Days or Greater Past Due</t>
  </si>
  <si>
    <t>Accruing 90 Days or Greater Past Due | FCB Financial Holdings, Inc.</t>
  </si>
  <si>
    <t>Accruing 90 Days or Greater Past Due | Total commercial and industrial</t>
  </si>
  <si>
    <t>Accruing 90 Days or Greater Past Due | Total commercial and industrial | FCB Financial Holdings, Inc.</t>
  </si>
  <si>
    <t>Accruing 90 Days or Greater Past Due | Total commercial and industrial | Commercial, financial and agricultural</t>
  </si>
  <si>
    <t>Accruing 90 Days or Greater Past Due | Total commercial and industrial | Commercial, financial and agricultural | FCB Financial Holdings, Inc.</t>
  </si>
  <si>
    <t>Accruing 90 Days or Greater Past Due | Total commercial and industrial | Owner-occupied</t>
  </si>
  <si>
    <t>Accruing 90 Days or Greater Past Due | Total commercial and industrial | Owner-occupied | FCB Financial Holdings, Inc.</t>
  </si>
  <si>
    <t>Accruing 90 Days or Greater Past Due | Total commercial real estate</t>
  </si>
  <si>
    <t>Accruing 90 Days or Greater Past Due | Total commercial real estate | FCB Financial Holdings, Inc.</t>
  </si>
  <si>
    <t>Accruing 90 Days or Greater Past Due | Total commercial real estate | Investment properties</t>
  </si>
  <si>
    <t>Accruing 90 Days or Greater Past Due | Total commercial real estate | Investment properties | FCB Financial Holdings, Inc.</t>
  </si>
  <si>
    <t>Accruing 90 Days or Greater Past Due | Total commercial real estate | 1-4 family properties</t>
  </si>
  <si>
    <t>Accruing 90 Days or Greater Past Due | Total commercial real estate | 1-4 family properties | FCB Financial Holdings, Inc.</t>
  </si>
  <si>
    <t>Accruing 90 Days or Greater Past Due | Total commercial real estate | Land and development</t>
  </si>
  <si>
    <t>Accruing 90 Days or Greater Past Due | Total commercial real estate | Land and development | FCB Financial Holdings, Inc.</t>
  </si>
  <si>
    <t>Accruing 90 Days or Greater Past Due | Total consumer</t>
  </si>
  <si>
    <t>Accruing 90 Days or Greater Past Due | Total consumer | FCB Financial Holdings, Inc.</t>
  </si>
  <si>
    <t>Accruing 90 Days or Greater Past Due | Total consumer | Consumer mortgages</t>
  </si>
  <si>
    <t>Accruing 90 Days or Greater Past Due | Total consumer | Consumer mortgages | FCB Financial Holdings, Inc.</t>
  </si>
  <si>
    <t>Accruing 90 Days or Greater Past Due | Total consumer | Home equity lines</t>
  </si>
  <si>
    <t>Accruing 90 Days or Greater Past Due | Total consumer | Home equity lines | FCB Financial Holdings, Inc.</t>
  </si>
  <si>
    <t>Accruing 90 Days or Greater Past Due | Total consumer | Credit cards</t>
  </si>
  <si>
    <t>Accruing 90 Days or Greater Past Due | Total consumer | Other consumer loans</t>
  </si>
  <si>
    <t>Accruing 90 Days or Greater Past Due | Total consumer | Other consumer loans | FCB Financial Holdings, Inc.</t>
  </si>
  <si>
    <t>Total Accruing Past Due</t>
  </si>
  <si>
    <t>Total Accruing Past Due | FCB Financial Holdings, Inc.</t>
  </si>
  <si>
    <t>Total Accruing Past Due | Total commercial and industrial</t>
  </si>
  <si>
    <t>Total Accruing Past Due | Total commercial and industrial | FCB Financial Holdings, Inc.</t>
  </si>
  <si>
    <t>Total Accruing Past Due | Total commercial and industrial | Commercial, financial and agricultural</t>
  </si>
  <si>
    <t>Total Accruing Past Due | Total commercial and industrial | Commercial, financial and agricultural | FCB Financial Holdings, Inc.</t>
  </si>
  <si>
    <t>Total Accruing Past Due | Total commercial and industrial | Owner-occupied</t>
  </si>
  <si>
    <t>Total Accruing Past Due | Total commercial and industrial | Owner-occupied | FCB Financial Holdings, Inc.</t>
  </si>
  <si>
    <t>Total Accruing Past Due | Total commercial real estate</t>
  </si>
  <si>
    <t>Total Accruing Past Due | Total commercial real estate | FCB Financial Holdings, Inc.</t>
  </si>
  <si>
    <t>Total Accruing Past Due | Total commercial real estate | Investment properties</t>
  </si>
  <si>
    <t>Total Accruing Past Due | Total commercial real estate | Investment properties | FCB Financial Holdings, Inc.</t>
  </si>
  <si>
    <t>Total Accruing Past Due | Total commercial real estate | 1-4 family properties</t>
  </si>
  <si>
    <t>Total Accruing Past Due | Total commercial real estate | 1-4 family properties | FCB Financial Holdings, Inc.</t>
  </si>
  <si>
    <t>Total Accruing Past Due | Total commercial real estate | Land and development</t>
  </si>
  <si>
    <t>Total Accruing Past Due | Total commercial real estate | Land and development | FCB Financial Holdings, Inc.</t>
  </si>
  <si>
    <t>Total Accruing Past Due | Total consumer</t>
  </si>
  <si>
    <t>Total Accruing Past Due | Total consumer | FCB Financial Holdings, Inc.</t>
  </si>
  <si>
    <t>Total Accruing Past Due | Total consumer | Consumer mortgages</t>
  </si>
  <si>
    <t>Total Accruing Past Due | Total consumer | Consumer mortgages | FCB Financial Holdings, Inc.</t>
  </si>
  <si>
    <t>Total Accruing Past Due | Total consumer | Home equity lines</t>
  </si>
  <si>
    <t>Total Accruing Past Due | Total consumer | Home equity lines | FCB Financial Holdings, Inc.</t>
  </si>
  <si>
    <t>Total Accruing Past Due | Total consumer | Credit cards</t>
  </si>
  <si>
    <t>Total Accruing Past Due | Total consumer | Other consumer loans</t>
  </si>
  <si>
    <t>Total Accruing Past Due | Total consumer | Other consumer loans | FCB Financial Holdings, Inc.</t>
  </si>
  <si>
    <t>Loans and Allowance for Loan Losses (Narrative) (Details)</t>
  </si>
  <si>
    <t>12 Months Ended</t>
  </si>
  <si>
    <t>Jun. 30, 2019USD ($)contract</t>
  </si>
  <si>
    <t>Jun. 30, 2018USD ($)contract</t>
  </si>
  <si>
    <t>Accounts, Notes, Loans and Financing Receivable [Line Items]</t>
  </si>
  <si>
    <t>Loans pledged as collateral</t>
  </si>
  <si>
    <t>Non-accrual status</t>
  </si>
  <si>
    <t>Recorded Investment</t>
  </si>
  <si>
    <t>Commitments to land additional funds to TDRs</t>
  </si>
  <si>
    <t>Troubled Debt Restructuring That Subsequently Defaults</t>
  </si>
  <si>
    <t>Number of contracts | contract</t>
  </si>
  <si>
    <t>Loans acquired at fair value</t>
  </si>
  <si>
    <t>Loans acquired at fair value, discount</t>
  </si>
  <si>
    <t>Contractual required payments</t>
  </si>
  <si>
    <t>Contractual required payments at fair value</t>
  </si>
  <si>
    <t>Cash flows expected not to be collected</t>
  </si>
  <si>
    <t>Substandard</t>
  </si>
  <si>
    <t>Retail loan substandard period (in days)</t>
  </si>
  <si>
    <t>90 days</t>
  </si>
  <si>
    <t>Loss And Charged Off</t>
  </si>
  <si>
    <t>Retail loans downgraded to loss (in days)</t>
  </si>
  <si>
    <t>120 days</t>
  </si>
  <si>
    <t>Accruing TDRs With Modifications And Renewals Completed</t>
  </si>
  <si>
    <t>Accruing troubled debt restructuring</t>
  </si>
  <si>
    <t>Accruing TDRs With Modifications And Renewals Completed | Minimum</t>
  </si>
  <si>
    <t>Commercial-type impaired loans</t>
  </si>
  <si>
    <t>Loans and Allowance for Loan Losses (Loan Portfolio Credit Exposure) (Details) - USD ($) $ in Thousands</t>
  </si>
  <si>
    <t>Financing Receivable, Credit Quality Indicator [Line Items]</t>
  </si>
  <si>
    <t>Accrual substandard loans</t>
  </si>
  <si>
    <t>Maximum</t>
  </si>
  <si>
    <t>Allowance for loan losses, percent of loan amount</t>
  </si>
  <si>
    <t>50.00%</t>
  </si>
  <si>
    <t>Pass</t>
  </si>
  <si>
    <t>Pass | FCB Financial Holdings, Inc.</t>
  </si>
  <si>
    <t>Special Mention</t>
  </si>
  <si>
    <t>Special Mention | FCB Financial Holdings, Inc.</t>
  </si>
  <si>
    <t>Substandard | FCB Financial Holdings, Inc.</t>
  </si>
  <si>
    <t>Doubtful</t>
  </si>
  <si>
    <t>Doubtful | FCB Financial Holdings, Inc.</t>
  </si>
  <si>
    <t>Loss</t>
  </si>
  <si>
    <t>Loss | FCB Financial Holdings, Inc.</t>
  </si>
  <si>
    <t>Total commercial and industrial | Pass</t>
  </si>
  <si>
    <t>Total commercial and industrial | Pass | FCB Financial Holdings, Inc.</t>
  </si>
  <si>
    <t>Total commercial and industrial | Pass | Commercial, financial and agricultural</t>
  </si>
  <si>
    <t>Total commercial and industrial | Pass | Commercial, financial and agricultural | FCB Financial Holdings, Inc.</t>
  </si>
  <si>
    <t>Total commercial and industrial | Pass | Owner-occupied</t>
  </si>
  <si>
    <t>Total commercial and industrial | Pass | Owner-occupied | FCB Financial Holdings, Inc.</t>
  </si>
  <si>
    <t>Total commercial and industrial | Special Mention</t>
  </si>
  <si>
    <t>Total commercial and industrial | Special Mention | FCB Financial Holdings, Inc.</t>
  </si>
  <si>
    <t>Total commercial and industrial | Special Mention | Commercial, financial and agricultural</t>
  </si>
  <si>
    <t>Total commercial and industrial | Special Mention | Commercial, financial and agricultural | FCB Financial Holdings, Inc.</t>
  </si>
  <si>
    <t>Total commercial and industrial | Special Mention | Owner-occupied</t>
  </si>
  <si>
    <t>Total commercial and industrial | Special Mention | Owner-occupied | FCB Financial Holdings, Inc.</t>
  </si>
  <si>
    <t>Total commercial and industrial | Substandard</t>
  </si>
  <si>
    <t>Total commercial and industrial | Substandard | FCB Financial Holdings, Inc.</t>
  </si>
  <si>
    <t>Total commercial and industrial | Substandard | Commercial, financial and agricultural</t>
  </si>
  <si>
    <t>Total commercial and industrial | Substandard | Commercial, financial and agricultural | FCB Financial Holdings, Inc.</t>
  </si>
  <si>
    <t>Total commercial and industrial | Substandard | Owner-occupied</t>
  </si>
  <si>
    <t>Total commercial and industrial | Substandard | Owner-occupied | FCB Financial Holdings, Inc.</t>
  </si>
  <si>
    <t>Total commercial and industrial | Doubtful</t>
  </si>
  <si>
    <t>Total commercial and industrial | Doubtful | FCB Financial Holdings, Inc.</t>
  </si>
  <si>
    <t>Total commercial and industrial | Doubtful | Commercial, financial and agricultural</t>
  </si>
  <si>
    <t>Total commercial and industrial | Doubtful | Commercial, financial and agricultural | FCB Financial Holdings, Inc.</t>
  </si>
  <si>
    <t>Total commercial and industrial | Doubtful | Owner-occupied</t>
  </si>
  <si>
    <t>Total commercial and industrial | Doubtful | Owner-occupied | FCB Financial Holdings, Inc.</t>
  </si>
  <si>
    <t>Total commercial and industrial | Loss</t>
  </si>
  <si>
    <t>Total commercial and industrial | Loss | FCB Financial Holdings, Inc.</t>
  </si>
  <si>
    <t>Total commercial and industrial | Loss | Commercial, financial and agricultural</t>
  </si>
  <si>
    <t>Total commercial and industrial | Loss | Commercial, financial and agricultural | FCB Financial Holdings, Inc.</t>
  </si>
  <si>
    <t>Total commercial and industrial | Loss | Owner-occupied</t>
  </si>
  <si>
    <t>Total commercial and industrial | Loss | Owner-occupied | FCB Financial Holdings, Inc.</t>
  </si>
  <si>
    <t>Total commercial real estate | Pass</t>
  </si>
  <si>
    <t>Total commercial real estate | Pass | FCB Financial Holdings, Inc.</t>
  </si>
  <si>
    <t>Total commercial real estate | Pass | Investment properties</t>
  </si>
  <si>
    <t>Total commercial real estate | Pass | Investment properties | FCB Financial Holdings, Inc.</t>
  </si>
  <si>
    <t>Total commercial real estate | Pass | 1-4 family properties</t>
  </si>
  <si>
    <t>Total commercial real estate | Pass | 1-4 family properties | FCB Financial Holdings, Inc.</t>
  </si>
  <si>
    <t>Total commercial real estate | Pass | Land and development</t>
  </si>
  <si>
    <t>Total commercial real estate | Pass | Land and development | FCB Financial Holdings, Inc.</t>
  </si>
  <si>
    <t>Total commercial real estate | Special Mention</t>
  </si>
  <si>
    <t>Total commercial real estate | Special Mention | FCB Financial Holdings, Inc.</t>
  </si>
  <si>
    <t>Total commercial real estate | Special Mention | Investment properties</t>
  </si>
  <si>
    <t>Total commercial real estate | Special Mention | Investment properties | FCB Financial Holdings, Inc.</t>
  </si>
  <si>
    <t>Total commercial real estate | Special Mention | 1-4 family properties</t>
  </si>
  <si>
    <t>Total commercial real estate | Special Mention | 1-4 family properties | FCB Financial Holdings, Inc.</t>
  </si>
  <si>
    <t>Total commercial real estate | Special Mention | Land and development</t>
  </si>
  <si>
    <t>Total commercial real estate | Special Mention | Land and development | FCB Financial Holdings, Inc.</t>
  </si>
  <si>
    <t>Total commercial real estate | Substandard</t>
  </si>
  <si>
    <t>Total commercial real estate | Substandard | FCB Financial Holdings, Inc.</t>
  </si>
  <si>
    <t>Total commercial real estate | Substandard | Investment properties</t>
  </si>
  <si>
    <t>Total commercial real estate | Substandard | Investment properties | FCB Financial Holdings, Inc.</t>
  </si>
  <si>
    <t>Total commercial real estate | Substandard | 1-4 family properties</t>
  </si>
  <si>
    <t>Total commercial real estate | Substandard | 1-4 family properties | FCB Financial Holdings, Inc.</t>
  </si>
  <si>
    <t>Total commercial real estate | Substandard | Land and development</t>
  </si>
  <si>
    <t>Total commercial real estate | Substandard | Land and development | FCB Financial Holdings, Inc.</t>
  </si>
  <si>
    <t>Total commercial real estate | Doubtful</t>
  </si>
  <si>
    <t>Total commercial real estate | Doubtful | FCB Financial Holdings, Inc.</t>
  </si>
  <si>
    <t>Total commercial real estate | Doubtful | Investment properties</t>
  </si>
  <si>
    <t>Total commercial real estate | Doubtful | Investment properties | FCB Financial Holdings, Inc.</t>
  </si>
  <si>
    <t>Total commercial real estate | Doubtful | 1-4 family properties</t>
  </si>
  <si>
    <t>Total commercial real estate | Doubtful | 1-4 family properties | FCB Financial Holdings, Inc.</t>
  </si>
  <si>
    <t>Total commercial real estate | Doubtful | Land and development</t>
  </si>
  <si>
    <t>Total commercial real estate | Doubtful | Land and development | FCB Financial Holdings, Inc.</t>
  </si>
  <si>
    <t>Total commercial real estate | Loss</t>
  </si>
  <si>
    <t>Total commercial real estate | Loss | FCB Financial Holdings, Inc.</t>
  </si>
  <si>
    <t>Total commercial real estate | Loss | Investment properties</t>
  </si>
  <si>
    <t>Total commercial real estate | Loss | Investment properties | FCB Financial Holdings, Inc.</t>
  </si>
  <si>
    <t>Total commercial real estate | Loss | 1-4 family properties</t>
  </si>
  <si>
    <t>Total commercial real estate | Loss | 1-4 family properties | FCB Financial Holdings, Inc.</t>
  </si>
  <si>
    <t>Total commercial real estate | Loss | Land and development</t>
  </si>
  <si>
    <t>Total commercial real estate | Loss | Land and development | FCB Financial Holdings, Inc.</t>
  </si>
  <si>
    <t>Total consumer | Pass</t>
  </si>
  <si>
    <t>Total consumer | Pass | FCB Financial Holdings, Inc.</t>
  </si>
  <si>
    <t>Total consumer | Pass | Consumer mortgages</t>
  </si>
  <si>
    <t>Total consumer | Pass | Consumer mortgages | FCB Financial Holdings, Inc.</t>
  </si>
  <si>
    <t>Total consumer | Pass | Home equity lines</t>
  </si>
  <si>
    <t>Total consumer | Pass | Home equity lines | FCB Financial Holdings, Inc.</t>
  </si>
  <si>
    <t>Total consumer | Pass | Credit cards</t>
  </si>
  <si>
    <t>Total consumer | Pass | Other consumer loans</t>
  </si>
  <si>
    <t>Total consumer | Pass | Other consumer loans | FCB Financial Holdings, Inc.</t>
  </si>
  <si>
    <t>Total consumer | Special Mention</t>
  </si>
  <si>
    <t>Total consumer | Special Mention | FCB Financial Holdings, Inc.</t>
  </si>
  <si>
    <t>Total consumer | Special Mention | Consumer mortgages</t>
  </si>
  <si>
    <t>Total consumer | Special Mention | Consumer mortgages | FCB Financial Holdings, Inc.</t>
  </si>
  <si>
    <t>Total consumer | Special Mention | Home equity lines</t>
  </si>
  <si>
    <t>Total consumer | Special Mention | Home equity lines | FCB Financial Holdings, Inc.</t>
  </si>
  <si>
    <t>Total consumer | Special Mention | Credit cards</t>
  </si>
  <si>
    <t>Total consumer | Special Mention | Other consumer loans</t>
  </si>
  <si>
    <t>Total consumer | Special Mention | Other consumer loans | FCB Financial Holdings, Inc.</t>
  </si>
  <si>
    <t>Total consumer | Substandard</t>
  </si>
  <si>
    <t>Total consumer | Substandard | FCB Financial Holdings, Inc.</t>
  </si>
  <si>
    <t>Total consumer | Substandard | Consumer mortgages</t>
  </si>
  <si>
    <t>Total consumer | Substandard | Consumer mortgages | FCB Financial Holdings, Inc.</t>
  </si>
  <si>
    <t>Total consumer | Substandard | Home equity lines</t>
  </si>
  <si>
    <t>Total consumer | Substandard | Home equity lines | FCB Financial Holdings, Inc.</t>
  </si>
  <si>
    <t>Total consumer | Substandard | Credit cards</t>
  </si>
  <si>
    <t>Total consumer | Substandard | Other consumer loans</t>
  </si>
  <si>
    <t>Total consumer | Substandard | Other consumer loans | FCB Financial Holdings, Inc.</t>
  </si>
  <si>
    <t>Total consumer | Doubtful</t>
  </si>
  <si>
    <t>Total consumer | Doubtful | FCB Financial Holdings, Inc.</t>
  </si>
  <si>
    <t>Total consumer | Doubtful | Consumer mortgages</t>
  </si>
  <si>
    <t>Total consumer | Doubtful | Consumer mortgages | FCB Financial Holdings, Inc.</t>
  </si>
  <si>
    <t>Total consumer | Doubtful | Home equity lines</t>
  </si>
  <si>
    <t>Total consumer | Doubtful | Home equity lines | FCB Financial Holdings, Inc.</t>
  </si>
  <si>
    <t>Total consumer | Doubtful | Credit cards</t>
  </si>
  <si>
    <t>Total consumer | Doubtful | Other consumer loans</t>
  </si>
  <si>
    <t>Total consumer | Doubtful | Other consumer loans | FCB Financial Holdings, Inc.</t>
  </si>
  <si>
    <t>Total consumer | Loss</t>
  </si>
  <si>
    <t>Total consumer | Loss | FCB Financial Holdings, Inc.</t>
  </si>
  <si>
    <t>Total consumer | Loss | Consumer mortgages</t>
  </si>
  <si>
    <t>Total consumer | Loss | Consumer mortgages | FCB Financial Holdings, Inc.</t>
  </si>
  <si>
    <t>Total consumer | Loss | Home equity lines</t>
  </si>
  <si>
    <t>Total consumer | Loss | Home equity lines | FCB Financial Holdings, Inc.</t>
  </si>
  <si>
    <t>Total consumer | Loss | Credit cards</t>
  </si>
  <si>
    <t>Total consumer | Loss | Other consumer loans</t>
  </si>
  <si>
    <t>Total consumer | Loss | Other consumer loans | FCB Financial Holdings, Inc.</t>
  </si>
  <si>
    <t>Loans and Allowance for Loan Losses (Acuired Loan Portfolio) (Details) - FCB Financial Holdings, Inc. - USD ($) $ in Thousands</t>
  </si>
  <si>
    <t>Contractually required principal and interest at acquisition</t>
  </si>
  <si>
    <t>Non-accretable difference (expected losses and foregone interest)</t>
  </si>
  <si>
    <t>Cash flows expected to be collected at acquisition</t>
  </si>
  <si>
    <t>Accretable yield</t>
  </si>
  <si>
    <t>Basis in ASC 310-30 loans at acquisition</t>
  </si>
  <si>
    <t>Loans and Allowance for Loan Losses (Changes in Accretable Difference) (Details) - FCB Financial Holdings, Inc. $ in Thousands</t>
  </si>
  <si>
    <t>Jun. 30, 2019USD ($)</t>
  </si>
  <si>
    <t>Certain Loans Acquired in Transfer Not Accounted for as Debt Securities, Accretable Yield Movement Schedule [Roll Forward]</t>
  </si>
  <si>
    <t>Beginning balance</t>
  </si>
  <si>
    <t>Additions</t>
  </si>
  <si>
    <t>Transfers from non-accretable difference to accretable yield</t>
  </si>
  <si>
    <t>Accretion</t>
  </si>
  <si>
    <t>Changes in expected cash flows not affecting non-accretable differences</t>
  </si>
  <si>
    <t>Ending balance</t>
  </si>
  <si>
    <t>Loans and Allowance for Loan Losses (Schedule Of Allowances For Loan Losses And Recorded Investment In Loans) (Details) - USD ($)</t>
  </si>
  <si>
    <t>Allowance for loan losses:</t>
  </si>
  <si>
    <t>Beginning balance, allowance</t>
  </si>
  <si>
    <t>Charge-offs</t>
  </si>
  <si>
    <t>Recoveries</t>
  </si>
  <si>
    <t>Provision for (reversal of) loan losses</t>
  </si>
  <si>
    <t>Ending balance, allowance</t>
  </si>
  <si>
    <t>Ending balance: individually evaluated for impairment, allowance</t>
  </si>
  <si>
    <t>Ending balance: collectively evaluated for impairment, allowance</t>
  </si>
  <si>
    <t>Ending balance: total loans</t>
  </si>
  <si>
    <t>Ending balance: individually evaluated for impairment, loans</t>
  </si>
  <si>
    <t>Ending balance: collectively evaluated for impairment, loans</t>
  </si>
  <si>
    <t>Ending balance: acquired loans accounted for under ASC 310-30</t>
  </si>
  <si>
    <t>Allowance for purchased credit-impaired loans</t>
  </si>
  <si>
    <t>Acquired collectively evaluated for impairment loan discount</t>
  </si>
  <si>
    <t>Acquired loans under 310-30 loan discount</t>
  </si>
  <si>
    <t>Purchased credit-impaired loans</t>
  </si>
  <si>
    <t>Commercial &amp; Industrial</t>
  </si>
  <si>
    <t>Commercial Real Estate</t>
  </si>
  <si>
    <t>Consumer</t>
  </si>
  <si>
    <t>Loans and Allowance for Loan Losses (Schedule Of Impaired Loans) (Details) - USD ($)</t>
  </si>
  <si>
    <t>Unpaid Principal Balance</t>
  </si>
  <si>
    <t>Recorded Investment, Without an ALL</t>
  </si>
  <si>
    <t>Recorded Investment, With an ALL</t>
  </si>
  <si>
    <t>Related Allowance</t>
  </si>
  <si>
    <t>Average Recorded Investment</t>
  </si>
  <si>
    <t>Interest Income Recognized</t>
  </si>
  <si>
    <t>Interest income, cash basis method</t>
  </si>
  <si>
    <t>Loans and Allowance for Loan Losses (Troubled Debt Restructurings) (Details)</t>
  </si>
  <si>
    <t>Jun. 30, 2019USD ($)Contract</t>
  </si>
  <si>
    <t>Jun. 30, 2018USD ($)Contract</t>
  </si>
  <si>
    <t>Financing Receivable, Troubled Debt Restructuring [Line Items]</t>
  </si>
  <si>
    <t>Number of Contracts | Contract</t>
  </si>
  <si>
    <t>Net charge-offs</t>
  </si>
  <si>
    <t>Below Market Interest Rate</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nsumer</t>
  </si>
  <si>
    <t>Below Market Interest Rate | Total consumer | Consumer mortgages</t>
  </si>
  <si>
    <t>Below Market Interest Rate | Total consumer | Home equity lines</t>
  </si>
  <si>
    <t>Below Market Interest Rate | Total consumer | Other consumer loans</t>
  </si>
  <si>
    <t>Other Concessions</t>
  </si>
  <si>
    <t>Other Concessions | Total commercial and industrial</t>
  </si>
  <si>
    <t>Other Concessions | Total commercial and industrial | Commercial, financial and agricultural</t>
  </si>
  <si>
    <t>Other Concessions | Total commercial and industrial | Owner-occupied</t>
  </si>
  <si>
    <t>Other Concessions | Total commercial real estate</t>
  </si>
  <si>
    <t>Other Concessions | Total commercial real estate | Investment properties</t>
  </si>
  <si>
    <t>Other Concessions | Total commercial real estate | 1-4 family properties</t>
  </si>
  <si>
    <t>Other Concessions | Total commercial real estate | Land and development</t>
  </si>
  <si>
    <t>Other Concessions | Total consumer</t>
  </si>
  <si>
    <t>Other Concessions | Total consumer | Consumer mortgages</t>
  </si>
  <si>
    <t>Other Concessions | Total consumer | Home equity lines</t>
  </si>
  <si>
    <t>Other Concessions | Total consumer | Other consumer loans</t>
  </si>
  <si>
    <t>Goodwill and Other Intangible Assets (Goodwill) (Details) $ in Thousands</t>
  </si>
  <si>
    <t>Goodwill [Roll Forward]</t>
  </si>
  <si>
    <t>Balance as of December 31, 2018</t>
  </si>
  <si>
    <t>Goodwill acquired during the year (preliminary allocation) and adjustments</t>
  </si>
  <si>
    <t>Balance as of June 30, 2019</t>
  </si>
  <si>
    <t>Synovus Bank Reporting Unit</t>
  </si>
  <si>
    <t>Trust Services Reporting Unit</t>
  </si>
  <si>
    <t>Goodwill and Other Intangible Assets (Narrative) (Details) - USD ($) $ in Thousands</t>
  </si>
  <si>
    <t>Mar. 31, 2019</t>
  </si>
  <si>
    <t>Core deposits</t>
  </si>
  <si>
    <t>FCB Financial Holdings, Inc. | Core Deposits</t>
  </si>
  <si>
    <t>Useful life</t>
  </si>
  <si>
    <t>Goodwill and Other Intangible Assets (Intangible Assets) (Details) - USD ($) $ in Thousands</t>
  </si>
  <si>
    <t>Other intangible assets, gross carrying amount</t>
  </si>
  <si>
    <t>Other intangible assets, accumulated amortization</t>
  </si>
  <si>
    <t>Other intangible assets, net carrying amount</t>
  </si>
  <si>
    <t>Shareholders' Equity and Other Comprehensive Income (Loss) (Narrative) (Details) $ / shares in Units, shares in Millions</t>
  </si>
  <si>
    <t>Jan. 01, 2019USD ($)shares</t>
  </si>
  <si>
    <t>Jun. 30, 2019USD ($)$ / sharesshares</t>
  </si>
  <si>
    <t>Jun. 17, 2019USD ($)</t>
  </si>
  <si>
    <t>Jan. 15, 2019USD ($)</t>
  </si>
  <si>
    <t>Class of Stock [Line Items]</t>
  </si>
  <si>
    <t>Authorized amount</t>
  </si>
  <si>
    <t>Value repurchased</t>
  </si>
  <si>
    <t>Shares repurchased (in shares) | shares</t>
  </si>
  <si>
    <t>Shares repurchased, average cost per share (in dollars per share) | $ / shares</t>
  </si>
  <si>
    <t>Treasury stock reissued (in shares) | shares</t>
  </si>
  <si>
    <t>Payments of stock issuance costs</t>
  </si>
  <si>
    <t>FCB Financial Holdings, Inc. | Common Stock</t>
  </si>
  <si>
    <t>Shareholders' Equity and Other Comprehensive Income (Loss) (Changes in Accumulated Other Comprehensive Income (Loss) by Component (Net of Income Taxes)) (Details) - USD ($) $ in Thousands</t>
  </si>
  <si>
    <t>Changes in Accumulated Other Comprehensive Income (Loss) by Component [Roll Forward]</t>
  </si>
  <si>
    <t>Balance</t>
  </si>
  <si>
    <t>Accumulated other comprehensive income (loss)</t>
  </si>
  <si>
    <t>Other comprehensive income (loss) before reclassifications</t>
  </si>
  <si>
    <t>Amounts reclassified from AOCI</t>
  </si>
  <si>
    <t>Reclassification from adoption of ASU 2018-02</t>
  </si>
  <si>
    <t>Cumulative-effect adjustment from adoption of ASU 2016-01</t>
  </si>
  <si>
    <t>Net unrealized losses on cash flow hedges</t>
  </si>
  <si>
    <t>Net unrealized losses on cash flow hedges | Valuation Allowance of Deferred Tax Assets</t>
  </si>
  <si>
    <t>Net unrealized gains (losses) on investment securities available for sale</t>
  </si>
  <si>
    <t>Net unrealized gains (losses) on investment securities available for sale | Valuation Allowance of Deferred Tax Assets</t>
  </si>
  <si>
    <t>Post-retirement unfunded health benefit</t>
  </si>
  <si>
    <t>Fair Value Accounting (Financial Instruments Measured At Fair Value On A Recurring Basis) (Details) - USD ($) $ in Thousands</t>
  </si>
  <si>
    <t>Fair Value, Balance Sheet Grouping, Financial Statement Captions [Line Items]</t>
  </si>
  <si>
    <t>Level 1</t>
  </si>
  <si>
    <t>Trading securities</t>
  </si>
  <si>
    <t>Private equity investments</t>
  </si>
  <si>
    <t>Mutual funds held in rabbi trusts</t>
  </si>
  <si>
    <t>GGL/SBA loans servicing asset</t>
  </si>
  <si>
    <t>Derivative assets</t>
  </si>
  <si>
    <t>Level 2</t>
  </si>
  <si>
    <t>Level 3</t>
  </si>
  <si>
    <t>Fair Value, Measurements, Recurring Basis</t>
  </si>
  <si>
    <t>Derivative liabilities</t>
  </si>
  <si>
    <t>Fair Value, Measurements, Recurring Basis | Mortgage-backed securities issued by U.S. Government agencies</t>
  </si>
  <si>
    <t>Fair Value, Measurements, Recurring Basis | Collateralized mortgage obligations issued by U.S. Government agencies or sponsored enterprises</t>
  </si>
  <si>
    <t>Fair Value, Measurements, Recurring Basis | Other mortgage-backed securities</t>
  </si>
  <si>
    <t>Fair Value, Measurements, Recurring Basis | Corporate debt securities</t>
  </si>
  <si>
    <t>Fair Value, Measurements, Recurring Basis | U.S. Treasury securities</t>
  </si>
  <si>
    <t>Fair Value, Measurements, Recurring Basis | U.S. Government agency securities</t>
  </si>
  <si>
    <t>Fair Value, Measurements, Recurring Basis | Mortgage-backed securities issued by U.S. Government sponsored enterprises</t>
  </si>
  <si>
    <t>Fair Value, Measurements, Recurring Basis | Commercial mortgage-backed securities issued by U.S. Government sponsored enterprises</t>
  </si>
  <si>
    <t>Fair Value, Measurements, Recurring Basis | State and municipal securities</t>
  </si>
  <si>
    <t>Fair Value, Measurements, Recurring Basis | Asset-backed securities</t>
  </si>
  <si>
    <t>Fair Value, Measurements, Recurring Basis | Mutual funds</t>
  </si>
  <si>
    <t>Mutual funds</t>
  </si>
  <si>
    <t>Fair Value, Measurements, Recurring Basis | Interest rate contracts</t>
  </si>
  <si>
    <t>Fair Value, Measurements, Recurring Basis | Mortgage derivatives</t>
  </si>
  <si>
    <t>Fair Value, Measurements, Recurring Basis | Visa derivative</t>
  </si>
  <si>
    <t>Fair Value, Measurements, Recurring Basis | Level 1</t>
  </si>
  <si>
    <t>Fair Value, Measurements, Recurring Basis | Level 1 | Mortgage-backed securities issued by U.S. Government agencies</t>
  </si>
  <si>
    <t>Fair Value, Measurements, Recurring Basis | Level 1 | Collateralized mortgage obligations issued by U.S. Government agencies or sponsored enterprises</t>
  </si>
  <si>
    <t>Fair Value, Measurements, Recurring Basis | Level 1 | Other mortgage-backed securities</t>
  </si>
  <si>
    <t>Fair Value, Measurements, Recurring Basis | Level 1 | Corporate debt securities</t>
  </si>
  <si>
    <t>Fair Value, Measurements, Recurring Basis | Level 1 | U.S. Treasury securities</t>
  </si>
  <si>
    <t>Fair Value, Measurements, Recurring Basis | Level 1 | U.S. Government agency securities</t>
  </si>
  <si>
    <t>Fair Value, Measurements, Recurring Basis | Level 1 | Mortgage-backed securities issued by U.S. Government sponsored enterprises</t>
  </si>
  <si>
    <t>Fair Value, Measurements, Recurring Basis | Level 1 | Commercial mortgage-backed securities issued by U.S. Government sponsored enterprises</t>
  </si>
  <si>
    <t>Fair Value, Measurements, Recurring Basis | Level 1 | State and municipal securities</t>
  </si>
  <si>
    <t>Fair Value, Measurements, Recurring Basis | Level 1 | Asset-backed securities</t>
  </si>
  <si>
    <t>Fair Value, Measurements, Recurring Basis | Level 1 | Mutual funds</t>
  </si>
  <si>
    <t>Fair Value, Measurements, Recurring Basis | Level 1 | Interest rate contracts</t>
  </si>
  <si>
    <t>Fair Value, Measurements, Recurring Basis | Level 1 | Mortgage derivatives</t>
  </si>
  <si>
    <t>Fair Value, Measurements, Recurring Basis | Level 1 | Visa derivative</t>
  </si>
  <si>
    <t>Fair Value, Measurements, Recurring Basis | Level 2</t>
  </si>
  <si>
    <t>Fair Value, Measurements, Recurring Basis | Level 2 | Mortgage-backed securities issued by U.S. Government agencies</t>
  </si>
  <si>
    <t>Fair Value, Measurements, Recurring Basis | Level 2 | Collateralized mortgage obligations issued by U.S. Government agencies or sponsored enterprises</t>
  </si>
  <si>
    <t>Fair Value, Measurements, Recurring Basis | Level 2 | Other mortgage-backed securities</t>
  </si>
  <si>
    <t>Fair Value, Measurements, Recurring Basis | Level 2 | Corporate debt securities</t>
  </si>
  <si>
    <t>Fair Value, Measurements, Recurring Basis | Level 2 | U.S. Treasury securities</t>
  </si>
  <si>
    <t>Fair Value, Measurements, Recurring Basis | Level 2 | U.S. Government agency securities</t>
  </si>
  <si>
    <t>Fair Value, Measurements, Recurring Basis | Level 2 | Mortgage-backed securities issued by U.S. Government sponsored enterprises</t>
  </si>
  <si>
    <t>Fair Value, Measurements, Recurring Basis | Level 2 | Commercial mortgage-backed securities issued by U.S. Government sponsored enterprises</t>
  </si>
  <si>
    <t>Fair Value, Measurements, Recurring Basis | Level 2 | State and municipal securities</t>
  </si>
  <si>
    <t>Fair Value, Measurements, Recurring Basis | Level 2 | Asset-backed securities</t>
  </si>
  <si>
    <t>Fair Value, Measurements, Recurring Basis | Level 2 | Mutual funds</t>
  </si>
  <si>
    <t>Fair Value, Measurements, Recurring Basis | Level 2 | Interest rate contracts</t>
  </si>
  <si>
    <t>Fair Value, Measurements, Recurring Basis | Level 2 | Mortgage derivatives</t>
  </si>
  <si>
    <t>Fair Value, Measurements, Recurring Basis | Level 2 | Visa derivative</t>
  </si>
  <si>
    <t>Fair Value, Measurements, Recurring Basis | Level 3</t>
  </si>
  <si>
    <t>Fair Value, Measurements, Recurring Basis | Level 3 | Mortgage-backed securities issued by U.S. Government agencies</t>
  </si>
  <si>
    <t>Fair Value, Measurements, Recurring Basis | Level 3 | Collateralized mortgage obligations issued by U.S. Government agencies or sponsored enterprises</t>
  </si>
  <si>
    <t>Fair Value, Measurements, Recurring Basis | Level 3 | Other mortgage-backed securities</t>
  </si>
  <si>
    <t>Fair Value, Measurements, Recurring Basis | Level 3 | Corporate debt securities</t>
  </si>
  <si>
    <t>Fair Value, Measurements, Recurring Basis | Level 3 | U.S. Treasury securities</t>
  </si>
  <si>
    <t>Fair Value, Measurements, Recurring Basis | Level 3 | U.S. Government agency securities</t>
  </si>
  <si>
    <t>Fair Value, Measurements, Recurring Basis | Level 3 | Mortgage-backed securities issued by U.S. Government sponsored enterprises</t>
  </si>
  <si>
    <t>Fair Value, Measurements, Recurring Basis | Level 3 | Commercial mortgage-backed securities issued by U.S. Government sponsored enterprises</t>
  </si>
  <si>
    <t>Fair Value, Measurements, Recurring Basis | Level 3 | State and municipal securities</t>
  </si>
  <si>
    <t>Fair Value, Measurements, Recurring Basis | Level 3 | Asset-backed securities</t>
  </si>
  <si>
    <t>Fair Value, Measurements, Recurring Basis | Level 3 | Mutual funds</t>
  </si>
  <si>
    <t>Fair Value, Measurements, Recurring Basis | Level 3 | Interest rate contracts</t>
  </si>
  <si>
    <t>Fair Value, Measurements, Recurring Basis | Level 3 | Mortgage derivatives</t>
  </si>
  <si>
    <t>Fair Value, Measurements, Recurring Basis | Level 3 | Visa derivative</t>
  </si>
  <si>
    <t>Fair Value Accounting (Changes In Fair Value Included In Consolidated Statements Of Income) (Details) - USD ($) $ in Thousands</t>
  </si>
  <si>
    <t>Unpaid principal balance</t>
  </si>
  <si>
    <t>Fair value less aggregate unpaid principal balance</t>
  </si>
  <si>
    <t>Fair value</t>
  </si>
  <si>
    <t>Loans receivable held-for-sale</t>
  </si>
  <si>
    <t>Fair Value Accounting (Changes In Level 3 Fair Value Measurements) (Details) - USD ($) $ in Thousands</t>
  </si>
  <si>
    <t>Fair Value, Assets Measured on Recurring Basis, Unobservable Input Reconciliation [Line Items]</t>
  </si>
  <si>
    <t>Losses included in earnings attributable to the change in unrealized losses relating to assets/liabilities</t>
  </si>
  <si>
    <t>GGL / SBA Loans Servicing Asset</t>
  </si>
  <si>
    <t>Fair Value, Assets Measured on Recurring Basis, Unobservable Input Reconciliation, Calculation [Roll Forward]</t>
  </si>
  <si>
    <t>Included in earnings</t>
  </si>
  <si>
    <t>Unrealized gains (losses) included in OCI</t>
  </si>
  <si>
    <t>Settlements</t>
  </si>
  <si>
    <t>Total net losses for the period included in earnings attributable to the change in unrealized losses relating to assets/liabilities still held</t>
  </si>
  <si>
    <t>Earnout Liability</t>
  </si>
  <si>
    <t>Visa Derivative</t>
  </si>
  <si>
    <t>Private Equity Investments</t>
  </si>
  <si>
    <t>Fair Value Accounting (Assets And Liabilities Measured At Fair Value On A Non-Recurring Basis) (Details) - USD ($) $ in Thousands</t>
  </si>
  <si>
    <t>Other assets held for sale</t>
  </si>
  <si>
    <t>Fair Value, Assets and Liabilities Measured on Recurring and Nonrecurring Basis [Line Items]</t>
  </si>
  <si>
    <t>Other real estate</t>
  </si>
  <si>
    <t>Fair Value, Measurements, Nonrecurring Basis</t>
  </si>
  <si>
    <t>Impaired loans</t>
  </si>
  <si>
    <t>Other loans held for sale</t>
  </si>
  <si>
    <t>Fair Value, Measurements, Nonrecurring Basis | Level 1</t>
  </si>
  <si>
    <t>Fair Value, Measurements, Nonrecurring Basis | Level 2</t>
  </si>
  <si>
    <t>Fair Value, Measurements, Nonrecurring Basis | Level 3</t>
  </si>
  <si>
    <t>Fair Value Accounting (Assets Measured at Fair Value on Nonrecurring Basis) (Details) - Fair Value, Measurements, Nonrecurring Basis - USD ($) $ in Thousands</t>
  </si>
  <si>
    <t>Assets, fair value adjustment</t>
  </si>
  <si>
    <t>Fair Value Accounting (Carrying And Estimated Fair Values Of Financial Instruments Carried On Balance Sheet) (Details) - USD ($) $ in Thousands</t>
  </si>
  <si>
    <t>Financial assets</t>
  </si>
  <si>
    <t>Financial liabilities</t>
  </si>
  <si>
    <t>Trading account assets</t>
  </si>
  <si>
    <t>Non-time interest-bearing deposits</t>
  </si>
  <si>
    <t>Time deposits</t>
  </si>
  <si>
    <t>Level 1 | Mortgage loans held for sale</t>
  </si>
  <si>
    <t>Level 1 | Other loans held for sale</t>
  </si>
  <si>
    <t>Level 2 | Mortgage loans held for sale</t>
  </si>
  <si>
    <t>Level 2 | Other loans held for sale</t>
  </si>
  <si>
    <t>Level 3 | Mortgage loans held for sale</t>
  </si>
  <si>
    <t>Level 3 | Other loans held for sale</t>
  </si>
  <si>
    <t>Carrying Value</t>
  </si>
  <si>
    <t>Carrying Value | Mortgage loans held for sale</t>
  </si>
  <si>
    <t>Carrying Value | Other loans held for sale</t>
  </si>
  <si>
    <t>Fair Value | Mortgage loans held for sale</t>
  </si>
  <si>
    <t>Fair Value | Other loans held for sale</t>
  </si>
  <si>
    <t>Derivative Instruments (Narrative) (Details) - USD ($)</t>
  </si>
  <si>
    <t>Derivative [Line Items]</t>
  </si>
  <si>
    <t>Collateral requirements</t>
  </si>
  <si>
    <t>Variation margin, amount reducing derivative asset</t>
  </si>
  <si>
    <t>Credit Risk Contract</t>
  </si>
  <si>
    <t>Notional amount</t>
  </si>
  <si>
    <t>Cash Flow Hedges</t>
  </si>
  <si>
    <t>Derivative instruments</t>
  </si>
  <si>
    <t>Fair Value Hedges</t>
  </si>
  <si>
    <t>Derivative Instruments (Impact Of Derivatives On Balance Sheet) (Details) - Derivatives not designated as hedging instruments - USD ($)</t>
  </si>
  <si>
    <t>Fair value of derivative assets</t>
  </si>
  <si>
    <t>Fair value of derivative liabilities</t>
  </si>
  <si>
    <t>Interest rate contracts</t>
  </si>
  <si>
    <t>Mortgage derivatives | Interest rate lock commitments</t>
  </si>
  <si>
    <t>Mortgage derivatives | Frward commitments to sell fixed-rate mortgage loans</t>
  </si>
  <si>
    <t>Visa derivative</t>
  </si>
  <si>
    <t>Derivative Instruments (Effect Of Fair Value Hedges On Consolidated Statements Of Income) (Details) - Derivatives not designated as hedging instruments - USD ($) $ in Thousands</t>
  </si>
  <si>
    <t>Gain (Loss) Recognized in Consolidated Statements of Income</t>
  </si>
  <si>
    <t>Capital markets income | Capital markets income</t>
  </si>
  <si>
    <t>Mortgage derivatives | Interest rate lock commitments | Mortgage banking income</t>
  </si>
  <si>
    <t>Mortgage derivatives | Frward commitments to sell fixed-rate mortgage loans | Mortgage banking income</t>
  </si>
  <si>
    <t>Net Income Per Common Share (Schedule Of Basic And Diluted Earnings Per Share) (Details) - USD ($) $ / shares in Units, shares in Thousands, $ in Thousands</t>
  </si>
  <si>
    <t>Basic Net Income Per Common Share:</t>
  </si>
  <si>
    <t>Weighted average common shares outstanding (in shares)</t>
  </si>
  <si>
    <t>Diluted Net Income Per Common Share:</t>
  </si>
  <si>
    <t>Effect of dilutive outstanding equity-based awards, warrants, and earnout payments</t>
  </si>
  <si>
    <t>Weighted average number of diluted common shares (in shares)</t>
  </si>
  <si>
    <t>Net Income Per Common Share (Narrative) (Details) - shares shares in Thousands</t>
  </si>
  <si>
    <t>Potentially dilutive shares (in shares)</t>
  </si>
  <si>
    <t>Share-based Compensation (Narrative) (Details) shares in Thousands, $ in Thousands</t>
  </si>
  <si>
    <t>Share-based Compensation Arrangement by Share-based Payment Award [Line Items]</t>
  </si>
  <si>
    <t>Assumed (in shares) | shares</t>
  </si>
  <si>
    <t>Exercised (in shares) | shares</t>
  </si>
  <si>
    <t>FCB Financial Holdings, Inc. | Merger-related expense</t>
  </si>
  <si>
    <t>FCB Financial Holdings, Inc. | Merger-related expense, settle in equity</t>
  </si>
  <si>
    <t>FCB Financial Holdings, Inc. | Merger-related expense, settled in cash</t>
  </si>
  <si>
    <t>FCB Financial Holdings, Inc. | Compensation Expense and Remaining to Purchase Price</t>
  </si>
  <si>
    <t>Share-based Compensation (Stock Options) (Details) shares in Thousands</t>
  </si>
  <si>
    <t>Jun. 30, 2019$ / sharesshares</t>
  </si>
  <si>
    <t>Quantity</t>
  </si>
  <si>
    <t>Outstanding at January 1, 2019 (in shares) | shares</t>
  </si>
  <si>
    <t>Outstanding at June 30, 2019 (in shares) | shares</t>
  </si>
  <si>
    <t>Weighted-Average Exercise Price Per Share</t>
  </si>
  <si>
    <t>Outstanding at January 1, 2019 (in dollars per share) | $ / shares</t>
  </si>
  <si>
    <t>Assumed (in dollars per share) | $ / shares</t>
  </si>
  <si>
    <t>Exercised (in dollars per share) | $ / shares</t>
  </si>
  <si>
    <t>Outstanding at June 30, 2019 (in dollars per share) | $ / shares</t>
  </si>
  <si>
    <t>Share-based Compensation (Share Units) (Details) shares in Thousands</t>
  </si>
  <si>
    <t>Restricted Share Units</t>
  </si>
  <si>
    <t>Non-vested at January 1, 2019 (in shares) | shares</t>
  </si>
  <si>
    <t>Granted (in shares) | shares</t>
  </si>
  <si>
    <t>Quantity change by TSR factor (in shares) | shares</t>
  </si>
  <si>
    <t>Dividend equivalents granted (in shares) | shares</t>
  </si>
  <si>
    <t>Vested (in shares) | shares</t>
  </si>
  <si>
    <t>Forfeited (in shares) | shares</t>
  </si>
  <si>
    <t>Non-vested at March 31, 2019 (in shares) | shares</t>
  </si>
  <si>
    <t>Weighted-Average Grant Date Fair Value Per Share</t>
  </si>
  <si>
    <t>Non-vested at January 1, 2019 (in dollars per share) | $ / shares</t>
  </si>
  <si>
    <t>Granted (in dollars per share) | $ / shares</t>
  </si>
  <si>
    <t>Quantity change by TSR factor (in dollars per share) | $ / shares</t>
  </si>
  <si>
    <t>Dividend equivalents granted (in dollars per share) | $ / shares</t>
  </si>
  <si>
    <t>Vested (in dollars per share) | $ / shares</t>
  </si>
  <si>
    <t>Forfeited (in dollars per share) | $ / shares</t>
  </si>
  <si>
    <t>Non-vested at March 31, 2019 (in dollars per share) | $ / shares</t>
  </si>
  <si>
    <t>Market Restricted Share Units</t>
  </si>
  <si>
    <t>Performance Share Units</t>
  </si>
  <si>
    <t>Share-based Compensation (Expense) (Details) - USD ($) $ in Thousands</t>
  </si>
  <si>
    <t>Share-based Payment Arrangement, Expensed and Capitalized, Amount [Line Items]</t>
  </si>
  <si>
    <t>Non-interest expense</t>
  </si>
  <si>
    <t>Leases (Details) $ in Thousands</t>
  </si>
  <si>
    <t>Jun. 30, 2019USD ($)renewal_option</t>
  </si>
  <si>
    <t>Assets and Liabilities, Lessee [Abstract]</t>
  </si>
  <si>
    <t>Assets operating</t>
  </si>
  <si>
    <t>Total leased assets</t>
  </si>
  <si>
    <t>Liabilities operating</t>
  </si>
  <si>
    <t>Present value of lease liabilities</t>
  </si>
  <si>
    <t>Total lease liabilities</t>
  </si>
  <si>
    <t>Finance lease asset, accumulated amortization</t>
  </si>
  <si>
    <t>Lease, Cost [Abstract]</t>
  </si>
  <si>
    <t>Operating lease cost, net</t>
  </si>
  <si>
    <t>Amortization of leased assets</t>
  </si>
  <si>
    <t>Interest on lease liabilities</t>
  </si>
  <si>
    <t>Sublease income</t>
  </si>
  <si>
    <t>Net lease cost</t>
  </si>
  <si>
    <t>Rental income</t>
  </si>
  <si>
    <t>Weighted-average remaining lease term (years), Operating leases</t>
  </si>
  <si>
    <t>21 years 6 months</t>
  </si>
  <si>
    <t>Weighted-average discount rate (percentage), Operating leases</t>
  </si>
  <si>
    <t>3.55%</t>
  </si>
  <si>
    <t>Weighted-average remaining lease term (years), Finance leases</t>
  </si>
  <si>
    <t>4 years 2 months 12 days</t>
  </si>
  <si>
    <t>Weighted-average discount rate (percentage), Finance leases</t>
  </si>
  <si>
    <t>2.44%</t>
  </si>
  <si>
    <t>Operating cash flows from operating leases</t>
  </si>
  <si>
    <t>Operating cash flows from finance leases</t>
  </si>
  <si>
    <t>Financing cash flows from finance leases</t>
  </si>
  <si>
    <t>Maturity of Lease Liabilities, Operating Leases</t>
  </si>
  <si>
    <t>2020</t>
  </si>
  <si>
    <t>2021</t>
  </si>
  <si>
    <t>2022</t>
  </si>
  <si>
    <t>2023</t>
  </si>
  <si>
    <t>After 2023</t>
  </si>
  <si>
    <t>Total lease payments</t>
  </si>
  <si>
    <t>Less: Imputed interest</t>
  </si>
  <si>
    <t>Maturity of Lease Liabilities, Finance Leases</t>
  </si>
  <si>
    <t>Maturity of Lease Liabilities, Total</t>
  </si>
  <si>
    <t>Minimum lease payments related to operating leases that had not yet commenced</t>
  </si>
  <si>
    <t>Minimum</t>
  </si>
  <si>
    <t>Lessee, Lease, Description [Line Items]</t>
  </si>
  <si>
    <t>Term of contract</t>
  </si>
  <si>
    <t>1 year</t>
  </si>
  <si>
    <t>Number of renewal options | renewal_option</t>
  </si>
  <si>
    <t>Commitments and Contingencies (Details) - USD ($)</t>
  </si>
  <si>
    <t>Loss Contingencies [Line Items]</t>
  </si>
  <si>
    <t>Carrying amount included in other assets</t>
  </si>
  <si>
    <t>Amount of future funding commitments included in carrying amount</t>
  </si>
  <si>
    <t>Short-term construction loans and letter of credit commitments</t>
  </si>
  <si>
    <t>Funded portion of short-term loans and letters of credit</t>
  </si>
  <si>
    <t>Contractual amount net of risk participations</t>
  </si>
  <si>
    <t>Guarantor obligations, advanced payment to merchant</t>
  </si>
  <si>
    <t>Total unfunded lending commitments and letters of credit</t>
  </si>
  <si>
    <t>Guarantee obligations</t>
  </si>
  <si>
    <t>Maximum potential exposure for sponsored transactions</t>
  </si>
  <si>
    <t>Letters of credit</t>
  </si>
  <si>
    <t>Commitments to fund commercial and industrial loans</t>
  </si>
  <si>
    <t>Commitments to fund commercial real estate, construction, and land development loans</t>
  </si>
  <si>
    <t>Commitments under home equity lines of credit</t>
  </si>
  <si>
    <t>Unused credit card lines</t>
  </si>
  <si>
    <t>Other loan commitments</t>
  </si>
  <si>
    <t>Subsequent Event (Details) - Subsequent Event - Series E Preferred Stock</t>
  </si>
  <si>
    <t>Jul. 01, 2019USD ($)$ / shares</t>
  </si>
  <si>
    <t>Subsequent Event [Line Items]</t>
  </si>
  <si>
    <t>Face amount</t>
  </si>
  <si>
    <t>Proceeds from issuance of debt</t>
  </si>
  <si>
    <t>Redemption period from regulatory capital treatment</t>
  </si>
  <si>
    <t>Preferred stock, redemption price per share (in usd per share) | $ / shares</t>
  </si>
  <si>
    <t>Until July 1, 2024 (Excluding July 1, 2024)</t>
  </si>
  <si>
    <t>Preferred stock, dividend rate, percentage</t>
  </si>
  <si>
    <t>5.875%</t>
  </si>
  <si>
    <t>From July 1, 2024 (Including July 1, 2024)</t>
  </si>
  <si>
    <t>4.127%</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7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0</v>
      </c>
    </row>
    <row r="23" spans="1:3">
      <c r="A23" s="4" t="s">
        <v>40</v>
      </c>
      <c r="B23" s="4" t="s">
        <v>10</v>
      </c>
    </row>
    <row r="24" spans="1:3">
      <c r="A24" s="4" t="s">
        <v>41</v>
      </c>
      <c r="B24" s="4" t="s">
        <v>10</v>
      </c>
    </row>
    <row r="25" spans="1:3">
      <c r="A25" s="4" t="s">
        <v>42</v>
      </c>
      <c r="C25" s="5" t="n">
        <v>154320484</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0</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59</v>
      </c>
    </row>
    <row r="39" spans="1:3">
      <c r="A39" s="4" t="s">
        <v>55</v>
      </c>
      <c r="B39" s="4" t="s">
        <v>60</v>
      </c>
    </row>
    <row r="40" spans="1:3">
      <c r="A40" s="4" t="s">
        <v>57</v>
      </c>
      <c r="B40" s="4" t="s">
        <v>58</v>
      </c>
    </row>
    <row r="41" spans="1:3">
      <c r="A41" s="4" t="s">
        <v>61</v>
      </c>
    </row>
    <row r="42" spans="1:3">
      <c r="A42" s="3" t="s">
        <v>4</v>
      </c>
    </row>
    <row r="43" spans="1:3">
      <c r="A43" s="4" t="s">
        <v>53</v>
      </c>
      <c r="B43" s="4" t="s">
        <v>61</v>
      </c>
    </row>
    <row r="44" spans="1:3">
      <c r="A44" s="4" t="s">
        <v>55</v>
      </c>
      <c r="B44" s="4" t="s">
        <v>62</v>
      </c>
    </row>
    <row r="45" spans="1:3">
      <c r="A45" s="4" t="s">
        <v>57</v>
      </c>
      <c r="B4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row r="5" spans="1:2">
      <c r="A5" s="4" t="s">
        <v>306</v>
      </c>
      <c r="B5"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549616</v>
      </c>
      <c r="D3" s="6" t="n">
        <v>468426</v>
      </c>
    </row>
    <row r="4" spans="1:4">
      <c r="A4" s="4" t="s">
        <v>67</v>
      </c>
      <c r="C4" s="5" t="n">
        <v>531488</v>
      </c>
      <c r="D4" s="5" t="n">
        <v>641476</v>
      </c>
    </row>
    <row r="5" spans="1:4">
      <c r="A5" s="4" t="s">
        <v>68</v>
      </c>
      <c r="C5" s="5" t="n">
        <v>20271</v>
      </c>
      <c r="D5" s="5" t="n">
        <v>19841</v>
      </c>
    </row>
    <row r="6" spans="1:4">
      <c r="A6" s="4" t="s">
        <v>69</v>
      </c>
      <c r="C6" s="5" t="n">
        <v>49946</v>
      </c>
      <c r="D6" s="5" t="n">
        <v>13821</v>
      </c>
    </row>
    <row r="7" spans="1:4">
      <c r="A7" s="4" t="s">
        <v>70</v>
      </c>
      <c r="B7" s="4" t="s">
        <v>71</v>
      </c>
      <c r="C7" s="5" t="n">
        <v>1151321</v>
      </c>
      <c r="D7" s="5" t="n">
        <v>1143564</v>
      </c>
    </row>
    <row r="8" spans="1:4">
      <c r="A8" s="4" t="s">
        <v>72</v>
      </c>
      <c r="C8" s="5" t="n">
        <v>7007012</v>
      </c>
      <c r="D8" s="5" t="n">
        <v>3991632</v>
      </c>
    </row>
    <row r="9" spans="1:4">
      <c r="A9" s="4" t="s">
        <v>73</v>
      </c>
      <c r="C9" s="5" t="n">
        <v>81855</v>
      </c>
      <c r="D9" s="5" t="n">
        <v>37129</v>
      </c>
    </row>
    <row r="10" spans="1:4">
      <c r="A10" s="4" t="s">
        <v>74</v>
      </c>
      <c r="C10" s="5" t="n">
        <v>36138561</v>
      </c>
      <c r="D10" s="5" t="n">
        <v>25946573</v>
      </c>
    </row>
    <row r="11" spans="1:4">
      <c r="A11" s="4" t="s">
        <v>75</v>
      </c>
      <c r="C11" s="5" t="n">
        <v>-257376</v>
      </c>
      <c r="D11" s="5" t="n">
        <v>-250555</v>
      </c>
    </row>
    <row r="12" spans="1:4">
      <c r="A12" s="4" t="s">
        <v>76</v>
      </c>
      <c r="C12" s="5" t="n">
        <v>35881185</v>
      </c>
      <c r="D12" s="5" t="n">
        <v>25696018</v>
      </c>
    </row>
    <row r="13" spans="1:4">
      <c r="A13" s="4" t="s">
        <v>77</v>
      </c>
      <c r="C13" s="5" t="n">
        <v>766287</v>
      </c>
      <c r="D13" s="5" t="n">
        <v>554134</v>
      </c>
    </row>
    <row r="14" spans="1:4">
      <c r="A14" s="4" t="s">
        <v>78</v>
      </c>
      <c r="C14" s="5" t="n">
        <v>490644</v>
      </c>
      <c r="D14" s="5" t="n">
        <v>434307</v>
      </c>
    </row>
    <row r="15" spans="1:4">
      <c r="A15" s="4" t="s">
        <v>79</v>
      </c>
      <c r="C15" s="5" t="n">
        <v>492390</v>
      </c>
      <c r="D15" s="5" t="n">
        <v>57315</v>
      </c>
    </row>
    <row r="16" spans="1:4">
      <c r="A16" s="4" t="s">
        <v>80</v>
      </c>
      <c r="C16" s="5" t="n">
        <v>61473</v>
      </c>
      <c r="D16" s="5" t="n">
        <v>9875</v>
      </c>
    </row>
    <row r="17" spans="1:4">
      <c r="A17" s="4" t="s">
        <v>81</v>
      </c>
      <c r="C17" s="5" t="n">
        <v>1386036</v>
      </c>
      <c r="D17" s="5" t="n">
        <v>745218</v>
      </c>
    </row>
    <row r="18" spans="1:4">
      <c r="A18" s="4" t="s">
        <v>82</v>
      </c>
      <c r="C18" s="5" t="n">
        <v>47318203</v>
      </c>
      <c r="D18" s="5" t="n">
        <v>32669192</v>
      </c>
    </row>
    <row r="19" spans="1:4">
      <c r="A19" s="3" t="s">
        <v>83</v>
      </c>
    </row>
    <row r="20" spans="1:4">
      <c r="A20" s="4" t="s">
        <v>84</v>
      </c>
      <c r="C20" s="5" t="n">
        <v>9205066</v>
      </c>
      <c r="D20" s="5" t="n">
        <v>7650967</v>
      </c>
    </row>
    <row r="21" spans="1:4">
      <c r="A21" s="4" t="s">
        <v>85</v>
      </c>
      <c r="C21" s="5" t="n">
        <v>28761656</v>
      </c>
      <c r="D21" s="5" t="n">
        <v>19069355</v>
      </c>
    </row>
    <row r="22" spans="1:4">
      <c r="A22" s="4" t="s">
        <v>86</v>
      </c>
      <c r="C22" s="5" t="n">
        <v>37966722</v>
      </c>
      <c r="D22" s="5" t="n">
        <v>26720322</v>
      </c>
    </row>
    <row r="23" spans="1:4">
      <c r="A23" s="4" t="s">
        <v>87</v>
      </c>
      <c r="C23" s="5" t="n">
        <v>273481</v>
      </c>
      <c r="D23" s="5" t="n">
        <v>237692</v>
      </c>
    </row>
    <row r="24" spans="1:4">
      <c r="A24" s="4" t="s">
        <v>88</v>
      </c>
      <c r="C24" s="5" t="n">
        <v>1330000</v>
      </c>
      <c r="D24" s="5" t="n">
        <v>650000</v>
      </c>
    </row>
    <row r="25" spans="1:4">
      <c r="A25" s="4" t="s">
        <v>89</v>
      </c>
      <c r="C25" s="5" t="n">
        <v>2306072</v>
      </c>
      <c r="D25" s="5" t="n">
        <v>1657157</v>
      </c>
    </row>
    <row r="26" spans="1:4">
      <c r="A26" s="4" t="s">
        <v>90</v>
      </c>
      <c r="C26" s="5" t="n">
        <v>688112</v>
      </c>
      <c r="D26" s="5" t="n">
        <v>270419</v>
      </c>
    </row>
    <row r="27" spans="1:4">
      <c r="A27" s="4" t="s">
        <v>91</v>
      </c>
      <c r="C27" s="5" t="n">
        <v>42564387</v>
      </c>
      <c r="D27" s="5" t="n">
        <v>29535590</v>
      </c>
    </row>
    <row r="28" spans="1:4">
      <c r="A28" s="3" t="s">
        <v>92</v>
      </c>
    </row>
    <row r="29" spans="1:4">
      <c r="A29" s="4" t="s">
        <v>93</v>
      </c>
      <c r="C29" s="5" t="n">
        <v>195140</v>
      </c>
      <c r="D29" s="5" t="n">
        <v>195140</v>
      </c>
    </row>
    <row r="30" spans="1:4">
      <c r="A30" s="4" t="s">
        <v>94</v>
      </c>
      <c r="C30" s="5" t="n">
        <v>166080</v>
      </c>
      <c r="D30" s="5" t="n">
        <v>143300</v>
      </c>
    </row>
    <row r="31" spans="1:4">
      <c r="A31" s="4" t="s">
        <v>95</v>
      </c>
      <c r="C31" s="5" t="n">
        <v>3801748</v>
      </c>
      <c r="D31" s="5" t="n">
        <v>3060561</v>
      </c>
    </row>
    <row r="32" spans="1:4">
      <c r="A32" s="4" t="s">
        <v>96</v>
      </c>
      <c r="C32" s="5" t="n">
        <v>-344901</v>
      </c>
      <c r="D32" s="5" t="n">
        <v>-1014746</v>
      </c>
    </row>
    <row r="33" spans="1:4">
      <c r="A33" s="4" t="s">
        <v>97</v>
      </c>
      <c r="C33" s="5" t="n">
        <v>49289</v>
      </c>
      <c r="D33" s="5" t="n">
        <v>-94420</v>
      </c>
    </row>
    <row r="34" spans="1:4">
      <c r="A34" s="4" t="s">
        <v>98</v>
      </c>
      <c r="C34" s="5" t="n">
        <v>886460</v>
      </c>
      <c r="D34" s="5" t="n">
        <v>843767</v>
      </c>
    </row>
    <row r="35" spans="1:4">
      <c r="A35" s="4" t="s">
        <v>99</v>
      </c>
      <c r="C35" s="5" t="n">
        <v>4753816</v>
      </c>
      <c r="D35" s="5" t="n">
        <v>3133602</v>
      </c>
    </row>
    <row r="36" spans="1:4">
      <c r="A36" s="4" t="s">
        <v>100</v>
      </c>
      <c r="C36" s="6" t="n">
        <v>47318203</v>
      </c>
      <c r="D36" s="6" t="n">
        <v>32669192</v>
      </c>
    </row>
    <row r="37" spans="1:4"/>
    <row r="38" spans="1:4">
      <c r="A38" s="4" t="s">
        <v>71</v>
      </c>
      <c r="B38" s="4" t="s">
        <v>10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7</v>
      </c>
    </row>
    <row r="4" spans="1:2">
      <c r="A4" s="4" t="s">
        <v>276</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8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8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2</v>
      </c>
    </row>
    <row r="4" spans="1:2">
      <c r="A4" s="4" t="s">
        <v>364</v>
      </c>
      <c r="B4"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9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4</v>
      </c>
    </row>
    <row r="2" spans="1:3">
      <c r="A2" s="3" t="s">
        <v>103</v>
      </c>
    </row>
    <row r="3" spans="1:3">
      <c r="A3" s="4" t="s">
        <v>104</v>
      </c>
      <c r="B3" s="5" t="n">
        <v>100000000</v>
      </c>
      <c r="C3" s="5" t="n">
        <v>100000000</v>
      </c>
    </row>
    <row r="4" spans="1:3">
      <c r="A4" s="4" t="s">
        <v>105</v>
      </c>
      <c r="B4" s="5" t="n">
        <v>8000000</v>
      </c>
      <c r="C4" s="5" t="n">
        <v>8000000</v>
      </c>
    </row>
    <row r="5" spans="1:3">
      <c r="A5" s="4" t="s">
        <v>106</v>
      </c>
      <c r="B5" s="5" t="n">
        <v>8000000</v>
      </c>
      <c r="C5" s="5" t="n">
        <v>8000000</v>
      </c>
    </row>
    <row r="6" spans="1:3">
      <c r="A6" s="4" t="s">
        <v>107</v>
      </c>
      <c r="B6" s="6" t="n">
        <v>1</v>
      </c>
      <c r="C6" s="6" t="n">
        <v>1</v>
      </c>
    </row>
    <row r="7" spans="1:3">
      <c r="A7" s="4" t="s">
        <v>108</v>
      </c>
      <c r="B7" s="5" t="n">
        <v>342857143</v>
      </c>
      <c r="C7" s="5" t="n">
        <v>342857143</v>
      </c>
    </row>
    <row r="8" spans="1:3">
      <c r="A8" s="4" t="s">
        <v>109</v>
      </c>
      <c r="B8" s="5" t="n">
        <v>166079543</v>
      </c>
      <c r="C8" s="5" t="n">
        <v>143300449</v>
      </c>
    </row>
    <row r="9" spans="1:3">
      <c r="A9" s="4" t="s">
        <v>110</v>
      </c>
      <c r="B9" s="5" t="n">
        <v>156872026</v>
      </c>
      <c r="C9" s="5" t="n">
        <v>115865510</v>
      </c>
    </row>
    <row r="10" spans="1:3">
      <c r="A10" s="4" t="s">
        <v>111</v>
      </c>
      <c r="B10" s="5" t="n">
        <v>9207517</v>
      </c>
      <c r="C10" s="5" t="n">
        <v>27434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301</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30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94</v>
      </c>
      <c r="B1" s="2" t="s">
        <v>1</v>
      </c>
    </row>
    <row r="2" spans="1:2">
      <c r="B2" s="2" t="s">
        <v>2</v>
      </c>
    </row>
    <row r="3" spans="1:2">
      <c r="A3" s="3" t="s">
        <v>30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310</v>
      </c>
    </row>
    <row r="4" spans="1:2">
      <c r="A4" s="4" t="s">
        <v>405</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1"/>
  </cols>
  <sheetData>
    <row r="1" spans="1:4">
      <c r="A1" s="1" t="s">
        <v>407</v>
      </c>
      <c r="B1" s="2" t="s">
        <v>408</v>
      </c>
      <c r="C1" s="2" t="s">
        <v>409</v>
      </c>
      <c r="D1" s="2" t="s">
        <v>410</v>
      </c>
    </row>
    <row r="2" spans="1:4">
      <c r="A2" s="3" t="s">
        <v>277</v>
      </c>
    </row>
    <row r="3" spans="1:4">
      <c r="A3" s="4" t="s">
        <v>411</v>
      </c>
      <c r="B3" s="5" t="n">
        <v>297</v>
      </c>
    </row>
    <row r="4" spans="1:4">
      <c r="A4" s="4" t="s">
        <v>412</v>
      </c>
      <c r="B4" s="5" t="n">
        <v>385</v>
      </c>
    </row>
    <row r="5" spans="1:4">
      <c r="A5" s="4" t="s">
        <v>413</v>
      </c>
      <c r="B5" s="6" t="n">
        <v>373675</v>
      </c>
      <c r="C5" s="6" t="n">
        <v>381100</v>
      </c>
    </row>
    <row r="6" spans="1:4">
      <c r="A6" s="4" t="s">
        <v>414</v>
      </c>
      <c r="B6" s="5" t="n">
        <v>381345</v>
      </c>
      <c r="C6" s="5" t="n">
        <v>391000</v>
      </c>
    </row>
    <row r="7" spans="1:4">
      <c r="A7" s="3" t="s">
        <v>415</v>
      </c>
    </row>
    <row r="8" spans="1:4">
      <c r="A8" s="4" t="s">
        <v>416</v>
      </c>
      <c r="D8" s="6" t="n">
        <v>4270</v>
      </c>
    </row>
    <row r="9" spans="1:4">
      <c r="A9" s="4" t="s">
        <v>417</v>
      </c>
      <c r="B9" s="6" t="n">
        <v>3233</v>
      </c>
    </row>
    <row r="10" spans="1:4">
      <c r="A10" s="4" t="s">
        <v>418</v>
      </c>
      <c r="C10" s="5" t="n">
        <v>3900</v>
      </c>
    </row>
    <row r="11" spans="1:4">
      <c r="A11" s="4" t="s">
        <v>419</v>
      </c>
    </row>
    <row r="12" spans="1:4">
      <c r="A12" s="3" t="s">
        <v>415</v>
      </c>
    </row>
    <row r="13" spans="1:4">
      <c r="A13" s="4" t="s">
        <v>417</v>
      </c>
      <c r="C13" s="5" t="n">
        <v>4000</v>
      </c>
    </row>
    <row r="14" spans="1:4">
      <c r="A14" s="4" t="s">
        <v>196</v>
      </c>
    </row>
    <row r="15" spans="1:4">
      <c r="A15" s="3" t="s">
        <v>415</v>
      </c>
    </row>
    <row r="16" spans="1:4">
      <c r="A16" s="4" t="s">
        <v>416</v>
      </c>
      <c r="D16" s="6" t="n">
        <v>4270</v>
      </c>
    </row>
    <row r="17" spans="1:4">
      <c r="A17" s="4" t="s">
        <v>420</v>
      </c>
    </row>
    <row r="18" spans="1:4">
      <c r="A18" s="3" t="s">
        <v>415</v>
      </c>
    </row>
    <row r="19" spans="1:4">
      <c r="A19" s="4" t="s">
        <v>416</v>
      </c>
      <c r="C19" s="6" t="n">
        <v>4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1"/>
    <col customWidth="1" max="2" min="2" width="33"/>
    <col customWidth="1" max="3" min="3" width="14"/>
    <col customWidth="1" max="4" min="4" width="27"/>
    <col customWidth="1" max="5" min="5" width="21"/>
    <col customWidth="1" max="6" min="6" width="21"/>
    <col customWidth="1" max="7" min="7" width="27"/>
    <col customWidth="1" max="8" min="8" width="21"/>
    <col customWidth="1" max="9" min="9" width="37"/>
  </cols>
  <sheetData>
    <row r="1" spans="1:9">
      <c r="A1" s="1" t="s">
        <v>421</v>
      </c>
      <c r="B1" s="2" t="s">
        <v>422</v>
      </c>
      <c r="C1" s="2" t="s">
        <v>423</v>
      </c>
      <c r="D1" s="2" t="s">
        <v>424</v>
      </c>
      <c r="E1" s="2" t="s">
        <v>425</v>
      </c>
      <c r="F1" s="2" t="s">
        <v>426</v>
      </c>
      <c r="G1" s="2" t="s">
        <v>424</v>
      </c>
      <c r="H1" s="2" t="s">
        <v>426</v>
      </c>
      <c r="I1" s="2" t="s">
        <v>427</v>
      </c>
    </row>
    <row r="2" spans="1:9">
      <c r="A2" s="3" t="s">
        <v>428</v>
      </c>
    </row>
    <row r="3" spans="1:9">
      <c r="A3" s="4" t="s">
        <v>429</v>
      </c>
      <c r="I3" s="7" t="n">
        <v>31.99</v>
      </c>
    </row>
    <row r="4" spans="1:9">
      <c r="A4" s="4" t="s">
        <v>79</v>
      </c>
      <c r="D4" s="6" t="n">
        <v>492390</v>
      </c>
      <c r="G4" s="6" t="n">
        <v>492390</v>
      </c>
      <c r="I4" s="6" t="n">
        <v>57315</v>
      </c>
    </row>
    <row r="5" spans="1:9">
      <c r="A5" s="4" t="s">
        <v>143</v>
      </c>
      <c r="D5" s="6" t="n">
        <v>7401</v>
      </c>
      <c r="F5" s="6" t="n">
        <v>0</v>
      </c>
      <c r="G5" s="6" t="n">
        <v>57140</v>
      </c>
      <c r="H5" s="6" t="n">
        <v>0</v>
      </c>
    </row>
    <row r="6" spans="1:9">
      <c r="A6" s="4" t="s">
        <v>430</v>
      </c>
      <c r="D6" s="5" t="n">
        <v>166079543</v>
      </c>
      <c r="G6" s="5" t="n">
        <v>166079543</v>
      </c>
      <c r="I6" s="5" t="n">
        <v>143300449</v>
      </c>
    </row>
    <row r="7" spans="1:9">
      <c r="A7" s="4" t="s">
        <v>431</v>
      </c>
      <c r="D7" s="6" t="n">
        <v>166080</v>
      </c>
      <c r="G7" s="6" t="n">
        <v>166080</v>
      </c>
      <c r="I7" s="6" t="n">
        <v>143300</v>
      </c>
    </row>
    <row r="8" spans="1:9">
      <c r="A8" s="4" t="s">
        <v>432</v>
      </c>
    </row>
    <row r="9" spans="1:9">
      <c r="A9" s="3" t="s">
        <v>428</v>
      </c>
    </row>
    <row r="10" spans="1:9">
      <c r="A10" s="4" t="s">
        <v>433</v>
      </c>
      <c r="B10" s="6" t="n">
        <v>1626278</v>
      </c>
    </row>
    <row r="11" spans="1:9">
      <c r="A11" s="4" t="s">
        <v>434</v>
      </c>
      <c r="B11" s="5" t="n">
        <v>12379825</v>
      </c>
    </row>
    <row r="12" spans="1:9">
      <c r="A12" s="4" t="s">
        <v>74</v>
      </c>
      <c r="B12" s="5" t="n">
        <v>9289208</v>
      </c>
    </row>
    <row r="13" spans="1:9">
      <c r="A13" s="4" t="s">
        <v>123</v>
      </c>
      <c r="B13" s="6" t="n">
        <v>10930724</v>
      </c>
    </row>
    <row r="14" spans="1:9">
      <c r="A14" s="4" t="s">
        <v>435</v>
      </c>
      <c r="B14" s="5" t="n">
        <v>51</v>
      </c>
    </row>
    <row r="15" spans="1:9">
      <c r="A15" s="4" t="s">
        <v>436</v>
      </c>
      <c r="B15" s="6" t="n">
        <v>3500</v>
      </c>
    </row>
    <row r="16" spans="1:9">
      <c r="A16" s="4" t="s">
        <v>437</v>
      </c>
      <c r="B16" s="5" t="n">
        <v>49500000</v>
      </c>
    </row>
    <row r="17" spans="1:9">
      <c r="A17" s="4" t="s">
        <v>438</v>
      </c>
      <c r="B17" s="6" t="n">
        <v>1582133</v>
      </c>
    </row>
    <row r="18" spans="1:9">
      <c r="A18" s="4" t="s">
        <v>439</v>
      </c>
      <c r="B18" s="5" t="n">
        <v>601</v>
      </c>
    </row>
    <row r="19" spans="1:9">
      <c r="A19" s="4" t="s">
        <v>440</v>
      </c>
      <c r="B19" s="5" t="n">
        <v>41500</v>
      </c>
    </row>
    <row r="20" spans="1:9">
      <c r="A20" s="4" t="s">
        <v>441</v>
      </c>
      <c r="B20" s="5" t="n">
        <v>37300</v>
      </c>
    </row>
    <row r="21" spans="1:9">
      <c r="A21" s="4" t="s">
        <v>442</v>
      </c>
      <c r="B21" s="5" t="n">
        <v>6700</v>
      </c>
    </row>
    <row r="22" spans="1:9">
      <c r="A22" s="4" t="s">
        <v>79</v>
      </c>
      <c r="B22" s="6" t="n">
        <v>435075</v>
      </c>
    </row>
    <row r="23" spans="1:9">
      <c r="A23" s="4" t="s">
        <v>143</v>
      </c>
      <c r="D23" s="5" t="n">
        <v>7401</v>
      </c>
      <c r="G23" s="5" t="n">
        <v>57140</v>
      </c>
    </row>
    <row r="24" spans="1:9">
      <c r="A24" s="4" t="s">
        <v>443</v>
      </c>
      <c r="D24" s="5" t="n">
        <v>10800</v>
      </c>
      <c r="E24" s="6" t="n">
        <v>10800</v>
      </c>
    </row>
    <row r="25" spans="1:9">
      <c r="A25" s="4" t="s">
        <v>444</v>
      </c>
      <c r="B25" s="4" t="s">
        <v>445</v>
      </c>
    </row>
    <row r="26" spans="1:9">
      <c r="A26" s="4" t="s">
        <v>446</v>
      </c>
    </row>
    <row r="27" spans="1:9">
      <c r="A27" s="3" t="s">
        <v>428</v>
      </c>
    </row>
    <row r="28" spans="1:9">
      <c r="A28" s="4" t="s">
        <v>143</v>
      </c>
      <c r="G28" s="5" t="n">
        <v>21800</v>
      </c>
    </row>
    <row r="29" spans="1:9">
      <c r="A29" s="4" t="s">
        <v>447</v>
      </c>
    </row>
    <row r="30" spans="1:9">
      <c r="A30" s="3" t="s">
        <v>428</v>
      </c>
    </row>
    <row r="31" spans="1:9">
      <c r="A31" s="4" t="s">
        <v>448</v>
      </c>
      <c r="B31" s="8" t="n">
        <v>1.055</v>
      </c>
    </row>
    <row r="32" spans="1:9">
      <c r="A32" s="4" t="s">
        <v>449</v>
      </c>
      <c r="B32" s="6" t="n">
        <v>7500</v>
      </c>
    </row>
    <row r="33" spans="1:9">
      <c r="A33" s="4" t="s">
        <v>143</v>
      </c>
      <c r="G33" s="5" t="n">
        <v>19600</v>
      </c>
    </row>
    <row r="34" spans="1:9">
      <c r="A34" s="4" t="s">
        <v>450</v>
      </c>
    </row>
    <row r="35" spans="1:9">
      <c r="A35" s="3" t="s">
        <v>428</v>
      </c>
    </row>
    <row r="36" spans="1:9">
      <c r="A36" s="4" t="s">
        <v>451</v>
      </c>
      <c r="H36" s="6" t="n">
        <v>11700</v>
      </c>
    </row>
    <row r="37" spans="1:9">
      <c r="A37" s="4" t="s">
        <v>430</v>
      </c>
      <c r="I37" s="5" t="n">
        <v>199000</v>
      </c>
    </row>
    <row r="38" spans="1:9">
      <c r="A38" s="4" t="s">
        <v>431</v>
      </c>
      <c r="I38" s="6" t="n">
        <v>7400</v>
      </c>
    </row>
    <row r="39" spans="1:9">
      <c r="A39" s="4" t="s">
        <v>452</v>
      </c>
      <c r="I39" s="6" t="n">
        <v>1200</v>
      </c>
    </row>
    <row r="40" spans="1:9">
      <c r="A40" s="4" t="s">
        <v>453</v>
      </c>
      <c r="D40" s="6" t="n">
        <v>14400</v>
      </c>
      <c r="G40" s="6" t="n">
        <v>14400</v>
      </c>
    </row>
    <row r="41" spans="1:9">
      <c r="A41" s="4" t="s">
        <v>454</v>
      </c>
    </row>
    <row r="42" spans="1:9">
      <c r="A42" s="3" t="s">
        <v>428</v>
      </c>
    </row>
    <row r="43" spans="1:9">
      <c r="A43" s="4" t="s">
        <v>455</v>
      </c>
      <c r="C43" s="4" t="s">
        <v>456</v>
      </c>
    </row>
    <row r="44" spans="1:9">
      <c r="A44" s="4" t="s">
        <v>457</v>
      </c>
    </row>
    <row r="45" spans="1:9">
      <c r="A45" s="3" t="s">
        <v>428</v>
      </c>
    </row>
    <row r="46" spans="1:9">
      <c r="A46" s="4" t="s">
        <v>455</v>
      </c>
      <c r="C46" s="4" t="s">
        <v>4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64</v>
      </c>
    </row>
    <row r="2" spans="1:4">
      <c r="A2" s="3" t="s">
        <v>461</v>
      </c>
    </row>
    <row r="3" spans="1:4">
      <c r="A3" s="4" t="s">
        <v>462</v>
      </c>
      <c r="C3" s="6" t="n">
        <v>492390</v>
      </c>
      <c r="D3" s="6" t="n">
        <v>57315</v>
      </c>
    </row>
    <row r="4" spans="1:4">
      <c r="A4" s="4" t="s">
        <v>463</v>
      </c>
      <c r="D4" s="7" t="n">
        <v>31.99</v>
      </c>
    </row>
    <row r="5" spans="1:4">
      <c r="A5" s="4" t="s">
        <v>432</v>
      </c>
    </row>
    <row r="6" spans="1:4">
      <c r="A6" s="3" t="s">
        <v>428</v>
      </c>
    </row>
    <row r="7" spans="1:4">
      <c r="A7" s="4" t="s">
        <v>464</v>
      </c>
      <c r="B7" s="6" t="n">
        <v>1582133</v>
      </c>
    </row>
    <row r="8" spans="1:4">
      <c r="A8" s="4" t="s">
        <v>465</v>
      </c>
      <c r="B8" s="5" t="n">
        <v>173</v>
      </c>
    </row>
    <row r="9" spans="1:4">
      <c r="A9" s="4" t="s">
        <v>466</v>
      </c>
      <c r="B9" s="5" t="n">
        <v>43972</v>
      </c>
    </row>
    <row r="10" spans="1:4">
      <c r="A10" s="4" t="s">
        <v>467</v>
      </c>
      <c r="B10" s="5" t="n">
        <v>1626278</v>
      </c>
    </row>
    <row r="11" spans="1:4">
      <c r="A11" s="3" t="s">
        <v>468</v>
      </c>
    </row>
    <row r="12" spans="1:4">
      <c r="A12" s="4" t="s">
        <v>469</v>
      </c>
      <c r="B12" s="5" t="n">
        <v>201689</v>
      </c>
    </row>
    <row r="13" spans="1:4">
      <c r="A13" s="4" t="s">
        <v>117</v>
      </c>
      <c r="B13" s="5" t="n">
        <v>2301001</v>
      </c>
    </row>
    <row r="14" spans="1:4">
      <c r="A14" s="4" t="s">
        <v>74</v>
      </c>
      <c r="B14" s="5" t="n">
        <v>9289208</v>
      </c>
    </row>
    <row r="15" spans="1:4">
      <c r="A15" s="4" t="s">
        <v>77</v>
      </c>
      <c r="B15" s="5" t="n">
        <v>216848</v>
      </c>
    </row>
    <row r="16" spans="1:4">
      <c r="A16" s="4" t="s">
        <v>470</v>
      </c>
      <c r="B16" s="5" t="n">
        <v>44875</v>
      </c>
    </row>
    <row r="17" spans="1:4">
      <c r="A17" s="4" t="s">
        <v>471</v>
      </c>
      <c r="B17" s="5" t="n">
        <v>57400</v>
      </c>
    </row>
    <row r="18" spans="1:4">
      <c r="A18" s="4" t="s">
        <v>81</v>
      </c>
      <c r="B18" s="5" t="n">
        <v>268804</v>
      </c>
    </row>
    <row r="19" spans="1:4">
      <c r="A19" s="4" t="s">
        <v>472</v>
      </c>
      <c r="B19" s="5" t="n">
        <v>12379825</v>
      </c>
    </row>
    <row r="20" spans="1:4">
      <c r="A20" s="3" t="s">
        <v>461</v>
      </c>
    </row>
    <row r="21" spans="1:4">
      <c r="A21" s="4" t="s">
        <v>123</v>
      </c>
      <c r="B21" s="5" t="n">
        <v>10930724</v>
      </c>
    </row>
    <row r="22" spans="1:4">
      <c r="A22" s="4" t="s">
        <v>87</v>
      </c>
      <c r="B22" s="5" t="n">
        <v>29139</v>
      </c>
    </row>
    <row r="23" spans="1:4">
      <c r="A23" s="4" t="s">
        <v>89</v>
      </c>
      <c r="B23" s="5" t="n">
        <v>153236</v>
      </c>
    </row>
    <row r="24" spans="1:4">
      <c r="A24" s="4" t="s">
        <v>90</v>
      </c>
      <c r="B24" s="5" t="n">
        <v>75523</v>
      </c>
    </row>
    <row r="25" spans="1:4">
      <c r="A25" s="4" t="s">
        <v>473</v>
      </c>
      <c r="B25" s="5" t="n">
        <v>11188622</v>
      </c>
    </row>
    <row r="26" spans="1:4">
      <c r="A26" s="4" t="s">
        <v>474</v>
      </c>
      <c r="B26" s="5" t="n">
        <v>1191203</v>
      </c>
    </row>
    <row r="27" spans="1:4">
      <c r="A27" s="4" t="s">
        <v>462</v>
      </c>
      <c r="B27" s="5" t="n">
        <v>435075</v>
      </c>
    </row>
    <row r="28" spans="1:4">
      <c r="A28" s="4" t="s">
        <v>439</v>
      </c>
      <c r="B28" s="6" t="n">
        <v>6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5</v>
      </c>
      <c r="B1" s="2" t="s">
        <v>113</v>
      </c>
      <c r="D1" s="2" t="s">
        <v>1</v>
      </c>
    </row>
    <row r="2" spans="1:5">
      <c r="B2" s="2" t="s">
        <v>2</v>
      </c>
      <c r="C2" s="2" t="s">
        <v>114</v>
      </c>
      <c r="D2" s="2" t="s">
        <v>2</v>
      </c>
      <c r="E2" s="2" t="s">
        <v>114</v>
      </c>
    </row>
    <row r="3" spans="1:5">
      <c r="A3" s="3" t="s">
        <v>428</v>
      </c>
    </row>
    <row r="4" spans="1:5">
      <c r="A4" s="4" t="s">
        <v>476</v>
      </c>
      <c r="B4" s="6" t="n">
        <v>397262</v>
      </c>
      <c r="C4" s="6" t="n">
        <v>284577</v>
      </c>
      <c r="D4" s="6" t="n">
        <v>794438</v>
      </c>
      <c r="E4" s="6" t="n">
        <v>558861</v>
      </c>
    </row>
    <row r="5" spans="1:5">
      <c r="A5" s="4" t="s">
        <v>477</v>
      </c>
      <c r="B5" s="5" t="n">
        <v>89807</v>
      </c>
      <c r="C5" s="5" t="n">
        <v>73387</v>
      </c>
      <c r="D5" s="5" t="n">
        <v>169185</v>
      </c>
      <c r="E5" s="5" t="n">
        <v>140433</v>
      </c>
    </row>
    <row r="6" spans="1:5">
      <c r="A6" s="4" t="s">
        <v>478</v>
      </c>
      <c r="B6" s="5" t="n">
        <v>153034</v>
      </c>
      <c r="C6" s="5" t="n">
        <v>108622</v>
      </c>
      <c r="D6" s="5" t="n">
        <v>270070</v>
      </c>
      <c r="E6" s="5" t="n">
        <v>209229</v>
      </c>
    </row>
    <row r="7" spans="1:5">
      <c r="A7" s="4" t="s">
        <v>143</v>
      </c>
      <c r="B7" s="5" t="n">
        <v>7401</v>
      </c>
      <c r="C7" s="6" t="n">
        <v>0</v>
      </c>
      <c r="D7" s="5" t="n">
        <v>57140</v>
      </c>
      <c r="E7" s="5" t="n">
        <v>0</v>
      </c>
    </row>
    <row r="8" spans="1:5">
      <c r="A8" s="4" t="s">
        <v>432</v>
      </c>
    </row>
    <row r="9" spans="1:5">
      <c r="A9" s="3" t="s">
        <v>428</v>
      </c>
    </row>
    <row r="10" spans="1:5">
      <c r="A10" s="4" t="s">
        <v>476</v>
      </c>
      <c r="D10" s="5" t="n">
        <v>794438</v>
      </c>
    </row>
    <row r="11" spans="1:5">
      <c r="A11" s="4" t="s">
        <v>479</v>
      </c>
      <c r="E11" s="5" t="n">
        <v>760304</v>
      </c>
    </row>
    <row r="12" spans="1:5">
      <c r="A12" s="4" t="s">
        <v>477</v>
      </c>
      <c r="D12" s="5" t="n">
        <v>169185</v>
      </c>
    </row>
    <row r="13" spans="1:5">
      <c r="A13" s="4" t="s">
        <v>480</v>
      </c>
      <c r="E13" s="5" t="n">
        <v>155610</v>
      </c>
    </row>
    <row r="14" spans="1:5">
      <c r="A14" s="4" t="s">
        <v>478</v>
      </c>
      <c r="D14" s="5" t="n">
        <v>270070</v>
      </c>
    </row>
    <row r="15" spans="1:5">
      <c r="A15" s="4" t="s">
        <v>481</v>
      </c>
      <c r="E15" s="6" t="n">
        <v>309786</v>
      </c>
    </row>
    <row r="16" spans="1:5">
      <c r="A16" s="4" t="s">
        <v>143</v>
      </c>
      <c r="B16" s="6" t="n">
        <v>7401</v>
      </c>
      <c r="D16" s="6" t="n">
        <v>571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13</v>
      </c>
      <c r="D1" s="2" t="s">
        <v>1</v>
      </c>
    </row>
    <row r="2" spans="1:5">
      <c r="B2" s="2" t="s">
        <v>2</v>
      </c>
      <c r="C2" s="2" t="s">
        <v>114</v>
      </c>
      <c r="D2" s="2" t="s">
        <v>2</v>
      </c>
      <c r="E2" s="2" t="s">
        <v>114</v>
      </c>
    </row>
    <row r="3" spans="1:5">
      <c r="A3" s="3" t="s">
        <v>428</v>
      </c>
    </row>
    <row r="4" spans="1:5">
      <c r="A4" s="4" t="s">
        <v>483</v>
      </c>
      <c r="B4" s="6" t="n">
        <v>7401</v>
      </c>
      <c r="C4" s="6" t="n">
        <v>0</v>
      </c>
      <c r="D4" s="6" t="n">
        <v>57140</v>
      </c>
      <c r="E4" s="6" t="n">
        <v>0</v>
      </c>
    </row>
    <row r="5" spans="1:5">
      <c r="A5" s="4" t="s">
        <v>432</v>
      </c>
    </row>
    <row r="6" spans="1:5">
      <c r="A6" s="3" t="s">
        <v>428</v>
      </c>
    </row>
    <row r="7" spans="1:5">
      <c r="A7" s="4" t="s">
        <v>483</v>
      </c>
      <c r="B7" s="5" t="n">
        <v>7401</v>
      </c>
      <c r="D7" s="5" t="n">
        <v>57140</v>
      </c>
    </row>
    <row r="8" spans="1:5">
      <c r="A8" s="4" t="s">
        <v>484</v>
      </c>
    </row>
    <row r="9" spans="1:5">
      <c r="A9" s="3" t="s">
        <v>428</v>
      </c>
    </row>
    <row r="10" spans="1:5">
      <c r="A10" s="4" t="s">
        <v>483</v>
      </c>
      <c r="B10" s="5" t="n">
        <v>1774</v>
      </c>
      <c r="D10" s="5" t="n">
        <v>34762</v>
      </c>
    </row>
    <row r="11" spans="1:5">
      <c r="A11" s="4" t="s">
        <v>485</v>
      </c>
    </row>
    <row r="12" spans="1:5">
      <c r="A12" s="3" t="s">
        <v>428</v>
      </c>
    </row>
    <row r="13" spans="1:5">
      <c r="A13" s="4" t="s">
        <v>483</v>
      </c>
      <c r="B13" s="5" t="n">
        <v>1791</v>
      </c>
      <c r="D13" s="5" t="n">
        <v>16991</v>
      </c>
    </row>
    <row r="14" spans="1:5">
      <c r="A14" s="4" t="s">
        <v>486</v>
      </c>
    </row>
    <row r="15" spans="1:5">
      <c r="A15" s="3" t="s">
        <v>428</v>
      </c>
    </row>
    <row r="16" spans="1:5">
      <c r="A16" s="4" t="s">
        <v>483</v>
      </c>
      <c r="B16" s="6" t="n">
        <v>3836</v>
      </c>
      <c r="D16" s="6" t="n">
        <v>53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4</v>
      </c>
    </row>
    <row r="2" spans="1:3">
      <c r="A2" s="3" t="s">
        <v>488</v>
      </c>
    </row>
    <row r="3" spans="1:3">
      <c r="A3" s="4" t="s">
        <v>489</v>
      </c>
      <c r="B3" s="6" t="n">
        <v>6907281</v>
      </c>
      <c r="C3" s="6" t="n">
        <v>4085913</v>
      </c>
    </row>
    <row r="4" spans="1:3">
      <c r="A4" s="4" t="s">
        <v>490</v>
      </c>
      <c r="B4" s="5" t="n">
        <v>113676</v>
      </c>
      <c r="C4" s="5" t="n">
        <v>6274</v>
      </c>
    </row>
    <row r="5" spans="1:3">
      <c r="A5" s="4" t="s">
        <v>491</v>
      </c>
      <c r="B5" s="5" t="n">
        <v>-13945</v>
      </c>
      <c r="C5" s="5" t="n">
        <v>-100555</v>
      </c>
    </row>
    <row r="6" spans="1:3">
      <c r="A6" s="4" t="s">
        <v>492</v>
      </c>
      <c r="B6" s="5" t="n">
        <v>7007012</v>
      </c>
      <c r="C6" s="5" t="n">
        <v>3991632</v>
      </c>
    </row>
    <row r="7" spans="1:3">
      <c r="A7" s="4" t="s">
        <v>493</v>
      </c>
    </row>
    <row r="8" spans="1:3">
      <c r="A8" s="3" t="s">
        <v>488</v>
      </c>
    </row>
    <row r="9" spans="1:3">
      <c r="A9" s="4" t="s">
        <v>489</v>
      </c>
      <c r="B9" s="5" t="n">
        <v>19689</v>
      </c>
      <c r="C9" s="5" t="n">
        <v>123436</v>
      </c>
    </row>
    <row r="10" spans="1:3">
      <c r="A10" s="4" t="s">
        <v>490</v>
      </c>
      <c r="B10" s="5" t="n">
        <v>0</v>
      </c>
      <c r="C10" s="5" t="n">
        <v>0</v>
      </c>
    </row>
    <row r="11" spans="1:3">
      <c r="A11" s="4" t="s">
        <v>491</v>
      </c>
      <c r="B11" s="5" t="n">
        <v>0</v>
      </c>
      <c r="C11" s="5" t="n">
        <v>-1359</v>
      </c>
    </row>
    <row r="12" spans="1:3">
      <c r="A12" s="4" t="s">
        <v>492</v>
      </c>
      <c r="B12" s="5" t="n">
        <v>19689</v>
      </c>
      <c r="C12" s="5" t="n">
        <v>122077</v>
      </c>
    </row>
    <row r="13" spans="1:3">
      <c r="A13" s="4" t="s">
        <v>494</v>
      </c>
    </row>
    <row r="14" spans="1:3">
      <c r="A14" s="3" t="s">
        <v>488</v>
      </c>
    </row>
    <row r="15" spans="1:3">
      <c r="A15" s="4" t="s">
        <v>489</v>
      </c>
      <c r="B15" s="5" t="n">
        <v>64070</v>
      </c>
      <c r="C15" s="5" t="n">
        <v>38021</v>
      </c>
    </row>
    <row r="16" spans="1:3">
      <c r="A16" s="4" t="s">
        <v>490</v>
      </c>
      <c r="B16" s="5" t="n">
        <v>1617</v>
      </c>
      <c r="C16" s="5" t="n">
        <v>361</v>
      </c>
    </row>
    <row r="17" spans="1:3">
      <c r="A17" s="4" t="s">
        <v>491</v>
      </c>
      <c r="B17" s="5" t="n">
        <v>0</v>
      </c>
      <c r="C17" s="5" t="n">
        <v>0</v>
      </c>
    </row>
    <row r="18" spans="1:3">
      <c r="A18" s="4" t="s">
        <v>492</v>
      </c>
      <c r="B18" s="5" t="n">
        <v>65687</v>
      </c>
      <c r="C18" s="5" t="n">
        <v>38382</v>
      </c>
    </row>
    <row r="19" spans="1:3">
      <c r="A19" s="4" t="s">
        <v>495</v>
      </c>
    </row>
    <row r="20" spans="1:3">
      <c r="A20" s="3" t="s">
        <v>488</v>
      </c>
    </row>
    <row r="21" spans="1:3">
      <c r="A21" s="4" t="s">
        <v>489</v>
      </c>
      <c r="B21" s="5" t="n">
        <v>88677</v>
      </c>
      <c r="C21" s="5" t="n">
        <v>100060</v>
      </c>
    </row>
    <row r="22" spans="1:3">
      <c r="A22" s="4" t="s">
        <v>490</v>
      </c>
      <c r="B22" s="5" t="n">
        <v>367</v>
      </c>
      <c r="C22" s="5" t="n">
        <v>172</v>
      </c>
    </row>
    <row r="23" spans="1:3">
      <c r="A23" s="4" t="s">
        <v>491</v>
      </c>
      <c r="B23" s="5" t="n">
        <v>-767</v>
      </c>
      <c r="C23" s="5" t="n">
        <v>-3027</v>
      </c>
    </row>
    <row r="24" spans="1:3">
      <c r="A24" s="4" t="s">
        <v>492</v>
      </c>
      <c r="B24" s="5" t="n">
        <v>88277</v>
      </c>
      <c r="C24" s="5" t="n">
        <v>97205</v>
      </c>
    </row>
    <row r="25" spans="1:3">
      <c r="A25" s="4" t="s">
        <v>496</v>
      </c>
    </row>
    <row r="26" spans="1:3">
      <c r="A26" s="3" t="s">
        <v>488</v>
      </c>
    </row>
    <row r="27" spans="1:3">
      <c r="A27" s="4" t="s">
        <v>489</v>
      </c>
      <c r="B27" s="5" t="n">
        <v>4873285</v>
      </c>
      <c r="C27" s="5" t="n">
        <v>2460498</v>
      </c>
    </row>
    <row r="28" spans="1:3">
      <c r="A28" s="4" t="s">
        <v>490</v>
      </c>
      <c r="B28" s="5" t="n">
        <v>84794</v>
      </c>
      <c r="C28" s="5" t="n">
        <v>1981</v>
      </c>
    </row>
    <row r="29" spans="1:3">
      <c r="A29" s="4" t="s">
        <v>491</v>
      </c>
      <c r="B29" s="5" t="n">
        <v>-9408</v>
      </c>
      <c r="C29" s="5" t="n">
        <v>-63829</v>
      </c>
    </row>
    <row r="30" spans="1:3">
      <c r="A30" s="4" t="s">
        <v>492</v>
      </c>
      <c r="B30" s="5" t="n">
        <v>4948671</v>
      </c>
      <c r="C30" s="5" t="n">
        <v>2398650</v>
      </c>
    </row>
    <row r="31" spans="1:3">
      <c r="A31" s="4" t="s">
        <v>497</v>
      </c>
    </row>
    <row r="32" spans="1:3">
      <c r="A32" s="3" t="s">
        <v>488</v>
      </c>
    </row>
    <row r="33" spans="1:3">
      <c r="A33" s="4" t="s">
        <v>489</v>
      </c>
      <c r="B33" s="5" t="n">
        <v>859235</v>
      </c>
      <c r="C33" s="5" t="n">
        <v>1215406</v>
      </c>
    </row>
    <row r="34" spans="1:3">
      <c r="A34" s="4" t="s">
        <v>490</v>
      </c>
      <c r="B34" s="5" t="n">
        <v>6391</v>
      </c>
      <c r="C34" s="5" t="n">
        <v>2997</v>
      </c>
    </row>
    <row r="35" spans="1:3">
      <c r="A35" s="4" t="s">
        <v>491</v>
      </c>
      <c r="B35" s="5" t="n">
        <v>-3093</v>
      </c>
      <c r="C35" s="5" t="n">
        <v>-29885</v>
      </c>
    </row>
    <row r="36" spans="1:3">
      <c r="A36" s="4" t="s">
        <v>492</v>
      </c>
      <c r="B36" s="5" t="n">
        <v>862533</v>
      </c>
      <c r="C36" s="5" t="n">
        <v>1188518</v>
      </c>
    </row>
    <row r="37" spans="1:3">
      <c r="A37" s="4" t="s">
        <v>498</v>
      </c>
    </row>
    <row r="38" spans="1:3">
      <c r="A38" s="3" t="s">
        <v>488</v>
      </c>
    </row>
    <row r="39" spans="1:3">
      <c r="A39" s="4" t="s">
        <v>489</v>
      </c>
      <c r="B39" s="5" t="n">
        <v>354104</v>
      </c>
      <c r="C39" s="5" t="n">
        <v>131492</v>
      </c>
    </row>
    <row r="40" spans="1:3">
      <c r="A40" s="4" t="s">
        <v>490</v>
      </c>
      <c r="B40" s="5" t="n">
        <v>14339</v>
      </c>
      <c r="C40" s="5" t="n">
        <v>613</v>
      </c>
    </row>
    <row r="41" spans="1:3">
      <c r="A41" s="4" t="s">
        <v>491</v>
      </c>
      <c r="B41" s="5" t="n">
        <v>0</v>
      </c>
      <c r="C41" s="5" t="n">
        <v>-2240</v>
      </c>
    </row>
    <row r="42" spans="1:3">
      <c r="A42" s="4" t="s">
        <v>492</v>
      </c>
      <c r="B42" s="5" t="n">
        <v>368443</v>
      </c>
      <c r="C42" s="5" t="n">
        <v>129865</v>
      </c>
    </row>
    <row r="43" spans="1:3">
      <c r="A43" s="4" t="s">
        <v>499</v>
      </c>
    </row>
    <row r="44" spans="1:3">
      <c r="A44" s="3" t="s">
        <v>488</v>
      </c>
    </row>
    <row r="45" spans="1:3">
      <c r="A45" s="4" t="s">
        <v>489</v>
      </c>
      <c r="B45" s="5" t="n">
        <v>2107</v>
      </c>
    </row>
    <row r="46" spans="1:3">
      <c r="A46" s="4" t="s">
        <v>490</v>
      </c>
      <c r="B46" s="5" t="n">
        <v>0</v>
      </c>
    </row>
    <row r="47" spans="1:3">
      <c r="A47" s="4" t="s">
        <v>491</v>
      </c>
      <c r="B47" s="5" t="n">
        <v>-7</v>
      </c>
    </row>
    <row r="48" spans="1:3">
      <c r="A48" s="4" t="s">
        <v>492</v>
      </c>
      <c r="B48" s="5" t="n">
        <v>2100</v>
      </c>
    </row>
    <row r="49" spans="1:3">
      <c r="A49" s="4" t="s">
        <v>500</v>
      </c>
    </row>
    <row r="50" spans="1:3">
      <c r="A50" s="3" t="s">
        <v>488</v>
      </c>
    </row>
    <row r="51" spans="1:3">
      <c r="A51" s="4" t="s">
        <v>489</v>
      </c>
      <c r="B51" s="5" t="n">
        <v>501713</v>
      </c>
    </row>
    <row r="52" spans="1:3">
      <c r="A52" s="4" t="s">
        <v>490</v>
      </c>
      <c r="B52" s="5" t="n">
        <v>4044</v>
      </c>
    </row>
    <row r="53" spans="1:3">
      <c r="A53" s="4" t="s">
        <v>491</v>
      </c>
      <c r="B53" s="5" t="n">
        <v>-640</v>
      </c>
    </row>
    <row r="54" spans="1:3">
      <c r="A54" s="4" t="s">
        <v>492</v>
      </c>
      <c r="B54" s="5" t="n">
        <v>505117</v>
      </c>
    </row>
    <row r="55" spans="1:3">
      <c r="A55" s="4" t="s">
        <v>501</v>
      </c>
    </row>
    <row r="56" spans="1:3">
      <c r="A56" s="3" t="s">
        <v>488</v>
      </c>
    </row>
    <row r="57" spans="1:3">
      <c r="A57" s="4" t="s">
        <v>489</v>
      </c>
      <c r="B57" s="5" t="n">
        <v>144401</v>
      </c>
      <c r="C57" s="5" t="n">
        <v>17000</v>
      </c>
    </row>
    <row r="58" spans="1:3">
      <c r="A58" s="4" t="s">
        <v>490</v>
      </c>
      <c r="B58" s="5" t="n">
        <v>2124</v>
      </c>
      <c r="C58" s="5" t="n">
        <v>150</v>
      </c>
    </row>
    <row r="59" spans="1:3">
      <c r="A59" s="4" t="s">
        <v>491</v>
      </c>
      <c r="B59" s="5" t="n">
        <v>-30</v>
      </c>
      <c r="C59" s="5" t="n">
        <v>-215</v>
      </c>
    </row>
    <row r="60" spans="1:3">
      <c r="A60" s="4" t="s">
        <v>492</v>
      </c>
      <c r="B60" s="6" t="n">
        <v>146495</v>
      </c>
      <c r="C60" s="6" t="n">
        <v>16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12</v>
      </c>
      <c r="B1" s="2" t="s">
        <v>113</v>
      </c>
      <c r="D1" s="2" t="s">
        <v>1</v>
      </c>
    </row>
    <row r="2" spans="1:6">
      <c r="B2" s="2" t="s">
        <v>2</v>
      </c>
      <c r="C2" s="2" t="s">
        <v>114</v>
      </c>
      <c r="D2" s="2" t="s">
        <v>2</v>
      </c>
      <c r="F2" s="2" t="s">
        <v>114</v>
      </c>
    </row>
    <row r="3" spans="1:6">
      <c r="A3" s="3" t="s">
        <v>115</v>
      </c>
    </row>
    <row r="4" spans="1:6">
      <c r="A4" s="4" t="s">
        <v>116</v>
      </c>
      <c r="B4" s="6" t="n">
        <v>457564</v>
      </c>
      <c r="C4" s="6" t="n">
        <v>300056</v>
      </c>
      <c r="D4" s="6" t="n">
        <v>905333</v>
      </c>
      <c r="F4" s="6" t="n">
        <v>585396</v>
      </c>
    </row>
    <row r="5" spans="1:6">
      <c r="A5" s="4" t="s">
        <v>117</v>
      </c>
      <c r="B5" s="5" t="n">
        <v>52794</v>
      </c>
      <c r="C5" s="5" t="n">
        <v>23884</v>
      </c>
      <c r="D5" s="5" t="n">
        <v>102732</v>
      </c>
      <c r="F5" s="5" t="n">
        <v>47812</v>
      </c>
    </row>
    <row r="6" spans="1:6">
      <c r="A6" s="4" t="s">
        <v>118</v>
      </c>
      <c r="B6" s="5" t="n">
        <v>752</v>
      </c>
      <c r="C6" s="5" t="n">
        <v>557</v>
      </c>
      <c r="D6" s="5" t="n">
        <v>1143</v>
      </c>
      <c r="F6" s="5" t="n">
        <v>936</v>
      </c>
    </row>
    <row r="7" spans="1:6">
      <c r="A7" s="4" t="s">
        <v>119</v>
      </c>
      <c r="B7" s="5" t="n">
        <v>2701</v>
      </c>
      <c r="C7" s="5" t="n">
        <v>2818</v>
      </c>
      <c r="D7" s="5" t="n">
        <v>6371</v>
      </c>
      <c r="F7" s="5" t="n">
        <v>4568</v>
      </c>
    </row>
    <row r="8" spans="1:6">
      <c r="A8" s="4" t="s">
        <v>120</v>
      </c>
      <c r="B8" s="5" t="n">
        <v>2320</v>
      </c>
      <c r="C8" s="5" t="n">
        <v>2519</v>
      </c>
      <c r="D8" s="5" t="n">
        <v>5391</v>
      </c>
      <c r="F8" s="5" t="n">
        <v>4256</v>
      </c>
    </row>
    <row r="9" spans="1:6">
      <c r="A9" s="4" t="s">
        <v>121</v>
      </c>
      <c r="B9" s="5" t="n">
        <v>516131</v>
      </c>
      <c r="C9" s="5" t="n">
        <v>329834</v>
      </c>
      <c r="D9" s="5" t="n">
        <v>1020970</v>
      </c>
      <c r="F9" s="5" t="n">
        <v>642968</v>
      </c>
    </row>
    <row r="10" spans="1:6">
      <c r="A10" s="3" t="s">
        <v>122</v>
      </c>
    </row>
    <row r="11" spans="1:6">
      <c r="A11" s="4" t="s">
        <v>123</v>
      </c>
      <c r="B11" s="5" t="n">
        <v>92700</v>
      </c>
      <c r="C11" s="5" t="n">
        <v>32600</v>
      </c>
      <c r="D11" s="5" t="n">
        <v>180383</v>
      </c>
      <c r="F11" s="5" t="n">
        <v>58975</v>
      </c>
    </row>
    <row r="12" spans="1:6">
      <c r="A12" s="4" t="s">
        <v>124</v>
      </c>
      <c r="B12" s="5" t="n">
        <v>7294</v>
      </c>
      <c r="C12" s="5" t="n">
        <v>203</v>
      </c>
      <c r="D12" s="5" t="n">
        <v>10757</v>
      </c>
      <c r="F12" s="5" t="n">
        <v>310</v>
      </c>
    </row>
    <row r="13" spans="1:6">
      <c r="A13" s="4" t="s">
        <v>89</v>
      </c>
      <c r="B13" s="5" t="n">
        <v>18875</v>
      </c>
      <c r="C13" s="5" t="n">
        <v>12454</v>
      </c>
      <c r="D13" s="5" t="n">
        <v>35392</v>
      </c>
      <c r="F13" s="5" t="n">
        <v>24822</v>
      </c>
    </row>
    <row r="14" spans="1:6">
      <c r="A14" s="4" t="s">
        <v>125</v>
      </c>
      <c r="B14" s="5" t="n">
        <v>118869</v>
      </c>
      <c r="C14" s="5" t="n">
        <v>45257</v>
      </c>
      <c r="D14" s="5" t="n">
        <v>226532</v>
      </c>
      <c r="F14" s="5" t="n">
        <v>84107</v>
      </c>
    </row>
    <row r="15" spans="1:6">
      <c r="A15" s="4" t="s">
        <v>126</v>
      </c>
      <c r="B15" s="5" t="n">
        <v>397262</v>
      </c>
      <c r="C15" s="5" t="n">
        <v>284577</v>
      </c>
      <c r="D15" s="5" t="n">
        <v>794438</v>
      </c>
      <c r="F15" s="5" t="n">
        <v>558861</v>
      </c>
    </row>
    <row r="16" spans="1:6">
      <c r="A16" s="4" t="s">
        <v>127</v>
      </c>
      <c r="B16" s="5" t="n">
        <v>12119</v>
      </c>
      <c r="C16" s="5" t="n">
        <v>11790</v>
      </c>
      <c r="D16" s="5" t="n">
        <v>35688</v>
      </c>
      <c r="E16" s="4" t="s">
        <v>71</v>
      </c>
      <c r="F16" s="5" t="n">
        <v>24566</v>
      </c>
    </row>
    <row r="17" spans="1:6">
      <c r="A17" s="4" t="s">
        <v>128</v>
      </c>
      <c r="B17" s="5" t="n">
        <v>385143</v>
      </c>
      <c r="C17" s="5" t="n">
        <v>272787</v>
      </c>
      <c r="D17" s="5" t="n">
        <v>758750</v>
      </c>
      <c r="F17" s="5" t="n">
        <v>534295</v>
      </c>
    </row>
    <row r="18" spans="1:6">
      <c r="A18" s="3" t="s">
        <v>129</v>
      </c>
    </row>
    <row r="19" spans="1:6">
      <c r="A19" s="4" t="s">
        <v>130</v>
      </c>
      <c r="B19" s="5" t="n">
        <v>8385</v>
      </c>
      <c r="C19" s="5" t="n">
        <v>1118</v>
      </c>
      <c r="D19" s="5" t="n">
        <v>13291</v>
      </c>
      <c r="F19" s="5" t="n">
        <v>2086</v>
      </c>
    </row>
    <row r="20" spans="1:6">
      <c r="A20" s="4" t="s">
        <v>131</v>
      </c>
      <c r="B20" s="5" t="n">
        <v>5176</v>
      </c>
      <c r="C20" s="5" t="n">
        <v>3733</v>
      </c>
      <c r="D20" s="5" t="n">
        <v>10466</v>
      </c>
      <c r="F20" s="5" t="n">
        <v>7949</v>
      </c>
    </row>
    <row r="21" spans="1:6">
      <c r="A21" s="4" t="s">
        <v>132</v>
      </c>
      <c r="B21" s="5" t="n">
        <v>-1845</v>
      </c>
      <c r="C21" s="5" t="n">
        <v>-1296</v>
      </c>
      <c r="D21" s="5" t="n">
        <v>-1771</v>
      </c>
      <c r="F21" s="5" t="n">
        <v>-1296</v>
      </c>
    </row>
    <row r="22" spans="1:6">
      <c r="A22" s="4" t="s">
        <v>133</v>
      </c>
      <c r="B22" s="5" t="n">
        <v>12499</v>
      </c>
      <c r="C22" s="5" t="n">
        <v>11469</v>
      </c>
      <c r="D22" s="5" t="n">
        <v>21859</v>
      </c>
      <c r="F22" s="5" t="n">
        <v>16333</v>
      </c>
    </row>
    <row r="23" spans="1:6">
      <c r="A23" s="4" t="s">
        <v>134</v>
      </c>
      <c r="B23" s="5" t="n">
        <v>89807</v>
      </c>
      <c r="C23" s="5" t="n">
        <v>73387</v>
      </c>
      <c r="D23" s="5" t="n">
        <v>169185</v>
      </c>
      <c r="F23" s="5" t="n">
        <v>140433</v>
      </c>
    </row>
    <row r="24" spans="1:6">
      <c r="A24" s="3" t="s">
        <v>135</v>
      </c>
    </row>
    <row r="25" spans="1:6">
      <c r="A25" s="4" t="s">
        <v>136</v>
      </c>
      <c r="B25" s="5" t="n">
        <v>143009</v>
      </c>
      <c r="C25" s="5" t="n">
        <v>111863</v>
      </c>
      <c r="D25" s="5" t="n">
        <v>282436</v>
      </c>
      <c r="F25" s="5" t="n">
        <v>225583</v>
      </c>
    </row>
    <row r="26" spans="1:6">
      <c r="A26" s="4" t="s">
        <v>137</v>
      </c>
      <c r="B26" s="5" t="n">
        <v>39851</v>
      </c>
      <c r="C26" s="5" t="n">
        <v>32654</v>
      </c>
      <c r="D26" s="5" t="n">
        <v>78245</v>
      </c>
      <c r="F26" s="5" t="n">
        <v>64134</v>
      </c>
    </row>
    <row r="27" spans="1:6">
      <c r="A27" s="4" t="s">
        <v>138</v>
      </c>
      <c r="B27" s="5" t="n">
        <v>19118</v>
      </c>
      <c r="C27" s="5" t="n">
        <v>15067</v>
      </c>
      <c r="D27" s="5" t="n">
        <v>36875</v>
      </c>
      <c r="F27" s="5" t="n">
        <v>29012</v>
      </c>
    </row>
    <row r="28" spans="1:6">
      <c r="A28" s="4" t="s">
        <v>139</v>
      </c>
      <c r="B28" s="5" t="n">
        <v>9312</v>
      </c>
      <c r="C28" s="5" t="n">
        <v>6284</v>
      </c>
      <c r="D28" s="5" t="n">
        <v>15660</v>
      </c>
      <c r="F28" s="5" t="n">
        <v>11789</v>
      </c>
    </row>
    <row r="29" spans="1:6">
      <c r="A29" s="4" t="s">
        <v>140</v>
      </c>
      <c r="B29" s="5" t="n">
        <v>7867</v>
      </c>
      <c r="C29" s="5" t="n">
        <v>6543</v>
      </c>
      <c r="D29" s="5" t="n">
        <v>14629</v>
      </c>
      <c r="F29" s="5" t="n">
        <v>13335</v>
      </c>
    </row>
    <row r="30" spans="1:6">
      <c r="A30" s="4" t="s">
        <v>141</v>
      </c>
      <c r="B30" s="5" t="n">
        <v>5923</v>
      </c>
      <c r="C30" s="5" t="n">
        <v>5220</v>
      </c>
      <c r="D30" s="5" t="n">
        <v>11045</v>
      </c>
      <c r="F30" s="5" t="n">
        <v>10312</v>
      </c>
    </row>
    <row r="31" spans="1:6">
      <c r="A31" s="4" t="s">
        <v>142</v>
      </c>
      <c r="B31" s="5" t="n">
        <v>2410</v>
      </c>
      <c r="C31" s="5" t="n">
        <v>292</v>
      </c>
      <c r="D31" s="5" t="n">
        <v>5802</v>
      </c>
      <c r="F31" s="5" t="n">
        <v>583</v>
      </c>
    </row>
    <row r="32" spans="1:6">
      <c r="A32" s="4" t="s">
        <v>143</v>
      </c>
      <c r="B32" s="5" t="n">
        <v>7401</v>
      </c>
      <c r="C32" s="5" t="n">
        <v>0</v>
      </c>
      <c r="D32" s="5" t="n">
        <v>57140</v>
      </c>
      <c r="F32" s="5" t="n">
        <v>0</v>
      </c>
    </row>
    <row r="33" spans="1:6">
      <c r="A33" s="4" t="s">
        <v>144</v>
      </c>
      <c r="B33" s="5" t="n">
        <v>29235</v>
      </c>
      <c r="C33" s="5" t="n">
        <v>26134</v>
      </c>
      <c r="D33" s="5" t="n">
        <v>54705</v>
      </c>
      <c r="F33" s="5" t="n">
        <v>44486</v>
      </c>
    </row>
    <row r="34" spans="1:6">
      <c r="A34" s="4" t="s">
        <v>145</v>
      </c>
      <c r="B34" s="5" t="n">
        <v>264126</v>
      </c>
      <c r="C34" s="5" t="n">
        <v>204057</v>
      </c>
      <c r="D34" s="5" t="n">
        <v>556537</v>
      </c>
      <c r="F34" s="5" t="n">
        <v>399234</v>
      </c>
    </row>
    <row r="35" spans="1:6">
      <c r="A35" s="4" t="s">
        <v>146</v>
      </c>
      <c r="B35" s="5" t="n">
        <v>210824</v>
      </c>
      <c r="C35" s="5" t="n">
        <v>142117</v>
      </c>
      <c r="D35" s="5" t="n">
        <v>371398</v>
      </c>
      <c r="F35" s="5" t="n">
        <v>275494</v>
      </c>
    </row>
    <row r="36" spans="1:6">
      <c r="A36" s="4" t="s">
        <v>147</v>
      </c>
      <c r="B36" s="5" t="n">
        <v>54640</v>
      </c>
      <c r="C36" s="5" t="n">
        <v>30936</v>
      </c>
      <c r="D36" s="5" t="n">
        <v>95028</v>
      </c>
      <c r="F36" s="5" t="n">
        <v>61146</v>
      </c>
    </row>
    <row r="37" spans="1:6">
      <c r="A37" s="4" t="s">
        <v>148</v>
      </c>
      <c r="B37" s="5" t="n">
        <v>156184</v>
      </c>
      <c r="C37" s="5" t="n">
        <v>111181</v>
      </c>
      <c r="D37" s="5" t="n">
        <v>276370</v>
      </c>
      <c r="E37" s="4" t="s">
        <v>71</v>
      </c>
      <c r="F37" s="5" t="n">
        <v>214348</v>
      </c>
    </row>
    <row r="38" spans="1:6">
      <c r="A38" s="4" t="s">
        <v>149</v>
      </c>
      <c r="B38" s="5" t="n">
        <v>3150</v>
      </c>
      <c r="C38" s="5" t="n">
        <v>2559</v>
      </c>
      <c r="D38" s="5" t="n">
        <v>6300</v>
      </c>
      <c r="F38" s="5" t="n">
        <v>5119</v>
      </c>
    </row>
    <row r="39" spans="1:6">
      <c r="A39" s="4" t="s">
        <v>150</v>
      </c>
      <c r="B39" s="6" t="n">
        <v>153034</v>
      </c>
      <c r="C39" s="6" t="n">
        <v>108622</v>
      </c>
      <c r="D39" s="6" t="n">
        <v>270070</v>
      </c>
      <c r="F39" s="6" t="n">
        <v>209229</v>
      </c>
    </row>
    <row r="40" spans="1:6">
      <c r="A40" s="4" t="s">
        <v>151</v>
      </c>
      <c r="B40" s="7" t="n">
        <v>0.97</v>
      </c>
      <c r="C40" s="7" t="n">
        <v>0.92</v>
      </c>
      <c r="D40" s="7" t="n">
        <v>1.7</v>
      </c>
      <c r="F40" s="7" t="n">
        <v>1.77</v>
      </c>
    </row>
    <row r="41" spans="1:6">
      <c r="A41" s="4" t="s">
        <v>152</v>
      </c>
      <c r="B41" s="7" t="n">
        <v>0.96</v>
      </c>
      <c r="C41" s="7" t="n">
        <v>0.91</v>
      </c>
      <c r="D41" s="7" t="n">
        <v>1.68</v>
      </c>
      <c r="F41" s="7" t="n">
        <v>1.75</v>
      </c>
    </row>
    <row r="42" spans="1:6">
      <c r="A42" s="4" t="s">
        <v>153</v>
      </c>
      <c r="B42" s="5" t="n">
        <v>157389</v>
      </c>
      <c r="C42" s="5" t="n">
        <v>118397</v>
      </c>
      <c r="D42" s="5" t="n">
        <v>159148</v>
      </c>
      <c r="F42" s="5" t="n">
        <v>118531</v>
      </c>
    </row>
    <row r="43" spans="1:6">
      <c r="A43" s="4" t="s">
        <v>154</v>
      </c>
      <c r="B43" s="5" t="n">
        <v>159077</v>
      </c>
      <c r="C43" s="5" t="n">
        <v>119139</v>
      </c>
      <c r="D43" s="5" t="n">
        <v>160908</v>
      </c>
      <c r="F43" s="5" t="n">
        <v>119229</v>
      </c>
    </row>
    <row r="44" spans="1:6">
      <c r="A44" s="4" t="s">
        <v>155</v>
      </c>
    </row>
    <row r="45" spans="1:6">
      <c r="A45" s="3" t="s">
        <v>129</v>
      </c>
    </row>
    <row r="46" spans="1:6">
      <c r="A46" s="4" t="s">
        <v>156</v>
      </c>
      <c r="B46" s="6" t="n">
        <v>21994</v>
      </c>
      <c r="C46" s="6" t="n">
        <v>19999</v>
      </c>
      <c r="D46" s="6" t="n">
        <v>42853</v>
      </c>
      <c r="F46" s="6" t="n">
        <v>39938</v>
      </c>
    </row>
    <row r="47" spans="1:6">
      <c r="A47" s="4" t="s">
        <v>157</v>
      </c>
    </row>
    <row r="48" spans="1:6">
      <c r="A48" s="3" t="s">
        <v>129</v>
      </c>
    </row>
    <row r="49" spans="1:6">
      <c r="A49" s="4" t="s">
        <v>156</v>
      </c>
      <c r="B49" s="5" t="n">
        <v>14478</v>
      </c>
      <c r="C49" s="5" t="n">
        <v>13983</v>
      </c>
      <c r="D49" s="5" t="n">
        <v>28057</v>
      </c>
      <c r="F49" s="5" t="n">
        <v>27419</v>
      </c>
    </row>
    <row r="50" spans="1:6">
      <c r="A50" s="4" t="s">
        <v>158</v>
      </c>
    </row>
    <row r="51" spans="1:6">
      <c r="A51" s="3" t="s">
        <v>129</v>
      </c>
    </row>
    <row r="52" spans="1:6">
      <c r="A52" s="4" t="s">
        <v>156</v>
      </c>
      <c r="B52" s="5" t="n">
        <v>11161</v>
      </c>
      <c r="C52" s="5" t="n">
        <v>10833</v>
      </c>
      <c r="D52" s="5" t="n">
        <v>22037</v>
      </c>
      <c r="F52" s="5" t="n">
        <v>21032</v>
      </c>
    </row>
    <row r="53" spans="1:6">
      <c r="A53" s="4" t="s">
        <v>159</v>
      </c>
    </row>
    <row r="54" spans="1:6">
      <c r="A54" s="3" t="s">
        <v>129</v>
      </c>
    </row>
    <row r="55" spans="1:6">
      <c r="A55" s="4" t="s">
        <v>156</v>
      </c>
      <c r="B55" s="5" t="n">
        <v>10052</v>
      </c>
      <c r="C55" s="5" t="n">
        <v>8709</v>
      </c>
      <c r="D55" s="5" t="n">
        <v>19431</v>
      </c>
      <c r="F55" s="5" t="n">
        <v>17085</v>
      </c>
    </row>
    <row r="56" spans="1:6">
      <c r="A56" s="4" t="s">
        <v>160</v>
      </c>
    </row>
    <row r="57" spans="1:6">
      <c r="A57" s="3" t="s">
        <v>129</v>
      </c>
    </row>
    <row r="58" spans="1:6">
      <c r="A58" s="4" t="s">
        <v>156</v>
      </c>
      <c r="B58" s="6" t="n">
        <v>7907</v>
      </c>
      <c r="C58" s="6" t="n">
        <v>4839</v>
      </c>
      <c r="D58" s="6" t="n">
        <v>12962</v>
      </c>
      <c r="F58" s="6" t="n">
        <v>9887</v>
      </c>
    </row>
    <row r="59" spans="1:6"/>
    <row r="60" spans="1:6">
      <c r="A60" s="4" t="s">
        <v>71</v>
      </c>
      <c r="B60" s="4" t="s">
        <v>101</v>
      </c>
    </row>
  </sheetData>
  <mergeCells count="6">
    <mergeCell ref="A1:A2"/>
    <mergeCell ref="B1:C1"/>
    <mergeCell ref="D1:F1"/>
    <mergeCell ref="D2:E2"/>
    <mergeCell ref="A59:F59"/>
    <mergeCell ref="B60:F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502</v>
      </c>
      <c r="B1" s="2" t="s">
        <v>503</v>
      </c>
      <c r="C1" s="2" t="s">
        <v>410</v>
      </c>
    </row>
    <row r="2" spans="1:3">
      <c r="A2" s="3" t="s">
        <v>504</v>
      </c>
    </row>
    <row r="3" spans="1:3">
      <c r="A3" s="4" t="s">
        <v>505</v>
      </c>
      <c r="B3" s="5" t="n">
        <v>21</v>
      </c>
    </row>
    <row r="4" spans="1:3">
      <c r="A4" s="4" t="s">
        <v>506</v>
      </c>
      <c r="B4" s="5" t="n">
        <v>69</v>
      </c>
    </row>
    <row r="5" spans="1:3">
      <c r="A5" s="4" t="s">
        <v>507</v>
      </c>
    </row>
    <row r="6" spans="1:3">
      <c r="A6" s="3" t="s">
        <v>504</v>
      </c>
    </row>
    <row r="7" spans="1:3">
      <c r="A7" s="4" t="s">
        <v>508</v>
      </c>
      <c r="B7" s="6" t="n">
        <v>1590</v>
      </c>
      <c r="C7" s="6" t="n">
        <v>15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4</v>
      </c>
    </row>
    <row r="2" spans="1:3">
      <c r="A2" s="3" t="s">
        <v>488</v>
      </c>
    </row>
    <row r="3" spans="1:3">
      <c r="A3" s="4" t="s">
        <v>510</v>
      </c>
      <c r="B3" s="6" t="n">
        <v>191077</v>
      </c>
      <c r="C3" s="6" t="n">
        <v>230520</v>
      </c>
    </row>
    <row r="4" spans="1:3">
      <c r="A4" s="4" t="s">
        <v>511</v>
      </c>
      <c r="B4" s="5" t="n">
        <v>-717</v>
      </c>
      <c r="C4" s="5" t="n">
        <v>-2118</v>
      </c>
    </row>
    <row r="5" spans="1:3">
      <c r="A5" s="4" t="s">
        <v>512</v>
      </c>
      <c r="B5" s="5" t="n">
        <v>1620399</v>
      </c>
      <c r="C5" s="5" t="n">
        <v>3259401</v>
      </c>
    </row>
    <row r="6" spans="1:3">
      <c r="A6" s="4" t="s">
        <v>513</v>
      </c>
      <c r="B6" s="5" t="n">
        <v>-13228</v>
      </c>
      <c r="C6" s="5" t="n">
        <v>-98437</v>
      </c>
    </row>
    <row r="7" spans="1:3">
      <c r="A7" s="4" t="s">
        <v>514</v>
      </c>
      <c r="B7" s="5" t="n">
        <v>1811476</v>
      </c>
      <c r="C7" s="5" t="n">
        <v>3489921</v>
      </c>
    </row>
    <row r="8" spans="1:3">
      <c r="A8" s="4" t="s">
        <v>515</v>
      </c>
      <c r="B8" s="5" t="n">
        <v>-13945</v>
      </c>
      <c r="C8" s="5" t="n">
        <v>-100555</v>
      </c>
    </row>
    <row r="9" spans="1:3">
      <c r="A9" s="4" t="s">
        <v>493</v>
      </c>
    </row>
    <row r="10" spans="1:3">
      <c r="A10" s="3" t="s">
        <v>488</v>
      </c>
    </row>
    <row r="11" spans="1:3">
      <c r="A11" s="4" t="s">
        <v>510</v>
      </c>
      <c r="C11" s="5" t="n">
        <v>39031</v>
      </c>
    </row>
    <row r="12" spans="1:3">
      <c r="A12" s="4" t="s">
        <v>511</v>
      </c>
      <c r="C12" s="5" t="n">
        <v>-118</v>
      </c>
    </row>
    <row r="13" spans="1:3">
      <c r="A13" s="4" t="s">
        <v>512</v>
      </c>
      <c r="C13" s="5" t="n">
        <v>63570</v>
      </c>
    </row>
    <row r="14" spans="1:3">
      <c r="A14" s="4" t="s">
        <v>513</v>
      </c>
      <c r="C14" s="5" t="n">
        <v>-1241</v>
      </c>
    </row>
    <row r="15" spans="1:3">
      <c r="A15" s="4" t="s">
        <v>514</v>
      </c>
      <c r="C15" s="5" t="n">
        <v>102601</v>
      </c>
    </row>
    <row r="16" spans="1:3">
      <c r="A16" s="4" t="s">
        <v>515</v>
      </c>
      <c r="C16" s="5" t="n">
        <v>-1359</v>
      </c>
    </row>
    <row r="17" spans="1:3">
      <c r="A17" s="4" t="s">
        <v>495</v>
      </c>
    </row>
    <row r="18" spans="1:3">
      <c r="A18" s="3" t="s">
        <v>488</v>
      </c>
    </row>
    <row r="19" spans="1:3">
      <c r="A19" s="4" t="s">
        <v>510</v>
      </c>
      <c r="B19" s="5" t="n">
        <v>626</v>
      </c>
      <c r="C19" s="5" t="n">
        <v>2059</v>
      </c>
    </row>
    <row r="20" spans="1:3">
      <c r="A20" s="4" t="s">
        <v>511</v>
      </c>
      <c r="B20" s="5" t="n">
        <v>-4</v>
      </c>
      <c r="C20" s="5" t="n">
        <v>-2</v>
      </c>
    </row>
    <row r="21" spans="1:3">
      <c r="A21" s="4" t="s">
        <v>512</v>
      </c>
      <c r="B21" s="5" t="n">
        <v>61656</v>
      </c>
      <c r="C21" s="5" t="n">
        <v>79736</v>
      </c>
    </row>
    <row r="22" spans="1:3">
      <c r="A22" s="4" t="s">
        <v>513</v>
      </c>
      <c r="B22" s="5" t="n">
        <v>-763</v>
      </c>
      <c r="C22" s="5" t="n">
        <v>-3025</v>
      </c>
    </row>
    <row r="23" spans="1:3">
      <c r="A23" s="4" t="s">
        <v>514</v>
      </c>
      <c r="B23" s="5" t="n">
        <v>62282</v>
      </c>
      <c r="C23" s="5" t="n">
        <v>81795</v>
      </c>
    </row>
    <row r="24" spans="1:3">
      <c r="A24" s="4" t="s">
        <v>515</v>
      </c>
      <c r="B24" s="5" t="n">
        <v>-767</v>
      </c>
      <c r="C24" s="5" t="n">
        <v>-3027</v>
      </c>
    </row>
    <row r="25" spans="1:3">
      <c r="A25" s="4" t="s">
        <v>496</v>
      </c>
    </row>
    <row r="26" spans="1:3">
      <c r="A26" s="3" t="s">
        <v>488</v>
      </c>
    </row>
    <row r="27" spans="1:3">
      <c r="A27" s="4" t="s">
        <v>510</v>
      </c>
      <c r="B27" s="5" t="n">
        <v>10523</v>
      </c>
      <c r="C27" s="5" t="n">
        <v>130432</v>
      </c>
    </row>
    <row r="28" spans="1:3">
      <c r="A28" s="4" t="s">
        <v>511</v>
      </c>
      <c r="B28" s="5" t="n">
        <v>-15</v>
      </c>
      <c r="C28" s="5" t="n">
        <v>-700</v>
      </c>
    </row>
    <row r="29" spans="1:3">
      <c r="A29" s="4" t="s">
        <v>512</v>
      </c>
      <c r="B29" s="5" t="n">
        <v>1213574</v>
      </c>
      <c r="C29" s="5" t="n">
        <v>2105358</v>
      </c>
    </row>
    <row r="30" spans="1:3">
      <c r="A30" s="4" t="s">
        <v>513</v>
      </c>
      <c r="B30" s="5" t="n">
        <v>-9393</v>
      </c>
      <c r="C30" s="5" t="n">
        <v>-63129</v>
      </c>
    </row>
    <row r="31" spans="1:3">
      <c r="A31" s="4" t="s">
        <v>514</v>
      </c>
      <c r="B31" s="5" t="n">
        <v>1224097</v>
      </c>
      <c r="C31" s="5" t="n">
        <v>2235790</v>
      </c>
    </row>
    <row r="32" spans="1:3">
      <c r="A32" s="4" t="s">
        <v>515</v>
      </c>
      <c r="B32" s="5" t="n">
        <v>-9408</v>
      </c>
      <c r="C32" s="5" t="n">
        <v>-63829</v>
      </c>
    </row>
    <row r="33" spans="1:3">
      <c r="A33" s="4" t="s">
        <v>497</v>
      </c>
    </row>
    <row r="34" spans="1:3">
      <c r="A34" s="3" t="s">
        <v>488</v>
      </c>
    </row>
    <row r="35" spans="1:3">
      <c r="A35" s="4" t="s">
        <v>510</v>
      </c>
      <c r="B35" s="5" t="n">
        <v>44539</v>
      </c>
      <c r="C35" s="5" t="n">
        <v>0</v>
      </c>
    </row>
    <row r="36" spans="1:3">
      <c r="A36" s="4" t="s">
        <v>511</v>
      </c>
      <c r="B36" s="5" t="n">
        <v>-21</v>
      </c>
      <c r="C36" s="5" t="n">
        <v>0</v>
      </c>
    </row>
    <row r="37" spans="1:3">
      <c r="A37" s="4" t="s">
        <v>512</v>
      </c>
      <c r="B37" s="5" t="n">
        <v>345169</v>
      </c>
      <c r="C37" s="5" t="n">
        <v>964732</v>
      </c>
    </row>
    <row r="38" spans="1:3">
      <c r="A38" s="4" t="s">
        <v>513</v>
      </c>
      <c r="B38" s="5" t="n">
        <v>-3072</v>
      </c>
      <c r="C38" s="5" t="n">
        <v>-29885</v>
      </c>
    </row>
    <row r="39" spans="1:3">
      <c r="A39" s="4" t="s">
        <v>514</v>
      </c>
      <c r="B39" s="5" t="n">
        <v>389708</v>
      </c>
      <c r="C39" s="5" t="n">
        <v>964732</v>
      </c>
    </row>
    <row r="40" spans="1:3">
      <c r="A40" s="4" t="s">
        <v>515</v>
      </c>
      <c r="B40" s="5" t="n">
        <v>-3093</v>
      </c>
      <c r="C40" s="5" t="n">
        <v>-29885</v>
      </c>
    </row>
    <row r="41" spans="1:3">
      <c r="A41" s="4" t="s">
        <v>498</v>
      </c>
    </row>
    <row r="42" spans="1:3">
      <c r="A42" s="3" t="s">
        <v>488</v>
      </c>
    </row>
    <row r="43" spans="1:3">
      <c r="A43" s="4" t="s">
        <v>510</v>
      </c>
      <c r="C43" s="5" t="n">
        <v>58998</v>
      </c>
    </row>
    <row r="44" spans="1:3">
      <c r="A44" s="4" t="s">
        <v>511</v>
      </c>
      <c r="C44" s="5" t="n">
        <v>-1298</v>
      </c>
    </row>
    <row r="45" spans="1:3">
      <c r="A45" s="4" t="s">
        <v>512</v>
      </c>
      <c r="C45" s="5" t="n">
        <v>44220</v>
      </c>
    </row>
    <row r="46" spans="1:3">
      <c r="A46" s="4" t="s">
        <v>513</v>
      </c>
      <c r="C46" s="5" t="n">
        <v>-942</v>
      </c>
    </row>
    <row r="47" spans="1:3">
      <c r="A47" s="4" t="s">
        <v>514</v>
      </c>
      <c r="C47" s="5" t="n">
        <v>103218</v>
      </c>
    </row>
    <row r="48" spans="1:3">
      <c r="A48" s="4" t="s">
        <v>515</v>
      </c>
      <c r="C48" s="5" t="n">
        <v>-2240</v>
      </c>
    </row>
    <row r="49" spans="1:3">
      <c r="A49" s="4" t="s">
        <v>499</v>
      </c>
    </row>
    <row r="50" spans="1:3">
      <c r="A50" s="3" t="s">
        <v>488</v>
      </c>
    </row>
    <row r="51" spans="1:3">
      <c r="A51" s="4" t="s">
        <v>510</v>
      </c>
      <c r="B51" s="5" t="n">
        <v>1599</v>
      </c>
    </row>
    <row r="52" spans="1:3">
      <c r="A52" s="4" t="s">
        <v>511</v>
      </c>
      <c r="B52" s="5" t="n">
        <v>-7</v>
      </c>
    </row>
    <row r="53" spans="1:3">
      <c r="A53" s="4" t="s">
        <v>512</v>
      </c>
      <c r="B53" s="5" t="n">
        <v>0</v>
      </c>
    </row>
    <row r="54" spans="1:3">
      <c r="A54" s="4" t="s">
        <v>513</v>
      </c>
      <c r="B54" s="5" t="n">
        <v>0</v>
      </c>
    </row>
    <row r="55" spans="1:3">
      <c r="A55" s="4" t="s">
        <v>514</v>
      </c>
      <c r="B55" s="5" t="n">
        <v>1599</v>
      </c>
    </row>
    <row r="56" spans="1:3">
      <c r="A56" s="4" t="s">
        <v>515</v>
      </c>
      <c r="B56" s="5" t="n">
        <v>-7</v>
      </c>
    </row>
    <row r="57" spans="1:3">
      <c r="A57" s="4" t="s">
        <v>500</v>
      </c>
    </row>
    <row r="58" spans="1:3">
      <c r="A58" s="3" t="s">
        <v>488</v>
      </c>
    </row>
    <row r="59" spans="1:3">
      <c r="A59" s="4" t="s">
        <v>510</v>
      </c>
      <c r="B59" s="5" t="n">
        <v>124312</v>
      </c>
    </row>
    <row r="60" spans="1:3">
      <c r="A60" s="4" t="s">
        <v>511</v>
      </c>
      <c r="B60" s="5" t="n">
        <v>-640</v>
      </c>
    </row>
    <row r="61" spans="1:3">
      <c r="A61" s="4" t="s">
        <v>512</v>
      </c>
      <c r="B61" s="5" t="n">
        <v>0</v>
      </c>
    </row>
    <row r="62" spans="1:3">
      <c r="A62" s="4" t="s">
        <v>513</v>
      </c>
      <c r="B62" s="5" t="n">
        <v>0</v>
      </c>
    </row>
    <row r="63" spans="1:3">
      <c r="A63" s="4" t="s">
        <v>514</v>
      </c>
      <c r="B63" s="5" t="n">
        <v>124312</v>
      </c>
    </row>
    <row r="64" spans="1:3">
      <c r="A64" s="4" t="s">
        <v>515</v>
      </c>
      <c r="B64" s="5" t="n">
        <v>-640</v>
      </c>
    </row>
    <row r="65" spans="1:3">
      <c r="A65" s="4" t="s">
        <v>501</v>
      </c>
    </row>
    <row r="66" spans="1:3">
      <c r="A66" s="3" t="s">
        <v>488</v>
      </c>
    </row>
    <row r="67" spans="1:3">
      <c r="A67" s="4" t="s">
        <v>510</v>
      </c>
      <c r="B67" s="5" t="n">
        <v>9478</v>
      </c>
      <c r="C67" s="5" t="n">
        <v>0</v>
      </c>
    </row>
    <row r="68" spans="1:3">
      <c r="A68" s="4" t="s">
        <v>511</v>
      </c>
      <c r="B68" s="5" t="n">
        <v>-30</v>
      </c>
      <c r="C68" s="5" t="n">
        <v>0</v>
      </c>
    </row>
    <row r="69" spans="1:3">
      <c r="A69" s="4" t="s">
        <v>512</v>
      </c>
      <c r="B69" s="5" t="n">
        <v>0</v>
      </c>
      <c r="C69" s="5" t="n">
        <v>1785</v>
      </c>
    </row>
    <row r="70" spans="1:3">
      <c r="A70" s="4" t="s">
        <v>513</v>
      </c>
      <c r="B70" s="5" t="n">
        <v>0</v>
      </c>
      <c r="C70" s="5" t="n">
        <v>-215</v>
      </c>
    </row>
    <row r="71" spans="1:3">
      <c r="A71" s="4" t="s">
        <v>514</v>
      </c>
      <c r="B71" s="5" t="n">
        <v>9478</v>
      </c>
      <c r="C71" s="5" t="n">
        <v>1785</v>
      </c>
    </row>
    <row r="72" spans="1:3">
      <c r="A72" s="4" t="s">
        <v>515</v>
      </c>
      <c r="B72" s="6" t="n">
        <v>-30</v>
      </c>
      <c r="C72" s="6" t="n">
        <v>-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4</v>
      </c>
    </row>
    <row r="2" spans="1:3">
      <c r="A2" s="3" t="s">
        <v>489</v>
      </c>
    </row>
    <row r="3" spans="1:3">
      <c r="A3" s="4" t="s">
        <v>517</v>
      </c>
      <c r="B3" s="6" t="n">
        <v>20480</v>
      </c>
    </row>
    <row r="4" spans="1:3">
      <c r="A4" s="4" t="s">
        <v>518</v>
      </c>
      <c r="B4" s="5" t="n">
        <v>182797</v>
      </c>
    </row>
    <row r="5" spans="1:3">
      <c r="A5" s="4" t="s">
        <v>519</v>
      </c>
      <c r="B5" s="5" t="n">
        <v>1140211</v>
      </c>
    </row>
    <row r="6" spans="1:3">
      <c r="A6" s="4" t="s">
        <v>520</v>
      </c>
      <c r="B6" s="5" t="n">
        <v>5563793</v>
      </c>
    </row>
    <row r="7" spans="1:3">
      <c r="A7" s="4" t="s">
        <v>489</v>
      </c>
      <c r="B7" s="5" t="n">
        <v>6907281</v>
      </c>
      <c r="C7" s="6" t="n">
        <v>4085913</v>
      </c>
    </row>
    <row r="8" spans="1:3">
      <c r="A8" s="3" t="s">
        <v>492</v>
      </c>
    </row>
    <row r="9" spans="1:3">
      <c r="A9" s="4" t="s">
        <v>521</v>
      </c>
      <c r="B9" s="5" t="n">
        <v>20482</v>
      </c>
    </row>
    <row r="10" spans="1:3">
      <c r="A10" s="4" t="s">
        <v>522</v>
      </c>
      <c r="B10" s="5" t="n">
        <v>184515</v>
      </c>
    </row>
    <row r="11" spans="1:3">
      <c r="A11" s="4" t="s">
        <v>523</v>
      </c>
      <c r="B11" s="5" t="n">
        <v>1157687</v>
      </c>
    </row>
    <row r="12" spans="1:3">
      <c r="A12" s="4" t="s">
        <v>524</v>
      </c>
      <c r="B12" s="5" t="n">
        <v>5644328</v>
      </c>
    </row>
    <row r="13" spans="1:3">
      <c r="A13" s="4" t="s">
        <v>525</v>
      </c>
      <c r="B13" s="5" t="n">
        <v>7007012</v>
      </c>
      <c r="C13" s="5" t="n">
        <v>3991632</v>
      </c>
    </row>
    <row r="14" spans="1:3">
      <c r="A14" s="4" t="s">
        <v>493</v>
      </c>
    </row>
    <row r="15" spans="1:3">
      <c r="A15" s="3" t="s">
        <v>489</v>
      </c>
    </row>
    <row r="16" spans="1:3">
      <c r="A16" s="4" t="s">
        <v>517</v>
      </c>
      <c r="B16" s="5" t="n">
        <v>19689</v>
      </c>
    </row>
    <row r="17" spans="1:3">
      <c r="A17" s="4" t="s">
        <v>518</v>
      </c>
      <c r="B17" s="5" t="n">
        <v>0</v>
      </c>
    </row>
    <row r="18" spans="1:3">
      <c r="A18" s="4" t="s">
        <v>519</v>
      </c>
      <c r="B18" s="5" t="n">
        <v>0</v>
      </c>
    </row>
    <row r="19" spans="1:3">
      <c r="A19" s="4" t="s">
        <v>520</v>
      </c>
      <c r="B19" s="5" t="n">
        <v>0</v>
      </c>
    </row>
    <row r="20" spans="1:3">
      <c r="A20" s="4" t="s">
        <v>489</v>
      </c>
      <c r="B20" s="5" t="n">
        <v>19689</v>
      </c>
      <c r="C20" s="5" t="n">
        <v>123436</v>
      </c>
    </row>
    <row r="21" spans="1:3">
      <c r="A21" s="3" t="s">
        <v>492</v>
      </c>
    </row>
    <row r="22" spans="1:3">
      <c r="A22" s="4" t="s">
        <v>521</v>
      </c>
      <c r="B22" s="5" t="n">
        <v>19689</v>
      </c>
    </row>
    <row r="23" spans="1:3">
      <c r="A23" s="4" t="s">
        <v>522</v>
      </c>
      <c r="B23" s="5" t="n">
        <v>0</v>
      </c>
    </row>
    <row r="24" spans="1:3">
      <c r="A24" s="4" t="s">
        <v>523</v>
      </c>
      <c r="B24" s="5" t="n">
        <v>0</v>
      </c>
    </row>
    <row r="25" spans="1:3">
      <c r="A25" s="4" t="s">
        <v>524</v>
      </c>
      <c r="B25" s="5" t="n">
        <v>0</v>
      </c>
    </row>
    <row r="26" spans="1:3">
      <c r="A26" s="4" t="s">
        <v>525</v>
      </c>
      <c r="B26" s="5" t="n">
        <v>19689</v>
      </c>
      <c r="C26" s="5" t="n">
        <v>122077</v>
      </c>
    </row>
    <row r="27" spans="1:3">
      <c r="A27" s="4" t="s">
        <v>494</v>
      </c>
    </row>
    <row r="28" spans="1:3">
      <c r="A28" s="3" t="s">
        <v>489</v>
      </c>
    </row>
    <row r="29" spans="1:3">
      <c r="A29" s="4" t="s">
        <v>517</v>
      </c>
      <c r="B29" s="5" t="n">
        <v>791</v>
      </c>
    </row>
    <row r="30" spans="1:3">
      <c r="A30" s="4" t="s">
        <v>518</v>
      </c>
      <c r="B30" s="5" t="n">
        <v>2100</v>
      </c>
    </row>
    <row r="31" spans="1:3">
      <c r="A31" s="4" t="s">
        <v>519</v>
      </c>
      <c r="B31" s="5" t="n">
        <v>61179</v>
      </c>
    </row>
    <row r="32" spans="1:3">
      <c r="A32" s="4" t="s">
        <v>520</v>
      </c>
      <c r="B32" s="5" t="n">
        <v>0</v>
      </c>
    </row>
    <row r="33" spans="1:3">
      <c r="A33" s="4" t="s">
        <v>489</v>
      </c>
      <c r="B33" s="5" t="n">
        <v>64070</v>
      </c>
      <c r="C33" s="5" t="n">
        <v>38021</v>
      </c>
    </row>
    <row r="34" spans="1:3">
      <c r="A34" s="3" t="s">
        <v>492</v>
      </c>
    </row>
    <row r="35" spans="1:3">
      <c r="A35" s="4" t="s">
        <v>521</v>
      </c>
      <c r="B35" s="5" t="n">
        <v>793</v>
      </c>
    </row>
    <row r="36" spans="1:3">
      <c r="A36" s="4" t="s">
        <v>522</v>
      </c>
      <c r="B36" s="5" t="n">
        <v>2107</v>
      </c>
    </row>
    <row r="37" spans="1:3">
      <c r="A37" s="4" t="s">
        <v>523</v>
      </c>
      <c r="B37" s="5" t="n">
        <v>62787</v>
      </c>
    </row>
    <row r="38" spans="1:3">
      <c r="A38" s="4" t="s">
        <v>524</v>
      </c>
      <c r="B38" s="5" t="n">
        <v>0</v>
      </c>
    </row>
    <row r="39" spans="1:3">
      <c r="A39" s="4" t="s">
        <v>525</v>
      </c>
      <c r="B39" s="5" t="n">
        <v>65687</v>
      </c>
      <c r="C39" s="5" t="n">
        <v>38382</v>
      </c>
    </row>
    <row r="40" spans="1:3">
      <c r="A40" s="4" t="s">
        <v>495</v>
      </c>
    </row>
    <row r="41" spans="1:3">
      <c r="A41" s="3" t="s">
        <v>489</v>
      </c>
    </row>
    <row r="42" spans="1:3">
      <c r="A42" s="4" t="s">
        <v>517</v>
      </c>
      <c r="B42" s="5" t="n">
        <v>0</v>
      </c>
    </row>
    <row r="43" spans="1:3">
      <c r="A43" s="4" t="s">
        <v>518</v>
      </c>
      <c r="B43" s="5" t="n">
        <v>809</v>
      </c>
    </row>
    <row r="44" spans="1:3">
      <c r="A44" s="4" t="s">
        <v>519</v>
      </c>
      <c r="B44" s="5" t="n">
        <v>16111</v>
      </c>
    </row>
    <row r="45" spans="1:3">
      <c r="A45" s="4" t="s">
        <v>520</v>
      </c>
      <c r="B45" s="5" t="n">
        <v>71757</v>
      </c>
    </row>
    <row r="46" spans="1:3">
      <c r="A46" s="4" t="s">
        <v>489</v>
      </c>
      <c r="B46" s="5" t="n">
        <v>88677</v>
      </c>
      <c r="C46" s="5" t="n">
        <v>100060</v>
      </c>
    </row>
    <row r="47" spans="1:3">
      <c r="A47" s="3" t="s">
        <v>492</v>
      </c>
    </row>
    <row r="48" spans="1:3">
      <c r="A48" s="4" t="s">
        <v>521</v>
      </c>
      <c r="B48" s="5" t="n">
        <v>0</v>
      </c>
    </row>
    <row r="49" spans="1:3">
      <c r="A49" s="4" t="s">
        <v>522</v>
      </c>
      <c r="B49" s="5" t="n">
        <v>810</v>
      </c>
    </row>
    <row r="50" spans="1:3">
      <c r="A50" s="4" t="s">
        <v>523</v>
      </c>
      <c r="B50" s="5" t="n">
        <v>16022</v>
      </c>
    </row>
    <row r="51" spans="1:3">
      <c r="A51" s="4" t="s">
        <v>524</v>
      </c>
      <c r="B51" s="5" t="n">
        <v>71445</v>
      </c>
    </row>
    <row r="52" spans="1:3">
      <c r="A52" s="4" t="s">
        <v>525</v>
      </c>
      <c r="B52" s="5" t="n">
        <v>88277</v>
      </c>
      <c r="C52" s="5" t="n">
        <v>97205</v>
      </c>
    </row>
    <row r="53" spans="1:3">
      <c r="A53" s="4" t="s">
        <v>496</v>
      </c>
    </row>
    <row r="54" spans="1:3">
      <c r="A54" s="3" t="s">
        <v>489</v>
      </c>
    </row>
    <row r="55" spans="1:3">
      <c r="A55" s="4" t="s">
        <v>517</v>
      </c>
      <c r="B55" s="5" t="n">
        <v>0</v>
      </c>
    </row>
    <row r="56" spans="1:3">
      <c r="A56" s="4" t="s">
        <v>518</v>
      </c>
      <c r="B56" s="5" t="n">
        <v>43477</v>
      </c>
    </row>
    <row r="57" spans="1:3">
      <c r="A57" s="4" t="s">
        <v>519</v>
      </c>
      <c r="B57" s="5" t="n">
        <v>467320</v>
      </c>
    </row>
    <row r="58" spans="1:3">
      <c r="A58" s="4" t="s">
        <v>520</v>
      </c>
      <c r="B58" s="5" t="n">
        <v>4362488</v>
      </c>
    </row>
    <row r="59" spans="1:3">
      <c r="A59" s="4" t="s">
        <v>489</v>
      </c>
      <c r="B59" s="5" t="n">
        <v>4873285</v>
      </c>
      <c r="C59" s="5" t="n">
        <v>2460498</v>
      </c>
    </row>
    <row r="60" spans="1:3">
      <c r="A60" s="3" t="s">
        <v>492</v>
      </c>
    </row>
    <row r="61" spans="1:3">
      <c r="A61" s="4" t="s">
        <v>521</v>
      </c>
      <c r="B61" s="5" t="n">
        <v>0</v>
      </c>
    </row>
    <row r="62" spans="1:3">
      <c r="A62" s="4" t="s">
        <v>522</v>
      </c>
      <c r="B62" s="5" t="n">
        <v>43479</v>
      </c>
    </row>
    <row r="63" spans="1:3">
      <c r="A63" s="4" t="s">
        <v>523</v>
      </c>
      <c r="B63" s="5" t="n">
        <v>469441</v>
      </c>
    </row>
    <row r="64" spans="1:3">
      <c r="A64" s="4" t="s">
        <v>524</v>
      </c>
      <c r="B64" s="5" t="n">
        <v>4435751</v>
      </c>
    </row>
    <row r="65" spans="1:3">
      <c r="A65" s="4" t="s">
        <v>525</v>
      </c>
      <c r="B65" s="5" t="n">
        <v>4948671</v>
      </c>
      <c r="C65" s="5" t="n">
        <v>2398650</v>
      </c>
    </row>
    <row r="66" spans="1:3">
      <c r="A66" s="4" t="s">
        <v>497</v>
      </c>
    </row>
    <row r="67" spans="1:3">
      <c r="A67" s="3" t="s">
        <v>489</v>
      </c>
    </row>
    <row r="68" spans="1:3">
      <c r="A68" s="4" t="s">
        <v>517</v>
      </c>
      <c r="B68" s="5" t="n">
        <v>0</v>
      </c>
    </row>
    <row r="69" spans="1:3">
      <c r="A69" s="4" t="s">
        <v>518</v>
      </c>
      <c r="B69" s="5" t="n">
        <v>0</v>
      </c>
    </row>
    <row r="70" spans="1:3">
      <c r="A70" s="4" t="s">
        <v>519</v>
      </c>
      <c r="B70" s="5" t="n">
        <v>370</v>
      </c>
    </row>
    <row r="71" spans="1:3">
      <c r="A71" s="4" t="s">
        <v>520</v>
      </c>
      <c r="B71" s="5" t="n">
        <v>858865</v>
      </c>
    </row>
    <row r="72" spans="1:3">
      <c r="A72" s="4" t="s">
        <v>489</v>
      </c>
      <c r="B72" s="5" t="n">
        <v>859235</v>
      </c>
    </row>
    <row r="73" spans="1:3">
      <c r="A73" s="3" t="s">
        <v>492</v>
      </c>
    </row>
    <row r="74" spans="1:3">
      <c r="A74" s="4" t="s">
        <v>521</v>
      </c>
      <c r="B74" s="5" t="n">
        <v>0</v>
      </c>
    </row>
    <row r="75" spans="1:3">
      <c r="A75" s="4" t="s">
        <v>522</v>
      </c>
      <c r="B75" s="5" t="n">
        <v>0</v>
      </c>
    </row>
    <row r="76" spans="1:3">
      <c r="A76" s="4" t="s">
        <v>523</v>
      </c>
      <c r="B76" s="5" t="n">
        <v>377</v>
      </c>
    </row>
    <row r="77" spans="1:3">
      <c r="A77" s="4" t="s">
        <v>524</v>
      </c>
      <c r="B77" s="5" t="n">
        <v>862156</v>
      </c>
    </row>
    <row r="78" spans="1:3">
      <c r="A78" s="4" t="s">
        <v>525</v>
      </c>
      <c r="B78" s="5" t="n">
        <v>862533</v>
      </c>
    </row>
    <row r="79" spans="1:3">
      <c r="A79" s="4" t="s">
        <v>498</v>
      </c>
    </row>
    <row r="80" spans="1:3">
      <c r="A80" s="3" t="s">
        <v>489</v>
      </c>
    </row>
    <row r="81" spans="1:3">
      <c r="A81" s="4" t="s">
        <v>517</v>
      </c>
      <c r="B81" s="5" t="n">
        <v>0</v>
      </c>
    </row>
    <row r="82" spans="1:3">
      <c r="A82" s="4" t="s">
        <v>518</v>
      </c>
      <c r="B82" s="5" t="n">
        <v>22699</v>
      </c>
    </row>
    <row r="83" spans="1:3">
      <c r="A83" s="4" t="s">
        <v>519</v>
      </c>
      <c r="B83" s="5" t="n">
        <v>236738</v>
      </c>
    </row>
    <row r="84" spans="1:3">
      <c r="A84" s="4" t="s">
        <v>520</v>
      </c>
      <c r="B84" s="5" t="n">
        <v>94667</v>
      </c>
    </row>
    <row r="85" spans="1:3">
      <c r="A85" s="4" t="s">
        <v>489</v>
      </c>
      <c r="B85" s="5" t="n">
        <v>354104</v>
      </c>
      <c r="C85" s="5" t="n">
        <v>131492</v>
      </c>
    </row>
    <row r="86" spans="1:3">
      <c r="A86" s="3" t="s">
        <v>492</v>
      </c>
    </row>
    <row r="87" spans="1:3">
      <c r="A87" s="4" t="s">
        <v>521</v>
      </c>
      <c r="B87" s="5" t="n">
        <v>0</v>
      </c>
    </row>
    <row r="88" spans="1:3">
      <c r="A88" s="4" t="s">
        <v>522</v>
      </c>
      <c r="B88" s="5" t="n">
        <v>23158</v>
      </c>
    </row>
    <row r="89" spans="1:3">
      <c r="A89" s="4" t="s">
        <v>523</v>
      </c>
      <c r="B89" s="5" t="n">
        <v>246337</v>
      </c>
    </row>
    <row r="90" spans="1:3">
      <c r="A90" s="4" t="s">
        <v>524</v>
      </c>
      <c r="B90" s="5" t="n">
        <v>98948</v>
      </c>
    </row>
    <row r="91" spans="1:3">
      <c r="A91" s="4" t="s">
        <v>525</v>
      </c>
      <c r="B91" s="5" t="n">
        <v>368443</v>
      </c>
      <c r="C91" s="5" t="n">
        <v>129865</v>
      </c>
    </row>
    <row r="92" spans="1:3">
      <c r="A92" s="4" t="s">
        <v>499</v>
      </c>
    </row>
    <row r="93" spans="1:3">
      <c r="A93" s="3" t="s">
        <v>489</v>
      </c>
    </row>
    <row r="94" spans="1:3">
      <c r="A94" s="4" t="s">
        <v>517</v>
      </c>
      <c r="B94" s="5" t="n">
        <v>0</v>
      </c>
    </row>
    <row r="95" spans="1:3">
      <c r="A95" s="4" t="s">
        <v>518</v>
      </c>
      <c r="B95" s="5" t="n">
        <v>0</v>
      </c>
    </row>
    <row r="96" spans="1:3">
      <c r="A96" s="4" t="s">
        <v>519</v>
      </c>
      <c r="B96" s="5" t="n">
        <v>1084</v>
      </c>
    </row>
    <row r="97" spans="1:3">
      <c r="A97" s="4" t="s">
        <v>520</v>
      </c>
      <c r="B97" s="5" t="n">
        <v>1023</v>
      </c>
    </row>
    <row r="98" spans="1:3">
      <c r="A98" s="4" t="s">
        <v>489</v>
      </c>
      <c r="B98" s="5" t="n">
        <v>2107</v>
      </c>
    </row>
    <row r="99" spans="1:3">
      <c r="A99" s="3" t="s">
        <v>492</v>
      </c>
    </row>
    <row r="100" spans="1:3">
      <c r="A100" s="4" t="s">
        <v>521</v>
      </c>
      <c r="B100" s="5" t="n">
        <v>0</v>
      </c>
    </row>
    <row r="101" spans="1:3">
      <c r="A101" s="4" t="s">
        <v>522</v>
      </c>
      <c r="B101" s="5" t="n">
        <v>0</v>
      </c>
    </row>
    <row r="102" spans="1:3">
      <c r="A102" s="4" t="s">
        <v>523</v>
      </c>
      <c r="B102" s="5" t="n">
        <v>1078</v>
      </c>
    </row>
    <row r="103" spans="1:3">
      <c r="A103" s="4" t="s">
        <v>524</v>
      </c>
      <c r="B103" s="5" t="n">
        <v>1022</v>
      </c>
    </row>
    <row r="104" spans="1:3">
      <c r="A104" s="4" t="s">
        <v>525</v>
      </c>
      <c r="B104" s="5" t="n">
        <v>2100</v>
      </c>
    </row>
    <row r="105" spans="1:3">
      <c r="A105" s="4" t="s">
        <v>500</v>
      </c>
    </row>
    <row r="106" spans="1:3">
      <c r="A106" s="3" t="s">
        <v>489</v>
      </c>
    </row>
    <row r="107" spans="1:3">
      <c r="A107" s="4" t="s">
        <v>517</v>
      </c>
      <c r="B107" s="5" t="n">
        <v>0</v>
      </c>
    </row>
    <row r="108" spans="1:3">
      <c r="A108" s="4" t="s">
        <v>518</v>
      </c>
      <c r="B108" s="5" t="n">
        <v>4496</v>
      </c>
    </row>
    <row r="109" spans="1:3">
      <c r="A109" s="4" t="s">
        <v>519</v>
      </c>
      <c r="B109" s="5" t="n">
        <v>324224</v>
      </c>
    </row>
    <row r="110" spans="1:3">
      <c r="A110" s="4" t="s">
        <v>520</v>
      </c>
      <c r="B110" s="5" t="n">
        <v>172993</v>
      </c>
    </row>
    <row r="111" spans="1:3">
      <c r="A111" s="4" t="s">
        <v>489</v>
      </c>
      <c r="B111" s="5" t="n">
        <v>501713</v>
      </c>
    </row>
    <row r="112" spans="1:3">
      <c r="A112" s="3" t="s">
        <v>492</v>
      </c>
    </row>
    <row r="113" spans="1:3">
      <c r="A113" s="4" t="s">
        <v>521</v>
      </c>
      <c r="B113" s="5" t="n">
        <v>0</v>
      </c>
    </row>
    <row r="114" spans="1:3">
      <c r="A114" s="4" t="s">
        <v>522</v>
      </c>
      <c r="B114" s="5" t="n">
        <v>4607</v>
      </c>
    </row>
    <row r="115" spans="1:3">
      <c r="A115" s="4" t="s">
        <v>523</v>
      </c>
      <c r="B115" s="5" t="n">
        <v>327521</v>
      </c>
    </row>
    <row r="116" spans="1:3">
      <c r="A116" s="4" t="s">
        <v>524</v>
      </c>
      <c r="B116" s="5" t="n">
        <v>172989</v>
      </c>
    </row>
    <row r="117" spans="1:3">
      <c r="A117" s="4" t="s">
        <v>525</v>
      </c>
      <c r="B117" s="5" t="n">
        <v>505117</v>
      </c>
    </row>
    <row r="118" spans="1:3">
      <c r="A118" s="4" t="s">
        <v>501</v>
      </c>
    </row>
    <row r="119" spans="1:3">
      <c r="A119" s="3" t="s">
        <v>489</v>
      </c>
    </row>
    <row r="120" spans="1:3">
      <c r="A120" s="4" t="s">
        <v>517</v>
      </c>
      <c r="B120" s="5" t="n">
        <v>0</v>
      </c>
    </row>
    <row r="121" spans="1:3">
      <c r="A121" s="4" t="s">
        <v>518</v>
      </c>
      <c r="B121" s="5" t="n">
        <v>109216</v>
      </c>
    </row>
    <row r="122" spans="1:3">
      <c r="A122" s="4" t="s">
        <v>519</v>
      </c>
      <c r="B122" s="5" t="n">
        <v>33185</v>
      </c>
    </row>
    <row r="123" spans="1:3">
      <c r="A123" s="4" t="s">
        <v>520</v>
      </c>
      <c r="B123" s="5" t="n">
        <v>2000</v>
      </c>
    </row>
    <row r="124" spans="1:3">
      <c r="A124" s="4" t="s">
        <v>489</v>
      </c>
      <c r="B124" s="5" t="n">
        <v>144401</v>
      </c>
      <c r="C124" s="5" t="n">
        <v>17000</v>
      </c>
    </row>
    <row r="125" spans="1:3">
      <c r="A125" s="3" t="s">
        <v>492</v>
      </c>
    </row>
    <row r="126" spans="1:3">
      <c r="A126" s="4" t="s">
        <v>521</v>
      </c>
      <c r="B126" s="5" t="n">
        <v>0</v>
      </c>
    </row>
    <row r="127" spans="1:3">
      <c r="A127" s="4" t="s">
        <v>522</v>
      </c>
      <c r="B127" s="5" t="n">
        <v>110354</v>
      </c>
    </row>
    <row r="128" spans="1:3">
      <c r="A128" s="4" t="s">
        <v>523</v>
      </c>
      <c r="B128" s="5" t="n">
        <v>34124</v>
      </c>
    </row>
    <row r="129" spans="1:3">
      <c r="A129" s="4" t="s">
        <v>524</v>
      </c>
      <c r="B129" s="5" t="n">
        <v>2017</v>
      </c>
    </row>
    <row r="130" spans="1:3">
      <c r="A130" s="4" t="s">
        <v>525</v>
      </c>
      <c r="B130" s="6" t="n">
        <v>146495</v>
      </c>
      <c r="C130" s="6" t="n">
        <v>169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526</v>
      </c>
      <c r="B1" s="2" t="s">
        <v>113</v>
      </c>
      <c r="D1" s="2" t="s">
        <v>1</v>
      </c>
    </row>
    <row r="2" spans="1:6">
      <c r="B2" s="2" t="s">
        <v>2</v>
      </c>
      <c r="C2" s="2" t="s">
        <v>114</v>
      </c>
      <c r="D2" s="2" t="s">
        <v>2</v>
      </c>
      <c r="F2" s="2" t="s">
        <v>114</v>
      </c>
    </row>
    <row r="3" spans="1:6">
      <c r="A3" s="3" t="s">
        <v>283</v>
      </c>
    </row>
    <row r="4" spans="1:6">
      <c r="A4" s="4" t="s">
        <v>240</v>
      </c>
      <c r="B4" s="6" t="n">
        <v>104434</v>
      </c>
      <c r="C4" s="6" t="n">
        <v>35066</v>
      </c>
      <c r="D4" s="6" t="n">
        <v>1292673</v>
      </c>
      <c r="E4" s="4" t="s">
        <v>71</v>
      </c>
      <c r="F4" s="6" t="n">
        <v>35066</v>
      </c>
    </row>
    <row r="5" spans="1:6">
      <c r="A5" s="4" t="s">
        <v>527</v>
      </c>
      <c r="B5" s="5" t="n">
        <v>0</v>
      </c>
      <c r="C5" s="5" t="n">
        <v>0</v>
      </c>
      <c r="D5" s="5" t="n">
        <v>9129</v>
      </c>
      <c r="F5" s="5" t="n">
        <v>0</v>
      </c>
    </row>
    <row r="6" spans="1:6">
      <c r="A6" s="4" t="s">
        <v>528</v>
      </c>
      <c r="B6" s="5" t="n">
        <v>-1845</v>
      </c>
      <c r="C6" s="5" t="n">
        <v>-1296</v>
      </c>
      <c r="D6" s="5" t="n">
        <v>-10900</v>
      </c>
      <c r="F6" s="5" t="n">
        <v>-1296</v>
      </c>
    </row>
    <row r="7" spans="1:6">
      <c r="A7" s="4" t="s">
        <v>132</v>
      </c>
      <c r="B7" s="6" t="n">
        <v>-1845</v>
      </c>
      <c r="C7" s="6" t="n">
        <v>-1296</v>
      </c>
      <c r="D7" s="6" t="n">
        <v>-1771</v>
      </c>
      <c r="E7" s="4" t="s">
        <v>71</v>
      </c>
      <c r="F7" s="6" t="n">
        <v>-1296</v>
      </c>
    </row>
    <row r="8" spans="1:6"/>
    <row r="9" spans="1:6">
      <c r="A9" s="4" t="s">
        <v>71</v>
      </c>
      <c r="B9" s="4" t="s">
        <v>101</v>
      </c>
    </row>
  </sheetData>
  <mergeCells count="6">
    <mergeCell ref="A1:A2"/>
    <mergeCell ref="B1:C1"/>
    <mergeCell ref="D1:F1"/>
    <mergeCell ref="D2:E2"/>
    <mergeCell ref="A8:F8"/>
    <mergeCell ref="B9:F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460</v>
      </c>
      <c r="D1" s="2" t="s">
        <v>64</v>
      </c>
      <c r="E1" s="2" t="s">
        <v>114</v>
      </c>
    </row>
    <row r="2" spans="1:5">
      <c r="A2" s="3" t="s">
        <v>530</v>
      </c>
    </row>
    <row r="3" spans="1:5">
      <c r="A3" s="4" t="s">
        <v>531</v>
      </c>
      <c r="B3" s="6" t="n">
        <v>36138561</v>
      </c>
      <c r="D3" s="6" t="n">
        <v>25946573</v>
      </c>
    </row>
    <row r="4" spans="1:5">
      <c r="A4" s="4" t="s">
        <v>532</v>
      </c>
      <c r="B4" s="5" t="n">
        <v>117071</v>
      </c>
      <c r="D4" s="5" t="n">
        <v>106733</v>
      </c>
    </row>
    <row r="5" spans="1:5">
      <c r="A5" s="4" t="s">
        <v>533</v>
      </c>
      <c r="B5" s="5" t="n">
        <v>27381026</v>
      </c>
      <c r="D5" s="5" t="n">
        <v>25970716</v>
      </c>
      <c r="E5" s="6" t="n">
        <v>25156773</v>
      </c>
    </row>
    <row r="6" spans="1:5">
      <c r="A6" s="4" t="s">
        <v>534</v>
      </c>
      <c r="B6" s="5" t="n">
        <v>-23600</v>
      </c>
      <c r="D6" s="5" t="n">
        <v>-24100</v>
      </c>
      <c r="E6" s="6" t="n">
        <v>-22700</v>
      </c>
    </row>
    <row r="7" spans="1:5">
      <c r="A7" s="4" t="s">
        <v>432</v>
      </c>
    </row>
    <row r="8" spans="1:5">
      <c r="A8" s="3" t="s">
        <v>530</v>
      </c>
    </row>
    <row r="9" spans="1:5">
      <c r="A9" s="4" t="s">
        <v>532</v>
      </c>
      <c r="B9" s="5" t="n">
        <v>229</v>
      </c>
    </row>
    <row r="10" spans="1:5">
      <c r="A10" s="4" t="s">
        <v>535</v>
      </c>
      <c r="B10" s="5" t="n">
        <v>6730740</v>
      </c>
      <c r="C10" s="6" t="n">
        <v>1066689</v>
      </c>
    </row>
    <row r="11" spans="1:5">
      <c r="A11" s="4" t="s">
        <v>536</v>
      </c>
      <c r="B11" s="5" t="n">
        <v>-137908</v>
      </c>
    </row>
    <row r="12" spans="1:5">
      <c r="A12" s="4" t="s">
        <v>533</v>
      </c>
      <c r="B12" s="5" t="n">
        <v>8781091</v>
      </c>
    </row>
    <row r="13" spans="1:5">
      <c r="A13" s="4" t="s">
        <v>74</v>
      </c>
      <c r="C13" s="6" t="n">
        <v>9289208</v>
      </c>
    </row>
    <row r="14" spans="1:5">
      <c r="A14" s="4" t="s">
        <v>537</v>
      </c>
    </row>
    <row r="15" spans="1:5">
      <c r="A15" s="3" t="s">
        <v>530</v>
      </c>
    </row>
    <row r="16" spans="1:5">
      <c r="A16" s="4" t="s">
        <v>532</v>
      </c>
      <c r="B16" s="5" t="n">
        <v>80130</v>
      </c>
      <c r="D16" s="5" t="n">
        <v>78266</v>
      </c>
    </row>
    <row r="17" spans="1:5">
      <c r="A17" s="4" t="s">
        <v>533</v>
      </c>
      <c r="B17" s="5" t="n">
        <v>13167614</v>
      </c>
      <c r="D17" s="5" t="n">
        <v>12781206</v>
      </c>
    </row>
    <row r="18" spans="1:5">
      <c r="A18" s="4" t="s">
        <v>538</v>
      </c>
    </row>
    <row r="19" spans="1:5">
      <c r="A19" s="3" t="s">
        <v>530</v>
      </c>
    </row>
    <row r="20" spans="1:5">
      <c r="A20" s="4" t="s">
        <v>532</v>
      </c>
      <c r="B20" s="5" t="n">
        <v>0</v>
      </c>
    </row>
    <row r="21" spans="1:5">
      <c r="A21" s="4" t="s">
        <v>535</v>
      </c>
      <c r="B21" s="5" t="n">
        <v>2276383</v>
      </c>
    </row>
    <row r="22" spans="1:5">
      <c r="A22" s="4" t="s">
        <v>536</v>
      </c>
      <c r="B22" s="5" t="n">
        <v>-21012</v>
      </c>
    </row>
    <row r="23" spans="1:5">
      <c r="A23" s="4" t="s">
        <v>533</v>
      </c>
      <c r="B23" s="5" t="n">
        <v>3079929</v>
      </c>
    </row>
    <row r="24" spans="1:5">
      <c r="A24" s="4" t="s">
        <v>539</v>
      </c>
    </row>
    <row r="25" spans="1:5">
      <c r="A25" s="3" t="s">
        <v>530</v>
      </c>
    </row>
    <row r="26" spans="1:5">
      <c r="A26" s="4" t="s">
        <v>532</v>
      </c>
      <c r="B26" s="5" t="n">
        <v>68573</v>
      </c>
      <c r="D26" s="5" t="n">
        <v>69295</v>
      </c>
    </row>
    <row r="27" spans="1:5">
      <c r="A27" s="4" t="s">
        <v>533</v>
      </c>
      <c r="B27" s="5" t="n">
        <v>7801210</v>
      </c>
      <c r="D27" s="5" t="n">
        <v>7449698</v>
      </c>
    </row>
    <row r="28" spans="1:5">
      <c r="A28" s="4" t="s">
        <v>540</v>
      </c>
    </row>
    <row r="29" spans="1:5">
      <c r="A29" s="3" t="s">
        <v>530</v>
      </c>
    </row>
    <row r="30" spans="1:5">
      <c r="A30" s="4" t="s">
        <v>532</v>
      </c>
      <c r="B30" s="5" t="n">
        <v>0</v>
      </c>
    </row>
    <row r="31" spans="1:5">
      <c r="A31" s="4" t="s">
        <v>535</v>
      </c>
      <c r="B31" s="5" t="n">
        <v>1177713</v>
      </c>
    </row>
    <row r="32" spans="1:5">
      <c r="A32" s="4" t="s">
        <v>536</v>
      </c>
      <c r="B32" s="5" t="n">
        <v>-16166</v>
      </c>
    </row>
    <row r="33" spans="1:5">
      <c r="A33" s="4" t="s">
        <v>533</v>
      </c>
      <c r="B33" s="5" t="n">
        <v>1916536</v>
      </c>
    </row>
    <row r="34" spans="1:5">
      <c r="A34" s="4" t="s">
        <v>541</v>
      </c>
    </row>
    <row r="35" spans="1:5">
      <c r="A35" s="3" t="s">
        <v>530</v>
      </c>
    </row>
    <row r="36" spans="1:5">
      <c r="A36" s="4" t="s">
        <v>532</v>
      </c>
      <c r="B36" s="5" t="n">
        <v>11557</v>
      </c>
      <c r="D36" s="5" t="n">
        <v>8971</v>
      </c>
    </row>
    <row r="37" spans="1:5">
      <c r="A37" s="4" t="s">
        <v>533</v>
      </c>
      <c r="B37" s="5" t="n">
        <v>5366404</v>
      </c>
      <c r="D37" s="5" t="n">
        <v>5331508</v>
      </c>
    </row>
    <row r="38" spans="1:5">
      <c r="A38" s="4" t="s">
        <v>542</v>
      </c>
    </row>
    <row r="39" spans="1:5">
      <c r="A39" s="3" t="s">
        <v>530</v>
      </c>
    </row>
    <row r="40" spans="1:5">
      <c r="A40" s="4" t="s">
        <v>532</v>
      </c>
      <c r="B40" s="5" t="n">
        <v>0</v>
      </c>
    </row>
    <row r="41" spans="1:5">
      <c r="A41" s="4" t="s">
        <v>535</v>
      </c>
      <c r="B41" s="5" t="n">
        <v>1098670</v>
      </c>
    </row>
    <row r="42" spans="1:5">
      <c r="A42" s="4" t="s">
        <v>536</v>
      </c>
      <c r="B42" s="5" t="n">
        <v>-4846</v>
      </c>
    </row>
    <row r="43" spans="1:5">
      <c r="A43" s="4" t="s">
        <v>533</v>
      </c>
      <c r="B43" s="5" t="n">
        <v>1163393</v>
      </c>
    </row>
    <row r="44" spans="1:5">
      <c r="A44" s="4" t="s">
        <v>543</v>
      </c>
    </row>
    <row r="45" spans="1:5">
      <c r="A45" s="3" t="s">
        <v>530</v>
      </c>
    </row>
    <row r="46" spans="1:5">
      <c r="A46" s="4" t="s">
        <v>532</v>
      </c>
      <c r="B46" s="5" t="n">
        <v>5152</v>
      </c>
      <c r="D46" s="5" t="n">
        <v>7715</v>
      </c>
    </row>
    <row r="47" spans="1:5">
      <c r="A47" s="4" t="s">
        <v>533</v>
      </c>
      <c r="B47" s="5" t="n">
        <v>6935842</v>
      </c>
      <c r="D47" s="5" t="n">
        <v>6564491</v>
      </c>
    </row>
    <row r="48" spans="1:5">
      <c r="A48" s="4" t="s">
        <v>544</v>
      </c>
    </row>
    <row r="49" spans="1:5">
      <c r="A49" s="3" t="s">
        <v>530</v>
      </c>
    </row>
    <row r="50" spans="1:5">
      <c r="A50" s="4" t="s">
        <v>532</v>
      </c>
      <c r="B50" s="5" t="n">
        <v>174</v>
      </c>
    </row>
    <row r="51" spans="1:5">
      <c r="A51" s="4" t="s">
        <v>535</v>
      </c>
      <c r="B51" s="5" t="n">
        <v>2270401</v>
      </c>
    </row>
    <row r="52" spans="1:5">
      <c r="A52" s="4" t="s">
        <v>536</v>
      </c>
      <c r="B52" s="5" t="n">
        <v>-23856</v>
      </c>
    </row>
    <row r="53" spans="1:5">
      <c r="A53" s="4" t="s">
        <v>533</v>
      </c>
      <c r="B53" s="5" t="n">
        <v>3412605</v>
      </c>
    </row>
    <row r="54" spans="1:5">
      <c r="A54" s="4" t="s">
        <v>545</v>
      </c>
    </row>
    <row r="55" spans="1:5">
      <c r="A55" s="3" t="s">
        <v>530</v>
      </c>
    </row>
    <row r="56" spans="1:5">
      <c r="A56" s="4" t="s">
        <v>532</v>
      </c>
      <c r="B56" s="5" t="n">
        <v>799</v>
      </c>
      <c r="D56" s="5" t="n">
        <v>2381</v>
      </c>
    </row>
    <row r="57" spans="1:5">
      <c r="A57" s="4" t="s">
        <v>533</v>
      </c>
      <c r="B57" s="5" t="n">
        <v>5927706</v>
      </c>
      <c r="D57" s="5" t="n">
        <v>5560951</v>
      </c>
    </row>
    <row r="58" spans="1:5">
      <c r="A58" s="4" t="s">
        <v>546</v>
      </c>
    </row>
    <row r="59" spans="1:5">
      <c r="A59" s="3" t="s">
        <v>530</v>
      </c>
    </row>
    <row r="60" spans="1:5">
      <c r="A60" s="4" t="s">
        <v>532</v>
      </c>
      <c r="B60" s="5" t="n">
        <v>0</v>
      </c>
    </row>
    <row r="61" spans="1:5">
      <c r="A61" s="4" t="s">
        <v>535</v>
      </c>
      <c r="B61" s="5" t="n">
        <v>2105867</v>
      </c>
    </row>
    <row r="62" spans="1:5">
      <c r="A62" s="4" t="s">
        <v>536</v>
      </c>
      <c r="B62" s="5" t="n">
        <v>-19563</v>
      </c>
    </row>
    <row r="63" spans="1:5">
      <c r="A63" s="4" t="s">
        <v>533</v>
      </c>
      <c r="B63" s="5" t="n">
        <v>3077394</v>
      </c>
    </row>
    <row r="64" spans="1:5">
      <c r="A64" s="4" t="s">
        <v>547</v>
      </c>
    </row>
    <row r="65" spans="1:5">
      <c r="A65" s="3" t="s">
        <v>530</v>
      </c>
    </row>
    <row r="66" spans="1:5">
      <c r="A66" s="4" t="s">
        <v>532</v>
      </c>
      <c r="B66" s="5" t="n">
        <v>1618</v>
      </c>
      <c r="D66" s="5" t="n">
        <v>2381</v>
      </c>
    </row>
    <row r="67" spans="1:5">
      <c r="A67" s="4" t="s">
        <v>533</v>
      </c>
      <c r="B67" s="5" t="n">
        <v>643448</v>
      </c>
      <c r="D67" s="5" t="n">
        <v>679870</v>
      </c>
    </row>
    <row r="68" spans="1:5">
      <c r="A68" s="4" t="s">
        <v>548</v>
      </c>
    </row>
    <row r="69" spans="1:5">
      <c r="A69" s="3" t="s">
        <v>530</v>
      </c>
    </row>
    <row r="70" spans="1:5">
      <c r="A70" s="4" t="s">
        <v>532</v>
      </c>
      <c r="B70" s="5" t="n">
        <v>174</v>
      </c>
    </row>
    <row r="71" spans="1:5">
      <c r="A71" s="4" t="s">
        <v>535</v>
      </c>
      <c r="B71" s="5" t="n">
        <v>55192</v>
      </c>
    </row>
    <row r="72" spans="1:5">
      <c r="A72" s="4" t="s">
        <v>536</v>
      </c>
      <c r="B72" s="5" t="n">
        <v>-1119</v>
      </c>
    </row>
    <row r="73" spans="1:5">
      <c r="A73" s="4" t="s">
        <v>533</v>
      </c>
      <c r="B73" s="5" t="n">
        <v>103942</v>
      </c>
    </row>
    <row r="74" spans="1:5">
      <c r="A74" s="4" t="s">
        <v>549</v>
      </c>
    </row>
    <row r="75" spans="1:5">
      <c r="A75" s="3" t="s">
        <v>530</v>
      </c>
    </row>
    <row r="76" spans="1:5">
      <c r="A76" s="4" t="s">
        <v>532</v>
      </c>
      <c r="B76" s="5" t="n">
        <v>2735</v>
      </c>
      <c r="D76" s="5" t="n">
        <v>2953</v>
      </c>
    </row>
    <row r="77" spans="1:5">
      <c r="A77" s="4" t="s">
        <v>533</v>
      </c>
      <c r="B77" s="5" t="n">
        <v>364688</v>
      </c>
      <c r="D77" s="5" t="n">
        <v>323670</v>
      </c>
    </row>
    <row r="78" spans="1:5">
      <c r="A78" s="4" t="s">
        <v>550</v>
      </c>
    </row>
    <row r="79" spans="1:5">
      <c r="A79" s="3" t="s">
        <v>530</v>
      </c>
    </row>
    <row r="80" spans="1:5">
      <c r="A80" s="4" t="s">
        <v>532</v>
      </c>
      <c r="B80" s="5" t="n">
        <v>0</v>
      </c>
    </row>
    <row r="81" spans="1:5">
      <c r="A81" s="4" t="s">
        <v>535</v>
      </c>
      <c r="B81" s="5" t="n">
        <v>109342</v>
      </c>
    </row>
    <row r="82" spans="1:5">
      <c r="A82" s="4" t="s">
        <v>536</v>
      </c>
      <c r="B82" s="5" t="n">
        <v>-3174</v>
      </c>
    </row>
    <row r="83" spans="1:5">
      <c r="A83" s="4" t="s">
        <v>533</v>
      </c>
      <c r="B83" s="5" t="n">
        <v>231269</v>
      </c>
    </row>
    <row r="84" spans="1:5">
      <c r="A84" s="4" t="s">
        <v>551</v>
      </c>
    </row>
    <row r="85" spans="1:5">
      <c r="A85" s="3" t="s">
        <v>530</v>
      </c>
    </row>
    <row r="86" spans="1:5">
      <c r="A86" s="4" t="s">
        <v>532</v>
      </c>
      <c r="B86" s="5" t="n">
        <v>31789</v>
      </c>
      <c r="D86" s="5" t="n">
        <v>20752</v>
      </c>
    </row>
    <row r="87" spans="1:5">
      <c r="A87" s="4" t="s">
        <v>533</v>
      </c>
      <c r="B87" s="5" t="n">
        <v>7277570</v>
      </c>
      <c r="D87" s="5" t="n">
        <v>6625019</v>
      </c>
    </row>
    <row r="88" spans="1:5">
      <c r="A88" s="4" t="s">
        <v>552</v>
      </c>
    </row>
    <row r="89" spans="1:5">
      <c r="A89" s="3" t="s">
        <v>530</v>
      </c>
    </row>
    <row r="90" spans="1:5">
      <c r="A90" s="4" t="s">
        <v>532</v>
      </c>
      <c r="B90" s="5" t="n">
        <v>55</v>
      </c>
    </row>
    <row r="91" spans="1:5">
      <c r="A91" s="4" t="s">
        <v>535</v>
      </c>
      <c r="B91" s="5" t="n">
        <v>2183956</v>
      </c>
    </row>
    <row r="92" spans="1:5">
      <c r="A92" s="4" t="s">
        <v>536</v>
      </c>
      <c r="B92" s="5" t="n">
        <v>-93040</v>
      </c>
    </row>
    <row r="93" spans="1:5">
      <c r="A93" s="4" t="s">
        <v>533</v>
      </c>
      <c r="B93" s="5" t="n">
        <v>2288557</v>
      </c>
    </row>
    <row r="94" spans="1:5">
      <c r="A94" s="4" t="s">
        <v>553</v>
      </c>
    </row>
    <row r="95" spans="1:5">
      <c r="A95" s="3" t="s">
        <v>530</v>
      </c>
    </row>
    <row r="96" spans="1:5">
      <c r="A96" s="4" t="s">
        <v>532</v>
      </c>
      <c r="B96" s="5" t="n">
        <v>13628</v>
      </c>
      <c r="D96" s="5" t="n">
        <v>4949</v>
      </c>
    </row>
    <row r="97" spans="1:5">
      <c r="A97" s="4" t="s">
        <v>533</v>
      </c>
      <c r="B97" s="5" t="n">
        <v>3194027</v>
      </c>
      <c r="D97" s="5" t="n">
        <v>2934235</v>
      </c>
    </row>
    <row r="98" spans="1:5">
      <c r="A98" s="4" t="s">
        <v>554</v>
      </c>
    </row>
    <row r="99" spans="1:5">
      <c r="A99" s="3" t="s">
        <v>530</v>
      </c>
    </row>
    <row r="100" spans="1:5">
      <c r="A100" s="4" t="s">
        <v>532</v>
      </c>
      <c r="B100" s="5" t="n">
        <v>0</v>
      </c>
    </row>
    <row r="101" spans="1:5">
      <c r="A101" s="4" t="s">
        <v>535</v>
      </c>
      <c r="B101" s="5" t="n">
        <v>2165966</v>
      </c>
    </row>
    <row r="102" spans="1:5">
      <c r="A102" s="4" t="s">
        <v>536</v>
      </c>
      <c r="B102" s="5" t="n">
        <v>-84242</v>
      </c>
    </row>
    <row r="103" spans="1:5">
      <c r="A103" s="4" t="s">
        <v>533</v>
      </c>
      <c r="B103" s="5" t="n">
        <v>2213735</v>
      </c>
    </row>
    <row r="104" spans="1:5">
      <c r="A104" s="4" t="s">
        <v>555</v>
      </c>
    </row>
    <row r="105" spans="1:5">
      <c r="A105" s="3" t="s">
        <v>530</v>
      </c>
    </row>
    <row r="106" spans="1:5">
      <c r="A106" s="4" t="s">
        <v>532</v>
      </c>
      <c r="B106" s="5" t="n">
        <v>13494</v>
      </c>
      <c r="D106" s="5" t="n">
        <v>12114</v>
      </c>
    </row>
    <row r="107" spans="1:5">
      <c r="A107" s="4" t="s">
        <v>533</v>
      </c>
      <c r="B107" s="5" t="n">
        <v>1587854</v>
      </c>
      <c r="D107" s="5" t="n">
        <v>1515796</v>
      </c>
    </row>
    <row r="108" spans="1:5">
      <c r="A108" s="4" t="s">
        <v>556</v>
      </c>
    </row>
    <row r="109" spans="1:5">
      <c r="A109" s="3" t="s">
        <v>530</v>
      </c>
    </row>
    <row r="110" spans="1:5">
      <c r="A110" s="4" t="s">
        <v>532</v>
      </c>
      <c r="B110" s="5" t="n">
        <v>55</v>
      </c>
    </row>
    <row r="111" spans="1:5">
      <c r="A111" s="4" t="s">
        <v>535</v>
      </c>
      <c r="B111" s="5" t="n">
        <v>5088</v>
      </c>
    </row>
    <row r="112" spans="1:5">
      <c r="A112" s="4" t="s">
        <v>536</v>
      </c>
      <c r="B112" s="5" t="n">
        <v>-7519</v>
      </c>
    </row>
    <row r="113" spans="1:5">
      <c r="A113" s="4" t="s">
        <v>533</v>
      </c>
      <c r="B113" s="5" t="n">
        <v>62891</v>
      </c>
    </row>
    <row r="114" spans="1:5">
      <c r="A114" s="4" t="s">
        <v>557</v>
      </c>
    </row>
    <row r="115" spans="1:5">
      <c r="A115" s="3" t="s">
        <v>530</v>
      </c>
    </row>
    <row r="116" spans="1:5">
      <c r="A116" s="4" t="s">
        <v>532</v>
      </c>
      <c r="B116" s="5" t="n">
        <v>0</v>
      </c>
      <c r="D116" s="5" t="n">
        <v>0</v>
      </c>
    </row>
    <row r="117" spans="1:5">
      <c r="A117" s="4" t="s">
        <v>533</v>
      </c>
      <c r="B117" s="5" t="n">
        <v>258283</v>
      </c>
      <c r="D117" s="5" t="n">
        <v>258245</v>
      </c>
    </row>
    <row r="118" spans="1:5">
      <c r="A118" s="4" t="s">
        <v>558</v>
      </c>
    </row>
    <row r="119" spans="1:5">
      <c r="A119" s="3" t="s">
        <v>530</v>
      </c>
    </row>
    <row r="120" spans="1:5">
      <c r="A120" s="4" t="s">
        <v>532</v>
      </c>
      <c r="B120" s="5" t="n">
        <v>4667</v>
      </c>
      <c r="D120" s="5" t="n">
        <v>3689</v>
      </c>
    </row>
    <row r="121" spans="1:5">
      <c r="A121" s="4" t="s">
        <v>533</v>
      </c>
      <c r="B121" s="5" t="n">
        <v>2237406</v>
      </c>
      <c r="D121" s="5" t="n">
        <v>1916743</v>
      </c>
    </row>
    <row r="122" spans="1:5">
      <c r="A122" s="4" t="s">
        <v>559</v>
      </c>
    </row>
    <row r="123" spans="1:5">
      <c r="A123" s="3" t="s">
        <v>530</v>
      </c>
    </row>
    <row r="124" spans="1:5">
      <c r="A124" s="4" t="s">
        <v>532</v>
      </c>
      <c r="B124" s="5" t="n">
        <v>0</v>
      </c>
    </row>
    <row r="125" spans="1:5">
      <c r="A125" s="4" t="s">
        <v>535</v>
      </c>
      <c r="B125" s="5" t="n">
        <v>12902</v>
      </c>
    </row>
    <row r="126" spans="1:5">
      <c r="A126" s="4" t="s">
        <v>536</v>
      </c>
      <c r="B126" s="5" t="n">
        <v>-1279</v>
      </c>
    </row>
    <row r="127" spans="1:5">
      <c r="A127" s="4" t="s">
        <v>533</v>
      </c>
      <c r="B127" s="5" t="n">
        <v>11931</v>
      </c>
    </row>
    <row r="128" spans="1:5">
      <c r="A128" s="4" t="s">
        <v>560</v>
      </c>
    </row>
    <row r="129" spans="1:5">
      <c r="A129" s="3" t="s">
        <v>530</v>
      </c>
    </row>
    <row r="130" spans="1:5">
      <c r="A130" s="4" t="s">
        <v>531</v>
      </c>
      <c r="B130" s="5" t="n">
        <v>27196222</v>
      </c>
      <c r="D130" s="5" t="n">
        <v>25807056</v>
      </c>
    </row>
    <row r="131" spans="1:5">
      <c r="A131" s="4" t="s">
        <v>561</v>
      </c>
    </row>
    <row r="132" spans="1:5">
      <c r="A132" s="3" t="s">
        <v>530</v>
      </c>
    </row>
    <row r="133" spans="1:5">
      <c r="A133" s="4" t="s">
        <v>531</v>
      </c>
      <c r="B133" s="5" t="n">
        <v>2187558</v>
      </c>
    </row>
    <row r="134" spans="1:5">
      <c r="A134" s="4" t="s">
        <v>562</v>
      </c>
    </row>
    <row r="135" spans="1:5">
      <c r="A135" s="3" t="s">
        <v>530</v>
      </c>
    </row>
    <row r="136" spans="1:5">
      <c r="A136" s="4" t="s">
        <v>531</v>
      </c>
      <c r="B136" s="5" t="n">
        <v>13060603</v>
      </c>
      <c r="D136" s="5" t="n">
        <v>12689324</v>
      </c>
    </row>
    <row r="137" spans="1:5">
      <c r="A137" s="4" t="s">
        <v>563</v>
      </c>
    </row>
    <row r="138" spans="1:5">
      <c r="A138" s="3" t="s">
        <v>530</v>
      </c>
    </row>
    <row r="139" spans="1:5">
      <c r="A139" s="4" t="s">
        <v>531</v>
      </c>
      <c r="B139" s="5" t="n">
        <v>824241</v>
      </c>
    </row>
    <row r="140" spans="1:5">
      <c r="A140" s="4" t="s">
        <v>564</v>
      </c>
    </row>
    <row r="141" spans="1:5">
      <c r="A141" s="3" t="s">
        <v>530</v>
      </c>
    </row>
    <row r="142" spans="1:5">
      <c r="A142" s="4" t="s">
        <v>531</v>
      </c>
      <c r="B142" s="5" t="n">
        <v>7712371</v>
      </c>
      <c r="D142" s="5" t="n">
        <v>7372301</v>
      </c>
    </row>
    <row r="143" spans="1:5">
      <c r="A143" s="4" t="s">
        <v>565</v>
      </c>
    </row>
    <row r="144" spans="1:5">
      <c r="A144" s="3" t="s">
        <v>530</v>
      </c>
    </row>
    <row r="145" spans="1:5">
      <c r="A145" s="4" t="s">
        <v>531</v>
      </c>
      <c r="B145" s="5" t="n">
        <v>754672</v>
      </c>
    </row>
    <row r="146" spans="1:5">
      <c r="A146" s="4" t="s">
        <v>566</v>
      </c>
    </row>
    <row r="147" spans="1:5">
      <c r="A147" s="3" t="s">
        <v>530</v>
      </c>
    </row>
    <row r="148" spans="1:5">
      <c r="A148" s="4" t="s">
        <v>531</v>
      </c>
      <c r="B148" s="5" t="n">
        <v>5348232</v>
      </c>
      <c r="D148" s="5" t="n">
        <v>5317023</v>
      </c>
    </row>
    <row r="149" spans="1:5">
      <c r="A149" s="4" t="s">
        <v>567</v>
      </c>
    </row>
    <row r="150" spans="1:5">
      <c r="A150" s="3" t="s">
        <v>530</v>
      </c>
    </row>
    <row r="151" spans="1:5">
      <c r="A151" s="4" t="s">
        <v>531</v>
      </c>
      <c r="B151" s="5" t="n">
        <v>69569</v>
      </c>
    </row>
    <row r="152" spans="1:5">
      <c r="A152" s="4" t="s">
        <v>568</v>
      </c>
    </row>
    <row r="153" spans="1:5">
      <c r="A153" s="3" t="s">
        <v>530</v>
      </c>
    </row>
    <row r="154" spans="1:5">
      <c r="A154" s="4" t="s">
        <v>531</v>
      </c>
      <c r="B154" s="5" t="n">
        <v>6923956</v>
      </c>
      <c r="D154" s="5" t="n">
        <v>6551850</v>
      </c>
    </row>
    <row r="155" spans="1:5">
      <c r="A155" s="4" t="s">
        <v>569</v>
      </c>
    </row>
    <row r="156" spans="1:5">
      <c r="A156" s="3" t="s">
        <v>530</v>
      </c>
    </row>
    <row r="157" spans="1:5">
      <c r="A157" s="4" t="s">
        <v>531</v>
      </c>
      <c r="B157" s="5" t="n">
        <v>1165886</v>
      </c>
    </row>
    <row r="158" spans="1:5">
      <c r="A158" s="4" t="s">
        <v>570</v>
      </c>
    </row>
    <row r="159" spans="1:5">
      <c r="A159" s="3" t="s">
        <v>530</v>
      </c>
    </row>
    <row r="160" spans="1:5">
      <c r="A160" s="4" t="s">
        <v>531</v>
      </c>
      <c r="B160" s="5" t="n">
        <v>5924501</v>
      </c>
      <c r="D160" s="5" t="n">
        <v>5557224</v>
      </c>
    </row>
    <row r="161" spans="1:5">
      <c r="A161" s="4" t="s">
        <v>571</v>
      </c>
    </row>
    <row r="162" spans="1:5">
      <c r="A162" s="3" t="s">
        <v>530</v>
      </c>
    </row>
    <row r="163" spans="1:5">
      <c r="A163" s="4" t="s">
        <v>531</v>
      </c>
      <c r="B163" s="5" t="n">
        <v>991090</v>
      </c>
    </row>
    <row r="164" spans="1:5">
      <c r="A164" s="4" t="s">
        <v>572</v>
      </c>
    </row>
    <row r="165" spans="1:5">
      <c r="A165" s="3" t="s">
        <v>530</v>
      </c>
    </row>
    <row r="166" spans="1:5">
      <c r="A166" s="4" t="s">
        <v>531</v>
      </c>
      <c r="B166" s="5" t="n">
        <v>639534</v>
      </c>
      <c r="D166" s="5" t="n">
        <v>674648</v>
      </c>
    </row>
    <row r="167" spans="1:5">
      <c r="A167" s="4" t="s">
        <v>573</v>
      </c>
    </row>
    <row r="168" spans="1:5">
      <c r="A168" s="3" t="s">
        <v>530</v>
      </c>
    </row>
    <row r="169" spans="1:5">
      <c r="A169" s="4" t="s">
        <v>531</v>
      </c>
      <c r="B169" s="5" t="n">
        <v>49695</v>
      </c>
    </row>
    <row r="170" spans="1:5">
      <c r="A170" s="4" t="s">
        <v>574</v>
      </c>
    </row>
    <row r="171" spans="1:5">
      <c r="A171" s="3" t="s">
        <v>530</v>
      </c>
    </row>
    <row r="172" spans="1:5">
      <c r="A172" s="4" t="s">
        <v>531</v>
      </c>
      <c r="B172" s="5" t="n">
        <v>359921</v>
      </c>
      <c r="D172" s="5" t="n">
        <v>319978</v>
      </c>
    </row>
    <row r="173" spans="1:5">
      <c r="A173" s="4" t="s">
        <v>575</v>
      </c>
    </row>
    <row r="174" spans="1:5">
      <c r="A174" s="3" t="s">
        <v>530</v>
      </c>
    </row>
    <row r="175" spans="1:5">
      <c r="A175" s="4" t="s">
        <v>531</v>
      </c>
      <c r="B175" s="5" t="n">
        <v>125101</v>
      </c>
    </row>
    <row r="176" spans="1:5">
      <c r="A176" s="4" t="s">
        <v>576</v>
      </c>
    </row>
    <row r="177" spans="1:5">
      <c r="A177" s="3" t="s">
        <v>530</v>
      </c>
    </row>
    <row r="178" spans="1:5">
      <c r="A178" s="4" t="s">
        <v>531</v>
      </c>
      <c r="B178" s="5" t="n">
        <v>7211663</v>
      </c>
      <c r="D178" s="5" t="n">
        <v>6565882</v>
      </c>
    </row>
    <row r="179" spans="1:5">
      <c r="A179" s="4" t="s">
        <v>577</v>
      </c>
    </row>
    <row r="180" spans="1:5">
      <c r="A180" s="3" t="s">
        <v>530</v>
      </c>
    </row>
    <row r="181" spans="1:5">
      <c r="A181" s="4" t="s">
        <v>531</v>
      </c>
      <c r="B181" s="5" t="n">
        <v>197431</v>
      </c>
    </row>
    <row r="182" spans="1:5">
      <c r="A182" s="4" t="s">
        <v>578</v>
      </c>
    </row>
    <row r="183" spans="1:5">
      <c r="A183" s="3" t="s">
        <v>530</v>
      </c>
    </row>
    <row r="184" spans="1:5">
      <c r="A184" s="4" t="s">
        <v>531</v>
      </c>
      <c r="B184" s="5" t="n">
        <v>3175355</v>
      </c>
      <c r="D184" s="5" t="n">
        <v>2922136</v>
      </c>
    </row>
    <row r="185" spans="1:5">
      <c r="A185" s="4" t="s">
        <v>579</v>
      </c>
    </row>
    <row r="186" spans="1:5">
      <c r="A186" s="3" t="s">
        <v>530</v>
      </c>
    </row>
    <row r="187" spans="1:5">
      <c r="A187" s="4" t="s">
        <v>531</v>
      </c>
      <c r="B187" s="5" t="n">
        <v>132011</v>
      </c>
    </row>
    <row r="188" spans="1:5">
      <c r="A188" s="4" t="s">
        <v>580</v>
      </c>
    </row>
    <row r="189" spans="1:5">
      <c r="A189" s="3" t="s">
        <v>530</v>
      </c>
    </row>
    <row r="190" spans="1:5">
      <c r="A190" s="4" t="s">
        <v>531</v>
      </c>
      <c r="B190" s="5" t="n">
        <v>1569312</v>
      </c>
      <c r="D190" s="5" t="n">
        <v>1496562</v>
      </c>
    </row>
    <row r="191" spans="1:5">
      <c r="A191" s="4" t="s">
        <v>581</v>
      </c>
    </row>
    <row r="192" spans="1:5">
      <c r="A192" s="3" t="s">
        <v>530</v>
      </c>
    </row>
    <row r="193" spans="1:5">
      <c r="A193" s="4" t="s">
        <v>531</v>
      </c>
      <c r="B193" s="5" t="n">
        <v>65112</v>
      </c>
    </row>
    <row r="194" spans="1:5">
      <c r="A194" s="4" t="s">
        <v>582</v>
      </c>
    </row>
    <row r="195" spans="1:5">
      <c r="A195" s="3" t="s">
        <v>530</v>
      </c>
    </row>
    <row r="196" spans="1:5">
      <c r="A196" s="4" t="s">
        <v>531</v>
      </c>
      <c r="B196" s="5" t="n">
        <v>253331</v>
      </c>
      <c r="D196" s="5" t="n">
        <v>252832</v>
      </c>
    </row>
    <row r="197" spans="1:5">
      <c r="A197" s="4" t="s">
        <v>583</v>
      </c>
    </row>
    <row r="198" spans="1:5">
      <c r="A198" s="3" t="s">
        <v>530</v>
      </c>
    </row>
    <row r="199" spans="1:5">
      <c r="A199" s="4" t="s">
        <v>531</v>
      </c>
      <c r="B199" s="5" t="n">
        <v>2213665</v>
      </c>
      <c r="D199" s="5" t="n">
        <v>1894352</v>
      </c>
    </row>
    <row r="200" spans="1:5">
      <c r="A200" s="4" t="s">
        <v>584</v>
      </c>
    </row>
    <row r="201" spans="1:5">
      <c r="A201" s="3" t="s">
        <v>530</v>
      </c>
    </row>
    <row r="202" spans="1:5">
      <c r="A202" s="4" t="s">
        <v>531</v>
      </c>
      <c r="B202" s="5" t="n">
        <v>308</v>
      </c>
    </row>
    <row r="203" spans="1:5">
      <c r="A203" s="4" t="s">
        <v>585</v>
      </c>
    </row>
    <row r="204" spans="1:5">
      <c r="A204" s="3" t="s">
        <v>530</v>
      </c>
    </row>
    <row r="205" spans="1:5">
      <c r="A205" s="4" t="s">
        <v>531</v>
      </c>
      <c r="B205" s="5" t="n">
        <v>61882</v>
      </c>
      <c r="D205" s="5" t="n">
        <v>53129</v>
      </c>
    </row>
    <row r="206" spans="1:5">
      <c r="A206" s="4" t="s">
        <v>586</v>
      </c>
    </row>
    <row r="207" spans="1:5">
      <c r="A207" s="3" t="s">
        <v>530</v>
      </c>
    </row>
    <row r="208" spans="1:5">
      <c r="A208" s="4" t="s">
        <v>531</v>
      </c>
      <c r="B208" s="5" t="n">
        <v>472</v>
      </c>
    </row>
    <row r="209" spans="1:5">
      <c r="A209" s="4" t="s">
        <v>587</v>
      </c>
    </row>
    <row r="210" spans="1:5">
      <c r="A210" s="3" t="s">
        <v>530</v>
      </c>
    </row>
    <row r="211" spans="1:5">
      <c r="A211" s="4" t="s">
        <v>531</v>
      </c>
      <c r="B211" s="5" t="n">
        <v>26135</v>
      </c>
      <c r="D211" s="5" t="n">
        <v>13421</v>
      </c>
    </row>
    <row r="212" spans="1:5">
      <c r="A212" s="4" t="s">
        <v>588</v>
      </c>
    </row>
    <row r="213" spans="1:5">
      <c r="A213" s="3" t="s">
        <v>530</v>
      </c>
    </row>
    <row r="214" spans="1:5">
      <c r="A214" s="4" t="s">
        <v>531</v>
      </c>
      <c r="B214" s="5" t="n">
        <v>317</v>
      </c>
    </row>
    <row r="215" spans="1:5">
      <c r="A215" s="4" t="s">
        <v>589</v>
      </c>
    </row>
    <row r="216" spans="1:5">
      <c r="A216" s="3" t="s">
        <v>530</v>
      </c>
    </row>
    <row r="217" spans="1:5">
      <c r="A217" s="4" t="s">
        <v>531</v>
      </c>
      <c r="B217" s="5" t="n">
        <v>19804</v>
      </c>
      <c r="D217" s="5" t="n">
        <v>7988</v>
      </c>
    </row>
    <row r="218" spans="1:5">
      <c r="A218" s="4" t="s">
        <v>590</v>
      </c>
    </row>
    <row r="219" spans="1:5">
      <c r="A219" s="3" t="s">
        <v>530</v>
      </c>
    </row>
    <row r="220" spans="1:5">
      <c r="A220" s="4" t="s">
        <v>531</v>
      </c>
      <c r="B220" s="5" t="n">
        <v>317</v>
      </c>
    </row>
    <row r="221" spans="1:5">
      <c r="A221" s="4" t="s">
        <v>591</v>
      </c>
    </row>
    <row r="222" spans="1:5">
      <c r="A222" s="3" t="s">
        <v>530</v>
      </c>
    </row>
    <row r="223" spans="1:5">
      <c r="A223" s="4" t="s">
        <v>531</v>
      </c>
      <c r="B223" s="5" t="n">
        <v>6331</v>
      </c>
      <c r="D223" s="5" t="n">
        <v>5433</v>
      </c>
    </row>
    <row r="224" spans="1:5">
      <c r="A224" s="4" t="s">
        <v>592</v>
      </c>
    </row>
    <row r="225" spans="1:5">
      <c r="A225" s="3" t="s">
        <v>530</v>
      </c>
    </row>
    <row r="226" spans="1:5">
      <c r="A226" s="4" t="s">
        <v>531</v>
      </c>
      <c r="B226" s="5" t="n">
        <v>0</v>
      </c>
    </row>
    <row r="227" spans="1:5">
      <c r="A227" s="4" t="s">
        <v>593</v>
      </c>
    </row>
    <row r="228" spans="1:5">
      <c r="A228" s="3" t="s">
        <v>530</v>
      </c>
    </row>
    <row r="229" spans="1:5">
      <c r="A229" s="4" t="s">
        <v>531</v>
      </c>
      <c r="B229" s="5" t="n">
        <v>5695</v>
      </c>
      <c r="D229" s="5" t="n">
        <v>4796</v>
      </c>
    </row>
    <row r="230" spans="1:5">
      <c r="A230" s="4" t="s">
        <v>594</v>
      </c>
    </row>
    <row r="231" spans="1:5">
      <c r="A231" s="3" t="s">
        <v>530</v>
      </c>
    </row>
    <row r="232" spans="1:5">
      <c r="A232" s="4" t="s">
        <v>531</v>
      </c>
      <c r="B232" s="5" t="n">
        <v>0</v>
      </c>
    </row>
    <row r="233" spans="1:5">
      <c r="A233" s="4" t="s">
        <v>595</v>
      </c>
    </row>
    <row r="234" spans="1:5">
      <c r="A234" s="3" t="s">
        <v>530</v>
      </c>
    </row>
    <row r="235" spans="1:5">
      <c r="A235" s="4" t="s">
        <v>531</v>
      </c>
      <c r="B235" s="5" t="n">
        <v>1525</v>
      </c>
      <c r="D235" s="5" t="n">
        <v>1312</v>
      </c>
    </row>
    <row r="236" spans="1:5">
      <c r="A236" s="4" t="s">
        <v>596</v>
      </c>
    </row>
    <row r="237" spans="1:5">
      <c r="A237" s="3" t="s">
        <v>530</v>
      </c>
    </row>
    <row r="238" spans="1:5">
      <c r="A238" s="4" t="s">
        <v>531</v>
      </c>
      <c r="B238" s="5" t="n">
        <v>0</v>
      </c>
    </row>
    <row r="239" spans="1:5">
      <c r="A239" s="4" t="s">
        <v>597</v>
      </c>
    </row>
    <row r="240" spans="1:5">
      <c r="A240" s="3" t="s">
        <v>530</v>
      </c>
    </row>
    <row r="241" spans="1:5">
      <c r="A241" s="4" t="s">
        <v>531</v>
      </c>
      <c r="B241" s="5" t="n">
        <v>2296</v>
      </c>
      <c r="D241" s="5" t="n">
        <v>2745</v>
      </c>
    </row>
    <row r="242" spans="1:5">
      <c r="A242" s="4" t="s">
        <v>598</v>
      </c>
    </row>
    <row r="243" spans="1:5">
      <c r="A243" s="3" t="s">
        <v>530</v>
      </c>
    </row>
    <row r="244" spans="1:5">
      <c r="A244" s="4" t="s">
        <v>531</v>
      </c>
      <c r="B244" s="5" t="n">
        <v>0</v>
      </c>
    </row>
    <row r="245" spans="1:5">
      <c r="A245" s="4" t="s">
        <v>599</v>
      </c>
    </row>
    <row r="246" spans="1:5">
      <c r="A246" s="3" t="s">
        <v>530</v>
      </c>
    </row>
    <row r="247" spans="1:5">
      <c r="A247" s="4" t="s">
        <v>531</v>
      </c>
      <c r="B247" s="5" t="n">
        <v>1874</v>
      </c>
      <c r="D247" s="5" t="n">
        <v>739</v>
      </c>
    </row>
    <row r="248" spans="1:5">
      <c r="A248" s="4" t="s">
        <v>600</v>
      </c>
    </row>
    <row r="249" spans="1:5">
      <c r="A249" s="3" t="s">
        <v>530</v>
      </c>
    </row>
    <row r="250" spans="1:5">
      <c r="A250" s="4" t="s">
        <v>531</v>
      </c>
      <c r="B250" s="5" t="n">
        <v>0</v>
      </c>
    </row>
    <row r="251" spans="1:5">
      <c r="A251" s="4" t="s">
        <v>601</v>
      </c>
    </row>
    <row r="252" spans="1:5">
      <c r="A252" s="3" t="s">
        <v>530</v>
      </c>
    </row>
    <row r="253" spans="1:5">
      <c r="A253" s="4" t="s">
        <v>531</v>
      </c>
      <c r="B253" s="5" t="n">
        <v>30052</v>
      </c>
      <c r="D253" s="5" t="n">
        <v>34912</v>
      </c>
    </row>
    <row r="254" spans="1:5">
      <c r="A254" s="4" t="s">
        <v>602</v>
      </c>
    </row>
    <row r="255" spans="1:5">
      <c r="A255" s="3" t="s">
        <v>530</v>
      </c>
    </row>
    <row r="256" spans="1:5">
      <c r="A256" s="4" t="s">
        <v>531</v>
      </c>
      <c r="B256" s="5" t="n">
        <v>155</v>
      </c>
    </row>
    <row r="257" spans="1:5">
      <c r="A257" s="4" t="s">
        <v>603</v>
      </c>
    </row>
    <row r="258" spans="1:5">
      <c r="A258" s="3" t="s">
        <v>530</v>
      </c>
    </row>
    <row r="259" spans="1:5">
      <c r="A259" s="4" t="s">
        <v>531</v>
      </c>
      <c r="B259" s="5" t="n">
        <v>4494</v>
      </c>
      <c r="D259" s="5" t="n">
        <v>7150</v>
      </c>
    </row>
    <row r="260" spans="1:5">
      <c r="A260" s="4" t="s">
        <v>604</v>
      </c>
    </row>
    <row r="261" spans="1:5">
      <c r="A261" s="3" t="s">
        <v>530</v>
      </c>
    </row>
    <row r="262" spans="1:5">
      <c r="A262" s="4" t="s">
        <v>531</v>
      </c>
      <c r="B262" s="5" t="n">
        <v>0</v>
      </c>
    </row>
    <row r="263" spans="1:5">
      <c r="A263" s="4" t="s">
        <v>605</v>
      </c>
    </row>
    <row r="264" spans="1:5">
      <c r="A264" s="3" t="s">
        <v>530</v>
      </c>
    </row>
    <row r="265" spans="1:5">
      <c r="A265" s="4" t="s">
        <v>531</v>
      </c>
      <c r="B265" s="5" t="n">
        <v>4783</v>
      </c>
      <c r="D265" s="5" t="n">
        <v>7092</v>
      </c>
    </row>
    <row r="266" spans="1:5">
      <c r="A266" s="4" t="s">
        <v>606</v>
      </c>
    </row>
    <row r="267" spans="1:5">
      <c r="A267" s="3" t="s">
        <v>530</v>
      </c>
    </row>
    <row r="268" spans="1:5">
      <c r="A268" s="4" t="s">
        <v>531</v>
      </c>
      <c r="B268" s="5" t="n">
        <v>155</v>
      </c>
    </row>
    <row r="269" spans="1:5">
      <c r="A269" s="4" t="s">
        <v>607</v>
      </c>
    </row>
    <row r="270" spans="1:5">
      <c r="A270" s="3" t="s">
        <v>530</v>
      </c>
    </row>
    <row r="271" spans="1:5">
      <c r="A271" s="4" t="s">
        <v>531</v>
      </c>
      <c r="B271" s="5" t="n">
        <v>2503</v>
      </c>
      <c r="D271" s="5" t="n">
        <v>3066</v>
      </c>
    </row>
    <row r="272" spans="1:5">
      <c r="A272" s="4" t="s">
        <v>608</v>
      </c>
    </row>
    <row r="273" spans="1:5">
      <c r="A273" s="3" t="s">
        <v>530</v>
      </c>
    </row>
    <row r="274" spans="1:5">
      <c r="A274" s="4" t="s">
        <v>531</v>
      </c>
      <c r="B274" s="5" t="n">
        <v>18272</v>
      </c>
      <c r="D274" s="5" t="n">
        <v>17604</v>
      </c>
    </row>
    <row r="275" spans="1:5">
      <c r="A275" s="4" t="s">
        <v>609</v>
      </c>
    </row>
    <row r="276" spans="1:5">
      <c r="A276" s="3" t="s">
        <v>530</v>
      </c>
    </row>
    <row r="277" spans="1:5">
      <c r="A277" s="4" t="s">
        <v>531</v>
      </c>
      <c r="B277" s="5" t="n">
        <v>0</v>
      </c>
    </row>
    <row r="278" spans="1:5">
      <c r="A278" s="4" t="s">
        <v>610</v>
      </c>
    </row>
    <row r="279" spans="1:5">
      <c r="A279" s="3" t="s">
        <v>530</v>
      </c>
    </row>
    <row r="280" spans="1:5">
      <c r="A280" s="4" t="s">
        <v>531</v>
      </c>
      <c r="B280" s="5" t="n">
        <v>5851</v>
      </c>
      <c r="D280" s="5" t="n">
        <v>3798</v>
      </c>
    </row>
    <row r="281" spans="1:5">
      <c r="A281" s="4" t="s">
        <v>611</v>
      </c>
    </row>
    <row r="282" spans="1:5">
      <c r="A282" s="3" t="s">
        <v>530</v>
      </c>
    </row>
    <row r="283" spans="1:5">
      <c r="A283" s="4" t="s">
        <v>531</v>
      </c>
      <c r="B283" s="5" t="n">
        <v>0</v>
      </c>
    </row>
    <row r="284" spans="1:5">
      <c r="A284" s="4" t="s">
        <v>612</v>
      </c>
    </row>
    <row r="285" spans="1:5">
      <c r="A285" s="3" t="s">
        <v>530</v>
      </c>
    </row>
    <row r="286" spans="1:5">
      <c r="A286" s="4" t="s">
        <v>531</v>
      </c>
      <c r="B286" s="5" t="n">
        <v>746</v>
      </c>
      <c r="D286" s="5" t="n">
        <v>195</v>
      </c>
    </row>
    <row r="287" spans="1:5">
      <c r="A287" s="4" t="s">
        <v>613</v>
      </c>
    </row>
    <row r="288" spans="1:5">
      <c r="A288" s="3" t="s">
        <v>530</v>
      </c>
    </row>
    <row r="289" spans="1:5">
      <c r="A289" s="4" t="s">
        <v>531</v>
      </c>
      <c r="B289" s="5" t="n">
        <v>0</v>
      </c>
    </row>
    <row r="290" spans="1:5">
      <c r="A290" s="4" t="s">
        <v>614</v>
      </c>
    </row>
    <row r="291" spans="1:5">
      <c r="A291" s="3" t="s">
        <v>530</v>
      </c>
    </row>
    <row r="292" spans="1:5">
      <c r="A292" s="4" t="s">
        <v>531</v>
      </c>
      <c r="B292" s="5" t="n">
        <v>462</v>
      </c>
      <c r="D292" s="5" t="n">
        <v>114</v>
      </c>
    </row>
    <row r="293" spans="1:5">
      <c r="A293" s="4" t="s">
        <v>615</v>
      </c>
    </row>
    <row r="294" spans="1:5">
      <c r="A294" s="3" t="s">
        <v>530</v>
      </c>
    </row>
    <row r="295" spans="1:5">
      <c r="A295" s="4" t="s">
        <v>531</v>
      </c>
      <c r="B295" s="5" t="n">
        <v>0</v>
      </c>
    </row>
    <row r="296" spans="1:5">
      <c r="A296" s="4" t="s">
        <v>616</v>
      </c>
    </row>
    <row r="297" spans="1:5">
      <c r="A297" s="3" t="s">
        <v>530</v>
      </c>
    </row>
    <row r="298" spans="1:5">
      <c r="A298" s="4" t="s">
        <v>531</v>
      </c>
      <c r="B298" s="5" t="n">
        <v>284</v>
      </c>
      <c r="D298" s="5" t="n">
        <v>81</v>
      </c>
    </row>
    <row r="299" spans="1:5">
      <c r="A299" s="4" t="s">
        <v>617</v>
      </c>
    </row>
    <row r="300" spans="1:5">
      <c r="A300" s="3" t="s">
        <v>530</v>
      </c>
    </row>
    <row r="301" spans="1:5">
      <c r="A301" s="4" t="s">
        <v>531</v>
      </c>
      <c r="B301" s="5" t="n">
        <v>0</v>
      </c>
    </row>
    <row r="302" spans="1:5">
      <c r="A302" s="4" t="s">
        <v>618</v>
      </c>
    </row>
    <row r="303" spans="1:5">
      <c r="A303" s="3" t="s">
        <v>530</v>
      </c>
    </row>
    <row r="304" spans="1:5">
      <c r="A304" s="4" t="s">
        <v>531</v>
      </c>
      <c r="B304" s="5" t="n">
        <v>1039</v>
      </c>
      <c r="D304" s="5" t="n">
        <v>130</v>
      </c>
    </row>
    <row r="305" spans="1:5">
      <c r="A305" s="4" t="s">
        <v>619</v>
      </c>
    </row>
    <row r="306" spans="1:5">
      <c r="A306" s="3" t="s">
        <v>530</v>
      </c>
    </row>
    <row r="307" spans="1:5">
      <c r="A307" s="4" t="s">
        <v>531</v>
      </c>
      <c r="B307" s="5" t="n">
        <v>0</v>
      </c>
    </row>
    <row r="308" spans="1:5">
      <c r="A308" s="4" t="s">
        <v>620</v>
      </c>
    </row>
    <row r="309" spans="1:5">
      <c r="A309" s="3" t="s">
        <v>530</v>
      </c>
    </row>
    <row r="310" spans="1:5">
      <c r="A310" s="4" t="s">
        <v>531</v>
      </c>
      <c r="B310" s="5" t="n">
        <v>881</v>
      </c>
      <c r="D310" s="5" t="n">
        <v>34</v>
      </c>
    </row>
    <row r="311" spans="1:5">
      <c r="A311" s="4" t="s">
        <v>621</v>
      </c>
    </row>
    <row r="312" spans="1:5">
      <c r="A312" s="3" t="s">
        <v>530</v>
      </c>
    </row>
    <row r="313" spans="1:5">
      <c r="A313" s="4" t="s">
        <v>531</v>
      </c>
      <c r="B313" s="5" t="n">
        <v>0</v>
      </c>
    </row>
    <row r="314" spans="1:5">
      <c r="A314" s="4" t="s">
        <v>622</v>
      </c>
    </row>
    <row r="315" spans="1:5">
      <c r="A315" s="3" t="s">
        <v>530</v>
      </c>
    </row>
    <row r="316" spans="1:5">
      <c r="A316" s="4" t="s">
        <v>531</v>
      </c>
      <c r="B316" s="5" t="n">
        <v>0</v>
      </c>
      <c r="D316" s="5" t="n">
        <v>96</v>
      </c>
    </row>
    <row r="317" spans="1:5">
      <c r="A317" s="4" t="s">
        <v>623</v>
      </c>
    </row>
    <row r="318" spans="1:5">
      <c r="A318" s="3" t="s">
        <v>530</v>
      </c>
    </row>
    <row r="319" spans="1:5">
      <c r="A319" s="4" t="s">
        <v>531</v>
      </c>
      <c r="B319" s="5" t="n">
        <v>0</v>
      </c>
    </row>
    <row r="320" spans="1:5">
      <c r="A320" s="4" t="s">
        <v>624</v>
      </c>
    </row>
    <row r="321" spans="1:5">
      <c r="A321" s="3" t="s">
        <v>530</v>
      </c>
    </row>
    <row r="322" spans="1:5">
      <c r="A322" s="4" t="s">
        <v>531</v>
      </c>
      <c r="B322" s="5" t="n">
        <v>158</v>
      </c>
      <c r="D322" s="5" t="n">
        <v>0</v>
      </c>
    </row>
    <row r="323" spans="1:5">
      <c r="A323" s="4" t="s">
        <v>625</v>
      </c>
    </row>
    <row r="324" spans="1:5">
      <c r="A324" s="3" t="s">
        <v>530</v>
      </c>
    </row>
    <row r="325" spans="1:5">
      <c r="A325" s="4" t="s">
        <v>531</v>
      </c>
      <c r="B325" s="5" t="n">
        <v>0</v>
      </c>
    </row>
    <row r="326" spans="1:5">
      <c r="A326" s="4" t="s">
        <v>626</v>
      </c>
    </row>
    <row r="327" spans="1:5">
      <c r="A327" s="3" t="s">
        <v>530</v>
      </c>
    </row>
    <row r="328" spans="1:5">
      <c r="A328" s="4" t="s">
        <v>531</v>
      </c>
      <c r="B328" s="5" t="n">
        <v>4066</v>
      </c>
      <c r="D328" s="5" t="n">
        <v>3473</v>
      </c>
    </row>
    <row r="329" spans="1:5">
      <c r="A329" s="4" t="s">
        <v>627</v>
      </c>
    </row>
    <row r="330" spans="1:5">
      <c r="A330" s="3" t="s">
        <v>530</v>
      </c>
    </row>
    <row r="331" spans="1:5">
      <c r="A331" s="4" t="s">
        <v>531</v>
      </c>
      <c r="B331" s="5" t="n">
        <v>0</v>
      </c>
    </row>
    <row r="332" spans="1:5">
      <c r="A332" s="4" t="s">
        <v>628</v>
      </c>
    </row>
    <row r="333" spans="1:5">
      <c r="A333" s="3" t="s">
        <v>530</v>
      </c>
    </row>
    <row r="334" spans="1:5">
      <c r="A334" s="4" t="s">
        <v>531</v>
      </c>
      <c r="B334" s="5" t="n">
        <v>550</v>
      </c>
      <c r="D334" s="5" t="n">
        <v>0</v>
      </c>
    </row>
    <row r="335" spans="1:5">
      <c r="A335" s="4" t="s">
        <v>629</v>
      </c>
    </row>
    <row r="336" spans="1:5">
      <c r="A336" s="3" t="s">
        <v>530</v>
      </c>
    </row>
    <row r="337" spans="1:5">
      <c r="A337" s="4" t="s">
        <v>531</v>
      </c>
      <c r="B337" s="5" t="n">
        <v>0</v>
      </c>
    </row>
    <row r="338" spans="1:5">
      <c r="A338" s="4" t="s">
        <v>630</v>
      </c>
    </row>
    <row r="339" spans="1:5">
      <c r="A339" s="3" t="s">
        <v>530</v>
      </c>
    </row>
    <row r="340" spans="1:5">
      <c r="A340" s="4" t="s">
        <v>531</v>
      </c>
      <c r="B340" s="5" t="n">
        <v>265</v>
      </c>
      <c r="D340" s="5" t="n">
        <v>28</v>
      </c>
    </row>
    <row r="341" spans="1:5">
      <c r="A341" s="4" t="s">
        <v>631</v>
      </c>
    </row>
    <row r="342" spans="1:5">
      <c r="A342" s="3" t="s">
        <v>530</v>
      </c>
    </row>
    <row r="343" spans="1:5">
      <c r="A343" s="4" t="s">
        <v>531</v>
      </c>
      <c r="B343" s="5" t="n">
        <v>0</v>
      </c>
    </row>
    <row r="344" spans="1:5">
      <c r="A344" s="4" t="s">
        <v>632</v>
      </c>
    </row>
    <row r="345" spans="1:5">
      <c r="A345" s="3" t="s">
        <v>530</v>
      </c>
    </row>
    <row r="346" spans="1:5">
      <c r="A346" s="4" t="s">
        <v>531</v>
      </c>
      <c r="B346" s="5" t="n">
        <v>2449</v>
      </c>
      <c r="D346" s="5" t="n">
        <v>2347</v>
      </c>
    </row>
    <row r="347" spans="1:5">
      <c r="A347" s="4" t="s">
        <v>633</v>
      </c>
    </row>
    <row r="348" spans="1:5">
      <c r="A348" s="3" t="s">
        <v>530</v>
      </c>
    </row>
    <row r="349" spans="1:5">
      <c r="A349" s="4" t="s">
        <v>531</v>
      </c>
      <c r="B349" s="5" t="n">
        <v>802</v>
      </c>
      <c r="D349" s="5" t="n">
        <v>1098</v>
      </c>
    </row>
    <row r="350" spans="1:5">
      <c r="A350" s="4" t="s">
        <v>634</v>
      </c>
    </row>
    <row r="351" spans="1:5">
      <c r="A351" s="3" t="s">
        <v>530</v>
      </c>
    </row>
    <row r="352" spans="1:5">
      <c r="A352" s="4" t="s">
        <v>531</v>
      </c>
      <c r="B352" s="5" t="n">
        <v>0</v>
      </c>
    </row>
    <row r="353" spans="1:5">
      <c r="A353" s="4" t="s">
        <v>635</v>
      </c>
    </row>
    <row r="354" spans="1:5">
      <c r="A354" s="3" t="s">
        <v>530</v>
      </c>
    </row>
    <row r="355" spans="1:5">
      <c r="A355" s="4" t="s">
        <v>531</v>
      </c>
      <c r="B355" s="5" t="n">
        <v>67733</v>
      </c>
      <c r="D355" s="5" t="n">
        <v>56927</v>
      </c>
    </row>
    <row r="356" spans="1:5">
      <c r="A356" s="4" t="s">
        <v>636</v>
      </c>
    </row>
    <row r="357" spans="1:5">
      <c r="A357" s="3" t="s">
        <v>530</v>
      </c>
    </row>
    <row r="358" spans="1:5">
      <c r="A358" s="4" t="s">
        <v>531</v>
      </c>
      <c r="B358" s="5" t="n">
        <v>472</v>
      </c>
    </row>
    <row r="359" spans="1:5">
      <c r="A359" s="4" t="s">
        <v>637</v>
      </c>
    </row>
    <row r="360" spans="1:5">
      <c r="A360" s="3" t="s">
        <v>530</v>
      </c>
    </row>
    <row r="361" spans="1:5">
      <c r="A361" s="4" t="s">
        <v>531</v>
      </c>
      <c r="B361" s="5" t="n">
        <v>26881</v>
      </c>
      <c r="D361" s="5" t="n">
        <v>13616</v>
      </c>
    </row>
    <row r="362" spans="1:5">
      <c r="A362" s="4" t="s">
        <v>638</v>
      </c>
    </row>
    <row r="363" spans="1:5">
      <c r="A363" s="3" t="s">
        <v>530</v>
      </c>
    </row>
    <row r="364" spans="1:5">
      <c r="A364" s="4" t="s">
        <v>531</v>
      </c>
      <c r="B364" s="5" t="n">
        <v>317</v>
      </c>
    </row>
    <row r="365" spans="1:5">
      <c r="A365" s="4" t="s">
        <v>639</v>
      </c>
    </row>
    <row r="366" spans="1:5">
      <c r="A366" s="3" t="s">
        <v>530</v>
      </c>
    </row>
    <row r="367" spans="1:5">
      <c r="A367" s="4" t="s">
        <v>531</v>
      </c>
      <c r="B367" s="5" t="n">
        <v>20266</v>
      </c>
      <c r="D367" s="5" t="n">
        <v>8102</v>
      </c>
    </row>
    <row r="368" spans="1:5">
      <c r="A368" s="4" t="s">
        <v>640</v>
      </c>
    </row>
    <row r="369" spans="1:5">
      <c r="A369" s="3" t="s">
        <v>530</v>
      </c>
    </row>
    <row r="370" spans="1:5">
      <c r="A370" s="4" t="s">
        <v>531</v>
      </c>
      <c r="B370" s="5" t="n">
        <v>317</v>
      </c>
    </row>
    <row r="371" spans="1:5">
      <c r="A371" s="4" t="s">
        <v>641</v>
      </c>
    </row>
    <row r="372" spans="1:5">
      <c r="A372" s="3" t="s">
        <v>530</v>
      </c>
    </row>
    <row r="373" spans="1:5">
      <c r="A373" s="4" t="s">
        <v>531</v>
      </c>
      <c r="B373" s="5" t="n">
        <v>6615</v>
      </c>
      <c r="D373" s="5" t="n">
        <v>5514</v>
      </c>
    </row>
    <row r="374" spans="1:5">
      <c r="A374" s="4" t="s">
        <v>642</v>
      </c>
    </row>
    <row r="375" spans="1:5">
      <c r="A375" s="3" t="s">
        <v>530</v>
      </c>
    </row>
    <row r="376" spans="1:5">
      <c r="A376" s="4" t="s">
        <v>531</v>
      </c>
      <c r="B376" s="5" t="n">
        <v>0</v>
      </c>
    </row>
    <row r="377" spans="1:5">
      <c r="A377" s="4" t="s">
        <v>643</v>
      </c>
    </row>
    <row r="378" spans="1:5">
      <c r="A378" s="3" t="s">
        <v>530</v>
      </c>
    </row>
    <row r="379" spans="1:5">
      <c r="A379" s="4" t="s">
        <v>531</v>
      </c>
      <c r="B379" s="5" t="n">
        <v>6734</v>
      </c>
      <c r="D379" s="5" t="n">
        <v>4926</v>
      </c>
    </row>
    <row r="380" spans="1:5">
      <c r="A380" s="4" t="s">
        <v>644</v>
      </c>
    </row>
    <row r="381" spans="1:5">
      <c r="A381" s="3" t="s">
        <v>530</v>
      </c>
    </row>
    <row r="382" spans="1:5">
      <c r="A382" s="4" t="s">
        <v>531</v>
      </c>
      <c r="B382" s="5" t="n">
        <v>0</v>
      </c>
    </row>
    <row r="383" spans="1:5">
      <c r="A383" s="4" t="s">
        <v>645</v>
      </c>
    </row>
    <row r="384" spans="1:5">
      <c r="A384" s="3" t="s">
        <v>530</v>
      </c>
    </row>
    <row r="385" spans="1:5">
      <c r="A385" s="4" t="s">
        <v>531</v>
      </c>
      <c r="B385" s="5" t="n">
        <v>2406</v>
      </c>
      <c r="D385" s="5" t="n">
        <v>1346</v>
      </c>
    </row>
    <row r="386" spans="1:5">
      <c r="A386" s="4" t="s">
        <v>646</v>
      </c>
    </row>
    <row r="387" spans="1:5">
      <c r="A387" s="3" t="s">
        <v>530</v>
      </c>
    </row>
    <row r="388" spans="1:5">
      <c r="A388" s="4" t="s">
        <v>531</v>
      </c>
      <c r="B388" s="5" t="n">
        <v>0</v>
      </c>
    </row>
    <row r="389" spans="1:5">
      <c r="A389" s="4" t="s">
        <v>647</v>
      </c>
    </row>
    <row r="390" spans="1:5">
      <c r="A390" s="3" t="s">
        <v>530</v>
      </c>
    </row>
    <row r="391" spans="1:5">
      <c r="A391" s="4" t="s">
        <v>531</v>
      </c>
      <c r="B391" s="5" t="n">
        <v>2296</v>
      </c>
      <c r="D391" s="5" t="n">
        <v>2841</v>
      </c>
    </row>
    <row r="392" spans="1:5">
      <c r="A392" s="4" t="s">
        <v>648</v>
      </c>
    </row>
    <row r="393" spans="1:5">
      <c r="A393" s="3" t="s">
        <v>530</v>
      </c>
    </row>
    <row r="394" spans="1:5">
      <c r="A394" s="4" t="s">
        <v>531</v>
      </c>
      <c r="B394" s="5" t="n">
        <v>0</v>
      </c>
    </row>
    <row r="395" spans="1:5">
      <c r="A395" s="4" t="s">
        <v>649</v>
      </c>
    </row>
    <row r="396" spans="1:5">
      <c r="A396" s="3" t="s">
        <v>530</v>
      </c>
    </row>
    <row r="397" spans="1:5">
      <c r="A397" s="4" t="s">
        <v>531</v>
      </c>
      <c r="B397" s="5" t="n">
        <v>2032</v>
      </c>
      <c r="D397" s="5" t="n">
        <v>739</v>
      </c>
    </row>
    <row r="398" spans="1:5">
      <c r="A398" s="4" t="s">
        <v>650</v>
      </c>
    </row>
    <row r="399" spans="1:5">
      <c r="A399" s="3" t="s">
        <v>530</v>
      </c>
    </row>
    <row r="400" spans="1:5">
      <c r="A400" s="4" t="s">
        <v>531</v>
      </c>
      <c r="B400" s="5" t="n">
        <v>0</v>
      </c>
    </row>
    <row r="401" spans="1:5">
      <c r="A401" s="4" t="s">
        <v>651</v>
      </c>
    </row>
    <row r="402" spans="1:5">
      <c r="A402" s="3" t="s">
        <v>530</v>
      </c>
    </row>
    <row r="403" spans="1:5">
      <c r="A403" s="4" t="s">
        <v>531</v>
      </c>
      <c r="B403" s="5" t="n">
        <v>34118</v>
      </c>
      <c r="D403" s="5" t="n">
        <v>38385</v>
      </c>
    </row>
    <row r="404" spans="1:5">
      <c r="A404" s="4" t="s">
        <v>652</v>
      </c>
    </row>
    <row r="405" spans="1:5">
      <c r="A405" s="3" t="s">
        <v>530</v>
      </c>
    </row>
    <row r="406" spans="1:5">
      <c r="A406" s="4" t="s">
        <v>531</v>
      </c>
      <c r="B406" s="5" t="n">
        <v>155</v>
      </c>
    </row>
    <row r="407" spans="1:5">
      <c r="A407" s="4" t="s">
        <v>653</v>
      </c>
    </row>
    <row r="408" spans="1:5">
      <c r="A408" s="3" t="s">
        <v>530</v>
      </c>
    </row>
    <row r="409" spans="1:5">
      <c r="A409" s="4" t="s">
        <v>531</v>
      </c>
      <c r="B409" s="5" t="n">
        <v>5044</v>
      </c>
      <c r="D409" s="5" t="n">
        <v>7150</v>
      </c>
    </row>
    <row r="410" spans="1:5">
      <c r="A410" s="4" t="s">
        <v>654</v>
      </c>
    </row>
    <row r="411" spans="1:5">
      <c r="A411" s="3" t="s">
        <v>530</v>
      </c>
    </row>
    <row r="412" spans="1:5">
      <c r="A412" s="4" t="s">
        <v>531</v>
      </c>
      <c r="B412" s="5" t="n">
        <v>0</v>
      </c>
    </row>
    <row r="413" spans="1:5">
      <c r="A413" s="4" t="s">
        <v>655</v>
      </c>
    </row>
    <row r="414" spans="1:5">
      <c r="A414" s="3" t="s">
        <v>530</v>
      </c>
    </row>
    <row r="415" spans="1:5">
      <c r="A415" s="4" t="s">
        <v>531</v>
      </c>
      <c r="B415" s="5" t="n">
        <v>5048</v>
      </c>
      <c r="D415" s="5" t="n">
        <v>7120</v>
      </c>
    </row>
    <row r="416" spans="1:5">
      <c r="A416" s="4" t="s">
        <v>656</v>
      </c>
    </row>
    <row r="417" spans="1:5">
      <c r="A417" s="3" t="s">
        <v>530</v>
      </c>
    </row>
    <row r="418" spans="1:5">
      <c r="A418" s="4" t="s">
        <v>531</v>
      </c>
      <c r="B418" s="5" t="n">
        <v>155</v>
      </c>
    </row>
    <row r="419" spans="1:5">
      <c r="A419" s="4" t="s">
        <v>657</v>
      </c>
    </row>
    <row r="420" spans="1:5">
      <c r="A420" s="3" t="s">
        <v>530</v>
      </c>
    </row>
    <row r="421" spans="1:5">
      <c r="A421" s="4" t="s">
        <v>531</v>
      </c>
      <c r="B421" s="5" t="n">
        <v>4952</v>
      </c>
      <c r="D421" s="5" t="n">
        <v>5413</v>
      </c>
    </row>
    <row r="422" spans="1:5">
      <c r="A422" s="4" t="s">
        <v>658</v>
      </c>
    </row>
    <row r="423" spans="1:5">
      <c r="A423" s="3" t="s">
        <v>530</v>
      </c>
    </row>
    <row r="424" spans="1:5">
      <c r="A424" s="4" t="s">
        <v>531</v>
      </c>
      <c r="B424" s="5" t="n">
        <v>19074</v>
      </c>
      <c r="D424" s="6" t="n">
        <v>18702</v>
      </c>
    </row>
    <row r="425" spans="1:5">
      <c r="A425" s="4" t="s">
        <v>659</v>
      </c>
    </row>
    <row r="426" spans="1:5">
      <c r="A426" s="3" t="s">
        <v>530</v>
      </c>
    </row>
    <row r="427" spans="1:5">
      <c r="A427" s="4" t="s">
        <v>531</v>
      </c>
      <c r="B42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80"/>
    <col customWidth="1" max="3" min="3" width="29"/>
    <col customWidth="1" max="4" min="4" width="29"/>
    <col customWidth="1" max="5" min="5" width="4"/>
    <col customWidth="1" max="6" min="6" width="29"/>
    <col customWidth="1" max="7" min="7" width="21"/>
    <col customWidth="1" max="8" min="8" width="21"/>
  </cols>
  <sheetData>
    <row r="1" spans="1:8">
      <c r="A1" s="1" t="s">
        <v>660</v>
      </c>
      <c r="B1" s="2" t="s">
        <v>113</v>
      </c>
      <c r="D1" s="2" t="s">
        <v>1</v>
      </c>
      <c r="G1" s="2" t="s">
        <v>661</v>
      </c>
    </row>
    <row r="2" spans="1:8">
      <c r="B2" s="2" t="s">
        <v>662</v>
      </c>
      <c r="C2" s="2" t="s">
        <v>663</v>
      </c>
      <c r="D2" s="2" t="s">
        <v>662</v>
      </c>
      <c r="F2" s="2" t="s">
        <v>663</v>
      </c>
      <c r="G2" s="2" t="s">
        <v>410</v>
      </c>
      <c r="H2" s="2" t="s">
        <v>409</v>
      </c>
    </row>
    <row r="3" spans="1:8">
      <c r="A3" s="3" t="s">
        <v>664</v>
      </c>
    </row>
    <row r="4" spans="1:8">
      <c r="A4" s="4" t="s">
        <v>665</v>
      </c>
      <c r="B4" s="6" t="n">
        <v>12160000000</v>
      </c>
      <c r="D4" s="6" t="n">
        <v>12160000000</v>
      </c>
      <c r="G4" s="6" t="n">
        <v>8400000000</v>
      </c>
    </row>
    <row r="5" spans="1:8">
      <c r="A5" s="4" t="s">
        <v>666</v>
      </c>
      <c r="B5" s="5" t="n">
        <v>69100000</v>
      </c>
      <c r="D5" s="5" t="n">
        <v>69100000</v>
      </c>
      <c r="G5" s="5" t="n">
        <v>51300000</v>
      </c>
    </row>
    <row r="6" spans="1:8">
      <c r="A6" s="4" t="s">
        <v>667</v>
      </c>
      <c r="B6" s="5" t="n">
        <v>9225000</v>
      </c>
      <c r="C6" s="6" t="n">
        <v>15878000</v>
      </c>
      <c r="D6" s="5" t="n">
        <v>16732000</v>
      </c>
      <c r="F6" s="6" t="n">
        <v>25365000</v>
      </c>
    </row>
    <row r="7" spans="1:8">
      <c r="A7" s="4" t="s">
        <v>127</v>
      </c>
      <c r="B7" s="5" t="n">
        <v>12119000</v>
      </c>
      <c r="C7" s="6" t="n">
        <v>11790000</v>
      </c>
      <c r="D7" s="5" t="n">
        <v>35688000</v>
      </c>
      <c r="E7" s="4" t="s">
        <v>71</v>
      </c>
      <c r="F7" s="6" t="n">
        <v>24566000</v>
      </c>
    </row>
    <row r="8" spans="1:8">
      <c r="A8" s="4" t="s">
        <v>668</v>
      </c>
      <c r="B8" s="6" t="n">
        <v>0</v>
      </c>
      <c r="D8" s="6" t="n">
        <v>0</v>
      </c>
      <c r="G8" s="5" t="n">
        <v>0</v>
      </c>
    </row>
    <row r="9" spans="1:8">
      <c r="A9" s="4" t="s">
        <v>669</v>
      </c>
    </row>
    <row r="10" spans="1:8">
      <c r="A10" s="3" t="s">
        <v>664</v>
      </c>
    </row>
    <row r="11" spans="1:8">
      <c r="A11" s="4" t="s">
        <v>670</v>
      </c>
      <c r="B11" s="5" t="n">
        <v>1</v>
      </c>
      <c r="C11" s="5" t="n">
        <v>8</v>
      </c>
      <c r="D11" s="5" t="n">
        <v>1</v>
      </c>
      <c r="F11" s="5" t="n">
        <v>8</v>
      </c>
    </row>
    <row r="12" spans="1:8">
      <c r="A12" s="4" t="s">
        <v>667</v>
      </c>
      <c r="B12" s="6" t="n">
        <v>5000</v>
      </c>
      <c r="C12" s="6" t="n">
        <v>10500000</v>
      </c>
      <c r="D12" s="6" t="n">
        <v>5000</v>
      </c>
      <c r="F12" s="6" t="n">
        <v>10500000</v>
      </c>
    </row>
    <row r="13" spans="1:8">
      <c r="A13" s="4" t="s">
        <v>432</v>
      </c>
    </row>
    <row r="14" spans="1:8">
      <c r="A14" s="3" t="s">
        <v>664</v>
      </c>
    </row>
    <row r="15" spans="1:8">
      <c r="A15" s="4" t="s">
        <v>671</v>
      </c>
      <c r="H15" s="6" t="n">
        <v>9290000000</v>
      </c>
    </row>
    <row r="16" spans="1:8">
      <c r="A16" s="4" t="s">
        <v>74</v>
      </c>
      <c r="H16" s="5" t="n">
        <v>9289208000</v>
      </c>
    </row>
    <row r="17" spans="1:8">
      <c r="A17" s="4" t="s">
        <v>672</v>
      </c>
      <c r="H17" s="5" t="n">
        <v>168000000</v>
      </c>
    </row>
    <row r="18" spans="1:8">
      <c r="A18" s="4" t="s">
        <v>673</v>
      </c>
      <c r="H18" s="5" t="n">
        <v>2450000000</v>
      </c>
    </row>
    <row r="19" spans="1:8">
      <c r="A19" s="4" t="s">
        <v>674</v>
      </c>
      <c r="H19" s="5" t="n">
        <v>2150000000</v>
      </c>
    </row>
    <row r="20" spans="1:8">
      <c r="A20" s="4" t="s">
        <v>675</v>
      </c>
      <c r="H20" s="6" t="n">
        <v>39500000</v>
      </c>
    </row>
    <row r="21" spans="1:8">
      <c r="A21" s="4" t="s">
        <v>676</v>
      </c>
    </row>
    <row r="22" spans="1:8">
      <c r="A22" s="3" t="s">
        <v>664</v>
      </c>
    </row>
    <row r="23" spans="1:8">
      <c r="A23" s="4" t="s">
        <v>677</v>
      </c>
      <c r="D23" s="4" t="s">
        <v>678</v>
      </c>
    </row>
    <row r="24" spans="1:8">
      <c r="A24" s="4" t="s">
        <v>679</v>
      </c>
    </row>
    <row r="25" spans="1:8">
      <c r="A25" s="3" t="s">
        <v>664</v>
      </c>
    </row>
    <row r="26" spans="1:8">
      <c r="A26" s="4" t="s">
        <v>680</v>
      </c>
      <c r="D26" s="4" t="s">
        <v>681</v>
      </c>
    </row>
    <row r="27" spans="1:8">
      <c r="A27" s="4" t="s">
        <v>682</v>
      </c>
    </row>
    <row r="28" spans="1:8">
      <c r="A28" s="3" t="s">
        <v>664</v>
      </c>
    </row>
    <row r="29" spans="1:8">
      <c r="A29" s="4" t="s">
        <v>683</v>
      </c>
      <c r="B29" s="6" t="n">
        <v>126400000</v>
      </c>
      <c r="D29" s="6" t="n">
        <v>126400000</v>
      </c>
      <c r="G29" s="5" t="n">
        <v>115600000</v>
      </c>
    </row>
    <row r="30" spans="1:8">
      <c r="A30" s="4" t="s">
        <v>127</v>
      </c>
      <c r="D30" s="5" t="n">
        <v>5700000</v>
      </c>
      <c r="G30" s="6" t="n">
        <v>6100000</v>
      </c>
    </row>
    <row r="31" spans="1:8">
      <c r="A31" s="4" t="s">
        <v>684</v>
      </c>
    </row>
    <row r="32" spans="1:8">
      <c r="A32" s="3" t="s">
        <v>664</v>
      </c>
    </row>
    <row r="33" spans="1:8">
      <c r="A33" s="4" t="s">
        <v>685</v>
      </c>
      <c r="D33" s="6" t="n">
        <v>1000000</v>
      </c>
    </row>
    <row r="34" spans="1:8"/>
    <row r="35" spans="1:8">
      <c r="A35" s="4" t="s">
        <v>71</v>
      </c>
      <c r="B35" s="4" t="s">
        <v>101</v>
      </c>
    </row>
  </sheetData>
  <mergeCells count="6">
    <mergeCell ref="A1:A2"/>
    <mergeCell ref="B1:C1"/>
    <mergeCell ref="D1:F1"/>
    <mergeCell ref="D2:E2"/>
    <mergeCell ref="A34:H34"/>
    <mergeCell ref="B35:H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6</v>
      </c>
      <c r="B1" s="2" t="s">
        <v>1</v>
      </c>
    </row>
    <row r="2" spans="1:5">
      <c r="B2" s="2" t="s">
        <v>2</v>
      </c>
      <c r="C2" s="2" t="s">
        <v>460</v>
      </c>
      <c r="D2" s="2" t="s">
        <v>64</v>
      </c>
      <c r="E2" s="2" t="s">
        <v>114</v>
      </c>
    </row>
    <row r="3" spans="1:5">
      <c r="A3" s="3" t="s">
        <v>687</v>
      </c>
    </row>
    <row r="4" spans="1:5">
      <c r="A4" s="4" t="s">
        <v>533</v>
      </c>
      <c r="B4" s="6" t="n">
        <v>27381026</v>
      </c>
      <c r="D4" s="6" t="n">
        <v>25970716</v>
      </c>
      <c r="E4" s="6" t="n">
        <v>25156773</v>
      </c>
    </row>
    <row r="5" spans="1:5">
      <c r="A5" s="4" t="s">
        <v>688</v>
      </c>
      <c r="B5" s="5" t="n">
        <v>265000</v>
      </c>
      <c r="D5" s="5" t="n">
        <v>172300</v>
      </c>
    </row>
    <row r="6" spans="1:5">
      <c r="A6" s="4" t="s">
        <v>534</v>
      </c>
      <c r="B6" s="5" t="n">
        <v>-23600</v>
      </c>
      <c r="D6" s="5" t="n">
        <v>-24100</v>
      </c>
      <c r="E6" s="6" t="n">
        <v>-22700</v>
      </c>
    </row>
    <row r="7" spans="1:5">
      <c r="A7" s="4" t="s">
        <v>432</v>
      </c>
    </row>
    <row r="8" spans="1:5">
      <c r="A8" s="3" t="s">
        <v>687</v>
      </c>
    </row>
    <row r="9" spans="1:5">
      <c r="A9" s="4" t="s">
        <v>533</v>
      </c>
      <c r="B9" s="6" t="n">
        <v>8781091</v>
      </c>
    </row>
    <row r="10" spans="1:5">
      <c r="A10" s="4" t="s">
        <v>74</v>
      </c>
      <c r="C10" s="6" t="n">
        <v>9289208</v>
      </c>
    </row>
    <row r="11" spans="1:5">
      <c r="A11" s="4" t="s">
        <v>689</v>
      </c>
    </row>
    <row r="12" spans="1:5">
      <c r="A12" s="3" t="s">
        <v>687</v>
      </c>
    </row>
    <row r="13" spans="1:5">
      <c r="A13" s="4" t="s">
        <v>690</v>
      </c>
      <c r="B13" s="4" t="s">
        <v>691</v>
      </c>
    </row>
    <row r="14" spans="1:5">
      <c r="A14" s="4" t="s">
        <v>692</v>
      </c>
    </row>
    <row r="15" spans="1:5">
      <c r="A15" s="3" t="s">
        <v>687</v>
      </c>
    </row>
    <row r="16" spans="1:5">
      <c r="A16" s="4" t="s">
        <v>533</v>
      </c>
      <c r="B16" s="6" t="n">
        <v>26877457</v>
      </c>
      <c r="D16" s="5" t="n">
        <v>25458715</v>
      </c>
    </row>
    <row r="17" spans="1:5">
      <c r="A17" s="4" t="s">
        <v>693</v>
      </c>
    </row>
    <row r="18" spans="1:5">
      <c r="A18" s="3" t="s">
        <v>687</v>
      </c>
    </row>
    <row r="19" spans="1:5">
      <c r="A19" s="4" t="s">
        <v>533</v>
      </c>
      <c r="B19" s="5" t="n">
        <v>8691944</v>
      </c>
    </row>
    <row r="20" spans="1:5">
      <c r="A20" s="4" t="s">
        <v>694</v>
      </c>
    </row>
    <row r="21" spans="1:5">
      <c r="A21" s="3" t="s">
        <v>687</v>
      </c>
    </row>
    <row r="22" spans="1:5">
      <c r="A22" s="4" t="s">
        <v>533</v>
      </c>
      <c r="B22" s="5" t="n">
        <v>171418</v>
      </c>
      <c r="D22" s="5" t="n">
        <v>232952</v>
      </c>
    </row>
    <row r="23" spans="1:5">
      <c r="A23" s="4" t="s">
        <v>695</v>
      </c>
    </row>
    <row r="24" spans="1:5">
      <c r="A24" s="3" t="s">
        <v>687</v>
      </c>
    </row>
    <row r="25" spans="1:5">
      <c r="A25" s="4" t="s">
        <v>533</v>
      </c>
      <c r="B25" s="5" t="n">
        <v>32234</v>
      </c>
    </row>
    <row r="26" spans="1:5">
      <c r="A26" s="4" t="s">
        <v>676</v>
      </c>
    </row>
    <row r="27" spans="1:5">
      <c r="A27" s="3" t="s">
        <v>687</v>
      </c>
    </row>
    <row r="28" spans="1:5">
      <c r="A28" s="4" t="s">
        <v>533</v>
      </c>
      <c r="B28" s="5" t="n">
        <v>323508</v>
      </c>
      <c r="D28" s="5" t="n">
        <v>274918</v>
      </c>
    </row>
    <row r="29" spans="1:5">
      <c r="A29" s="4" t="s">
        <v>696</v>
      </c>
    </row>
    <row r="30" spans="1:5">
      <c r="A30" s="3" t="s">
        <v>687</v>
      </c>
    </row>
    <row r="31" spans="1:5">
      <c r="A31" s="4" t="s">
        <v>533</v>
      </c>
      <c r="B31" s="5" t="n">
        <v>56913</v>
      </c>
    </row>
    <row r="32" spans="1:5">
      <c r="A32" s="4" t="s">
        <v>697</v>
      </c>
    </row>
    <row r="33" spans="1:5">
      <c r="A33" s="3" t="s">
        <v>687</v>
      </c>
    </row>
    <row r="34" spans="1:5">
      <c r="A34" s="4" t="s">
        <v>533</v>
      </c>
      <c r="B34" s="5" t="n">
        <v>5585</v>
      </c>
      <c r="D34" s="5" t="n">
        <v>1472</v>
      </c>
    </row>
    <row r="35" spans="1:5">
      <c r="A35" s="4" t="s">
        <v>698</v>
      </c>
    </row>
    <row r="36" spans="1:5">
      <c r="A36" s="3" t="s">
        <v>687</v>
      </c>
    </row>
    <row r="37" spans="1:5">
      <c r="A37" s="4" t="s">
        <v>533</v>
      </c>
      <c r="B37" s="5" t="n">
        <v>0</v>
      </c>
    </row>
    <row r="38" spans="1:5">
      <c r="A38" s="4" t="s">
        <v>699</v>
      </c>
    </row>
    <row r="39" spans="1:5">
      <c r="A39" s="3" t="s">
        <v>687</v>
      </c>
    </row>
    <row r="40" spans="1:5">
      <c r="A40" s="4" t="s">
        <v>533</v>
      </c>
      <c r="B40" s="5" t="n">
        <v>3058</v>
      </c>
      <c r="D40" s="5" t="n">
        <v>2659</v>
      </c>
    </row>
    <row r="41" spans="1:5">
      <c r="A41" s="4" t="s">
        <v>700</v>
      </c>
    </row>
    <row r="42" spans="1:5">
      <c r="A42" s="3" t="s">
        <v>687</v>
      </c>
    </row>
    <row r="43" spans="1:5">
      <c r="A43" s="4" t="s">
        <v>533</v>
      </c>
      <c r="B43" s="5" t="n">
        <v>0</v>
      </c>
    </row>
    <row r="44" spans="1:5">
      <c r="A44" s="4" t="s">
        <v>537</v>
      </c>
    </row>
    <row r="45" spans="1:5">
      <c r="A45" s="3" t="s">
        <v>687</v>
      </c>
    </row>
    <row r="46" spans="1:5">
      <c r="A46" s="4" t="s">
        <v>533</v>
      </c>
      <c r="B46" s="5" t="n">
        <v>13167614</v>
      </c>
      <c r="D46" s="5" t="n">
        <v>12781206</v>
      </c>
    </row>
    <row r="47" spans="1:5">
      <c r="A47" s="4" t="s">
        <v>538</v>
      </c>
    </row>
    <row r="48" spans="1:5">
      <c r="A48" s="3" t="s">
        <v>687</v>
      </c>
    </row>
    <row r="49" spans="1:5">
      <c r="A49" s="4" t="s">
        <v>533</v>
      </c>
      <c r="B49" s="5" t="n">
        <v>3079929</v>
      </c>
    </row>
    <row r="50" spans="1:5">
      <c r="A50" s="4" t="s">
        <v>539</v>
      </c>
    </row>
    <row r="51" spans="1:5">
      <c r="A51" s="3" t="s">
        <v>687</v>
      </c>
    </row>
    <row r="52" spans="1:5">
      <c r="A52" s="4" t="s">
        <v>533</v>
      </c>
      <c r="B52" s="5" t="n">
        <v>7801210</v>
      </c>
      <c r="D52" s="5" t="n">
        <v>7449698</v>
      </c>
    </row>
    <row r="53" spans="1:5">
      <c r="A53" s="4" t="s">
        <v>540</v>
      </c>
    </row>
    <row r="54" spans="1:5">
      <c r="A54" s="3" t="s">
        <v>687</v>
      </c>
    </row>
    <row r="55" spans="1:5">
      <c r="A55" s="4" t="s">
        <v>533</v>
      </c>
      <c r="B55" s="5" t="n">
        <v>1916536</v>
      </c>
    </row>
    <row r="56" spans="1:5">
      <c r="A56" s="4" t="s">
        <v>541</v>
      </c>
    </row>
    <row r="57" spans="1:5">
      <c r="A57" s="3" t="s">
        <v>687</v>
      </c>
    </row>
    <row r="58" spans="1:5">
      <c r="A58" s="4" t="s">
        <v>533</v>
      </c>
      <c r="B58" s="5" t="n">
        <v>5366404</v>
      </c>
      <c r="D58" s="5" t="n">
        <v>5331508</v>
      </c>
    </row>
    <row r="59" spans="1:5">
      <c r="A59" s="4" t="s">
        <v>542</v>
      </c>
    </row>
    <row r="60" spans="1:5">
      <c r="A60" s="3" t="s">
        <v>687</v>
      </c>
    </row>
    <row r="61" spans="1:5">
      <c r="A61" s="4" t="s">
        <v>533</v>
      </c>
      <c r="B61" s="5" t="n">
        <v>1163393</v>
      </c>
    </row>
    <row r="62" spans="1:5">
      <c r="A62" s="4" t="s">
        <v>701</v>
      </c>
    </row>
    <row r="63" spans="1:5">
      <c r="A63" s="3" t="s">
        <v>687</v>
      </c>
    </row>
    <row r="64" spans="1:5">
      <c r="A64" s="4" t="s">
        <v>533</v>
      </c>
      <c r="B64" s="5" t="n">
        <v>12803050</v>
      </c>
      <c r="D64" s="5" t="n">
        <v>12402990</v>
      </c>
    </row>
    <row r="65" spans="1:5">
      <c r="A65" s="4" t="s">
        <v>702</v>
      </c>
    </row>
    <row r="66" spans="1:5">
      <c r="A66" s="3" t="s">
        <v>687</v>
      </c>
    </row>
    <row r="67" spans="1:5">
      <c r="A67" s="4" t="s">
        <v>533</v>
      </c>
      <c r="B67" s="5" t="n">
        <v>3035698</v>
      </c>
    </row>
    <row r="68" spans="1:5">
      <c r="A68" s="4" t="s">
        <v>703</v>
      </c>
    </row>
    <row r="69" spans="1:5">
      <c r="A69" s="3" t="s">
        <v>687</v>
      </c>
    </row>
    <row r="70" spans="1:5">
      <c r="A70" s="4" t="s">
        <v>533</v>
      </c>
      <c r="B70" s="5" t="n">
        <v>7534124</v>
      </c>
      <c r="D70" s="5" t="n">
        <v>7190517</v>
      </c>
    </row>
    <row r="71" spans="1:5">
      <c r="A71" s="4" t="s">
        <v>704</v>
      </c>
    </row>
    <row r="72" spans="1:5">
      <c r="A72" s="3" t="s">
        <v>687</v>
      </c>
    </row>
    <row r="73" spans="1:5">
      <c r="A73" s="4" t="s">
        <v>533</v>
      </c>
      <c r="B73" s="5" t="n">
        <v>1881798</v>
      </c>
    </row>
    <row r="74" spans="1:5">
      <c r="A74" s="4" t="s">
        <v>705</v>
      </c>
    </row>
    <row r="75" spans="1:5">
      <c r="A75" s="3" t="s">
        <v>687</v>
      </c>
    </row>
    <row r="76" spans="1:5">
      <c r="A76" s="4" t="s">
        <v>533</v>
      </c>
      <c r="B76" s="5" t="n">
        <v>5268926</v>
      </c>
      <c r="D76" s="5" t="n">
        <v>5212473</v>
      </c>
    </row>
    <row r="77" spans="1:5">
      <c r="A77" s="4" t="s">
        <v>706</v>
      </c>
    </row>
    <row r="78" spans="1:5">
      <c r="A78" s="3" t="s">
        <v>687</v>
      </c>
    </row>
    <row r="79" spans="1:5">
      <c r="A79" s="4" t="s">
        <v>533</v>
      </c>
      <c r="B79" s="5" t="n">
        <v>1153900</v>
      </c>
    </row>
    <row r="80" spans="1:5">
      <c r="A80" s="4" t="s">
        <v>707</v>
      </c>
    </row>
    <row r="81" spans="1:5">
      <c r="A81" s="3" t="s">
        <v>687</v>
      </c>
    </row>
    <row r="82" spans="1:5">
      <c r="A82" s="4" t="s">
        <v>533</v>
      </c>
      <c r="B82" s="5" t="n">
        <v>135722</v>
      </c>
      <c r="D82" s="5" t="n">
        <v>173226</v>
      </c>
    </row>
    <row r="83" spans="1:5">
      <c r="A83" s="4" t="s">
        <v>708</v>
      </c>
    </row>
    <row r="84" spans="1:5">
      <c r="A84" s="3" t="s">
        <v>687</v>
      </c>
    </row>
    <row r="85" spans="1:5">
      <c r="A85" s="4" t="s">
        <v>533</v>
      </c>
      <c r="B85" s="5" t="n">
        <v>25667</v>
      </c>
    </row>
    <row r="86" spans="1:5">
      <c r="A86" s="4" t="s">
        <v>709</v>
      </c>
    </row>
    <row r="87" spans="1:5">
      <c r="A87" s="3" t="s">
        <v>687</v>
      </c>
    </row>
    <row r="88" spans="1:5">
      <c r="A88" s="4" t="s">
        <v>533</v>
      </c>
      <c r="B88" s="5" t="n">
        <v>117878</v>
      </c>
      <c r="D88" s="5" t="n">
        <v>118188</v>
      </c>
    </row>
    <row r="89" spans="1:5">
      <c r="A89" s="4" t="s">
        <v>710</v>
      </c>
    </row>
    <row r="90" spans="1:5">
      <c r="A90" s="3" t="s">
        <v>687</v>
      </c>
    </row>
    <row r="91" spans="1:5">
      <c r="A91" s="4" t="s">
        <v>533</v>
      </c>
      <c r="B91" s="5" t="n">
        <v>19981</v>
      </c>
    </row>
    <row r="92" spans="1:5">
      <c r="A92" s="4" t="s">
        <v>711</v>
      </c>
    </row>
    <row r="93" spans="1:5">
      <c r="A93" s="3" t="s">
        <v>687</v>
      </c>
    </row>
    <row r="94" spans="1:5">
      <c r="A94" s="4" t="s">
        <v>533</v>
      </c>
      <c r="B94" s="5" t="n">
        <v>17844</v>
      </c>
      <c r="D94" s="5" t="n">
        <v>55038</v>
      </c>
    </row>
    <row r="95" spans="1:5">
      <c r="A95" s="4" t="s">
        <v>712</v>
      </c>
    </row>
    <row r="96" spans="1:5">
      <c r="A96" s="3" t="s">
        <v>687</v>
      </c>
    </row>
    <row r="97" spans="1:5">
      <c r="A97" s="4" t="s">
        <v>533</v>
      </c>
      <c r="B97" s="5" t="n">
        <v>5686</v>
      </c>
    </row>
    <row r="98" spans="1:5">
      <c r="A98" s="4" t="s">
        <v>713</v>
      </c>
    </row>
    <row r="99" spans="1:5">
      <c r="A99" s="3" t="s">
        <v>687</v>
      </c>
    </row>
    <row r="100" spans="1:5">
      <c r="A100" s="4" t="s">
        <v>533</v>
      </c>
      <c r="B100" s="5" t="n">
        <v>224221</v>
      </c>
      <c r="D100" s="5" t="n">
        <v>203790</v>
      </c>
    </row>
    <row r="101" spans="1:5">
      <c r="A101" s="4" t="s">
        <v>714</v>
      </c>
    </row>
    <row r="102" spans="1:5">
      <c r="A102" s="3" t="s">
        <v>687</v>
      </c>
    </row>
    <row r="103" spans="1:5">
      <c r="A103" s="4" t="s">
        <v>533</v>
      </c>
      <c r="B103" s="5" t="n">
        <v>18564</v>
      </c>
    </row>
    <row r="104" spans="1:5">
      <c r="A104" s="4" t="s">
        <v>715</v>
      </c>
    </row>
    <row r="105" spans="1:5">
      <c r="A105" s="3" t="s">
        <v>687</v>
      </c>
    </row>
    <row r="106" spans="1:5">
      <c r="A106" s="4" t="s">
        <v>533</v>
      </c>
      <c r="B106" s="5" t="n">
        <v>144660</v>
      </c>
      <c r="D106" s="5" t="n">
        <v>140218</v>
      </c>
    </row>
    <row r="107" spans="1:5">
      <c r="A107" s="4" t="s">
        <v>716</v>
      </c>
    </row>
    <row r="108" spans="1:5">
      <c r="A108" s="3" t="s">
        <v>687</v>
      </c>
    </row>
    <row r="109" spans="1:5">
      <c r="A109" s="4" t="s">
        <v>533</v>
      </c>
      <c r="B109" s="5" t="n">
        <v>14757</v>
      </c>
    </row>
    <row r="110" spans="1:5">
      <c r="A110" s="4" t="s">
        <v>717</v>
      </c>
    </row>
    <row r="111" spans="1:5">
      <c r="A111" s="3" t="s">
        <v>687</v>
      </c>
    </row>
    <row r="112" spans="1:5">
      <c r="A112" s="4" t="s">
        <v>533</v>
      </c>
      <c r="B112" s="5" t="n">
        <v>79561</v>
      </c>
      <c r="D112" s="5" t="n">
        <v>63572</v>
      </c>
    </row>
    <row r="113" spans="1:5">
      <c r="A113" s="4" t="s">
        <v>718</v>
      </c>
    </row>
    <row r="114" spans="1:5">
      <c r="A114" s="3" t="s">
        <v>687</v>
      </c>
    </row>
    <row r="115" spans="1:5">
      <c r="A115" s="4" t="s">
        <v>533</v>
      </c>
      <c r="B115" s="5" t="n">
        <v>3807</v>
      </c>
    </row>
    <row r="116" spans="1:5">
      <c r="A116" s="4" t="s">
        <v>719</v>
      </c>
    </row>
    <row r="117" spans="1:5">
      <c r="A117" s="3" t="s">
        <v>687</v>
      </c>
    </row>
    <row r="118" spans="1:5">
      <c r="A118" s="4" t="s">
        <v>533</v>
      </c>
      <c r="B118" s="5" t="n">
        <v>4621</v>
      </c>
      <c r="D118" s="5" t="n">
        <v>1200</v>
      </c>
    </row>
    <row r="119" spans="1:5">
      <c r="A119" s="4" t="s">
        <v>720</v>
      </c>
    </row>
    <row r="120" spans="1:5">
      <c r="A120" s="3" t="s">
        <v>687</v>
      </c>
    </row>
    <row r="121" spans="1:5">
      <c r="A121" s="4" t="s">
        <v>533</v>
      </c>
      <c r="B121" s="5" t="n">
        <v>0</v>
      </c>
    </row>
    <row r="122" spans="1:5">
      <c r="A122" s="4" t="s">
        <v>721</v>
      </c>
    </row>
    <row r="123" spans="1:5">
      <c r="A123" s="3" t="s">
        <v>687</v>
      </c>
    </row>
    <row r="124" spans="1:5">
      <c r="A124" s="4" t="s">
        <v>533</v>
      </c>
      <c r="B124" s="5" t="n">
        <v>4548</v>
      </c>
      <c r="D124" s="5" t="n">
        <v>775</v>
      </c>
    </row>
    <row r="125" spans="1:5">
      <c r="A125" s="4" t="s">
        <v>722</v>
      </c>
    </row>
    <row r="126" spans="1:5">
      <c r="A126" s="3" t="s">
        <v>687</v>
      </c>
    </row>
    <row r="127" spans="1:5">
      <c r="A127" s="4" t="s">
        <v>533</v>
      </c>
      <c r="B127" s="5" t="n">
        <v>0</v>
      </c>
    </row>
    <row r="128" spans="1:5">
      <c r="A128" s="4" t="s">
        <v>723</v>
      </c>
    </row>
    <row r="129" spans="1:5">
      <c r="A129" s="3" t="s">
        <v>687</v>
      </c>
    </row>
    <row r="130" spans="1:5">
      <c r="A130" s="4" t="s">
        <v>533</v>
      </c>
      <c r="B130" s="5" t="n">
        <v>73</v>
      </c>
      <c r="D130" s="5" t="n">
        <v>425</v>
      </c>
    </row>
    <row r="131" spans="1:5">
      <c r="A131" s="4" t="s">
        <v>724</v>
      </c>
    </row>
    <row r="132" spans="1:5">
      <c r="A132" s="3" t="s">
        <v>687</v>
      </c>
    </row>
    <row r="133" spans="1:5">
      <c r="A133" s="4" t="s">
        <v>533</v>
      </c>
      <c r="B133" s="5" t="n">
        <v>0</v>
      </c>
    </row>
    <row r="134" spans="1:5">
      <c r="A134" s="4" t="s">
        <v>725</v>
      </c>
    </row>
    <row r="135" spans="1:5">
      <c r="A135" s="3" t="s">
        <v>687</v>
      </c>
    </row>
    <row r="136" spans="1:5">
      <c r="A136" s="4" t="s">
        <v>533</v>
      </c>
      <c r="B136" s="5" t="n">
        <v>0</v>
      </c>
      <c r="D136" s="5" t="n">
        <v>0</v>
      </c>
    </row>
    <row r="137" spans="1:5">
      <c r="A137" s="4" t="s">
        <v>726</v>
      </c>
    </row>
    <row r="138" spans="1:5">
      <c r="A138" s="3" t="s">
        <v>687</v>
      </c>
    </row>
    <row r="139" spans="1:5">
      <c r="A139" s="4" t="s">
        <v>533</v>
      </c>
      <c r="B139" s="5" t="n">
        <v>0</v>
      </c>
    </row>
    <row r="140" spans="1:5">
      <c r="A140" s="4" t="s">
        <v>727</v>
      </c>
    </row>
    <row r="141" spans="1:5">
      <c r="A141" s="3" t="s">
        <v>687</v>
      </c>
    </row>
    <row r="142" spans="1:5">
      <c r="A142" s="4" t="s">
        <v>533</v>
      </c>
      <c r="B142" s="5" t="n">
        <v>0</v>
      </c>
      <c r="D142" s="5" t="n">
        <v>0</v>
      </c>
    </row>
    <row r="143" spans="1:5">
      <c r="A143" s="4" t="s">
        <v>728</v>
      </c>
    </row>
    <row r="144" spans="1:5">
      <c r="A144" s="3" t="s">
        <v>687</v>
      </c>
    </row>
    <row r="145" spans="1:5">
      <c r="A145" s="4" t="s">
        <v>533</v>
      </c>
      <c r="B145" s="5" t="n">
        <v>0</v>
      </c>
    </row>
    <row r="146" spans="1:5">
      <c r="A146" s="4" t="s">
        <v>729</v>
      </c>
    </row>
    <row r="147" spans="1:5">
      <c r="A147" s="3" t="s">
        <v>687</v>
      </c>
    </row>
    <row r="148" spans="1:5">
      <c r="A148" s="4" t="s">
        <v>533</v>
      </c>
      <c r="B148" s="5" t="n">
        <v>0</v>
      </c>
      <c r="D148" s="5" t="n">
        <v>0</v>
      </c>
    </row>
    <row r="149" spans="1:5">
      <c r="A149" s="4" t="s">
        <v>730</v>
      </c>
    </row>
    <row r="150" spans="1:5">
      <c r="A150" s="3" t="s">
        <v>687</v>
      </c>
    </row>
    <row r="151" spans="1:5">
      <c r="A151" s="4" t="s">
        <v>533</v>
      </c>
      <c r="B151" s="5" t="n">
        <v>0</v>
      </c>
    </row>
    <row r="152" spans="1:5">
      <c r="A152" s="4" t="s">
        <v>543</v>
      </c>
    </row>
    <row r="153" spans="1:5">
      <c r="A153" s="3" t="s">
        <v>687</v>
      </c>
    </row>
    <row r="154" spans="1:5">
      <c r="A154" s="4" t="s">
        <v>533</v>
      </c>
      <c r="B154" s="5" t="n">
        <v>6935842</v>
      </c>
      <c r="D154" s="5" t="n">
        <v>6564491</v>
      </c>
    </row>
    <row r="155" spans="1:5">
      <c r="A155" s="4" t="s">
        <v>544</v>
      </c>
    </row>
    <row r="156" spans="1:5">
      <c r="A156" s="3" t="s">
        <v>687</v>
      </c>
    </row>
    <row r="157" spans="1:5">
      <c r="A157" s="4" t="s">
        <v>533</v>
      </c>
      <c r="B157" s="5" t="n">
        <v>3412605</v>
      </c>
    </row>
    <row r="158" spans="1:5">
      <c r="A158" s="4" t="s">
        <v>545</v>
      </c>
    </row>
    <row r="159" spans="1:5">
      <c r="A159" s="3" t="s">
        <v>687</v>
      </c>
    </row>
    <row r="160" spans="1:5">
      <c r="A160" s="4" t="s">
        <v>533</v>
      </c>
      <c r="B160" s="5" t="n">
        <v>5927706</v>
      </c>
      <c r="D160" s="5" t="n">
        <v>5560951</v>
      </c>
    </row>
    <row r="161" spans="1:5">
      <c r="A161" s="4" t="s">
        <v>546</v>
      </c>
    </row>
    <row r="162" spans="1:5">
      <c r="A162" s="3" t="s">
        <v>687</v>
      </c>
    </row>
    <row r="163" spans="1:5">
      <c r="A163" s="4" t="s">
        <v>533</v>
      </c>
      <c r="B163" s="5" t="n">
        <v>3077394</v>
      </c>
    </row>
    <row r="164" spans="1:5">
      <c r="A164" s="4" t="s">
        <v>547</v>
      </c>
    </row>
    <row r="165" spans="1:5">
      <c r="A165" s="3" t="s">
        <v>687</v>
      </c>
    </row>
    <row r="166" spans="1:5">
      <c r="A166" s="4" t="s">
        <v>533</v>
      </c>
      <c r="B166" s="5" t="n">
        <v>643448</v>
      </c>
      <c r="D166" s="5" t="n">
        <v>679870</v>
      </c>
    </row>
    <row r="167" spans="1:5">
      <c r="A167" s="4" t="s">
        <v>548</v>
      </c>
    </row>
    <row r="168" spans="1:5">
      <c r="A168" s="3" t="s">
        <v>687</v>
      </c>
    </row>
    <row r="169" spans="1:5">
      <c r="A169" s="4" t="s">
        <v>533</v>
      </c>
      <c r="B169" s="5" t="n">
        <v>103942</v>
      </c>
    </row>
    <row r="170" spans="1:5">
      <c r="A170" s="4" t="s">
        <v>549</v>
      </c>
    </row>
    <row r="171" spans="1:5">
      <c r="A171" s="3" t="s">
        <v>687</v>
      </c>
    </row>
    <row r="172" spans="1:5">
      <c r="A172" s="4" t="s">
        <v>533</v>
      </c>
      <c r="B172" s="5" t="n">
        <v>364688</v>
      </c>
      <c r="D172" s="5" t="n">
        <v>323670</v>
      </c>
    </row>
    <row r="173" spans="1:5">
      <c r="A173" s="4" t="s">
        <v>550</v>
      </c>
    </row>
    <row r="174" spans="1:5">
      <c r="A174" s="3" t="s">
        <v>687</v>
      </c>
    </row>
    <row r="175" spans="1:5">
      <c r="A175" s="4" t="s">
        <v>533</v>
      </c>
      <c r="B175" s="5" t="n">
        <v>231269</v>
      </c>
    </row>
    <row r="176" spans="1:5">
      <c r="A176" s="4" t="s">
        <v>731</v>
      </c>
    </row>
    <row r="177" spans="1:5">
      <c r="A177" s="3" t="s">
        <v>687</v>
      </c>
    </row>
    <row r="178" spans="1:5">
      <c r="A178" s="4" t="s">
        <v>533</v>
      </c>
      <c r="B178" s="5" t="n">
        <v>6834810</v>
      </c>
      <c r="D178" s="5" t="n">
        <v>6458891</v>
      </c>
    </row>
    <row r="179" spans="1:5">
      <c r="A179" s="4" t="s">
        <v>732</v>
      </c>
    </row>
    <row r="180" spans="1:5">
      <c r="A180" s="3" t="s">
        <v>687</v>
      </c>
    </row>
    <row r="181" spans="1:5">
      <c r="A181" s="4" t="s">
        <v>533</v>
      </c>
      <c r="B181" s="5" t="n">
        <v>3367834</v>
      </c>
    </row>
    <row r="182" spans="1:5">
      <c r="A182" s="4" t="s">
        <v>733</v>
      </c>
    </row>
    <row r="183" spans="1:5">
      <c r="A183" s="3" t="s">
        <v>687</v>
      </c>
    </row>
    <row r="184" spans="1:5">
      <c r="A184" s="4" t="s">
        <v>533</v>
      </c>
      <c r="B184" s="5" t="n">
        <v>5860735</v>
      </c>
      <c r="D184" s="5" t="n">
        <v>5497344</v>
      </c>
    </row>
    <row r="185" spans="1:5">
      <c r="A185" s="4" t="s">
        <v>734</v>
      </c>
    </row>
    <row r="186" spans="1:5">
      <c r="A186" s="3" t="s">
        <v>687</v>
      </c>
    </row>
    <row r="187" spans="1:5">
      <c r="A187" s="4" t="s">
        <v>533</v>
      </c>
      <c r="B187" s="5" t="n">
        <v>3035213</v>
      </c>
    </row>
    <row r="188" spans="1:5">
      <c r="A188" s="4" t="s">
        <v>735</v>
      </c>
    </row>
    <row r="189" spans="1:5">
      <c r="A189" s="3" t="s">
        <v>687</v>
      </c>
    </row>
    <row r="190" spans="1:5">
      <c r="A190" s="4" t="s">
        <v>533</v>
      </c>
      <c r="B190" s="5" t="n">
        <v>631648</v>
      </c>
      <c r="D190" s="5" t="n">
        <v>663692</v>
      </c>
    </row>
    <row r="191" spans="1:5">
      <c r="A191" s="4" t="s">
        <v>736</v>
      </c>
    </row>
    <row r="192" spans="1:5">
      <c r="A192" s="3" t="s">
        <v>687</v>
      </c>
    </row>
    <row r="193" spans="1:5">
      <c r="A193" s="4" t="s">
        <v>533</v>
      </c>
      <c r="B193" s="5" t="n">
        <v>101480</v>
      </c>
    </row>
    <row r="194" spans="1:5">
      <c r="A194" s="4" t="s">
        <v>737</v>
      </c>
    </row>
    <row r="195" spans="1:5">
      <c r="A195" s="3" t="s">
        <v>687</v>
      </c>
    </row>
    <row r="196" spans="1:5">
      <c r="A196" s="4" t="s">
        <v>533</v>
      </c>
      <c r="B196" s="5" t="n">
        <v>342427</v>
      </c>
      <c r="D196" s="5" t="n">
        <v>297855</v>
      </c>
    </row>
    <row r="197" spans="1:5">
      <c r="A197" s="4" t="s">
        <v>738</v>
      </c>
    </row>
    <row r="198" spans="1:5">
      <c r="A198" s="3" t="s">
        <v>687</v>
      </c>
    </row>
    <row r="199" spans="1:5">
      <c r="A199" s="4" t="s">
        <v>533</v>
      </c>
      <c r="B199" s="5" t="n">
        <v>231141</v>
      </c>
    </row>
    <row r="200" spans="1:5">
      <c r="A200" s="4" t="s">
        <v>739</v>
      </c>
    </row>
    <row r="201" spans="1:5">
      <c r="A201" s="3" t="s">
        <v>687</v>
      </c>
    </row>
    <row r="202" spans="1:5">
      <c r="A202" s="4" t="s">
        <v>533</v>
      </c>
      <c r="B202" s="5" t="n">
        <v>35696</v>
      </c>
      <c r="D202" s="5" t="n">
        <v>59726</v>
      </c>
    </row>
    <row r="203" spans="1:5">
      <c r="A203" s="4" t="s">
        <v>740</v>
      </c>
    </row>
    <row r="204" spans="1:5">
      <c r="A204" s="3" t="s">
        <v>687</v>
      </c>
    </row>
    <row r="205" spans="1:5">
      <c r="A205" s="4" t="s">
        <v>533</v>
      </c>
      <c r="B205" s="5" t="n">
        <v>6567</v>
      </c>
    </row>
    <row r="206" spans="1:5">
      <c r="A206" s="4" t="s">
        <v>741</v>
      </c>
    </row>
    <row r="207" spans="1:5">
      <c r="A207" s="3" t="s">
        <v>687</v>
      </c>
    </row>
    <row r="208" spans="1:5">
      <c r="A208" s="4" t="s">
        <v>533</v>
      </c>
      <c r="B208" s="5" t="n">
        <v>22206</v>
      </c>
      <c r="D208" s="5" t="n">
        <v>40516</v>
      </c>
    </row>
    <row r="209" spans="1:5">
      <c r="A209" s="4" t="s">
        <v>742</v>
      </c>
    </row>
    <row r="210" spans="1:5">
      <c r="A210" s="3" t="s">
        <v>687</v>
      </c>
    </row>
    <row r="211" spans="1:5">
      <c r="A211" s="4" t="s">
        <v>533</v>
      </c>
      <c r="B211" s="5" t="n">
        <v>6439</v>
      </c>
    </row>
    <row r="212" spans="1:5">
      <c r="A212" s="4" t="s">
        <v>743</v>
      </c>
    </row>
    <row r="213" spans="1:5">
      <c r="A213" s="3" t="s">
        <v>687</v>
      </c>
    </row>
    <row r="214" spans="1:5">
      <c r="A214" s="4" t="s">
        <v>533</v>
      </c>
      <c r="B214" s="5" t="n">
        <v>3610</v>
      </c>
      <c r="D214" s="5" t="n">
        <v>6424</v>
      </c>
    </row>
    <row r="215" spans="1:5">
      <c r="A215" s="4" t="s">
        <v>744</v>
      </c>
    </row>
    <row r="216" spans="1:5">
      <c r="A216" s="3" t="s">
        <v>687</v>
      </c>
    </row>
    <row r="217" spans="1:5">
      <c r="A217" s="4" t="s">
        <v>533</v>
      </c>
      <c r="B217" s="5" t="n">
        <v>0</v>
      </c>
    </row>
    <row r="218" spans="1:5">
      <c r="A218" s="4" t="s">
        <v>745</v>
      </c>
    </row>
    <row r="219" spans="1:5">
      <c r="A219" s="3" t="s">
        <v>687</v>
      </c>
    </row>
    <row r="220" spans="1:5">
      <c r="A220" s="4" t="s">
        <v>533</v>
      </c>
      <c r="B220" s="5" t="n">
        <v>9880</v>
      </c>
      <c r="D220" s="5" t="n">
        <v>12786</v>
      </c>
    </row>
    <row r="221" spans="1:5">
      <c r="A221" s="4" t="s">
        <v>746</v>
      </c>
    </row>
    <row r="222" spans="1:5">
      <c r="A222" s="3" t="s">
        <v>687</v>
      </c>
    </row>
    <row r="223" spans="1:5">
      <c r="A223" s="4" t="s">
        <v>533</v>
      </c>
      <c r="B223" s="5" t="n">
        <v>128</v>
      </c>
    </row>
    <row r="224" spans="1:5">
      <c r="A224" s="4" t="s">
        <v>747</v>
      </c>
    </row>
    <row r="225" spans="1:5">
      <c r="A225" s="3" t="s">
        <v>687</v>
      </c>
    </row>
    <row r="226" spans="1:5">
      <c r="A226" s="4" t="s">
        <v>533</v>
      </c>
      <c r="B226" s="5" t="n">
        <v>65336</v>
      </c>
      <c r="D226" s="5" t="n">
        <v>45874</v>
      </c>
    </row>
    <row r="227" spans="1:5">
      <c r="A227" s="4" t="s">
        <v>748</v>
      </c>
    </row>
    <row r="228" spans="1:5">
      <c r="A228" s="3" t="s">
        <v>687</v>
      </c>
    </row>
    <row r="229" spans="1:5">
      <c r="A229" s="4" t="s">
        <v>533</v>
      </c>
      <c r="B229" s="5" t="n">
        <v>38204</v>
      </c>
    </row>
    <row r="230" spans="1:5">
      <c r="A230" s="4" t="s">
        <v>749</v>
      </c>
    </row>
    <row r="231" spans="1:5">
      <c r="A231" s="3" t="s">
        <v>687</v>
      </c>
    </row>
    <row r="232" spans="1:5">
      <c r="A232" s="4" t="s">
        <v>533</v>
      </c>
      <c r="B232" s="5" t="n">
        <v>44765</v>
      </c>
      <c r="D232" s="5" t="n">
        <v>23091</v>
      </c>
    </row>
    <row r="233" spans="1:5">
      <c r="A233" s="4" t="s">
        <v>750</v>
      </c>
    </row>
    <row r="234" spans="1:5">
      <c r="A234" s="3" t="s">
        <v>687</v>
      </c>
    </row>
    <row r="235" spans="1:5">
      <c r="A235" s="4" t="s">
        <v>533</v>
      </c>
      <c r="B235" s="5" t="n">
        <v>35742</v>
      </c>
    </row>
    <row r="236" spans="1:5">
      <c r="A236" s="4" t="s">
        <v>751</v>
      </c>
    </row>
    <row r="237" spans="1:5">
      <c r="A237" s="3" t="s">
        <v>687</v>
      </c>
    </row>
    <row r="238" spans="1:5">
      <c r="A238" s="4" t="s">
        <v>533</v>
      </c>
      <c r="B238" s="5" t="n">
        <v>8190</v>
      </c>
      <c r="D238" s="5" t="n">
        <v>9754</v>
      </c>
    </row>
    <row r="239" spans="1:5">
      <c r="A239" s="4" t="s">
        <v>752</v>
      </c>
    </row>
    <row r="240" spans="1:5">
      <c r="A240" s="3" t="s">
        <v>687</v>
      </c>
    </row>
    <row r="241" spans="1:5">
      <c r="A241" s="4" t="s">
        <v>533</v>
      </c>
      <c r="B241" s="5" t="n">
        <v>2462</v>
      </c>
    </row>
    <row r="242" spans="1:5">
      <c r="A242" s="4" t="s">
        <v>753</v>
      </c>
    </row>
    <row r="243" spans="1:5">
      <c r="A243" s="3" t="s">
        <v>687</v>
      </c>
    </row>
    <row r="244" spans="1:5">
      <c r="A244" s="4" t="s">
        <v>533</v>
      </c>
      <c r="B244" s="5" t="n">
        <v>12381</v>
      </c>
      <c r="D244" s="5" t="n">
        <v>13029</v>
      </c>
    </row>
    <row r="245" spans="1:5">
      <c r="A245" s="4" t="s">
        <v>754</v>
      </c>
    </row>
    <row r="246" spans="1:5">
      <c r="A246" s="3" t="s">
        <v>687</v>
      </c>
    </row>
    <row r="247" spans="1:5">
      <c r="A247" s="4" t="s">
        <v>533</v>
      </c>
      <c r="B247" s="5" t="n">
        <v>0</v>
      </c>
    </row>
    <row r="248" spans="1:5">
      <c r="A248" s="4" t="s">
        <v>755</v>
      </c>
    </row>
    <row r="249" spans="1:5">
      <c r="A249" s="3" t="s">
        <v>687</v>
      </c>
    </row>
    <row r="250" spans="1:5">
      <c r="A250" s="4" t="s">
        <v>533</v>
      </c>
      <c r="B250" s="5" t="n">
        <v>0</v>
      </c>
      <c r="D250" s="5" t="n">
        <v>0</v>
      </c>
    </row>
    <row r="251" spans="1:5">
      <c r="A251" s="4" t="s">
        <v>756</v>
      </c>
    </row>
    <row r="252" spans="1:5">
      <c r="A252" s="3" t="s">
        <v>687</v>
      </c>
    </row>
    <row r="253" spans="1:5">
      <c r="A253" s="4" t="s">
        <v>533</v>
      </c>
      <c r="B253" s="5" t="n">
        <v>0</v>
      </c>
    </row>
    <row r="254" spans="1:5">
      <c r="A254" s="4" t="s">
        <v>757</v>
      </c>
    </row>
    <row r="255" spans="1:5">
      <c r="A255" s="3" t="s">
        <v>687</v>
      </c>
    </row>
    <row r="256" spans="1:5">
      <c r="A256" s="4" t="s">
        <v>533</v>
      </c>
      <c r="B256" s="5" t="n">
        <v>0</v>
      </c>
      <c r="D256" s="5" t="n">
        <v>0</v>
      </c>
    </row>
    <row r="257" spans="1:5">
      <c r="A257" s="4" t="s">
        <v>758</v>
      </c>
    </row>
    <row r="258" spans="1:5">
      <c r="A258" s="3" t="s">
        <v>687</v>
      </c>
    </row>
    <row r="259" spans="1:5">
      <c r="A259" s="4" t="s">
        <v>533</v>
      </c>
      <c r="B259" s="5" t="n">
        <v>0</v>
      </c>
    </row>
    <row r="260" spans="1:5">
      <c r="A260" s="4" t="s">
        <v>759</v>
      </c>
    </row>
    <row r="261" spans="1:5">
      <c r="A261" s="3" t="s">
        <v>687</v>
      </c>
    </row>
    <row r="262" spans="1:5">
      <c r="A262" s="4" t="s">
        <v>533</v>
      </c>
      <c r="B262" s="5" t="n">
        <v>0</v>
      </c>
      <c r="D262" s="5" t="n">
        <v>0</v>
      </c>
    </row>
    <row r="263" spans="1:5">
      <c r="A263" s="4" t="s">
        <v>760</v>
      </c>
    </row>
    <row r="264" spans="1:5">
      <c r="A264" s="3" t="s">
        <v>687</v>
      </c>
    </row>
    <row r="265" spans="1:5">
      <c r="A265" s="4" t="s">
        <v>533</v>
      </c>
      <c r="B265" s="5" t="n">
        <v>0</v>
      </c>
    </row>
    <row r="266" spans="1:5">
      <c r="A266" s="4" t="s">
        <v>761</v>
      </c>
    </row>
    <row r="267" spans="1:5">
      <c r="A267" s="3" t="s">
        <v>687</v>
      </c>
    </row>
    <row r="268" spans="1:5">
      <c r="A268" s="4" t="s">
        <v>533</v>
      </c>
      <c r="B268" s="5" t="n">
        <v>0</v>
      </c>
      <c r="D268" s="5" t="n">
        <v>0</v>
      </c>
    </row>
    <row r="269" spans="1:5">
      <c r="A269" s="4" t="s">
        <v>762</v>
      </c>
    </row>
    <row r="270" spans="1:5">
      <c r="A270" s="3" t="s">
        <v>687</v>
      </c>
    </row>
    <row r="271" spans="1:5">
      <c r="A271" s="4" t="s">
        <v>533</v>
      </c>
      <c r="B271" s="5" t="n">
        <v>0</v>
      </c>
    </row>
    <row r="272" spans="1:5">
      <c r="A272" s="4" t="s">
        <v>763</v>
      </c>
    </row>
    <row r="273" spans="1:5">
      <c r="A273" s="3" t="s">
        <v>687</v>
      </c>
    </row>
    <row r="274" spans="1:5">
      <c r="A274" s="4" t="s">
        <v>533</v>
      </c>
      <c r="B274" s="5" t="n">
        <v>0</v>
      </c>
      <c r="D274" s="5" t="n">
        <v>0</v>
      </c>
    </row>
    <row r="275" spans="1:5">
      <c r="A275" s="4" t="s">
        <v>764</v>
      </c>
    </row>
    <row r="276" spans="1:5">
      <c r="A276" s="3" t="s">
        <v>687</v>
      </c>
    </row>
    <row r="277" spans="1:5">
      <c r="A277" s="4" t="s">
        <v>533</v>
      </c>
      <c r="B277" s="5" t="n">
        <v>0</v>
      </c>
    </row>
    <row r="278" spans="1:5">
      <c r="A278" s="4" t="s">
        <v>765</v>
      </c>
    </row>
    <row r="279" spans="1:5">
      <c r="A279" s="3" t="s">
        <v>687</v>
      </c>
    </row>
    <row r="280" spans="1:5">
      <c r="A280" s="4" t="s">
        <v>533</v>
      </c>
      <c r="B280" s="5" t="n">
        <v>0</v>
      </c>
      <c r="D280" s="5" t="n">
        <v>0</v>
      </c>
    </row>
    <row r="281" spans="1:5">
      <c r="A281" s="4" t="s">
        <v>766</v>
      </c>
    </row>
    <row r="282" spans="1:5">
      <c r="A282" s="3" t="s">
        <v>687</v>
      </c>
    </row>
    <row r="283" spans="1:5">
      <c r="A283" s="4" t="s">
        <v>533</v>
      </c>
      <c r="B283" s="5" t="n">
        <v>0</v>
      </c>
    </row>
    <row r="284" spans="1:5">
      <c r="A284" s="4" t="s">
        <v>767</v>
      </c>
    </row>
    <row r="285" spans="1:5">
      <c r="A285" s="3" t="s">
        <v>687</v>
      </c>
    </row>
    <row r="286" spans="1:5">
      <c r="A286" s="4" t="s">
        <v>533</v>
      </c>
      <c r="B286" s="5" t="n">
        <v>0</v>
      </c>
      <c r="D286" s="5" t="n">
        <v>0</v>
      </c>
    </row>
    <row r="287" spans="1:5">
      <c r="A287" s="4" t="s">
        <v>768</v>
      </c>
    </row>
    <row r="288" spans="1:5">
      <c r="A288" s="3" t="s">
        <v>687</v>
      </c>
    </row>
    <row r="289" spans="1:5">
      <c r="A289" s="4" t="s">
        <v>533</v>
      </c>
      <c r="B289" s="5" t="n">
        <v>0</v>
      </c>
    </row>
    <row r="290" spans="1:5">
      <c r="A290" s="4" t="s">
        <v>769</v>
      </c>
    </row>
    <row r="291" spans="1:5">
      <c r="A291" s="3" t="s">
        <v>687</v>
      </c>
    </row>
    <row r="292" spans="1:5">
      <c r="A292" s="4" t="s">
        <v>533</v>
      </c>
      <c r="B292" s="5" t="n">
        <v>0</v>
      </c>
      <c r="D292" s="5" t="n">
        <v>0</v>
      </c>
    </row>
    <row r="293" spans="1:5">
      <c r="A293" s="4" t="s">
        <v>770</v>
      </c>
    </row>
    <row r="294" spans="1:5">
      <c r="A294" s="3" t="s">
        <v>687</v>
      </c>
    </row>
    <row r="295" spans="1:5">
      <c r="A295" s="4" t="s">
        <v>533</v>
      </c>
      <c r="B295" s="5" t="n">
        <v>0</v>
      </c>
    </row>
    <row r="296" spans="1:5">
      <c r="A296" s="4" t="s">
        <v>551</v>
      </c>
    </row>
    <row r="297" spans="1:5">
      <c r="A297" s="3" t="s">
        <v>687</v>
      </c>
    </row>
    <row r="298" spans="1:5">
      <c r="A298" s="4" t="s">
        <v>533</v>
      </c>
      <c r="B298" s="5" t="n">
        <v>7277570</v>
      </c>
      <c r="D298" s="5" t="n">
        <v>6625019</v>
      </c>
    </row>
    <row r="299" spans="1:5">
      <c r="A299" s="4" t="s">
        <v>552</v>
      </c>
    </row>
    <row r="300" spans="1:5">
      <c r="A300" s="3" t="s">
        <v>687</v>
      </c>
    </row>
    <row r="301" spans="1:5">
      <c r="A301" s="4" t="s">
        <v>533</v>
      </c>
      <c r="B301" s="5" t="n">
        <v>2288557</v>
      </c>
    </row>
    <row r="302" spans="1:5">
      <c r="A302" s="4" t="s">
        <v>553</v>
      </c>
    </row>
    <row r="303" spans="1:5">
      <c r="A303" s="3" t="s">
        <v>687</v>
      </c>
    </row>
    <row r="304" spans="1:5">
      <c r="A304" s="4" t="s">
        <v>533</v>
      </c>
      <c r="B304" s="5" t="n">
        <v>3194027</v>
      </c>
      <c r="D304" s="5" t="n">
        <v>2934235</v>
      </c>
    </row>
    <row r="305" spans="1:5">
      <c r="A305" s="4" t="s">
        <v>554</v>
      </c>
    </row>
    <row r="306" spans="1:5">
      <c r="A306" s="3" t="s">
        <v>687</v>
      </c>
    </row>
    <row r="307" spans="1:5">
      <c r="A307" s="4" t="s">
        <v>533</v>
      </c>
      <c r="B307" s="5" t="n">
        <v>2213735</v>
      </c>
    </row>
    <row r="308" spans="1:5">
      <c r="A308" s="4" t="s">
        <v>555</v>
      </c>
    </row>
    <row r="309" spans="1:5">
      <c r="A309" s="3" t="s">
        <v>687</v>
      </c>
    </row>
    <row r="310" spans="1:5">
      <c r="A310" s="4" t="s">
        <v>533</v>
      </c>
      <c r="B310" s="5" t="n">
        <v>1587854</v>
      </c>
      <c r="D310" s="5" t="n">
        <v>1515796</v>
      </c>
    </row>
    <row r="311" spans="1:5">
      <c r="A311" s="4" t="s">
        <v>556</v>
      </c>
    </row>
    <row r="312" spans="1:5">
      <c r="A312" s="3" t="s">
        <v>687</v>
      </c>
    </row>
    <row r="313" spans="1:5">
      <c r="A313" s="4" t="s">
        <v>533</v>
      </c>
      <c r="B313" s="5" t="n">
        <v>62891</v>
      </c>
    </row>
    <row r="314" spans="1:5">
      <c r="A314" s="4" t="s">
        <v>557</v>
      </c>
    </row>
    <row r="315" spans="1:5">
      <c r="A315" s="3" t="s">
        <v>687</v>
      </c>
    </row>
    <row r="316" spans="1:5">
      <c r="A316" s="4" t="s">
        <v>533</v>
      </c>
      <c r="B316" s="5" t="n">
        <v>258283</v>
      </c>
      <c r="D316" s="5" t="n">
        <v>258245</v>
      </c>
    </row>
    <row r="317" spans="1:5">
      <c r="A317" s="4" t="s">
        <v>558</v>
      </c>
    </row>
    <row r="318" spans="1:5">
      <c r="A318" s="3" t="s">
        <v>687</v>
      </c>
    </row>
    <row r="319" spans="1:5">
      <c r="A319" s="4" t="s">
        <v>533</v>
      </c>
      <c r="B319" s="5" t="n">
        <v>2237406</v>
      </c>
      <c r="D319" s="5" t="n">
        <v>1916743</v>
      </c>
    </row>
    <row r="320" spans="1:5">
      <c r="A320" s="4" t="s">
        <v>559</v>
      </c>
    </row>
    <row r="321" spans="1:5">
      <c r="A321" s="3" t="s">
        <v>687</v>
      </c>
    </row>
    <row r="322" spans="1:5">
      <c r="A322" s="4" t="s">
        <v>533</v>
      </c>
      <c r="B322" s="5" t="n">
        <v>11931</v>
      </c>
    </row>
    <row r="323" spans="1:5">
      <c r="A323" s="4" t="s">
        <v>771</v>
      </c>
    </row>
    <row r="324" spans="1:5">
      <c r="A324" s="3" t="s">
        <v>687</v>
      </c>
    </row>
    <row r="325" spans="1:5">
      <c r="A325" s="4" t="s">
        <v>533</v>
      </c>
      <c r="B325" s="5" t="n">
        <v>7239597</v>
      </c>
      <c r="D325" s="5" t="n">
        <v>6596834</v>
      </c>
    </row>
    <row r="326" spans="1:5">
      <c r="A326" s="4" t="s">
        <v>772</v>
      </c>
    </row>
    <row r="327" spans="1:5">
      <c r="A327" s="3" t="s">
        <v>687</v>
      </c>
    </row>
    <row r="328" spans="1:5">
      <c r="A328" s="4" t="s">
        <v>533</v>
      </c>
      <c r="B328" s="5" t="n">
        <v>2288412</v>
      </c>
    </row>
    <row r="329" spans="1:5">
      <c r="A329" s="4" t="s">
        <v>773</v>
      </c>
    </row>
    <row r="330" spans="1:5">
      <c r="A330" s="3" t="s">
        <v>687</v>
      </c>
    </row>
    <row r="331" spans="1:5">
      <c r="A331" s="4" t="s">
        <v>533</v>
      </c>
      <c r="B331" s="5" t="n">
        <v>3179300</v>
      </c>
      <c r="D331" s="5" t="n">
        <v>2926712</v>
      </c>
    </row>
    <row r="332" spans="1:5">
      <c r="A332" s="4" t="s">
        <v>774</v>
      </c>
    </row>
    <row r="333" spans="1:5">
      <c r="A333" s="3" t="s">
        <v>687</v>
      </c>
    </row>
    <row r="334" spans="1:5">
      <c r="A334" s="4" t="s">
        <v>533</v>
      </c>
      <c r="B334" s="5" t="n">
        <v>2213735</v>
      </c>
    </row>
    <row r="335" spans="1:5">
      <c r="A335" s="4" t="s">
        <v>775</v>
      </c>
    </row>
    <row r="336" spans="1:5">
      <c r="A336" s="3" t="s">
        <v>687</v>
      </c>
    </row>
    <row r="337" spans="1:5">
      <c r="A337" s="4" t="s">
        <v>533</v>
      </c>
      <c r="B337" s="5" t="n">
        <v>1572002</v>
      </c>
      <c r="D337" s="5" t="n">
        <v>1501316</v>
      </c>
    </row>
    <row r="338" spans="1:5">
      <c r="A338" s="4" t="s">
        <v>776</v>
      </c>
    </row>
    <row r="339" spans="1:5">
      <c r="A339" s="3" t="s">
        <v>687</v>
      </c>
    </row>
    <row r="340" spans="1:5">
      <c r="A340" s="4" t="s">
        <v>533</v>
      </c>
      <c r="B340" s="5" t="n">
        <v>62746</v>
      </c>
    </row>
    <row r="341" spans="1:5">
      <c r="A341" s="4" t="s">
        <v>777</v>
      </c>
    </row>
    <row r="342" spans="1:5">
      <c r="A342" s="3" t="s">
        <v>687</v>
      </c>
    </row>
    <row r="343" spans="1:5">
      <c r="A343" s="4" t="s">
        <v>533</v>
      </c>
      <c r="B343" s="5" t="n">
        <v>255836</v>
      </c>
      <c r="D343" s="5" t="n">
        <v>255904</v>
      </c>
    </row>
    <row r="344" spans="1:5">
      <c r="A344" s="4" t="s">
        <v>778</v>
      </c>
    </row>
    <row r="345" spans="1:5">
      <c r="A345" s="3" t="s">
        <v>687</v>
      </c>
    </row>
    <row r="346" spans="1:5">
      <c r="A346" s="4" t="s">
        <v>533</v>
      </c>
      <c r="B346" s="5" t="n">
        <v>2232459</v>
      </c>
      <c r="D346" s="5" t="n">
        <v>1912902</v>
      </c>
    </row>
    <row r="347" spans="1:5">
      <c r="A347" s="4" t="s">
        <v>779</v>
      </c>
    </row>
    <row r="348" spans="1:5">
      <c r="A348" s="3" t="s">
        <v>687</v>
      </c>
    </row>
    <row r="349" spans="1:5">
      <c r="A349" s="4" t="s">
        <v>533</v>
      </c>
      <c r="B349" s="5" t="n">
        <v>11931</v>
      </c>
    </row>
    <row r="350" spans="1:5">
      <c r="A350" s="4" t="s">
        <v>780</v>
      </c>
    </row>
    <row r="351" spans="1:5">
      <c r="A351" s="3" t="s">
        <v>687</v>
      </c>
    </row>
    <row r="352" spans="1:5">
      <c r="A352" s="4" t="s">
        <v>533</v>
      </c>
      <c r="B352" s="5" t="n">
        <v>0</v>
      </c>
      <c r="D352" s="5" t="n">
        <v>0</v>
      </c>
    </row>
    <row r="353" spans="1:5">
      <c r="A353" s="4" t="s">
        <v>781</v>
      </c>
    </row>
    <row r="354" spans="1:5">
      <c r="A354" s="3" t="s">
        <v>687</v>
      </c>
    </row>
    <row r="355" spans="1:5">
      <c r="A355" s="4" t="s">
        <v>533</v>
      </c>
      <c r="B355" s="5" t="n">
        <v>0</v>
      </c>
    </row>
    <row r="356" spans="1:5">
      <c r="A356" s="4" t="s">
        <v>782</v>
      </c>
    </row>
    <row r="357" spans="1:5">
      <c r="A357" s="3" t="s">
        <v>687</v>
      </c>
    </row>
    <row r="358" spans="1:5">
      <c r="A358" s="4" t="s">
        <v>533</v>
      </c>
      <c r="B358" s="5" t="n">
        <v>0</v>
      </c>
      <c r="D358" s="5" t="n">
        <v>0</v>
      </c>
    </row>
    <row r="359" spans="1:5">
      <c r="A359" s="4" t="s">
        <v>783</v>
      </c>
    </row>
    <row r="360" spans="1:5">
      <c r="A360" s="3" t="s">
        <v>687</v>
      </c>
    </row>
    <row r="361" spans="1:5">
      <c r="A361" s="4" t="s">
        <v>533</v>
      </c>
      <c r="B361" s="5" t="n">
        <v>0</v>
      </c>
    </row>
    <row r="362" spans="1:5">
      <c r="A362" s="4" t="s">
        <v>784</v>
      </c>
    </row>
    <row r="363" spans="1:5">
      <c r="A363" s="3" t="s">
        <v>687</v>
      </c>
    </row>
    <row r="364" spans="1:5">
      <c r="A364" s="4" t="s">
        <v>533</v>
      </c>
      <c r="B364" s="5" t="n">
        <v>0</v>
      </c>
      <c r="D364" s="5" t="n">
        <v>0</v>
      </c>
    </row>
    <row r="365" spans="1:5">
      <c r="A365" s="4" t="s">
        <v>785</v>
      </c>
    </row>
    <row r="366" spans="1:5">
      <c r="A366" s="3" t="s">
        <v>687</v>
      </c>
    </row>
    <row r="367" spans="1:5">
      <c r="A367" s="4" t="s">
        <v>533</v>
      </c>
      <c r="B367" s="5" t="n">
        <v>0</v>
      </c>
    </row>
    <row r="368" spans="1:5">
      <c r="A368" s="4" t="s">
        <v>786</v>
      </c>
    </row>
    <row r="369" spans="1:5">
      <c r="A369" s="3" t="s">
        <v>687</v>
      </c>
    </row>
    <row r="370" spans="1:5">
      <c r="A370" s="4" t="s">
        <v>533</v>
      </c>
      <c r="B370" s="5" t="n">
        <v>0</v>
      </c>
      <c r="D370" s="5" t="n">
        <v>0</v>
      </c>
    </row>
    <row r="371" spans="1:5">
      <c r="A371" s="4" t="s">
        <v>787</v>
      </c>
    </row>
    <row r="372" spans="1:5">
      <c r="A372" s="3" t="s">
        <v>687</v>
      </c>
    </row>
    <row r="373" spans="1:5">
      <c r="A373" s="4" t="s">
        <v>533</v>
      </c>
      <c r="B373" s="5" t="n">
        <v>0</v>
      </c>
      <c r="D373" s="5" t="n">
        <v>0</v>
      </c>
    </row>
    <row r="374" spans="1:5">
      <c r="A374" s="4" t="s">
        <v>788</v>
      </c>
    </row>
    <row r="375" spans="1:5">
      <c r="A375" s="3" t="s">
        <v>687</v>
      </c>
    </row>
    <row r="376" spans="1:5">
      <c r="A376" s="4" t="s">
        <v>533</v>
      </c>
      <c r="B376" s="5" t="n">
        <v>0</v>
      </c>
    </row>
    <row r="377" spans="1:5">
      <c r="A377" s="4" t="s">
        <v>789</v>
      </c>
    </row>
    <row r="378" spans="1:5">
      <c r="A378" s="3" t="s">
        <v>687</v>
      </c>
    </row>
    <row r="379" spans="1:5">
      <c r="A379" s="4" t="s">
        <v>533</v>
      </c>
      <c r="B379" s="5" t="n">
        <v>33951</v>
      </c>
      <c r="D379" s="5" t="n">
        <v>25254</v>
      </c>
    </row>
    <row r="380" spans="1:5">
      <c r="A380" s="4" t="s">
        <v>790</v>
      </c>
    </row>
    <row r="381" spans="1:5">
      <c r="A381" s="3" t="s">
        <v>687</v>
      </c>
    </row>
    <row r="382" spans="1:5">
      <c r="A382" s="4" t="s">
        <v>533</v>
      </c>
      <c r="B382" s="5" t="n">
        <v>145</v>
      </c>
    </row>
    <row r="383" spans="1:5">
      <c r="A383" s="4" t="s">
        <v>791</v>
      </c>
    </row>
    <row r="384" spans="1:5">
      <c r="A384" s="3" t="s">
        <v>687</v>
      </c>
    </row>
    <row r="385" spans="1:5">
      <c r="A385" s="4" t="s">
        <v>533</v>
      </c>
      <c r="B385" s="5" t="n">
        <v>13708</v>
      </c>
      <c r="D385" s="5" t="n">
        <v>7425</v>
      </c>
    </row>
    <row r="386" spans="1:5">
      <c r="A386" s="4" t="s">
        <v>792</v>
      </c>
    </row>
    <row r="387" spans="1:5">
      <c r="A387" s="3" t="s">
        <v>687</v>
      </c>
    </row>
    <row r="388" spans="1:5">
      <c r="A388" s="4" t="s">
        <v>533</v>
      </c>
      <c r="B388" s="5" t="n">
        <v>0</v>
      </c>
    </row>
    <row r="389" spans="1:5">
      <c r="A389" s="4" t="s">
        <v>793</v>
      </c>
    </row>
    <row r="390" spans="1:5">
      <c r="A390" s="3" t="s">
        <v>687</v>
      </c>
    </row>
    <row r="391" spans="1:5">
      <c r="A391" s="4" t="s">
        <v>533</v>
      </c>
      <c r="B391" s="5" t="n">
        <v>14362</v>
      </c>
      <c r="D391" s="5" t="n">
        <v>13130</v>
      </c>
    </row>
    <row r="392" spans="1:5">
      <c r="A392" s="4" t="s">
        <v>794</v>
      </c>
    </row>
    <row r="393" spans="1:5">
      <c r="A393" s="3" t="s">
        <v>687</v>
      </c>
    </row>
    <row r="394" spans="1:5">
      <c r="A394" s="4" t="s">
        <v>533</v>
      </c>
      <c r="B394" s="5" t="n">
        <v>145</v>
      </c>
    </row>
    <row r="395" spans="1:5">
      <c r="A395" s="4" t="s">
        <v>795</v>
      </c>
    </row>
    <row r="396" spans="1:5">
      <c r="A396" s="3" t="s">
        <v>687</v>
      </c>
    </row>
    <row r="397" spans="1:5">
      <c r="A397" s="4" t="s">
        <v>533</v>
      </c>
      <c r="B397" s="5" t="n">
        <v>934</v>
      </c>
      <c r="D397" s="5" t="n">
        <v>858</v>
      </c>
    </row>
    <row r="398" spans="1:5">
      <c r="A398" s="4" t="s">
        <v>796</v>
      </c>
    </row>
    <row r="399" spans="1:5">
      <c r="A399" s="3" t="s">
        <v>687</v>
      </c>
    </row>
    <row r="400" spans="1:5">
      <c r="A400" s="4" t="s">
        <v>533</v>
      </c>
      <c r="B400" s="5" t="n">
        <v>4947</v>
      </c>
      <c r="D400" s="5" t="n">
        <v>3841</v>
      </c>
    </row>
    <row r="401" spans="1:5">
      <c r="A401" s="4" t="s">
        <v>797</v>
      </c>
    </row>
    <row r="402" spans="1:5">
      <c r="A402" s="3" t="s">
        <v>687</v>
      </c>
    </row>
    <row r="403" spans="1:5">
      <c r="A403" s="4" t="s">
        <v>533</v>
      </c>
      <c r="B403" s="5" t="n">
        <v>0</v>
      </c>
    </row>
    <row r="404" spans="1:5">
      <c r="A404" s="4" t="s">
        <v>798</v>
      </c>
    </row>
    <row r="405" spans="1:5">
      <c r="A405" s="3" t="s">
        <v>687</v>
      </c>
    </row>
    <row r="406" spans="1:5">
      <c r="A406" s="4" t="s">
        <v>533</v>
      </c>
      <c r="B406" s="5" t="n">
        <v>964</v>
      </c>
      <c r="D406" s="5" t="n">
        <v>272</v>
      </c>
    </row>
    <row r="407" spans="1:5">
      <c r="A407" s="4" t="s">
        <v>799</v>
      </c>
    </row>
    <row r="408" spans="1:5">
      <c r="A408" s="3" t="s">
        <v>687</v>
      </c>
    </row>
    <row r="409" spans="1:5">
      <c r="A409" s="4" t="s">
        <v>533</v>
      </c>
      <c r="B409" s="5" t="n">
        <v>0</v>
      </c>
    </row>
    <row r="410" spans="1:5">
      <c r="A410" s="4" t="s">
        <v>800</v>
      </c>
    </row>
    <row r="411" spans="1:5">
      <c r="A411" s="3" t="s">
        <v>687</v>
      </c>
    </row>
    <row r="412" spans="1:5">
      <c r="A412" s="4" t="s">
        <v>533</v>
      </c>
      <c r="B412" s="5" t="n">
        <v>943</v>
      </c>
      <c r="D412" s="5" t="n">
        <v>98</v>
      </c>
    </row>
    <row r="413" spans="1:5">
      <c r="A413" s="4" t="s">
        <v>801</v>
      </c>
    </row>
    <row r="414" spans="1:5">
      <c r="A414" s="3" t="s">
        <v>687</v>
      </c>
    </row>
    <row r="415" spans="1:5">
      <c r="A415" s="4" t="s">
        <v>533</v>
      </c>
      <c r="B415" s="5" t="n">
        <v>0</v>
      </c>
    </row>
    <row r="416" spans="1:5">
      <c r="A416" s="4" t="s">
        <v>802</v>
      </c>
    </row>
    <row r="417" spans="1:5">
      <c r="A417" s="3" t="s">
        <v>687</v>
      </c>
    </row>
    <row r="418" spans="1:5">
      <c r="A418" s="4" t="s">
        <v>533</v>
      </c>
      <c r="B418" s="5" t="n">
        <v>21</v>
      </c>
      <c r="D418" s="5" t="n">
        <v>174</v>
      </c>
    </row>
    <row r="419" spans="1:5">
      <c r="A419" s="4" t="s">
        <v>803</v>
      </c>
    </row>
    <row r="420" spans="1:5">
      <c r="A420" s="3" t="s">
        <v>687</v>
      </c>
    </row>
    <row r="421" spans="1:5">
      <c r="A421" s="4" t="s">
        <v>533</v>
      </c>
      <c r="B421" s="5" t="n">
        <v>0</v>
      </c>
    </row>
    <row r="422" spans="1:5">
      <c r="A422" s="4" t="s">
        <v>804</v>
      </c>
    </row>
    <row r="423" spans="1:5">
      <c r="A423" s="3" t="s">
        <v>687</v>
      </c>
    </row>
    <row r="424" spans="1:5">
      <c r="A424" s="4" t="s">
        <v>533</v>
      </c>
      <c r="B424" s="5" t="n">
        <v>0</v>
      </c>
      <c r="D424" s="5" t="n">
        <v>0</v>
      </c>
    </row>
    <row r="425" spans="1:5">
      <c r="A425" s="4" t="s">
        <v>805</v>
      </c>
    </row>
    <row r="426" spans="1:5">
      <c r="A426" s="3" t="s">
        <v>687</v>
      </c>
    </row>
    <row r="427" spans="1:5">
      <c r="A427" s="4" t="s">
        <v>533</v>
      </c>
      <c r="B427" s="5" t="n">
        <v>0</v>
      </c>
      <c r="D427" s="5" t="n">
        <v>0</v>
      </c>
    </row>
    <row r="428" spans="1:5">
      <c r="A428" s="4" t="s">
        <v>806</v>
      </c>
    </row>
    <row r="429" spans="1:5">
      <c r="A429" s="3" t="s">
        <v>687</v>
      </c>
    </row>
    <row r="430" spans="1:5">
      <c r="A430" s="4" t="s">
        <v>533</v>
      </c>
      <c r="B430" s="5" t="n">
        <v>0</v>
      </c>
    </row>
    <row r="431" spans="1:5">
      <c r="A431" s="4" t="s">
        <v>807</v>
      </c>
    </row>
    <row r="432" spans="1:5">
      <c r="A432" s="3" t="s">
        <v>687</v>
      </c>
    </row>
    <row r="433" spans="1:5">
      <c r="A433" s="4" t="s">
        <v>533</v>
      </c>
      <c r="B433" s="5" t="n">
        <v>3058</v>
      </c>
      <c r="D433" s="5" t="n">
        <v>2659</v>
      </c>
    </row>
    <row r="434" spans="1:5">
      <c r="A434" s="4" t="s">
        <v>808</v>
      </c>
    </row>
    <row r="435" spans="1:5">
      <c r="A435" s="3" t="s">
        <v>687</v>
      </c>
    </row>
    <row r="436" spans="1:5">
      <c r="A436" s="4" t="s">
        <v>533</v>
      </c>
      <c r="B436" s="5" t="n">
        <v>0</v>
      </c>
    </row>
    <row r="437" spans="1:5">
      <c r="A437" s="4" t="s">
        <v>809</v>
      </c>
    </row>
    <row r="438" spans="1:5">
      <c r="A438" s="3" t="s">
        <v>687</v>
      </c>
    </row>
    <row r="439" spans="1:5">
      <c r="A439" s="4" t="s">
        <v>533</v>
      </c>
      <c r="B439" s="5" t="n">
        <v>76</v>
      </c>
      <c r="D439" s="5" t="n">
        <v>0</v>
      </c>
    </row>
    <row r="440" spans="1:5">
      <c r="A440" s="4" t="s">
        <v>810</v>
      </c>
    </row>
    <row r="441" spans="1:5">
      <c r="A441" s="3" t="s">
        <v>687</v>
      </c>
    </row>
    <row r="442" spans="1:5">
      <c r="A442" s="4" t="s">
        <v>533</v>
      </c>
      <c r="B442" s="5" t="n">
        <v>0</v>
      </c>
    </row>
    <row r="443" spans="1:5">
      <c r="A443" s="4" t="s">
        <v>811</v>
      </c>
    </row>
    <row r="444" spans="1:5">
      <c r="A444" s="3" t="s">
        <v>687</v>
      </c>
    </row>
    <row r="445" spans="1:5">
      <c r="A445" s="4" t="s">
        <v>533</v>
      </c>
      <c r="B445" s="5" t="n">
        <v>1469</v>
      </c>
      <c r="D445" s="5" t="n">
        <v>1176</v>
      </c>
    </row>
    <row r="446" spans="1:5">
      <c r="A446" s="4" t="s">
        <v>812</v>
      </c>
    </row>
    <row r="447" spans="1:5">
      <c r="A447" s="3" t="s">
        <v>687</v>
      </c>
    </row>
    <row r="448" spans="1:5">
      <c r="A448" s="4" t="s">
        <v>533</v>
      </c>
      <c r="B448" s="5" t="n">
        <v>0</v>
      </c>
    </row>
    <row r="449" spans="1:5">
      <c r="A449" s="4" t="s">
        <v>813</v>
      </c>
    </row>
    <row r="450" spans="1:5">
      <c r="A450" s="3" t="s">
        <v>687</v>
      </c>
    </row>
    <row r="451" spans="1:5">
      <c r="A451" s="4" t="s">
        <v>533</v>
      </c>
      <c r="B451" s="5" t="n">
        <v>1513</v>
      </c>
      <c r="D451" s="5" t="n">
        <v>1483</v>
      </c>
    </row>
    <row r="452" spans="1:5">
      <c r="A452" s="4" t="s">
        <v>814</v>
      </c>
    </row>
    <row r="453" spans="1:5">
      <c r="A453" s="3" t="s">
        <v>687</v>
      </c>
    </row>
    <row r="454" spans="1:5">
      <c r="A454" s="4" t="s">
        <v>533</v>
      </c>
      <c r="B454" s="5" t="n">
        <v>0</v>
      </c>
      <c r="D454" s="6" t="n">
        <v>0</v>
      </c>
    </row>
    <row r="455" spans="1:5">
      <c r="A455" s="4" t="s">
        <v>815</v>
      </c>
    </row>
    <row r="456" spans="1:5">
      <c r="A456" s="3" t="s">
        <v>687</v>
      </c>
    </row>
    <row r="457" spans="1:5">
      <c r="A457" s="4" t="s">
        <v>533</v>
      </c>
      <c r="B45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460</v>
      </c>
    </row>
    <row r="2" spans="1:3">
      <c r="A2" s="3" t="s">
        <v>428</v>
      </c>
    </row>
    <row r="3" spans="1:3">
      <c r="A3" s="4" t="s">
        <v>817</v>
      </c>
      <c r="C3" s="6" t="n">
        <v>8377942</v>
      </c>
    </row>
    <row r="4" spans="1:3">
      <c r="A4" s="4" t="s">
        <v>818</v>
      </c>
      <c r="C4" s="5" t="n">
        <v>-163147</v>
      </c>
    </row>
    <row r="5" spans="1:3">
      <c r="A5" s="4" t="s">
        <v>819</v>
      </c>
      <c r="C5" s="5" t="n">
        <v>8214795</v>
      </c>
    </row>
    <row r="6" spans="1:3">
      <c r="A6" s="4" t="s">
        <v>820</v>
      </c>
      <c r="B6" s="6" t="n">
        <v>-6730740</v>
      </c>
      <c r="C6" s="5" t="n">
        <v>-1066689</v>
      </c>
    </row>
    <row r="7" spans="1:3">
      <c r="A7" s="4" t="s">
        <v>821</v>
      </c>
      <c r="C7" s="6" t="n">
        <v>7148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823</v>
      </c>
    </row>
    <row r="3" spans="1:2">
      <c r="A3" s="3" t="s">
        <v>824</v>
      </c>
    </row>
    <row r="4" spans="1:2">
      <c r="A4" s="4" t="s">
        <v>825</v>
      </c>
      <c r="B4" s="6" t="n">
        <v>0</v>
      </c>
    </row>
    <row r="5" spans="1:2">
      <c r="A5" s="4" t="s">
        <v>826</v>
      </c>
      <c r="B5" s="5" t="n">
        <v>1066689</v>
      </c>
    </row>
    <row r="6" spans="1:2">
      <c r="A6" s="4" t="s">
        <v>827</v>
      </c>
      <c r="B6" s="5" t="n">
        <v>13516</v>
      </c>
    </row>
    <row r="7" spans="1:2">
      <c r="A7" s="4" t="s">
        <v>828</v>
      </c>
      <c r="B7" s="5" t="n">
        <v>-182944</v>
      </c>
    </row>
    <row r="8" spans="1:2">
      <c r="A8" s="4" t="s">
        <v>829</v>
      </c>
      <c r="B8" s="5" t="n">
        <v>24929</v>
      </c>
    </row>
    <row r="9" spans="1:2">
      <c r="A9" s="4" t="s">
        <v>830</v>
      </c>
      <c r="B9" s="6" t="n">
        <v>9221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 customWidth="1" max="7" min="7" width="16"/>
  </cols>
  <sheetData>
    <row r="1" spans="1:7">
      <c r="A1" s="1" t="s">
        <v>831</v>
      </c>
      <c r="B1" s="2" t="s">
        <v>113</v>
      </c>
      <c r="D1" s="2" t="s">
        <v>1</v>
      </c>
      <c r="G1" s="2" t="s">
        <v>661</v>
      </c>
    </row>
    <row r="2" spans="1:7">
      <c r="B2" s="2" t="s">
        <v>2</v>
      </c>
      <c r="C2" s="2" t="s">
        <v>114</v>
      </c>
      <c r="D2" s="2" t="s">
        <v>2</v>
      </c>
      <c r="F2" s="2" t="s">
        <v>114</v>
      </c>
      <c r="G2" s="2" t="s">
        <v>64</v>
      </c>
    </row>
    <row r="3" spans="1:7">
      <c r="A3" s="3" t="s">
        <v>832</v>
      </c>
    </row>
    <row r="4" spans="1:7">
      <c r="A4" s="4" t="s">
        <v>833</v>
      </c>
      <c r="B4" s="6" t="n">
        <v>257036000</v>
      </c>
      <c r="C4" s="6" t="n">
        <v>257764000</v>
      </c>
      <c r="D4" s="6" t="n">
        <v>250555000</v>
      </c>
      <c r="F4" s="6" t="n">
        <v>249268000</v>
      </c>
      <c r="G4" s="6" t="n">
        <v>249268000</v>
      </c>
    </row>
    <row r="5" spans="1:7">
      <c r="A5" s="4" t="s">
        <v>834</v>
      </c>
      <c r="B5" s="5" t="n">
        <v>-16865000</v>
      </c>
      <c r="C5" s="5" t="n">
        <v>-21504000</v>
      </c>
      <c r="D5" s="5" t="n">
        <v>-37563000</v>
      </c>
      <c r="F5" s="5" t="n">
        <v>-36126000</v>
      </c>
    </row>
    <row r="6" spans="1:7">
      <c r="A6" s="4" t="s">
        <v>835</v>
      </c>
      <c r="B6" s="5" t="n">
        <v>5086000</v>
      </c>
      <c r="C6" s="5" t="n">
        <v>3675000</v>
      </c>
      <c r="D6" s="5" t="n">
        <v>8696000</v>
      </c>
      <c r="F6" s="5" t="n">
        <v>14017000</v>
      </c>
    </row>
    <row r="7" spans="1:7">
      <c r="A7" s="4" t="s">
        <v>836</v>
      </c>
      <c r="B7" s="5" t="n">
        <v>12119000</v>
      </c>
      <c r="C7" s="5" t="n">
        <v>11790000</v>
      </c>
      <c r="D7" s="5" t="n">
        <v>35688000</v>
      </c>
      <c r="E7" s="4" t="s">
        <v>71</v>
      </c>
      <c r="F7" s="5" t="n">
        <v>24566000</v>
      </c>
    </row>
    <row r="8" spans="1:7">
      <c r="A8" s="4" t="s">
        <v>837</v>
      </c>
      <c r="B8" s="5" t="n">
        <v>257376000</v>
      </c>
      <c r="C8" s="5" t="n">
        <v>251725000</v>
      </c>
      <c r="D8" s="5" t="n">
        <v>257376000</v>
      </c>
      <c r="F8" s="5" t="n">
        <v>251725000</v>
      </c>
      <c r="G8" s="5" t="n">
        <v>250555000</v>
      </c>
    </row>
    <row r="9" spans="1:7">
      <c r="A9" s="4" t="s">
        <v>838</v>
      </c>
      <c r="B9" s="5" t="n">
        <v>18166000</v>
      </c>
      <c r="C9" s="5" t="n">
        <v>14932000</v>
      </c>
      <c r="D9" s="5" t="n">
        <v>18166000</v>
      </c>
      <c r="F9" s="5" t="n">
        <v>14932000</v>
      </c>
    </row>
    <row r="10" spans="1:7">
      <c r="A10" s="4" t="s">
        <v>839</v>
      </c>
      <c r="B10" s="5" t="n">
        <v>239210000</v>
      </c>
      <c r="C10" s="5" t="n">
        <v>236793000</v>
      </c>
      <c r="D10" s="5" t="n">
        <v>239210000</v>
      </c>
      <c r="F10" s="5" t="n">
        <v>236793000</v>
      </c>
    </row>
    <row r="11" spans="1:7">
      <c r="A11" s="4" t="s">
        <v>840</v>
      </c>
      <c r="B11" s="5" t="n">
        <v>36162117000</v>
      </c>
      <c r="D11" s="5" t="n">
        <v>36162117000</v>
      </c>
    </row>
    <row r="12" spans="1:7">
      <c r="A12" s="4" t="s">
        <v>533</v>
      </c>
      <c r="B12" s="5" t="n">
        <v>27381026000</v>
      </c>
      <c r="C12" s="5" t="n">
        <v>25156773000</v>
      </c>
      <c r="D12" s="5" t="n">
        <v>27381026000</v>
      </c>
      <c r="F12" s="5" t="n">
        <v>25156773000</v>
      </c>
      <c r="G12" s="5" t="n">
        <v>25970716000</v>
      </c>
    </row>
    <row r="13" spans="1:7">
      <c r="A13" s="4" t="s">
        <v>841</v>
      </c>
      <c r="B13" s="5" t="n">
        <v>195492000</v>
      </c>
      <c r="C13" s="5" t="n">
        <v>189025000</v>
      </c>
      <c r="D13" s="5" t="n">
        <v>195492000</v>
      </c>
      <c r="F13" s="5" t="n">
        <v>189025000</v>
      </c>
    </row>
    <row r="14" spans="1:7">
      <c r="A14" s="4" t="s">
        <v>842</v>
      </c>
      <c r="B14" s="5" t="n">
        <v>29361579000</v>
      </c>
      <c r="C14" s="5" t="n">
        <v>24967748000</v>
      </c>
      <c r="D14" s="5" t="n">
        <v>29361579000</v>
      </c>
      <c r="F14" s="5" t="n">
        <v>24967748000</v>
      </c>
    </row>
    <row r="15" spans="1:7">
      <c r="A15" s="4" t="s">
        <v>843</v>
      </c>
      <c r="B15" s="5" t="n">
        <v>6605046000</v>
      </c>
      <c r="D15" s="5" t="n">
        <v>6605046000</v>
      </c>
    </row>
    <row r="16" spans="1:7">
      <c r="A16" s="4" t="s">
        <v>844</v>
      </c>
      <c r="B16" s="5" t="n">
        <v>0</v>
      </c>
      <c r="C16" s="5" t="n">
        <v>0</v>
      </c>
      <c r="D16" s="5" t="n">
        <v>0</v>
      </c>
      <c r="F16" s="5" t="n">
        <v>0</v>
      </c>
    </row>
    <row r="17" spans="1:7">
      <c r="A17" s="4" t="s">
        <v>534</v>
      </c>
      <c r="B17" s="5" t="n">
        <v>-23600000</v>
      </c>
      <c r="C17" s="5" t="n">
        <v>-22700000</v>
      </c>
      <c r="D17" s="5" t="n">
        <v>-23600000</v>
      </c>
      <c r="F17" s="5" t="n">
        <v>-22700000</v>
      </c>
      <c r="G17" s="5" t="n">
        <v>-24100000</v>
      </c>
    </row>
    <row r="18" spans="1:7">
      <c r="A18" s="4" t="s">
        <v>845</v>
      </c>
      <c r="B18" s="5" t="n">
        <v>12200000</v>
      </c>
      <c r="D18" s="5" t="n">
        <v>12200000</v>
      </c>
    </row>
    <row r="19" spans="1:7">
      <c r="A19" s="4" t="s">
        <v>846</v>
      </c>
      <c r="B19" s="5" t="n">
        <v>125700000</v>
      </c>
      <c r="D19" s="5" t="n">
        <v>125700000</v>
      </c>
    </row>
    <row r="20" spans="1:7">
      <c r="A20" s="4" t="s">
        <v>847</v>
      </c>
      <c r="C20" s="5" t="n">
        <v>0</v>
      </c>
      <c r="F20" s="5" t="n">
        <v>0</v>
      </c>
    </row>
    <row r="21" spans="1:7">
      <c r="A21" s="4" t="s">
        <v>848</v>
      </c>
    </row>
    <row r="22" spans="1:7">
      <c r="A22" s="3" t="s">
        <v>832</v>
      </c>
    </row>
    <row r="23" spans="1:7">
      <c r="A23" s="4" t="s">
        <v>833</v>
      </c>
      <c r="B23" s="5" t="n">
        <v>135639000</v>
      </c>
      <c r="C23" s="5" t="n">
        <v>134745000</v>
      </c>
      <c r="D23" s="5" t="n">
        <v>133123000</v>
      </c>
      <c r="F23" s="5" t="n">
        <v>126803000</v>
      </c>
      <c r="G23" s="5" t="n">
        <v>126803000</v>
      </c>
    </row>
    <row r="24" spans="1:7">
      <c r="A24" s="4" t="s">
        <v>834</v>
      </c>
      <c r="B24" s="5" t="n">
        <v>-11095000</v>
      </c>
      <c r="C24" s="5" t="n">
        <v>-15770000</v>
      </c>
      <c r="D24" s="5" t="n">
        <v>-24133000</v>
      </c>
      <c r="F24" s="5" t="n">
        <v>-23786000</v>
      </c>
    </row>
    <row r="25" spans="1:7">
      <c r="A25" s="4" t="s">
        <v>835</v>
      </c>
      <c r="B25" s="5" t="n">
        <v>1821000</v>
      </c>
      <c r="C25" s="5" t="n">
        <v>1635000</v>
      </c>
      <c r="D25" s="5" t="n">
        <v>3810000</v>
      </c>
      <c r="F25" s="5" t="n">
        <v>3995000</v>
      </c>
    </row>
    <row r="26" spans="1:7">
      <c r="A26" s="4" t="s">
        <v>836</v>
      </c>
      <c r="B26" s="5" t="n">
        <v>11639000</v>
      </c>
      <c r="C26" s="5" t="n">
        <v>9725000</v>
      </c>
      <c r="D26" s="5" t="n">
        <v>25204000</v>
      </c>
      <c r="F26" s="5" t="n">
        <v>23323000</v>
      </c>
    </row>
    <row r="27" spans="1:7">
      <c r="A27" s="4" t="s">
        <v>837</v>
      </c>
      <c r="B27" s="5" t="n">
        <v>138004000</v>
      </c>
      <c r="C27" s="5" t="n">
        <v>130335000</v>
      </c>
      <c r="D27" s="5" t="n">
        <v>138004000</v>
      </c>
      <c r="F27" s="5" t="n">
        <v>130335000</v>
      </c>
      <c r="G27" s="5" t="n">
        <v>133123000</v>
      </c>
    </row>
    <row r="28" spans="1:7">
      <c r="A28" s="4" t="s">
        <v>838</v>
      </c>
      <c r="B28" s="5" t="n">
        <v>16126000</v>
      </c>
      <c r="C28" s="5" t="n">
        <v>9474000</v>
      </c>
      <c r="D28" s="5" t="n">
        <v>16126000</v>
      </c>
      <c r="F28" s="5" t="n">
        <v>9474000</v>
      </c>
    </row>
    <row r="29" spans="1:7">
      <c r="A29" s="4" t="s">
        <v>839</v>
      </c>
      <c r="B29" s="5" t="n">
        <v>121878000</v>
      </c>
      <c r="C29" s="5" t="n">
        <v>120861000</v>
      </c>
      <c r="D29" s="5" t="n">
        <v>121878000</v>
      </c>
      <c r="F29" s="5" t="n">
        <v>120861000</v>
      </c>
    </row>
    <row r="30" spans="1:7">
      <c r="A30" s="4" t="s">
        <v>840</v>
      </c>
      <c r="B30" s="5" t="n">
        <v>16247543000</v>
      </c>
      <c r="D30" s="5" t="n">
        <v>16247543000</v>
      </c>
    </row>
    <row r="31" spans="1:7">
      <c r="A31" s="4" t="s">
        <v>533</v>
      </c>
      <c r="C31" s="5" t="n">
        <v>12275472000</v>
      </c>
      <c r="F31" s="5" t="n">
        <v>12275472000</v>
      </c>
    </row>
    <row r="32" spans="1:7">
      <c r="A32" s="4" t="s">
        <v>841</v>
      </c>
      <c r="B32" s="5" t="n">
        <v>135548000</v>
      </c>
      <c r="C32" s="5" t="n">
        <v>107544000</v>
      </c>
      <c r="D32" s="5" t="n">
        <v>135548000</v>
      </c>
      <c r="F32" s="5" t="n">
        <v>107544000</v>
      </c>
    </row>
    <row r="33" spans="1:7">
      <c r="A33" s="4" t="s">
        <v>842</v>
      </c>
      <c r="B33" s="5" t="n">
        <v>13857183000</v>
      </c>
      <c r="C33" s="5" t="n">
        <v>12167928000</v>
      </c>
      <c r="D33" s="5" t="n">
        <v>13857183000</v>
      </c>
      <c r="F33" s="5" t="n">
        <v>12167928000</v>
      </c>
    </row>
    <row r="34" spans="1:7">
      <c r="A34" s="4" t="s">
        <v>843</v>
      </c>
      <c r="B34" s="5" t="n">
        <v>2254812000</v>
      </c>
      <c r="D34" s="5" t="n">
        <v>2254812000</v>
      </c>
    </row>
    <row r="35" spans="1:7">
      <c r="A35" s="4" t="s">
        <v>849</v>
      </c>
    </row>
    <row r="36" spans="1:7">
      <c r="A36" s="3" t="s">
        <v>832</v>
      </c>
    </row>
    <row r="37" spans="1:7">
      <c r="A37" s="4" t="s">
        <v>833</v>
      </c>
      <c r="B37" s="5" t="n">
        <v>69009000</v>
      </c>
      <c r="C37" s="5" t="n">
        <v>73991000</v>
      </c>
      <c r="D37" s="5" t="n">
        <v>68796000</v>
      </c>
      <c r="F37" s="5" t="n">
        <v>74998000</v>
      </c>
      <c r="G37" s="5" t="n">
        <v>74998000</v>
      </c>
    </row>
    <row r="38" spans="1:7">
      <c r="A38" s="4" t="s">
        <v>834</v>
      </c>
      <c r="B38" s="5" t="n">
        <v>-861000</v>
      </c>
      <c r="C38" s="5" t="n">
        <v>-523000</v>
      </c>
      <c r="D38" s="5" t="n">
        <v>-2093000</v>
      </c>
      <c r="F38" s="5" t="n">
        <v>-2446000</v>
      </c>
    </row>
    <row r="39" spans="1:7">
      <c r="A39" s="4" t="s">
        <v>835</v>
      </c>
      <c r="B39" s="5" t="n">
        <v>1954000</v>
      </c>
      <c r="C39" s="5" t="n">
        <v>480000</v>
      </c>
      <c r="D39" s="5" t="n">
        <v>2298000</v>
      </c>
      <c r="F39" s="5" t="n">
        <v>6964000</v>
      </c>
    </row>
    <row r="40" spans="1:7">
      <c r="A40" s="4" t="s">
        <v>836</v>
      </c>
      <c r="B40" s="5" t="n">
        <v>-6639000</v>
      </c>
      <c r="C40" s="5" t="n">
        <v>1257000</v>
      </c>
      <c r="D40" s="5" t="n">
        <v>-5538000</v>
      </c>
      <c r="F40" s="5" t="n">
        <v>-4311000</v>
      </c>
    </row>
    <row r="41" spans="1:7">
      <c r="A41" s="4" t="s">
        <v>837</v>
      </c>
      <c r="B41" s="5" t="n">
        <v>63463000</v>
      </c>
      <c r="C41" s="5" t="n">
        <v>75205000</v>
      </c>
      <c r="D41" s="5" t="n">
        <v>63463000</v>
      </c>
      <c r="F41" s="5" t="n">
        <v>75205000</v>
      </c>
      <c r="G41" s="5" t="n">
        <v>68796000</v>
      </c>
    </row>
    <row r="42" spans="1:7">
      <c r="A42" s="4" t="s">
        <v>838</v>
      </c>
      <c r="B42" s="5" t="n">
        <v>1229000</v>
      </c>
      <c r="C42" s="5" t="n">
        <v>4687000</v>
      </c>
      <c r="D42" s="5" t="n">
        <v>1229000</v>
      </c>
      <c r="F42" s="5" t="n">
        <v>4687000</v>
      </c>
    </row>
    <row r="43" spans="1:7">
      <c r="A43" s="4" t="s">
        <v>839</v>
      </c>
      <c r="B43" s="5" t="n">
        <v>62234000</v>
      </c>
      <c r="C43" s="5" t="n">
        <v>70518000</v>
      </c>
      <c r="D43" s="5" t="n">
        <v>62234000</v>
      </c>
      <c r="F43" s="5" t="n">
        <v>70518000</v>
      </c>
    </row>
    <row r="44" spans="1:7">
      <c r="A44" s="4" t="s">
        <v>840</v>
      </c>
      <c r="B44" s="5" t="n">
        <v>10348447000</v>
      </c>
      <c r="D44" s="5" t="n">
        <v>10348447000</v>
      </c>
    </row>
    <row r="45" spans="1:7">
      <c r="A45" s="4" t="s">
        <v>533</v>
      </c>
      <c r="C45" s="5" t="n">
        <v>6644171000</v>
      </c>
      <c r="F45" s="5" t="n">
        <v>6644171000</v>
      </c>
    </row>
    <row r="46" spans="1:7">
      <c r="A46" s="4" t="s">
        <v>841</v>
      </c>
      <c r="B46" s="5" t="n">
        <v>28231000</v>
      </c>
      <c r="C46" s="5" t="n">
        <v>53805000</v>
      </c>
      <c r="D46" s="5" t="n">
        <v>28231000</v>
      </c>
      <c r="F46" s="5" t="n">
        <v>53805000</v>
      </c>
    </row>
    <row r="47" spans="1:7">
      <c r="A47" s="4" t="s">
        <v>842</v>
      </c>
      <c r="B47" s="5" t="n">
        <v>8070437000</v>
      </c>
      <c r="C47" s="5" t="n">
        <v>6590366000</v>
      </c>
      <c r="D47" s="5" t="n">
        <v>8070437000</v>
      </c>
      <c r="F47" s="5" t="n">
        <v>6590366000</v>
      </c>
    </row>
    <row r="48" spans="1:7">
      <c r="A48" s="4" t="s">
        <v>843</v>
      </c>
      <c r="B48" s="5" t="n">
        <v>2249779000</v>
      </c>
      <c r="D48" s="5" t="n">
        <v>2249779000</v>
      </c>
    </row>
    <row r="49" spans="1:7">
      <c r="A49" s="4" t="s">
        <v>850</v>
      </c>
    </row>
    <row r="50" spans="1:7">
      <c r="A50" s="3" t="s">
        <v>832</v>
      </c>
    </row>
    <row r="51" spans="1:7">
      <c r="A51" s="4" t="s">
        <v>833</v>
      </c>
      <c r="B51" s="5" t="n">
        <v>52388000</v>
      </c>
      <c r="C51" s="5" t="n">
        <v>49028000</v>
      </c>
      <c r="D51" s="5" t="n">
        <v>48636000</v>
      </c>
      <c r="F51" s="5" t="n">
        <v>47467000</v>
      </c>
      <c r="G51" s="5" t="n">
        <v>47467000</v>
      </c>
    </row>
    <row r="52" spans="1:7">
      <c r="A52" s="4" t="s">
        <v>834</v>
      </c>
      <c r="B52" s="5" t="n">
        <v>-4909000</v>
      </c>
      <c r="C52" s="5" t="n">
        <v>-5211000</v>
      </c>
      <c r="D52" s="5" t="n">
        <v>-11337000</v>
      </c>
      <c r="F52" s="5" t="n">
        <v>-9894000</v>
      </c>
    </row>
    <row r="53" spans="1:7">
      <c r="A53" s="4" t="s">
        <v>835</v>
      </c>
      <c r="B53" s="5" t="n">
        <v>1311000</v>
      </c>
      <c r="C53" s="5" t="n">
        <v>1560000</v>
      </c>
      <c r="D53" s="5" t="n">
        <v>2588000</v>
      </c>
      <c r="F53" s="5" t="n">
        <v>3058000</v>
      </c>
    </row>
    <row r="54" spans="1:7">
      <c r="A54" s="4" t="s">
        <v>836</v>
      </c>
      <c r="B54" s="5" t="n">
        <v>7119000</v>
      </c>
      <c r="C54" s="5" t="n">
        <v>808000</v>
      </c>
      <c r="D54" s="5" t="n">
        <v>16022000</v>
      </c>
      <c r="F54" s="5" t="n">
        <v>5554000</v>
      </c>
    </row>
    <row r="55" spans="1:7">
      <c r="A55" s="4" t="s">
        <v>837</v>
      </c>
      <c r="B55" s="5" t="n">
        <v>55909000</v>
      </c>
      <c r="C55" s="5" t="n">
        <v>46185000</v>
      </c>
      <c r="D55" s="5" t="n">
        <v>55909000</v>
      </c>
      <c r="F55" s="5" t="n">
        <v>46185000</v>
      </c>
      <c r="G55" s="6" t="n">
        <v>48636000</v>
      </c>
    </row>
    <row r="56" spans="1:7">
      <c r="A56" s="4" t="s">
        <v>838</v>
      </c>
      <c r="B56" s="5" t="n">
        <v>811000</v>
      </c>
      <c r="C56" s="5" t="n">
        <v>771000</v>
      </c>
      <c r="D56" s="5" t="n">
        <v>811000</v>
      </c>
      <c r="F56" s="5" t="n">
        <v>771000</v>
      </c>
    </row>
    <row r="57" spans="1:7">
      <c r="A57" s="4" t="s">
        <v>839</v>
      </c>
      <c r="B57" s="5" t="n">
        <v>55098000</v>
      </c>
      <c r="C57" s="5" t="n">
        <v>45414000</v>
      </c>
      <c r="D57" s="5" t="n">
        <v>55098000</v>
      </c>
      <c r="F57" s="5" t="n">
        <v>45414000</v>
      </c>
    </row>
    <row r="58" spans="1:7">
      <c r="A58" s="4" t="s">
        <v>840</v>
      </c>
      <c r="B58" s="5" t="n">
        <v>9566127000</v>
      </c>
      <c r="D58" s="5" t="n">
        <v>9566127000</v>
      </c>
    </row>
    <row r="59" spans="1:7">
      <c r="A59" s="4" t="s">
        <v>533</v>
      </c>
      <c r="C59" s="5" t="n">
        <v>6237130000</v>
      </c>
      <c r="F59" s="5" t="n">
        <v>6237130000</v>
      </c>
    </row>
    <row r="60" spans="1:7">
      <c r="A60" s="4" t="s">
        <v>841</v>
      </c>
      <c r="B60" s="5" t="n">
        <v>31713000</v>
      </c>
      <c r="C60" s="5" t="n">
        <v>27676000</v>
      </c>
      <c r="D60" s="5" t="n">
        <v>31713000</v>
      </c>
      <c r="F60" s="5" t="n">
        <v>27676000</v>
      </c>
    </row>
    <row r="61" spans="1:7">
      <c r="A61" s="4" t="s">
        <v>842</v>
      </c>
      <c r="B61" s="5" t="n">
        <v>7433959000</v>
      </c>
      <c r="C61" s="6" t="n">
        <v>6209454000</v>
      </c>
      <c r="D61" s="5" t="n">
        <v>7433959000</v>
      </c>
      <c r="F61" s="6" t="n">
        <v>6209454000</v>
      </c>
    </row>
    <row r="62" spans="1:7">
      <c r="A62" s="4" t="s">
        <v>843</v>
      </c>
      <c r="B62" s="6" t="n">
        <v>2100455000</v>
      </c>
      <c r="D62" s="6" t="n">
        <v>2100455000</v>
      </c>
    </row>
    <row r="63" spans="1:7"/>
    <row r="64" spans="1:7">
      <c r="A64" s="4" t="s">
        <v>71</v>
      </c>
      <c r="B64" s="4" t="s">
        <v>101</v>
      </c>
    </row>
  </sheetData>
  <mergeCells count="6">
    <mergeCell ref="A1:A2"/>
    <mergeCell ref="B1:C1"/>
    <mergeCell ref="D1:F1"/>
    <mergeCell ref="D2:E2"/>
    <mergeCell ref="A63:G63"/>
    <mergeCell ref="B64:G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61</v>
      </c>
      <c r="B1" s="2" t="s">
        <v>113</v>
      </c>
      <c r="D1" s="2" t="s">
        <v>1</v>
      </c>
    </row>
    <row r="2" spans="1:6">
      <c r="B2" s="2" t="s">
        <v>2</v>
      </c>
      <c r="C2" s="2" t="s">
        <v>114</v>
      </c>
      <c r="D2" s="2" t="s">
        <v>2</v>
      </c>
      <c r="F2" s="2" t="s">
        <v>114</v>
      </c>
    </row>
    <row r="3" spans="1:6">
      <c r="A3" s="3" t="s">
        <v>162</v>
      </c>
    </row>
    <row r="4" spans="1:6">
      <c r="A4" s="4" t="s">
        <v>163</v>
      </c>
      <c r="B4" s="6" t="n">
        <v>210824</v>
      </c>
      <c r="C4" s="6" t="n">
        <v>142117</v>
      </c>
      <c r="D4" s="6" t="n">
        <v>371398</v>
      </c>
      <c r="F4" s="6" t="n">
        <v>275494</v>
      </c>
    </row>
    <row r="5" spans="1:6">
      <c r="A5" s="4" t="s">
        <v>164</v>
      </c>
      <c r="B5" s="5" t="n">
        <v>-54640</v>
      </c>
      <c r="C5" s="5" t="n">
        <v>-30936</v>
      </c>
      <c r="D5" s="5" t="n">
        <v>-95028</v>
      </c>
      <c r="F5" s="5" t="n">
        <v>-61146</v>
      </c>
    </row>
    <row r="6" spans="1:6">
      <c r="A6" s="4" t="s">
        <v>148</v>
      </c>
      <c r="B6" s="5" t="n">
        <v>156184</v>
      </c>
      <c r="C6" s="5" t="n">
        <v>111181</v>
      </c>
      <c r="D6" s="5" t="n">
        <v>276370</v>
      </c>
      <c r="E6" s="4" t="s">
        <v>71</v>
      </c>
      <c r="F6" s="5" t="n">
        <v>214348</v>
      </c>
    </row>
    <row r="7" spans="1:6">
      <c r="A7" s="3" t="s">
        <v>165</v>
      </c>
    </row>
    <row r="8" spans="1:6">
      <c r="A8" s="4" t="s">
        <v>166</v>
      </c>
      <c r="B8" s="5" t="n">
        <v>1845</v>
      </c>
      <c r="C8" s="5" t="n">
        <v>1296</v>
      </c>
      <c r="D8" s="5" t="n">
        <v>1771</v>
      </c>
      <c r="F8" s="5" t="n">
        <v>1296</v>
      </c>
    </row>
    <row r="9" spans="1:6">
      <c r="A9" s="4" t="s">
        <v>167</v>
      </c>
      <c r="B9" s="5" t="n">
        <v>89459</v>
      </c>
      <c r="C9" s="5" t="n">
        <v>-25476</v>
      </c>
      <c r="D9" s="5" t="n">
        <v>192241</v>
      </c>
      <c r="F9" s="5" t="n">
        <v>-86921</v>
      </c>
    </row>
    <row r="10" spans="1:6">
      <c r="A10" s="4" t="s">
        <v>168</v>
      </c>
      <c r="B10" s="5" t="n">
        <v>91304</v>
      </c>
      <c r="C10" s="5" t="n">
        <v>-24180</v>
      </c>
      <c r="D10" s="5" t="n">
        <v>194012</v>
      </c>
      <c r="F10" s="5" t="n">
        <v>-85625</v>
      </c>
    </row>
    <row r="11" spans="1:6">
      <c r="A11" s="3" t="s">
        <v>169</v>
      </c>
    </row>
    <row r="12" spans="1:6">
      <c r="A12" s="4" t="s">
        <v>170</v>
      </c>
      <c r="B12" s="5" t="n">
        <v>-478</v>
      </c>
      <c r="C12" s="5" t="n">
        <v>-336</v>
      </c>
      <c r="D12" s="5" t="n">
        <v>-459</v>
      </c>
      <c r="F12" s="5" t="n">
        <v>-336</v>
      </c>
    </row>
    <row r="13" spans="1:6">
      <c r="A13" s="4" t="s">
        <v>171</v>
      </c>
      <c r="B13" s="5" t="n">
        <v>-23169</v>
      </c>
      <c r="C13" s="5" t="n">
        <v>6598</v>
      </c>
      <c r="D13" s="5" t="n">
        <v>-49788</v>
      </c>
      <c r="F13" s="5" t="n">
        <v>22512</v>
      </c>
    </row>
    <row r="14" spans="1:6">
      <c r="A14" s="4" t="s">
        <v>172</v>
      </c>
      <c r="B14" s="5" t="n">
        <v>-23647</v>
      </c>
      <c r="C14" s="5" t="n">
        <v>6262</v>
      </c>
      <c r="D14" s="5" t="n">
        <v>-50247</v>
      </c>
      <c r="F14" s="5" t="n">
        <v>22176</v>
      </c>
    </row>
    <row r="15" spans="1:6">
      <c r="A15" s="3" t="s">
        <v>173</v>
      </c>
    </row>
    <row r="16" spans="1:6">
      <c r="A16" s="4" t="s">
        <v>174</v>
      </c>
      <c r="B16" s="5" t="n">
        <v>1367</v>
      </c>
      <c r="C16" s="5" t="n">
        <v>960</v>
      </c>
      <c r="D16" s="5" t="n">
        <v>1312</v>
      </c>
      <c r="F16" s="5" t="n">
        <v>960</v>
      </c>
    </row>
    <row r="17" spans="1:6">
      <c r="A17" s="4" t="s">
        <v>175</v>
      </c>
      <c r="B17" s="5" t="n">
        <v>66290</v>
      </c>
      <c r="C17" s="5" t="n">
        <v>-18878</v>
      </c>
      <c r="D17" s="5" t="n">
        <v>142453</v>
      </c>
      <c r="F17" s="5" t="n">
        <v>-64409</v>
      </c>
    </row>
    <row r="18" spans="1:6">
      <c r="A18" s="4" t="s">
        <v>176</v>
      </c>
      <c r="B18" s="5" t="n">
        <v>67657</v>
      </c>
      <c r="C18" s="5" t="n">
        <v>-17918</v>
      </c>
      <c r="D18" s="5" t="n">
        <v>143765</v>
      </c>
      <c r="F18" s="5" t="n">
        <v>-63449</v>
      </c>
    </row>
    <row r="19" spans="1:6">
      <c r="A19" s="3" t="s">
        <v>177</v>
      </c>
    </row>
    <row r="20" spans="1:6">
      <c r="A20" s="4" t="s">
        <v>178</v>
      </c>
      <c r="B20" s="5" t="n">
        <v>-35</v>
      </c>
      <c r="C20" s="5" t="n">
        <v>-34</v>
      </c>
      <c r="D20" s="5" t="n">
        <v>-70</v>
      </c>
      <c r="F20" s="5" t="n">
        <v>-68</v>
      </c>
    </row>
    <row r="21" spans="1:6">
      <c r="A21" s="3" t="s">
        <v>179</v>
      </c>
    </row>
    <row r="22" spans="1:6">
      <c r="A22" s="4" t="s">
        <v>180</v>
      </c>
      <c r="B22" s="5" t="n">
        <v>9</v>
      </c>
      <c r="C22" s="5" t="n">
        <v>9</v>
      </c>
      <c r="D22" s="5" t="n">
        <v>14</v>
      </c>
      <c r="F22" s="5" t="n">
        <v>22</v>
      </c>
    </row>
    <row r="23" spans="1:6">
      <c r="A23" s="3" t="s">
        <v>181</v>
      </c>
    </row>
    <row r="24" spans="1:6">
      <c r="A24" s="4" t="s">
        <v>182</v>
      </c>
      <c r="B24" s="5" t="n">
        <v>-26</v>
      </c>
      <c r="C24" s="5" t="n">
        <v>-25</v>
      </c>
      <c r="D24" s="5" t="n">
        <v>-56</v>
      </c>
      <c r="F24" s="5" t="n">
        <v>-46</v>
      </c>
    </row>
    <row r="25" spans="1:6">
      <c r="A25" s="4" t="s">
        <v>183</v>
      </c>
      <c r="B25" s="5" t="n">
        <v>91269</v>
      </c>
      <c r="C25" s="5" t="n">
        <v>-24214</v>
      </c>
      <c r="D25" s="5" t="n">
        <v>193942</v>
      </c>
      <c r="F25" s="5" t="n">
        <v>-85693</v>
      </c>
    </row>
    <row r="26" spans="1:6">
      <c r="A26" s="4" t="s">
        <v>184</v>
      </c>
      <c r="B26" s="5" t="n">
        <v>-23638</v>
      </c>
      <c r="C26" s="5" t="n">
        <v>6271</v>
      </c>
      <c r="D26" s="5" t="n">
        <v>-50233</v>
      </c>
      <c r="F26" s="5" t="n">
        <v>22198</v>
      </c>
    </row>
    <row r="27" spans="1:6">
      <c r="A27" s="4" t="s">
        <v>185</v>
      </c>
      <c r="B27" s="5" t="n">
        <v>67631</v>
      </c>
      <c r="C27" s="5" t="n">
        <v>-17943</v>
      </c>
      <c r="D27" s="5" t="n">
        <v>143709</v>
      </c>
      <c r="F27" s="5" t="n">
        <v>-63495</v>
      </c>
    </row>
    <row r="28" spans="1:6">
      <c r="A28" s="4" t="s">
        <v>186</v>
      </c>
      <c r="B28" s="6" t="n">
        <v>223815</v>
      </c>
      <c r="C28" s="6" t="n">
        <v>93238</v>
      </c>
      <c r="D28" s="6" t="n">
        <v>420079</v>
      </c>
      <c r="F28" s="6" t="n">
        <v>150853</v>
      </c>
    </row>
    <row r="29" spans="1:6"/>
    <row r="30" spans="1:6">
      <c r="A30" s="4" t="s">
        <v>71</v>
      </c>
      <c r="B30" s="4" t="s">
        <v>101</v>
      </c>
    </row>
  </sheetData>
  <mergeCells count="6">
    <mergeCell ref="A1:A2"/>
    <mergeCell ref="B1:C1"/>
    <mergeCell ref="D1:F1"/>
    <mergeCell ref="D2:E2"/>
    <mergeCell ref="A29:F29"/>
    <mergeCell ref="B30:F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1</v>
      </c>
      <c r="B1" s="2" t="s">
        <v>113</v>
      </c>
      <c r="D1" s="2" t="s">
        <v>1</v>
      </c>
      <c r="F1" s="2" t="s">
        <v>661</v>
      </c>
    </row>
    <row r="2" spans="1:6">
      <c r="B2" s="2" t="s">
        <v>2</v>
      </c>
      <c r="C2" s="2" t="s">
        <v>114</v>
      </c>
      <c r="D2" s="2" t="s">
        <v>2</v>
      </c>
      <c r="E2" s="2" t="s">
        <v>114</v>
      </c>
      <c r="F2" s="2" t="s">
        <v>64</v>
      </c>
    </row>
    <row r="3" spans="1:6">
      <c r="A3" s="3" t="s">
        <v>504</v>
      </c>
    </row>
    <row r="4" spans="1:6">
      <c r="A4" s="4" t="s">
        <v>852</v>
      </c>
      <c r="B4" s="6" t="n">
        <v>209721000</v>
      </c>
      <c r="D4" s="6" t="n">
        <v>209721000</v>
      </c>
      <c r="F4" s="6" t="n">
        <v>178858000</v>
      </c>
    </row>
    <row r="5" spans="1:6">
      <c r="A5" s="4" t="s">
        <v>853</v>
      </c>
      <c r="B5" s="5" t="n">
        <v>26474000</v>
      </c>
      <c r="D5" s="5" t="n">
        <v>26474000</v>
      </c>
      <c r="F5" s="5" t="n">
        <v>22563000</v>
      </c>
    </row>
    <row r="6" spans="1:6">
      <c r="A6" s="4" t="s">
        <v>854</v>
      </c>
      <c r="B6" s="5" t="n">
        <v>169018000</v>
      </c>
      <c r="D6" s="5" t="n">
        <v>169018000</v>
      </c>
      <c r="F6" s="5" t="n">
        <v>144363000</v>
      </c>
    </row>
    <row r="7" spans="1:6">
      <c r="A7" s="4" t="s">
        <v>855</v>
      </c>
      <c r="B7" s="5" t="n">
        <v>18166000</v>
      </c>
      <c r="D7" s="5" t="n">
        <v>18166000</v>
      </c>
      <c r="F7" s="5" t="n">
        <v>13549000</v>
      </c>
    </row>
    <row r="8" spans="1:6">
      <c r="A8" s="4" t="s">
        <v>856</v>
      </c>
      <c r="B8" s="5" t="n">
        <v>197382000</v>
      </c>
      <c r="C8" s="6" t="n">
        <v>194231000</v>
      </c>
      <c r="D8" s="5" t="n">
        <v>191093000</v>
      </c>
      <c r="E8" s="6" t="n">
        <v>196181000</v>
      </c>
    </row>
    <row r="9" spans="1:6">
      <c r="A9" s="4" t="s">
        <v>857</v>
      </c>
      <c r="B9" s="5" t="n">
        <v>1658000</v>
      </c>
      <c r="C9" s="5" t="n">
        <v>1743000</v>
      </c>
      <c r="D9" s="5" t="n">
        <v>3371000</v>
      </c>
      <c r="E9" s="5" t="n">
        <v>3315000</v>
      </c>
      <c r="F9" s="5" t="n">
        <v>0</v>
      </c>
    </row>
    <row r="10" spans="1:6">
      <c r="A10" s="4" t="s">
        <v>858</v>
      </c>
      <c r="B10" s="5" t="n">
        <v>290000</v>
      </c>
      <c r="C10" s="5" t="n">
        <v>394000</v>
      </c>
      <c r="D10" s="5" t="n">
        <v>690000</v>
      </c>
      <c r="E10" s="5" t="n">
        <v>535000</v>
      </c>
    </row>
    <row r="11" spans="1:6">
      <c r="A11" s="4" t="s">
        <v>537</v>
      </c>
    </row>
    <row r="12" spans="1:6">
      <c r="A12" s="3" t="s">
        <v>504</v>
      </c>
    </row>
    <row r="13" spans="1:6">
      <c r="A13" s="4" t="s">
        <v>852</v>
      </c>
      <c r="B13" s="5" t="n">
        <v>148157000</v>
      </c>
      <c r="D13" s="5" t="n">
        <v>148157000</v>
      </c>
      <c r="F13" s="5" t="n">
        <v>114738000</v>
      </c>
    </row>
    <row r="14" spans="1:6">
      <c r="A14" s="4" t="s">
        <v>853</v>
      </c>
      <c r="B14" s="5" t="n">
        <v>24536000</v>
      </c>
      <c r="D14" s="5" t="n">
        <v>24536000</v>
      </c>
      <c r="F14" s="5" t="n">
        <v>22298000</v>
      </c>
    </row>
    <row r="15" spans="1:6">
      <c r="A15" s="4" t="s">
        <v>854</v>
      </c>
      <c r="B15" s="5" t="n">
        <v>111012000</v>
      </c>
      <c r="D15" s="5" t="n">
        <v>111012000</v>
      </c>
      <c r="F15" s="5" t="n">
        <v>83124000</v>
      </c>
    </row>
    <row r="16" spans="1:6">
      <c r="A16" s="4" t="s">
        <v>855</v>
      </c>
      <c r="B16" s="5" t="n">
        <v>16126000</v>
      </c>
      <c r="D16" s="5" t="n">
        <v>16126000</v>
      </c>
      <c r="F16" s="5" t="n">
        <v>10207000</v>
      </c>
    </row>
    <row r="17" spans="1:6">
      <c r="A17" s="4" t="s">
        <v>856</v>
      </c>
      <c r="B17" s="5" t="n">
        <v>137942000</v>
      </c>
      <c r="C17" s="5" t="n">
        <v>109937000</v>
      </c>
      <c r="D17" s="5" t="n">
        <v>132167000</v>
      </c>
      <c r="E17" s="5" t="n">
        <v>111766000</v>
      </c>
    </row>
    <row r="18" spans="1:6">
      <c r="A18" s="4" t="s">
        <v>857</v>
      </c>
      <c r="B18" s="5" t="n">
        <v>998000</v>
      </c>
      <c r="C18" s="5" t="n">
        <v>896000</v>
      </c>
      <c r="D18" s="5" t="n">
        <v>2078000</v>
      </c>
      <c r="E18" s="5" t="n">
        <v>1665000</v>
      </c>
    </row>
    <row r="19" spans="1:6">
      <c r="A19" s="4" t="s">
        <v>539</v>
      </c>
    </row>
    <row r="20" spans="1:6">
      <c r="A20" s="3" t="s">
        <v>504</v>
      </c>
    </row>
    <row r="21" spans="1:6">
      <c r="A21" s="4" t="s">
        <v>852</v>
      </c>
      <c r="B21" s="5" t="n">
        <v>94581000</v>
      </c>
      <c r="D21" s="5" t="n">
        <v>94581000</v>
      </c>
      <c r="F21" s="5" t="n">
        <v>65150000</v>
      </c>
    </row>
    <row r="22" spans="1:6">
      <c r="A22" s="4" t="s">
        <v>853</v>
      </c>
      <c r="B22" s="5" t="n">
        <v>24420000</v>
      </c>
      <c r="D22" s="5" t="n">
        <v>24420000</v>
      </c>
      <c r="F22" s="5" t="n">
        <v>22298000</v>
      </c>
    </row>
    <row r="23" spans="1:6">
      <c r="A23" s="4" t="s">
        <v>854</v>
      </c>
      <c r="B23" s="5" t="n">
        <v>59760000</v>
      </c>
      <c r="D23" s="5" t="n">
        <v>59760000</v>
      </c>
      <c r="F23" s="5" t="n">
        <v>34222000</v>
      </c>
    </row>
    <row r="24" spans="1:6">
      <c r="A24" s="4" t="s">
        <v>855</v>
      </c>
      <c r="B24" s="5" t="n">
        <v>13248000</v>
      </c>
      <c r="D24" s="5" t="n">
        <v>13248000</v>
      </c>
      <c r="F24" s="5" t="n">
        <v>7133000</v>
      </c>
    </row>
    <row r="25" spans="1:6">
      <c r="A25" s="4" t="s">
        <v>856</v>
      </c>
      <c r="B25" s="5" t="n">
        <v>86393000</v>
      </c>
      <c r="C25" s="5" t="n">
        <v>71505000</v>
      </c>
      <c r="D25" s="5" t="n">
        <v>81373000</v>
      </c>
      <c r="E25" s="5" t="n">
        <v>73693000</v>
      </c>
    </row>
    <row r="26" spans="1:6">
      <c r="A26" s="4" t="s">
        <v>857</v>
      </c>
      <c r="B26" s="5" t="n">
        <v>384000</v>
      </c>
      <c r="C26" s="5" t="n">
        <v>452000</v>
      </c>
      <c r="D26" s="5" t="n">
        <v>938000</v>
      </c>
      <c r="E26" s="5" t="n">
        <v>851000</v>
      </c>
    </row>
    <row r="27" spans="1:6">
      <c r="A27" s="4" t="s">
        <v>541</v>
      </c>
    </row>
    <row r="28" spans="1:6">
      <c r="A28" s="3" t="s">
        <v>504</v>
      </c>
    </row>
    <row r="29" spans="1:6">
      <c r="A29" s="4" t="s">
        <v>852</v>
      </c>
      <c r="B29" s="5" t="n">
        <v>53576000</v>
      </c>
      <c r="D29" s="5" t="n">
        <v>53576000</v>
      </c>
      <c r="F29" s="5" t="n">
        <v>49588000</v>
      </c>
    </row>
    <row r="30" spans="1:6">
      <c r="A30" s="4" t="s">
        <v>853</v>
      </c>
      <c r="B30" s="5" t="n">
        <v>116000</v>
      </c>
      <c r="D30" s="5" t="n">
        <v>116000</v>
      </c>
      <c r="F30" s="5" t="n">
        <v>0</v>
      </c>
    </row>
    <row r="31" spans="1:6">
      <c r="A31" s="4" t="s">
        <v>854</v>
      </c>
      <c r="B31" s="5" t="n">
        <v>51252000</v>
      </c>
      <c r="D31" s="5" t="n">
        <v>51252000</v>
      </c>
      <c r="F31" s="5" t="n">
        <v>48902000</v>
      </c>
    </row>
    <row r="32" spans="1:6">
      <c r="A32" s="4" t="s">
        <v>855</v>
      </c>
      <c r="B32" s="5" t="n">
        <v>2878000</v>
      </c>
      <c r="D32" s="5" t="n">
        <v>2878000</v>
      </c>
      <c r="F32" s="5" t="n">
        <v>3074000</v>
      </c>
    </row>
    <row r="33" spans="1:6">
      <c r="A33" s="4" t="s">
        <v>856</v>
      </c>
      <c r="B33" s="5" t="n">
        <v>51549000</v>
      </c>
      <c r="C33" s="5" t="n">
        <v>38432000</v>
      </c>
      <c r="D33" s="5" t="n">
        <v>50794000</v>
      </c>
      <c r="E33" s="5" t="n">
        <v>38073000</v>
      </c>
    </row>
    <row r="34" spans="1:6">
      <c r="A34" s="4" t="s">
        <v>857</v>
      </c>
      <c r="B34" s="5" t="n">
        <v>614000</v>
      </c>
      <c r="C34" s="5" t="n">
        <v>444000</v>
      </c>
      <c r="D34" s="5" t="n">
        <v>1140000</v>
      </c>
      <c r="E34" s="5" t="n">
        <v>814000</v>
      </c>
    </row>
    <row r="35" spans="1:6">
      <c r="A35" s="4" t="s">
        <v>543</v>
      </c>
    </row>
    <row r="36" spans="1:6">
      <c r="A36" s="3" t="s">
        <v>504</v>
      </c>
    </row>
    <row r="37" spans="1:6">
      <c r="A37" s="4" t="s">
        <v>852</v>
      </c>
      <c r="B37" s="5" t="n">
        <v>29498000</v>
      </c>
      <c r="D37" s="5" t="n">
        <v>29498000</v>
      </c>
      <c r="F37" s="5" t="n">
        <v>35785000</v>
      </c>
    </row>
    <row r="38" spans="1:6">
      <c r="A38" s="4" t="s">
        <v>853</v>
      </c>
      <c r="B38" s="5" t="n">
        <v>1055000</v>
      </c>
      <c r="D38" s="5" t="n">
        <v>1055000</v>
      </c>
      <c r="F38" s="5" t="n">
        <v>265000</v>
      </c>
    </row>
    <row r="39" spans="1:6">
      <c r="A39" s="4" t="s">
        <v>854</v>
      </c>
      <c r="B39" s="5" t="n">
        <v>27176000</v>
      </c>
      <c r="D39" s="5" t="n">
        <v>27176000</v>
      </c>
      <c r="F39" s="5" t="n">
        <v>32933000</v>
      </c>
    </row>
    <row r="40" spans="1:6">
      <c r="A40" s="4" t="s">
        <v>855</v>
      </c>
      <c r="B40" s="5" t="n">
        <v>1229000</v>
      </c>
      <c r="D40" s="5" t="n">
        <v>1229000</v>
      </c>
      <c r="F40" s="5" t="n">
        <v>2598000</v>
      </c>
    </row>
    <row r="41" spans="1:6">
      <c r="A41" s="4" t="s">
        <v>856</v>
      </c>
      <c r="B41" s="5" t="n">
        <v>29086000</v>
      </c>
      <c r="C41" s="5" t="n">
        <v>54084000</v>
      </c>
      <c r="D41" s="5" t="n">
        <v>29348000</v>
      </c>
      <c r="E41" s="5" t="n">
        <v>53369000</v>
      </c>
    </row>
    <row r="42" spans="1:6">
      <c r="A42" s="4" t="s">
        <v>857</v>
      </c>
      <c r="B42" s="5" t="n">
        <v>325000</v>
      </c>
      <c r="C42" s="5" t="n">
        <v>520000</v>
      </c>
      <c r="D42" s="5" t="n">
        <v>632000</v>
      </c>
      <c r="E42" s="5" t="n">
        <v>1010000</v>
      </c>
    </row>
    <row r="43" spans="1:6">
      <c r="A43" s="4" t="s">
        <v>545</v>
      </c>
    </row>
    <row r="44" spans="1:6">
      <c r="A44" s="3" t="s">
        <v>504</v>
      </c>
    </row>
    <row r="45" spans="1:6">
      <c r="A45" s="4" t="s">
        <v>852</v>
      </c>
      <c r="B45" s="5" t="n">
        <v>12493000</v>
      </c>
      <c r="D45" s="5" t="n">
        <v>12493000</v>
      </c>
      <c r="F45" s="5" t="n">
        <v>13916000</v>
      </c>
    </row>
    <row r="46" spans="1:6">
      <c r="A46" s="4" t="s">
        <v>853</v>
      </c>
      <c r="B46" s="5" t="n">
        <v>0</v>
      </c>
      <c r="D46" s="5" t="n">
        <v>0</v>
      </c>
      <c r="F46" s="5" t="n">
        <v>0</v>
      </c>
    </row>
    <row r="47" spans="1:6">
      <c r="A47" s="4" t="s">
        <v>854</v>
      </c>
      <c r="B47" s="5" t="n">
        <v>12494000</v>
      </c>
      <c r="D47" s="5" t="n">
        <v>12494000</v>
      </c>
      <c r="F47" s="5" t="n">
        <v>13916000</v>
      </c>
    </row>
    <row r="48" spans="1:6">
      <c r="A48" s="4" t="s">
        <v>855</v>
      </c>
      <c r="B48" s="5" t="n">
        <v>585000</v>
      </c>
      <c r="D48" s="5" t="n">
        <v>585000</v>
      </c>
      <c r="F48" s="5" t="n">
        <v>1523000</v>
      </c>
    </row>
    <row r="49" spans="1:6">
      <c r="A49" s="4" t="s">
        <v>856</v>
      </c>
      <c r="B49" s="5" t="n">
        <v>12929000</v>
      </c>
      <c r="C49" s="5" t="n">
        <v>24439000</v>
      </c>
      <c r="D49" s="5" t="n">
        <v>12984000</v>
      </c>
      <c r="E49" s="5" t="n">
        <v>23604000</v>
      </c>
    </row>
    <row r="50" spans="1:6">
      <c r="A50" s="4" t="s">
        <v>857</v>
      </c>
      <c r="B50" s="5" t="n">
        <v>157000</v>
      </c>
      <c r="C50" s="5" t="n">
        <v>220000</v>
      </c>
      <c r="D50" s="5" t="n">
        <v>298000</v>
      </c>
      <c r="E50" s="5" t="n">
        <v>418000</v>
      </c>
    </row>
    <row r="51" spans="1:6">
      <c r="A51" s="4" t="s">
        <v>547</v>
      </c>
    </row>
    <row r="52" spans="1:6">
      <c r="A52" s="3" t="s">
        <v>504</v>
      </c>
    </row>
    <row r="53" spans="1:6">
      <c r="A53" s="4" t="s">
        <v>852</v>
      </c>
      <c r="B53" s="5" t="n">
        <v>5369000</v>
      </c>
      <c r="D53" s="5" t="n">
        <v>5369000</v>
      </c>
      <c r="F53" s="5" t="n">
        <v>5586000</v>
      </c>
    </row>
    <row r="54" spans="1:6">
      <c r="A54" s="4" t="s">
        <v>853</v>
      </c>
      <c r="B54" s="5" t="n">
        <v>0</v>
      </c>
      <c r="D54" s="5" t="n">
        <v>0</v>
      </c>
      <c r="F54" s="5" t="n">
        <v>0</v>
      </c>
    </row>
    <row r="55" spans="1:6">
      <c r="A55" s="4" t="s">
        <v>854</v>
      </c>
      <c r="B55" s="5" t="n">
        <v>5369000</v>
      </c>
      <c r="D55" s="5" t="n">
        <v>5369000</v>
      </c>
      <c r="F55" s="5" t="n">
        <v>5586000</v>
      </c>
    </row>
    <row r="56" spans="1:6">
      <c r="A56" s="4" t="s">
        <v>855</v>
      </c>
      <c r="B56" s="5" t="n">
        <v>181000</v>
      </c>
      <c r="D56" s="5" t="n">
        <v>181000</v>
      </c>
      <c r="F56" s="5" t="n">
        <v>131000</v>
      </c>
    </row>
    <row r="57" spans="1:6">
      <c r="A57" s="4" t="s">
        <v>856</v>
      </c>
      <c r="B57" s="5" t="n">
        <v>5096000</v>
      </c>
      <c r="C57" s="5" t="n">
        <v>11217000</v>
      </c>
      <c r="D57" s="5" t="n">
        <v>5302000</v>
      </c>
      <c r="E57" s="5" t="n">
        <v>11466000</v>
      </c>
    </row>
    <row r="58" spans="1:6">
      <c r="A58" s="4" t="s">
        <v>857</v>
      </c>
      <c r="B58" s="5" t="n">
        <v>134000</v>
      </c>
      <c r="C58" s="5" t="n">
        <v>226000</v>
      </c>
      <c r="D58" s="5" t="n">
        <v>265000</v>
      </c>
      <c r="E58" s="5" t="n">
        <v>442000</v>
      </c>
    </row>
    <row r="59" spans="1:6">
      <c r="A59" s="4" t="s">
        <v>549</v>
      </c>
    </row>
    <row r="60" spans="1:6">
      <c r="A60" s="3" t="s">
        <v>504</v>
      </c>
    </row>
    <row r="61" spans="1:6">
      <c r="A61" s="4" t="s">
        <v>852</v>
      </c>
      <c r="B61" s="5" t="n">
        <v>11636000</v>
      </c>
      <c r="D61" s="5" t="n">
        <v>11636000</v>
      </c>
      <c r="F61" s="5" t="n">
        <v>16283000</v>
      </c>
    </row>
    <row r="62" spans="1:6">
      <c r="A62" s="4" t="s">
        <v>853</v>
      </c>
      <c r="B62" s="5" t="n">
        <v>1055000</v>
      </c>
      <c r="D62" s="5" t="n">
        <v>1055000</v>
      </c>
      <c r="F62" s="5" t="n">
        <v>265000</v>
      </c>
    </row>
    <row r="63" spans="1:6">
      <c r="A63" s="4" t="s">
        <v>854</v>
      </c>
      <c r="B63" s="5" t="n">
        <v>9313000</v>
      </c>
      <c r="D63" s="5" t="n">
        <v>9313000</v>
      </c>
      <c r="F63" s="5" t="n">
        <v>13431000</v>
      </c>
    </row>
    <row r="64" spans="1:6">
      <c r="A64" s="4" t="s">
        <v>855</v>
      </c>
      <c r="B64" s="5" t="n">
        <v>463000</v>
      </c>
      <c r="D64" s="5" t="n">
        <v>463000</v>
      </c>
      <c r="F64" s="5" t="n">
        <v>944000</v>
      </c>
    </row>
    <row r="65" spans="1:6">
      <c r="A65" s="4" t="s">
        <v>856</v>
      </c>
      <c r="B65" s="5" t="n">
        <v>11061000</v>
      </c>
      <c r="C65" s="5" t="n">
        <v>18428000</v>
      </c>
      <c r="D65" s="5" t="n">
        <v>11062000</v>
      </c>
      <c r="E65" s="5" t="n">
        <v>18299000</v>
      </c>
    </row>
    <row r="66" spans="1:6">
      <c r="A66" s="4" t="s">
        <v>857</v>
      </c>
      <c r="B66" s="5" t="n">
        <v>34000</v>
      </c>
      <c r="C66" s="5" t="n">
        <v>74000</v>
      </c>
      <c r="D66" s="5" t="n">
        <v>69000</v>
      </c>
      <c r="E66" s="5" t="n">
        <v>150000</v>
      </c>
    </row>
    <row r="67" spans="1:6">
      <c r="A67" s="4" t="s">
        <v>551</v>
      </c>
    </row>
    <row r="68" spans="1:6">
      <c r="A68" s="3" t="s">
        <v>504</v>
      </c>
    </row>
    <row r="69" spans="1:6">
      <c r="A69" s="4" t="s">
        <v>852</v>
      </c>
      <c r="B69" s="5" t="n">
        <v>32066000</v>
      </c>
      <c r="D69" s="5" t="n">
        <v>32066000</v>
      </c>
      <c r="F69" s="5" t="n">
        <v>28335000</v>
      </c>
    </row>
    <row r="70" spans="1:6">
      <c r="A70" s="4" t="s">
        <v>853</v>
      </c>
      <c r="B70" s="5" t="n">
        <v>883000</v>
      </c>
      <c r="D70" s="5" t="n">
        <v>883000</v>
      </c>
      <c r="F70" s="5" t="n">
        <v>0</v>
      </c>
    </row>
    <row r="71" spans="1:6">
      <c r="A71" s="4" t="s">
        <v>854</v>
      </c>
      <c r="B71" s="5" t="n">
        <v>30830000</v>
      </c>
      <c r="D71" s="5" t="n">
        <v>30830000</v>
      </c>
      <c r="F71" s="5" t="n">
        <v>28306000</v>
      </c>
    </row>
    <row r="72" spans="1:6">
      <c r="A72" s="4" t="s">
        <v>855</v>
      </c>
      <c r="B72" s="5" t="n">
        <v>811000</v>
      </c>
      <c r="D72" s="5" t="n">
        <v>811000</v>
      </c>
      <c r="F72" s="5" t="n">
        <v>744000</v>
      </c>
    </row>
    <row r="73" spans="1:6">
      <c r="A73" s="4" t="s">
        <v>856</v>
      </c>
      <c r="B73" s="5" t="n">
        <v>30354000</v>
      </c>
      <c r="C73" s="5" t="n">
        <v>30210000</v>
      </c>
      <c r="D73" s="5" t="n">
        <v>29578000</v>
      </c>
      <c r="E73" s="5" t="n">
        <v>31046000</v>
      </c>
    </row>
    <row r="74" spans="1:6">
      <c r="A74" s="4" t="s">
        <v>857</v>
      </c>
      <c r="B74" s="5" t="n">
        <v>335000</v>
      </c>
      <c r="C74" s="5" t="n">
        <v>327000</v>
      </c>
      <c r="D74" s="5" t="n">
        <v>661000</v>
      </c>
      <c r="E74" s="5" t="n">
        <v>640000</v>
      </c>
    </row>
    <row r="75" spans="1:6">
      <c r="A75" s="4" t="s">
        <v>553</v>
      </c>
    </row>
    <row r="76" spans="1:6">
      <c r="A76" s="3" t="s">
        <v>504</v>
      </c>
    </row>
    <row r="77" spans="1:6">
      <c r="A77" s="4" t="s">
        <v>852</v>
      </c>
      <c r="B77" s="5" t="n">
        <v>19988000</v>
      </c>
      <c r="D77" s="5" t="n">
        <v>19988000</v>
      </c>
      <c r="F77" s="5" t="n">
        <v>19506000</v>
      </c>
    </row>
    <row r="78" spans="1:6">
      <c r="A78" s="4" t="s">
        <v>853</v>
      </c>
      <c r="B78" s="5" t="n">
        <v>883000</v>
      </c>
      <c r="D78" s="5" t="n">
        <v>883000</v>
      </c>
      <c r="F78" s="5" t="n">
        <v>0</v>
      </c>
    </row>
    <row r="79" spans="1:6">
      <c r="A79" s="4" t="s">
        <v>854</v>
      </c>
      <c r="B79" s="5" t="n">
        <v>18814000</v>
      </c>
      <c r="D79" s="5" t="n">
        <v>18814000</v>
      </c>
      <c r="F79" s="5" t="n">
        <v>19506000</v>
      </c>
    </row>
    <row r="80" spans="1:6">
      <c r="A80" s="4" t="s">
        <v>855</v>
      </c>
      <c r="B80" s="5" t="n">
        <v>268000</v>
      </c>
      <c r="D80" s="5" t="n">
        <v>268000</v>
      </c>
      <c r="F80" s="5" t="n">
        <v>343000</v>
      </c>
    </row>
    <row r="81" spans="1:6">
      <c r="A81" s="4" t="s">
        <v>856</v>
      </c>
      <c r="B81" s="5" t="n">
        <v>19565000</v>
      </c>
      <c r="C81" s="5" t="n">
        <v>3986000</v>
      </c>
      <c r="D81" s="5" t="n">
        <v>19801000</v>
      </c>
      <c r="E81" s="5" t="n">
        <v>5245000</v>
      </c>
    </row>
    <row r="82" spans="1:6">
      <c r="A82" s="4" t="s">
        <v>857</v>
      </c>
      <c r="B82" s="5" t="n">
        <v>217000</v>
      </c>
      <c r="C82" s="5" t="n">
        <v>200000</v>
      </c>
      <c r="D82" s="5" t="n">
        <v>429000</v>
      </c>
      <c r="E82" s="5" t="n">
        <v>395000</v>
      </c>
    </row>
    <row r="83" spans="1:6">
      <c r="A83" s="4" t="s">
        <v>555</v>
      </c>
    </row>
    <row r="84" spans="1:6">
      <c r="A84" s="3" t="s">
        <v>504</v>
      </c>
    </row>
    <row r="85" spans="1:6">
      <c r="A85" s="4" t="s">
        <v>852</v>
      </c>
      <c r="B85" s="5" t="n">
        <v>5666000</v>
      </c>
      <c r="D85" s="5" t="n">
        <v>5666000</v>
      </c>
      <c r="F85" s="5" t="n">
        <v>3264000</v>
      </c>
    </row>
    <row r="86" spans="1:6">
      <c r="A86" s="4" t="s">
        <v>853</v>
      </c>
      <c r="B86" s="5" t="n">
        <v>0</v>
      </c>
      <c r="D86" s="5" t="n">
        <v>0</v>
      </c>
      <c r="F86" s="5" t="n">
        <v>0</v>
      </c>
    </row>
    <row r="87" spans="1:6">
      <c r="A87" s="4" t="s">
        <v>854</v>
      </c>
      <c r="B87" s="5" t="n">
        <v>5604000</v>
      </c>
      <c r="D87" s="5" t="n">
        <v>5604000</v>
      </c>
      <c r="F87" s="5" t="n">
        <v>3235000</v>
      </c>
    </row>
    <row r="88" spans="1:6">
      <c r="A88" s="4" t="s">
        <v>855</v>
      </c>
      <c r="B88" s="5" t="n">
        <v>335000</v>
      </c>
      <c r="D88" s="5" t="n">
        <v>335000</v>
      </c>
      <c r="F88" s="5" t="n">
        <v>224000</v>
      </c>
    </row>
    <row r="89" spans="1:6">
      <c r="A89" s="4" t="s">
        <v>856</v>
      </c>
      <c r="B89" s="5" t="n">
        <v>4849000</v>
      </c>
      <c r="C89" s="5" t="n">
        <v>21239000</v>
      </c>
      <c r="D89" s="5" t="n">
        <v>4076000</v>
      </c>
      <c r="E89" s="5" t="n">
        <v>20613000</v>
      </c>
    </row>
    <row r="90" spans="1:6">
      <c r="A90" s="4" t="s">
        <v>857</v>
      </c>
      <c r="B90" s="5" t="n">
        <v>37000</v>
      </c>
      <c r="C90" s="5" t="n">
        <v>56000</v>
      </c>
      <c r="D90" s="5" t="n">
        <v>73000</v>
      </c>
      <c r="E90" s="5" t="n">
        <v>102000</v>
      </c>
    </row>
    <row r="91" spans="1:6">
      <c r="A91" s="4" t="s">
        <v>558</v>
      </c>
    </row>
    <row r="92" spans="1:6">
      <c r="A92" s="3" t="s">
        <v>504</v>
      </c>
    </row>
    <row r="93" spans="1:6">
      <c r="A93" s="4" t="s">
        <v>852</v>
      </c>
      <c r="B93" s="5" t="n">
        <v>6412000</v>
      </c>
      <c r="D93" s="5" t="n">
        <v>6412000</v>
      </c>
      <c r="F93" s="5" t="n">
        <v>5565000</v>
      </c>
    </row>
    <row r="94" spans="1:6">
      <c r="A94" s="4" t="s">
        <v>853</v>
      </c>
      <c r="B94" s="5" t="n">
        <v>0</v>
      </c>
      <c r="D94" s="5" t="n">
        <v>0</v>
      </c>
      <c r="F94" s="5" t="n">
        <v>0</v>
      </c>
    </row>
    <row r="95" spans="1:6">
      <c r="A95" s="4" t="s">
        <v>854</v>
      </c>
      <c r="B95" s="5" t="n">
        <v>6412000</v>
      </c>
      <c r="D95" s="5" t="n">
        <v>6412000</v>
      </c>
      <c r="F95" s="5" t="n">
        <v>5565000</v>
      </c>
    </row>
    <row r="96" spans="1:6">
      <c r="A96" s="4" t="s">
        <v>855</v>
      </c>
      <c r="B96" s="5" t="n">
        <v>208000</v>
      </c>
      <c r="D96" s="5" t="n">
        <v>208000</v>
      </c>
      <c r="F96" s="6" t="n">
        <v>177000</v>
      </c>
    </row>
    <row r="97" spans="1:6">
      <c r="A97" s="4" t="s">
        <v>856</v>
      </c>
      <c r="B97" s="5" t="n">
        <v>5940000</v>
      </c>
      <c r="C97" s="5" t="n">
        <v>4985000</v>
      </c>
      <c r="D97" s="5" t="n">
        <v>5701000</v>
      </c>
      <c r="E97" s="5" t="n">
        <v>5188000</v>
      </c>
    </row>
    <row r="98" spans="1:6">
      <c r="A98" s="4" t="s">
        <v>857</v>
      </c>
      <c r="B98" s="6" t="n">
        <v>81000</v>
      </c>
      <c r="C98" s="6" t="n">
        <v>71000</v>
      </c>
      <c r="D98" s="6" t="n">
        <v>159000</v>
      </c>
      <c r="E98" s="6" t="n">
        <v>14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59</v>
      </c>
      <c r="B1" s="2" t="s">
        <v>113</v>
      </c>
      <c r="D1" s="2" t="s">
        <v>1</v>
      </c>
    </row>
    <row r="2" spans="1:5">
      <c r="B2" s="2" t="s">
        <v>860</v>
      </c>
      <c r="C2" s="2" t="s">
        <v>861</v>
      </c>
      <c r="D2" s="2" t="s">
        <v>860</v>
      </c>
      <c r="E2" s="2" t="s">
        <v>861</v>
      </c>
    </row>
    <row r="3" spans="1:5">
      <c r="A3" s="3" t="s">
        <v>862</v>
      </c>
    </row>
    <row r="4" spans="1:5">
      <c r="A4" s="4" t="s">
        <v>863</v>
      </c>
      <c r="B4" s="5" t="n">
        <v>91</v>
      </c>
      <c r="C4" s="5" t="n">
        <v>42</v>
      </c>
      <c r="D4" s="5" t="n">
        <v>136</v>
      </c>
      <c r="E4" s="5" t="n">
        <v>81</v>
      </c>
    </row>
    <row r="5" spans="1:5">
      <c r="A5" s="4" t="s">
        <v>667</v>
      </c>
      <c r="B5" s="6" t="n">
        <v>9225000</v>
      </c>
      <c r="C5" s="6" t="n">
        <v>15878000</v>
      </c>
      <c r="D5" s="6" t="n">
        <v>16732000</v>
      </c>
      <c r="E5" s="6" t="n">
        <v>25365000</v>
      </c>
    </row>
    <row r="6" spans="1:5">
      <c r="A6" s="4" t="s">
        <v>864</v>
      </c>
      <c r="D6" s="6" t="n">
        <v>0</v>
      </c>
      <c r="E6" s="6" t="n">
        <v>0</v>
      </c>
    </row>
    <row r="7" spans="1:5">
      <c r="A7" s="4" t="s">
        <v>537</v>
      </c>
    </row>
    <row r="8" spans="1:5">
      <c r="A8" s="3" t="s">
        <v>862</v>
      </c>
    </row>
    <row r="9" spans="1:5">
      <c r="A9" s="4" t="s">
        <v>863</v>
      </c>
      <c r="B9" s="5" t="n">
        <v>25</v>
      </c>
      <c r="C9" s="5" t="n">
        <v>9</v>
      </c>
      <c r="D9" s="5" t="n">
        <v>40</v>
      </c>
      <c r="E9" s="5" t="n">
        <v>20</v>
      </c>
    </row>
    <row r="10" spans="1:5">
      <c r="A10" s="4" t="s">
        <v>667</v>
      </c>
      <c r="B10" s="6" t="n">
        <v>4014000</v>
      </c>
      <c r="C10" s="6" t="n">
        <v>3262000</v>
      </c>
      <c r="D10" s="6" t="n">
        <v>7645000</v>
      </c>
      <c r="E10" s="6" t="n">
        <v>7048000</v>
      </c>
    </row>
    <row r="11" spans="1:5">
      <c r="A11" s="4" t="s">
        <v>539</v>
      </c>
    </row>
    <row r="12" spans="1:5">
      <c r="A12" s="3" t="s">
        <v>862</v>
      </c>
    </row>
    <row r="13" spans="1:5">
      <c r="A13" s="4" t="s">
        <v>863</v>
      </c>
      <c r="B13" s="5" t="n">
        <v>21</v>
      </c>
      <c r="C13" s="5" t="n">
        <v>5</v>
      </c>
      <c r="D13" s="5" t="n">
        <v>34</v>
      </c>
      <c r="E13" s="5" t="n">
        <v>14</v>
      </c>
    </row>
    <row r="14" spans="1:5">
      <c r="A14" s="4" t="s">
        <v>667</v>
      </c>
      <c r="B14" s="6" t="n">
        <v>2932000</v>
      </c>
      <c r="C14" s="6" t="n">
        <v>576000</v>
      </c>
      <c r="D14" s="6" t="n">
        <v>5614000</v>
      </c>
      <c r="E14" s="6" t="n">
        <v>1565000</v>
      </c>
    </row>
    <row r="15" spans="1:5">
      <c r="A15" s="4" t="s">
        <v>541</v>
      </c>
    </row>
    <row r="16" spans="1:5">
      <c r="A16" s="3" t="s">
        <v>862</v>
      </c>
    </row>
    <row r="17" spans="1:5">
      <c r="A17" s="4" t="s">
        <v>863</v>
      </c>
      <c r="B17" s="5" t="n">
        <v>4</v>
      </c>
      <c r="C17" s="5" t="n">
        <v>4</v>
      </c>
      <c r="D17" s="5" t="n">
        <v>6</v>
      </c>
      <c r="E17" s="5" t="n">
        <v>6</v>
      </c>
    </row>
    <row r="18" spans="1:5">
      <c r="A18" s="4" t="s">
        <v>667</v>
      </c>
      <c r="B18" s="6" t="n">
        <v>1082000</v>
      </c>
      <c r="C18" s="6" t="n">
        <v>2686000</v>
      </c>
      <c r="D18" s="6" t="n">
        <v>2031000</v>
      </c>
      <c r="E18" s="6" t="n">
        <v>5483000</v>
      </c>
    </row>
    <row r="19" spans="1:5">
      <c r="A19" s="4" t="s">
        <v>543</v>
      </c>
    </row>
    <row r="20" spans="1:5">
      <c r="A20" s="3" t="s">
        <v>862</v>
      </c>
    </row>
    <row r="21" spans="1:5">
      <c r="A21" s="4" t="s">
        <v>863</v>
      </c>
      <c r="B21" s="5" t="n">
        <v>7</v>
      </c>
      <c r="C21" s="5" t="n">
        <v>6</v>
      </c>
      <c r="D21" s="5" t="n">
        <v>14</v>
      </c>
      <c r="E21" s="5" t="n">
        <v>13</v>
      </c>
    </row>
    <row r="22" spans="1:5">
      <c r="A22" s="4" t="s">
        <v>667</v>
      </c>
      <c r="B22" s="6" t="n">
        <v>863000</v>
      </c>
      <c r="C22" s="6" t="n">
        <v>8545000</v>
      </c>
      <c r="D22" s="6" t="n">
        <v>2139000</v>
      </c>
      <c r="E22" s="6" t="n">
        <v>11469000</v>
      </c>
    </row>
    <row r="23" spans="1:5">
      <c r="A23" s="4" t="s">
        <v>545</v>
      </c>
    </row>
    <row r="24" spans="1:5">
      <c r="A24" s="3" t="s">
        <v>862</v>
      </c>
    </row>
    <row r="25" spans="1:5">
      <c r="A25" s="4" t="s">
        <v>863</v>
      </c>
      <c r="B25" s="5" t="n">
        <v>1</v>
      </c>
      <c r="C25" s="5" t="n">
        <v>2</v>
      </c>
      <c r="D25" s="5" t="n">
        <v>2</v>
      </c>
      <c r="E25" s="5" t="n">
        <v>3</v>
      </c>
    </row>
    <row r="26" spans="1:5">
      <c r="A26" s="4" t="s">
        <v>667</v>
      </c>
      <c r="B26" s="6" t="n">
        <v>180000</v>
      </c>
      <c r="C26" s="6" t="n">
        <v>6267000</v>
      </c>
      <c r="D26" s="6" t="n">
        <v>663000</v>
      </c>
      <c r="E26" s="6" t="n">
        <v>8226000</v>
      </c>
    </row>
    <row r="27" spans="1:5">
      <c r="A27" s="4" t="s">
        <v>547</v>
      </c>
    </row>
    <row r="28" spans="1:5">
      <c r="A28" s="3" t="s">
        <v>862</v>
      </c>
    </row>
    <row r="29" spans="1:5">
      <c r="A29" s="4" t="s">
        <v>863</v>
      </c>
      <c r="B29" s="5" t="n">
        <v>4</v>
      </c>
      <c r="C29" s="5" t="n">
        <v>1</v>
      </c>
      <c r="D29" s="5" t="n">
        <v>10</v>
      </c>
      <c r="E29" s="5" t="n">
        <v>7</v>
      </c>
    </row>
    <row r="30" spans="1:5">
      <c r="A30" s="4" t="s">
        <v>667</v>
      </c>
      <c r="B30" s="6" t="n">
        <v>514000</v>
      </c>
      <c r="C30" s="6" t="n">
        <v>492000</v>
      </c>
      <c r="D30" s="6" t="n">
        <v>1307000</v>
      </c>
      <c r="E30" s="6" t="n">
        <v>1457000</v>
      </c>
    </row>
    <row r="31" spans="1:5">
      <c r="A31" s="4" t="s">
        <v>549</v>
      </c>
    </row>
    <row r="32" spans="1:5">
      <c r="A32" s="3" t="s">
        <v>862</v>
      </c>
    </row>
    <row r="33" spans="1:5">
      <c r="A33" s="4" t="s">
        <v>863</v>
      </c>
      <c r="B33" s="5" t="n">
        <v>2</v>
      </c>
      <c r="C33" s="5" t="n">
        <v>3</v>
      </c>
      <c r="D33" s="5" t="n">
        <v>2</v>
      </c>
      <c r="E33" s="5" t="n">
        <v>3</v>
      </c>
    </row>
    <row r="34" spans="1:5">
      <c r="A34" s="4" t="s">
        <v>667</v>
      </c>
      <c r="B34" s="6" t="n">
        <v>169000</v>
      </c>
      <c r="C34" s="6" t="n">
        <v>1786000</v>
      </c>
      <c r="D34" s="6" t="n">
        <v>169000</v>
      </c>
      <c r="E34" s="6" t="n">
        <v>1786000</v>
      </c>
    </row>
    <row r="35" spans="1:5">
      <c r="A35" s="4" t="s">
        <v>551</v>
      </c>
    </row>
    <row r="36" spans="1:5">
      <c r="A36" s="3" t="s">
        <v>862</v>
      </c>
    </row>
    <row r="37" spans="1:5">
      <c r="A37" s="4" t="s">
        <v>863</v>
      </c>
      <c r="B37" s="5" t="n">
        <v>59</v>
      </c>
      <c r="C37" s="5" t="n">
        <v>27</v>
      </c>
      <c r="D37" s="5" t="n">
        <v>82</v>
      </c>
      <c r="E37" s="5" t="n">
        <v>48</v>
      </c>
    </row>
    <row r="38" spans="1:5">
      <c r="A38" s="4" t="s">
        <v>667</v>
      </c>
      <c r="B38" s="6" t="n">
        <v>4348000</v>
      </c>
      <c r="C38" s="6" t="n">
        <v>4071000</v>
      </c>
      <c r="D38" s="6" t="n">
        <v>6948000</v>
      </c>
      <c r="E38" s="6" t="n">
        <v>6848000</v>
      </c>
    </row>
    <row r="39" spans="1:5">
      <c r="A39" s="4" t="s">
        <v>553</v>
      </c>
    </row>
    <row r="40" spans="1:5">
      <c r="A40" s="3" t="s">
        <v>862</v>
      </c>
    </row>
    <row r="41" spans="1:5">
      <c r="A41" s="4" t="s">
        <v>863</v>
      </c>
      <c r="B41" s="5" t="n">
        <v>1</v>
      </c>
      <c r="C41" s="5" t="n">
        <v>7</v>
      </c>
      <c r="D41" s="5" t="n">
        <v>5</v>
      </c>
      <c r="E41" s="5" t="n">
        <v>14</v>
      </c>
    </row>
    <row r="42" spans="1:5">
      <c r="A42" s="4" t="s">
        <v>667</v>
      </c>
      <c r="B42" s="6" t="n">
        <v>109000</v>
      </c>
      <c r="C42" s="6" t="n">
        <v>3050000</v>
      </c>
      <c r="D42" s="6" t="n">
        <v>1451000</v>
      </c>
      <c r="E42" s="6" t="n">
        <v>4782000</v>
      </c>
    </row>
    <row r="43" spans="1:5">
      <c r="A43" s="4" t="s">
        <v>555</v>
      </c>
    </row>
    <row r="44" spans="1:5">
      <c r="A44" s="3" t="s">
        <v>862</v>
      </c>
    </row>
    <row r="45" spans="1:5">
      <c r="A45" s="4" t="s">
        <v>863</v>
      </c>
      <c r="B45" s="5" t="n">
        <v>24</v>
      </c>
      <c r="C45" s="5" t="n">
        <v>3</v>
      </c>
      <c r="D45" s="5" t="n">
        <v>25</v>
      </c>
      <c r="E45" s="5" t="n">
        <v>3</v>
      </c>
    </row>
    <row r="46" spans="1:5">
      <c r="A46" s="4" t="s">
        <v>667</v>
      </c>
      <c r="B46" s="6" t="n">
        <v>2321000</v>
      </c>
      <c r="C46" s="6" t="n">
        <v>320000</v>
      </c>
      <c r="D46" s="6" t="n">
        <v>2426000</v>
      </c>
      <c r="E46" s="6" t="n">
        <v>320000</v>
      </c>
    </row>
    <row r="47" spans="1:5">
      <c r="A47" s="4" t="s">
        <v>558</v>
      </c>
    </row>
    <row r="48" spans="1:5">
      <c r="A48" s="3" t="s">
        <v>862</v>
      </c>
    </row>
    <row r="49" spans="1:5">
      <c r="A49" s="4" t="s">
        <v>863</v>
      </c>
      <c r="B49" s="5" t="n">
        <v>34</v>
      </c>
      <c r="C49" s="5" t="n">
        <v>17</v>
      </c>
      <c r="D49" s="5" t="n">
        <v>52</v>
      </c>
      <c r="E49" s="5" t="n">
        <v>31</v>
      </c>
    </row>
    <row r="50" spans="1:5">
      <c r="A50" s="4" t="s">
        <v>667</v>
      </c>
      <c r="B50" s="6" t="n">
        <v>1918000</v>
      </c>
      <c r="C50" s="6" t="n">
        <v>701000</v>
      </c>
      <c r="D50" s="6" t="n">
        <v>3071000</v>
      </c>
      <c r="E50" s="6" t="n">
        <v>1746000</v>
      </c>
    </row>
    <row r="51" spans="1:5">
      <c r="A51" s="4" t="s">
        <v>865</v>
      </c>
    </row>
    <row r="52" spans="1:5">
      <c r="A52" s="3" t="s">
        <v>862</v>
      </c>
    </row>
    <row r="53" spans="1:5">
      <c r="A53" s="4" t="s">
        <v>667</v>
      </c>
      <c r="B53" s="5" t="n">
        <v>6304000</v>
      </c>
      <c r="C53" s="5" t="n">
        <v>11628000</v>
      </c>
      <c r="D53" s="5" t="n">
        <v>10548000</v>
      </c>
      <c r="E53" s="5" t="n">
        <v>17567000</v>
      </c>
    </row>
    <row r="54" spans="1:5">
      <c r="A54" s="4" t="s">
        <v>866</v>
      </c>
    </row>
    <row r="55" spans="1:5">
      <c r="A55" s="3" t="s">
        <v>862</v>
      </c>
    </row>
    <row r="56" spans="1:5">
      <c r="A56" s="4" t="s">
        <v>667</v>
      </c>
      <c r="B56" s="5" t="n">
        <v>2425000</v>
      </c>
      <c r="C56" s="5" t="n">
        <v>2094000</v>
      </c>
      <c r="D56" s="5" t="n">
        <v>5157000</v>
      </c>
      <c r="E56" s="5" t="n">
        <v>4799000</v>
      </c>
    </row>
    <row r="57" spans="1:5">
      <c r="A57" s="4" t="s">
        <v>867</v>
      </c>
    </row>
    <row r="58" spans="1:5">
      <c r="A58" s="3" t="s">
        <v>862</v>
      </c>
    </row>
    <row r="59" spans="1:5">
      <c r="A59" s="4" t="s">
        <v>667</v>
      </c>
      <c r="B59" s="5" t="n">
        <v>1343000</v>
      </c>
      <c r="C59" s="5" t="n">
        <v>0</v>
      </c>
      <c r="D59" s="5" t="n">
        <v>3126000</v>
      </c>
      <c r="E59" s="5" t="n">
        <v>0</v>
      </c>
    </row>
    <row r="60" spans="1:5">
      <c r="A60" s="4" t="s">
        <v>868</v>
      </c>
    </row>
    <row r="61" spans="1:5">
      <c r="A61" s="3" t="s">
        <v>862</v>
      </c>
    </row>
    <row r="62" spans="1:5">
      <c r="A62" s="4" t="s">
        <v>667</v>
      </c>
      <c r="B62" s="5" t="n">
        <v>1082000</v>
      </c>
      <c r="C62" s="5" t="n">
        <v>2094000</v>
      </c>
      <c r="D62" s="5" t="n">
        <v>2031000</v>
      </c>
      <c r="E62" s="5" t="n">
        <v>4799000</v>
      </c>
    </row>
    <row r="63" spans="1:5">
      <c r="A63" s="4" t="s">
        <v>869</v>
      </c>
    </row>
    <row r="64" spans="1:5">
      <c r="A64" s="3" t="s">
        <v>862</v>
      </c>
    </row>
    <row r="65" spans="1:5">
      <c r="A65" s="4" t="s">
        <v>667</v>
      </c>
      <c r="B65" s="5" t="n">
        <v>863000</v>
      </c>
      <c r="C65" s="5" t="n">
        <v>6011000</v>
      </c>
      <c r="D65" s="5" t="n">
        <v>2139000</v>
      </c>
      <c r="E65" s="5" t="n">
        <v>6976000</v>
      </c>
    </row>
    <row r="66" spans="1:5">
      <c r="A66" s="4" t="s">
        <v>870</v>
      </c>
    </row>
    <row r="67" spans="1:5">
      <c r="A67" s="3" t="s">
        <v>862</v>
      </c>
    </row>
    <row r="68" spans="1:5">
      <c r="A68" s="4" t="s">
        <v>667</v>
      </c>
      <c r="B68" s="5" t="n">
        <v>180000</v>
      </c>
      <c r="C68" s="5" t="n">
        <v>6011000</v>
      </c>
      <c r="D68" s="5" t="n">
        <v>663000</v>
      </c>
      <c r="E68" s="5" t="n">
        <v>6011000</v>
      </c>
    </row>
    <row r="69" spans="1:5">
      <c r="A69" s="4" t="s">
        <v>871</v>
      </c>
    </row>
    <row r="70" spans="1:5">
      <c r="A70" s="3" t="s">
        <v>862</v>
      </c>
    </row>
    <row r="71" spans="1:5">
      <c r="A71" s="4" t="s">
        <v>667</v>
      </c>
      <c r="B71" s="5" t="n">
        <v>514000</v>
      </c>
      <c r="C71" s="5" t="n">
        <v>0</v>
      </c>
      <c r="D71" s="5" t="n">
        <v>1307000</v>
      </c>
      <c r="E71" s="5" t="n">
        <v>965000</v>
      </c>
    </row>
    <row r="72" spans="1:5">
      <c r="A72" s="4" t="s">
        <v>872</v>
      </c>
    </row>
    <row r="73" spans="1:5">
      <c r="A73" s="3" t="s">
        <v>862</v>
      </c>
    </row>
    <row r="74" spans="1:5">
      <c r="A74" s="4" t="s">
        <v>667</v>
      </c>
      <c r="B74" s="5" t="n">
        <v>169000</v>
      </c>
      <c r="C74" s="5" t="n">
        <v>0</v>
      </c>
      <c r="D74" s="5" t="n">
        <v>169000</v>
      </c>
      <c r="E74" s="5" t="n">
        <v>0</v>
      </c>
    </row>
    <row r="75" spans="1:5">
      <c r="A75" s="4" t="s">
        <v>873</v>
      </c>
    </row>
    <row r="76" spans="1:5">
      <c r="A76" s="3" t="s">
        <v>862</v>
      </c>
    </row>
    <row r="77" spans="1:5">
      <c r="A77" s="4" t="s">
        <v>667</v>
      </c>
      <c r="B77" s="5" t="n">
        <v>3016000</v>
      </c>
      <c r="C77" s="5" t="n">
        <v>3523000</v>
      </c>
      <c r="D77" s="5" t="n">
        <v>3252000</v>
      </c>
      <c r="E77" s="5" t="n">
        <v>5792000</v>
      </c>
    </row>
    <row r="78" spans="1:5">
      <c r="A78" s="4" t="s">
        <v>874</v>
      </c>
    </row>
    <row r="79" spans="1:5">
      <c r="A79" s="3" t="s">
        <v>862</v>
      </c>
    </row>
    <row r="80" spans="1:5">
      <c r="A80" s="4" t="s">
        <v>667</v>
      </c>
      <c r="B80" s="5" t="n">
        <v>109000</v>
      </c>
      <c r="C80" s="5" t="n">
        <v>2963000</v>
      </c>
      <c r="D80" s="5" t="n">
        <v>237000</v>
      </c>
      <c r="E80" s="5" t="n">
        <v>4695000</v>
      </c>
    </row>
    <row r="81" spans="1:5">
      <c r="A81" s="4" t="s">
        <v>875</v>
      </c>
    </row>
    <row r="82" spans="1:5">
      <c r="A82" s="3" t="s">
        <v>862</v>
      </c>
    </row>
    <row r="83" spans="1:5">
      <c r="A83" s="4" t="s">
        <v>667</v>
      </c>
      <c r="B83" s="5" t="n">
        <v>2321000</v>
      </c>
      <c r="C83" s="5" t="n">
        <v>172000</v>
      </c>
      <c r="D83" s="5" t="n">
        <v>2321000</v>
      </c>
      <c r="E83" s="5" t="n">
        <v>172000</v>
      </c>
    </row>
    <row r="84" spans="1:5">
      <c r="A84" s="4" t="s">
        <v>876</v>
      </c>
    </row>
    <row r="85" spans="1:5">
      <c r="A85" s="3" t="s">
        <v>862</v>
      </c>
    </row>
    <row r="86" spans="1:5">
      <c r="A86" s="4" t="s">
        <v>667</v>
      </c>
      <c r="B86" s="5" t="n">
        <v>586000</v>
      </c>
      <c r="C86" s="5" t="n">
        <v>388000</v>
      </c>
      <c r="D86" s="5" t="n">
        <v>694000</v>
      </c>
      <c r="E86" s="5" t="n">
        <v>925000</v>
      </c>
    </row>
    <row r="87" spans="1:5">
      <c r="A87" s="4" t="s">
        <v>877</v>
      </c>
    </row>
    <row r="88" spans="1:5">
      <c r="A88" s="3" t="s">
        <v>862</v>
      </c>
    </row>
    <row r="89" spans="1:5">
      <c r="A89" s="4" t="s">
        <v>667</v>
      </c>
      <c r="B89" s="5" t="n">
        <v>2921000</v>
      </c>
      <c r="C89" s="5" t="n">
        <v>4250000</v>
      </c>
      <c r="D89" s="5" t="n">
        <v>6184000</v>
      </c>
      <c r="E89" s="5" t="n">
        <v>7798000</v>
      </c>
    </row>
    <row r="90" spans="1:5">
      <c r="A90" s="4" t="s">
        <v>878</v>
      </c>
    </row>
    <row r="91" spans="1:5">
      <c r="A91" s="3" t="s">
        <v>862</v>
      </c>
    </row>
    <row r="92" spans="1:5">
      <c r="A92" s="4" t="s">
        <v>667</v>
      </c>
      <c r="B92" s="5" t="n">
        <v>1589000</v>
      </c>
      <c r="C92" s="5" t="n">
        <v>1168000</v>
      </c>
      <c r="D92" s="5" t="n">
        <v>2488000</v>
      </c>
      <c r="E92" s="5" t="n">
        <v>2249000</v>
      </c>
    </row>
    <row r="93" spans="1:5">
      <c r="A93" s="4" t="s">
        <v>879</v>
      </c>
    </row>
    <row r="94" spans="1:5">
      <c r="A94" s="3" t="s">
        <v>862</v>
      </c>
    </row>
    <row r="95" spans="1:5">
      <c r="A95" s="4" t="s">
        <v>667</v>
      </c>
      <c r="B95" s="5" t="n">
        <v>1589000</v>
      </c>
      <c r="C95" s="5" t="n">
        <v>576000</v>
      </c>
      <c r="D95" s="5" t="n">
        <v>2488000</v>
      </c>
      <c r="E95" s="5" t="n">
        <v>1565000</v>
      </c>
    </row>
    <row r="96" spans="1:5">
      <c r="A96" s="4" t="s">
        <v>880</v>
      </c>
    </row>
    <row r="97" spans="1:5">
      <c r="A97" s="3" t="s">
        <v>862</v>
      </c>
    </row>
    <row r="98" spans="1:5">
      <c r="A98" s="4" t="s">
        <v>667</v>
      </c>
      <c r="B98" s="5" t="n">
        <v>0</v>
      </c>
      <c r="C98" s="5" t="n">
        <v>592000</v>
      </c>
      <c r="D98" s="5" t="n">
        <v>0</v>
      </c>
      <c r="E98" s="5" t="n">
        <v>684000</v>
      </c>
    </row>
    <row r="99" spans="1:5">
      <c r="A99" s="4" t="s">
        <v>881</v>
      </c>
    </row>
    <row r="100" spans="1:5">
      <c r="A100" s="3" t="s">
        <v>862</v>
      </c>
    </row>
    <row r="101" spans="1:5">
      <c r="A101" s="4" t="s">
        <v>667</v>
      </c>
      <c r="B101" s="5" t="n">
        <v>0</v>
      </c>
      <c r="C101" s="5" t="n">
        <v>2534000</v>
      </c>
      <c r="D101" s="5" t="n">
        <v>0</v>
      </c>
      <c r="E101" s="5" t="n">
        <v>4493000</v>
      </c>
    </row>
    <row r="102" spans="1:5">
      <c r="A102" s="4" t="s">
        <v>882</v>
      </c>
    </row>
    <row r="103" spans="1:5">
      <c r="A103" s="3" t="s">
        <v>862</v>
      </c>
    </row>
    <row r="104" spans="1:5">
      <c r="A104" s="4" t="s">
        <v>667</v>
      </c>
      <c r="B104" s="5" t="n">
        <v>0</v>
      </c>
      <c r="C104" s="5" t="n">
        <v>256000</v>
      </c>
      <c r="D104" s="5" t="n">
        <v>0</v>
      </c>
      <c r="E104" s="5" t="n">
        <v>2215000</v>
      </c>
    </row>
    <row r="105" spans="1:5">
      <c r="A105" s="4" t="s">
        <v>883</v>
      </c>
    </row>
    <row r="106" spans="1:5">
      <c r="A106" s="3" t="s">
        <v>862</v>
      </c>
    </row>
    <row r="107" spans="1:5">
      <c r="A107" s="4" t="s">
        <v>667</v>
      </c>
      <c r="B107" s="5" t="n">
        <v>0</v>
      </c>
      <c r="C107" s="5" t="n">
        <v>492000</v>
      </c>
      <c r="D107" s="5" t="n">
        <v>0</v>
      </c>
      <c r="E107" s="5" t="n">
        <v>492000</v>
      </c>
    </row>
    <row r="108" spans="1:5">
      <c r="A108" s="4" t="s">
        <v>884</v>
      </c>
    </row>
    <row r="109" spans="1:5">
      <c r="A109" s="3" t="s">
        <v>862</v>
      </c>
    </row>
    <row r="110" spans="1:5">
      <c r="A110" s="4" t="s">
        <v>667</v>
      </c>
      <c r="B110" s="5" t="n">
        <v>0</v>
      </c>
      <c r="C110" s="5" t="n">
        <v>1786000</v>
      </c>
      <c r="D110" s="5" t="n">
        <v>0</v>
      </c>
      <c r="E110" s="5" t="n">
        <v>1786000</v>
      </c>
    </row>
    <row r="111" spans="1:5">
      <c r="A111" s="4" t="s">
        <v>885</v>
      </c>
    </row>
    <row r="112" spans="1:5">
      <c r="A112" s="3" t="s">
        <v>862</v>
      </c>
    </row>
    <row r="113" spans="1:5">
      <c r="A113" s="4" t="s">
        <v>667</v>
      </c>
      <c r="B113" s="5" t="n">
        <v>1332000</v>
      </c>
      <c r="C113" s="5" t="n">
        <v>548000</v>
      </c>
      <c r="D113" s="5" t="n">
        <v>3696000</v>
      </c>
      <c r="E113" s="5" t="n">
        <v>1056000</v>
      </c>
    </row>
    <row r="114" spans="1:5">
      <c r="A114" s="4" t="s">
        <v>886</v>
      </c>
    </row>
    <row r="115" spans="1:5">
      <c r="A115" s="3" t="s">
        <v>862</v>
      </c>
    </row>
    <row r="116" spans="1:5">
      <c r="A116" s="4" t="s">
        <v>667</v>
      </c>
      <c r="B116" s="5" t="n">
        <v>0</v>
      </c>
      <c r="C116" s="5" t="n">
        <v>87000</v>
      </c>
      <c r="D116" s="5" t="n">
        <v>1214000</v>
      </c>
      <c r="E116" s="5" t="n">
        <v>87000</v>
      </c>
    </row>
    <row r="117" spans="1:5">
      <c r="A117" s="4" t="s">
        <v>887</v>
      </c>
    </row>
    <row r="118" spans="1:5">
      <c r="A118" s="3" t="s">
        <v>862</v>
      </c>
    </row>
    <row r="119" spans="1:5">
      <c r="A119" s="4" t="s">
        <v>667</v>
      </c>
      <c r="B119" s="5" t="n">
        <v>0</v>
      </c>
      <c r="C119" s="5" t="n">
        <v>148000</v>
      </c>
      <c r="D119" s="5" t="n">
        <v>105000</v>
      </c>
      <c r="E119" s="5" t="n">
        <v>148000</v>
      </c>
    </row>
    <row r="120" spans="1:5">
      <c r="A120" s="4" t="s">
        <v>888</v>
      </c>
    </row>
    <row r="121" spans="1:5">
      <c r="A121" s="3" t="s">
        <v>862</v>
      </c>
    </row>
    <row r="122" spans="1:5">
      <c r="A122" s="4" t="s">
        <v>667</v>
      </c>
      <c r="B122" s="6" t="n">
        <v>1332000</v>
      </c>
      <c r="C122" s="6" t="n">
        <v>313000</v>
      </c>
      <c r="D122" s="6" t="n">
        <v>2377000</v>
      </c>
      <c r="E122" s="6" t="n">
        <v>82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889</v>
      </c>
      <c r="B1" s="2" t="s">
        <v>1</v>
      </c>
    </row>
    <row r="2" spans="1:2">
      <c r="B2" s="2" t="s">
        <v>823</v>
      </c>
    </row>
    <row r="3" spans="1:2">
      <c r="A3" s="3" t="s">
        <v>890</v>
      </c>
    </row>
    <row r="4" spans="1:2">
      <c r="A4" s="4" t="s">
        <v>891</v>
      </c>
      <c r="B4" s="6" t="n">
        <v>57315</v>
      </c>
    </row>
    <row r="5" spans="1:2">
      <c r="A5" s="4" t="s">
        <v>892</v>
      </c>
      <c r="B5" s="5" t="n">
        <v>435075</v>
      </c>
    </row>
    <row r="6" spans="1:2">
      <c r="A6" s="4" t="s">
        <v>893</v>
      </c>
      <c r="B6" s="5" t="n">
        <v>492390</v>
      </c>
    </row>
    <row r="7" spans="1:2">
      <c r="A7" s="4" t="s">
        <v>894</v>
      </c>
    </row>
    <row r="8" spans="1:2">
      <c r="A8" s="3" t="s">
        <v>890</v>
      </c>
    </row>
    <row r="9" spans="1:2">
      <c r="A9" s="4" t="s">
        <v>891</v>
      </c>
      <c r="B9" s="5" t="n">
        <v>32884</v>
      </c>
    </row>
    <row r="10" spans="1:2">
      <c r="A10" s="4" t="s">
        <v>892</v>
      </c>
      <c r="B10" s="5" t="n">
        <v>435075</v>
      </c>
    </row>
    <row r="11" spans="1:2">
      <c r="A11" s="4" t="s">
        <v>893</v>
      </c>
      <c r="B11" s="5" t="n">
        <v>467959</v>
      </c>
    </row>
    <row r="12" spans="1:2">
      <c r="A12" s="4" t="s">
        <v>895</v>
      </c>
    </row>
    <row r="13" spans="1:2">
      <c r="A13" s="3" t="s">
        <v>890</v>
      </c>
    </row>
    <row r="14" spans="1:2">
      <c r="A14" s="4" t="s">
        <v>891</v>
      </c>
      <c r="B14" s="5" t="n">
        <v>24431</v>
      </c>
    </row>
    <row r="15" spans="1:2">
      <c r="A15" s="4" t="s">
        <v>892</v>
      </c>
      <c r="B15" s="5" t="n">
        <v>0</v>
      </c>
    </row>
    <row r="16" spans="1:2">
      <c r="A16" s="4" t="s">
        <v>893</v>
      </c>
      <c r="B16" s="6" t="n">
        <v>24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896</v>
      </c>
      <c r="B1" s="2" t="s">
        <v>113</v>
      </c>
      <c r="E1" s="2" t="s">
        <v>1</v>
      </c>
    </row>
    <row r="2" spans="1:8">
      <c r="B2" s="2" t="s">
        <v>2</v>
      </c>
      <c r="C2" s="2" t="s">
        <v>897</v>
      </c>
      <c r="D2" s="2" t="s">
        <v>114</v>
      </c>
      <c r="E2" s="2" t="s">
        <v>2</v>
      </c>
      <c r="F2" s="2" t="s">
        <v>114</v>
      </c>
      <c r="G2" s="2" t="s">
        <v>460</v>
      </c>
      <c r="H2" s="2" t="s">
        <v>64</v>
      </c>
    </row>
    <row r="3" spans="1:8">
      <c r="A3" s="3" t="s">
        <v>289</v>
      </c>
    </row>
    <row r="4" spans="1:8">
      <c r="A4" s="4" t="s">
        <v>142</v>
      </c>
      <c r="B4" s="6" t="n">
        <v>2410</v>
      </c>
      <c r="D4" s="6" t="n">
        <v>292</v>
      </c>
      <c r="E4" s="6" t="n">
        <v>5802</v>
      </c>
      <c r="F4" s="6" t="n">
        <v>583</v>
      </c>
    </row>
    <row r="5" spans="1:8">
      <c r="A5" s="3" t="s">
        <v>428</v>
      </c>
    </row>
    <row r="6" spans="1:8">
      <c r="A6" s="4" t="s">
        <v>79</v>
      </c>
      <c r="B6" s="5" t="n">
        <v>492390</v>
      </c>
      <c r="E6" s="5" t="n">
        <v>492390</v>
      </c>
      <c r="H6" s="6" t="n">
        <v>57315</v>
      </c>
    </row>
    <row r="7" spans="1:8">
      <c r="A7" s="4" t="s">
        <v>432</v>
      </c>
    </row>
    <row r="8" spans="1:8">
      <c r="A8" s="3" t="s">
        <v>428</v>
      </c>
    </row>
    <row r="9" spans="1:8">
      <c r="A9" s="4" t="s">
        <v>79</v>
      </c>
      <c r="G9" s="6" t="n">
        <v>435075</v>
      </c>
    </row>
    <row r="10" spans="1:8">
      <c r="A10" s="4" t="s">
        <v>443</v>
      </c>
      <c r="B10" s="5" t="n">
        <v>10800</v>
      </c>
      <c r="C10" s="6" t="n">
        <v>10800</v>
      </c>
    </row>
    <row r="11" spans="1:8">
      <c r="A11" s="4" t="s">
        <v>898</v>
      </c>
      <c r="B11" s="6" t="n">
        <v>52200</v>
      </c>
      <c r="E11" s="6" t="n">
        <v>52200</v>
      </c>
      <c r="G11" s="6" t="n">
        <v>57400</v>
      </c>
    </row>
    <row r="12" spans="1:8">
      <c r="A12" s="4" t="s">
        <v>899</v>
      </c>
    </row>
    <row r="13" spans="1:8">
      <c r="A13" s="3" t="s">
        <v>428</v>
      </c>
    </row>
    <row r="14" spans="1:8">
      <c r="A14" s="4" t="s">
        <v>900</v>
      </c>
      <c r="E14" s="4" t="s">
        <v>44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4</v>
      </c>
    </row>
    <row r="2" spans="1:3">
      <c r="A2" s="3" t="s">
        <v>289</v>
      </c>
    </row>
    <row r="3" spans="1:3">
      <c r="A3" s="4" t="s">
        <v>902</v>
      </c>
      <c r="B3" s="6" t="n">
        <v>70328</v>
      </c>
      <c r="C3" s="6" t="n">
        <v>12928</v>
      </c>
    </row>
    <row r="4" spans="1:3">
      <c r="A4" s="4" t="s">
        <v>903</v>
      </c>
      <c r="B4" s="5" t="n">
        <v>-8855</v>
      </c>
      <c r="C4" s="5" t="n">
        <v>-3053</v>
      </c>
    </row>
    <row r="5" spans="1:3">
      <c r="A5" s="4" t="s">
        <v>904</v>
      </c>
      <c r="B5" s="6" t="n">
        <v>61473</v>
      </c>
      <c r="C5" s="6" t="n">
        <v>98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 customWidth="1" max="6" min="6" width="21"/>
    <col customWidth="1" max="7" min="7" width="21"/>
    <col customWidth="1" max="8" min="8" width="21"/>
    <col customWidth="1" max="9" min="9" width="21"/>
  </cols>
  <sheetData>
    <row r="1" spans="1:9">
      <c r="A1" s="1" t="s">
        <v>905</v>
      </c>
      <c r="B1" s="2" t="s">
        <v>906</v>
      </c>
      <c r="C1" s="2" t="s">
        <v>823</v>
      </c>
      <c r="D1" s="2" t="s">
        <v>426</v>
      </c>
      <c r="E1" s="2" t="s">
        <v>907</v>
      </c>
      <c r="F1" s="2" t="s">
        <v>823</v>
      </c>
      <c r="G1" s="2" t="s">
        <v>426</v>
      </c>
      <c r="H1" s="2" t="s">
        <v>908</v>
      </c>
      <c r="I1" s="2" t="s">
        <v>909</v>
      </c>
    </row>
    <row r="2" spans="1:9">
      <c r="A2" s="3" t="s">
        <v>910</v>
      </c>
    </row>
    <row r="3" spans="1:9">
      <c r="A3" s="4" t="s">
        <v>911</v>
      </c>
      <c r="H3" s="6" t="n">
        <v>725000000</v>
      </c>
      <c r="I3" s="6" t="n">
        <v>400000000</v>
      </c>
    </row>
    <row r="4" spans="1:9">
      <c r="A4" s="4" t="s">
        <v>912</v>
      </c>
      <c r="C4" s="6" t="n">
        <v>25003000</v>
      </c>
      <c r="D4" s="6" t="n">
        <v>50077000</v>
      </c>
      <c r="F4" s="6" t="n">
        <v>345170000</v>
      </c>
      <c r="G4" s="6" t="n">
        <v>76810000</v>
      </c>
    </row>
    <row r="5" spans="1:9">
      <c r="A5" s="4" t="s">
        <v>52</v>
      </c>
    </row>
    <row r="6" spans="1:9">
      <c r="A6" s="3" t="s">
        <v>910</v>
      </c>
    </row>
    <row r="7" spans="1:9">
      <c r="A7" s="4" t="s">
        <v>912</v>
      </c>
      <c r="E7" s="6" t="n">
        <v>345000000</v>
      </c>
    </row>
    <row r="8" spans="1:9">
      <c r="A8" s="4" t="s">
        <v>194</v>
      </c>
    </row>
    <row r="9" spans="1:9">
      <c r="A9" s="3" t="s">
        <v>910</v>
      </c>
    </row>
    <row r="10" spans="1:9">
      <c r="A10" s="4" t="s">
        <v>912</v>
      </c>
      <c r="C10" s="6" t="n">
        <v>25003000</v>
      </c>
      <c r="D10" s="6" t="n">
        <v>50077000</v>
      </c>
      <c r="F10" s="6" t="n">
        <v>345170000</v>
      </c>
      <c r="G10" s="6" t="n">
        <v>76810000</v>
      </c>
    </row>
    <row r="11" spans="1:9">
      <c r="A11" s="4" t="s">
        <v>913</v>
      </c>
      <c r="E11" s="9" t="n">
        <v>9.199999999999999</v>
      </c>
    </row>
    <row r="12" spans="1:9">
      <c r="A12" s="4" t="s">
        <v>914</v>
      </c>
      <c r="E12" s="7" t="n">
        <v>37.43</v>
      </c>
    </row>
    <row r="13" spans="1:9">
      <c r="A13" s="4" t="s">
        <v>432</v>
      </c>
    </row>
    <row r="14" spans="1:9">
      <c r="A14" s="3" t="s">
        <v>910</v>
      </c>
    </row>
    <row r="15" spans="1:9">
      <c r="A15" s="4" t="s">
        <v>437</v>
      </c>
      <c r="B15" s="9" t="n">
        <v>49.5</v>
      </c>
    </row>
    <row r="16" spans="1:9">
      <c r="A16" s="4" t="s">
        <v>915</v>
      </c>
      <c r="B16" s="9" t="n">
        <v>27.4</v>
      </c>
    </row>
    <row r="17" spans="1:9">
      <c r="A17" s="4" t="s">
        <v>916</v>
      </c>
      <c r="B17" s="6" t="n">
        <v>417000</v>
      </c>
    </row>
    <row r="18" spans="1:9">
      <c r="A18" s="4" t="s">
        <v>433</v>
      </c>
      <c r="B18" s="6" t="n">
        <v>1626278000</v>
      </c>
    </row>
    <row r="19" spans="1:9">
      <c r="A19" s="4" t="s">
        <v>447</v>
      </c>
    </row>
    <row r="20" spans="1:9">
      <c r="A20" s="3" t="s">
        <v>910</v>
      </c>
    </row>
    <row r="21" spans="1:9">
      <c r="A21" s="4" t="s">
        <v>448</v>
      </c>
      <c r="B21" s="8" t="n">
        <v>1.055</v>
      </c>
    </row>
    <row r="22" spans="1:9">
      <c r="A22" s="4" t="s">
        <v>917</v>
      </c>
    </row>
    <row r="23" spans="1:9">
      <c r="A23" s="3" t="s">
        <v>910</v>
      </c>
    </row>
    <row r="24" spans="1:9">
      <c r="A24" s="4" t="s">
        <v>437</v>
      </c>
      <c r="B24" s="5"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8</v>
      </c>
      <c r="B1" s="2" t="s">
        <v>113</v>
      </c>
      <c r="D1" s="2" t="s">
        <v>1</v>
      </c>
    </row>
    <row r="2" spans="1:6">
      <c r="B2" s="2" t="s">
        <v>2</v>
      </c>
      <c r="C2" s="2" t="s">
        <v>114</v>
      </c>
      <c r="D2" s="2" t="s">
        <v>2</v>
      </c>
      <c r="E2" s="2" t="s">
        <v>114</v>
      </c>
      <c r="F2" s="2" t="s">
        <v>64</v>
      </c>
    </row>
    <row r="3" spans="1:6">
      <c r="A3" s="3" t="s">
        <v>919</v>
      </c>
    </row>
    <row r="4" spans="1:6">
      <c r="A4" s="4" t="s">
        <v>920</v>
      </c>
      <c r="B4" s="6" t="n">
        <v>4597753</v>
      </c>
      <c r="C4" s="6" t="n">
        <v>2956495</v>
      </c>
      <c r="D4" s="6" t="n">
        <v>3133602</v>
      </c>
      <c r="E4" s="6" t="n">
        <v>2961566</v>
      </c>
    </row>
    <row r="5" spans="1:6">
      <c r="A5" s="4" t="s">
        <v>185</v>
      </c>
      <c r="B5" s="5" t="n">
        <v>67631</v>
      </c>
      <c r="C5" s="5" t="n">
        <v>-17943</v>
      </c>
      <c r="D5" s="5" t="n">
        <v>143709</v>
      </c>
      <c r="E5" s="5" t="n">
        <v>-63495</v>
      </c>
    </row>
    <row r="6" spans="1:6">
      <c r="A6" s="4" t="s">
        <v>920</v>
      </c>
      <c r="B6" s="5" t="n">
        <v>4753816</v>
      </c>
      <c r="C6" s="5" t="n">
        <v>3167694</v>
      </c>
      <c r="D6" s="5" t="n">
        <v>4753816</v>
      </c>
      <c r="E6" s="5" t="n">
        <v>3167694</v>
      </c>
    </row>
    <row r="7" spans="1:6">
      <c r="A7" s="4" t="s">
        <v>921</v>
      </c>
      <c r="B7" s="5" t="n">
        <v>-49289</v>
      </c>
      <c r="D7" s="5" t="n">
        <v>-49289</v>
      </c>
      <c r="F7" s="6" t="n">
        <v>94420</v>
      </c>
    </row>
    <row r="8" spans="1:6">
      <c r="A8" s="4" t="s">
        <v>188</v>
      </c>
    </row>
    <row r="9" spans="1:6">
      <c r="A9" s="3" t="s">
        <v>919</v>
      </c>
    </row>
    <row r="10" spans="1:6">
      <c r="A10" s="4" t="s">
        <v>920</v>
      </c>
      <c r="B10" s="5" t="n">
        <v>-18342</v>
      </c>
      <c r="C10" s="5" t="n">
        <v>-107777</v>
      </c>
      <c r="D10" s="5" t="n">
        <v>-94420</v>
      </c>
      <c r="E10" s="5" t="n">
        <v>-54754</v>
      </c>
    </row>
    <row r="11" spans="1:6">
      <c r="A11" s="4" t="s">
        <v>922</v>
      </c>
      <c r="B11" s="5" t="n">
        <v>66290</v>
      </c>
      <c r="C11" s="5" t="n">
        <v>-18878</v>
      </c>
      <c r="D11" s="5" t="n">
        <v>142453</v>
      </c>
      <c r="E11" s="5" t="n">
        <v>-64409</v>
      </c>
    </row>
    <row r="12" spans="1:6">
      <c r="A12" s="4" t="s">
        <v>923</v>
      </c>
      <c r="B12" s="5" t="n">
        <v>1341</v>
      </c>
      <c r="C12" s="5" t="n">
        <v>935</v>
      </c>
      <c r="D12" s="5" t="n">
        <v>1256</v>
      </c>
      <c r="E12" s="5" t="n">
        <v>914</v>
      </c>
    </row>
    <row r="13" spans="1:6">
      <c r="A13" s="4" t="s">
        <v>185</v>
      </c>
      <c r="B13" s="5" t="n">
        <v>67631</v>
      </c>
      <c r="C13" s="5" t="n">
        <v>-17943</v>
      </c>
      <c r="D13" s="5" t="n">
        <v>143709</v>
      </c>
      <c r="E13" s="5" t="n">
        <v>-63495</v>
      </c>
    </row>
    <row r="14" spans="1:6">
      <c r="A14" s="4" t="s">
        <v>924</v>
      </c>
      <c r="E14" s="5" t="n">
        <v>-7588</v>
      </c>
    </row>
    <row r="15" spans="1:6">
      <c r="A15" s="4" t="s">
        <v>925</v>
      </c>
      <c r="E15" s="5" t="n">
        <v>117</v>
      </c>
    </row>
    <row r="16" spans="1:6">
      <c r="A16" s="4" t="s">
        <v>920</v>
      </c>
      <c r="B16" s="5" t="n">
        <v>49289</v>
      </c>
      <c r="C16" s="5" t="n">
        <v>-125720</v>
      </c>
      <c r="D16" s="5" t="n">
        <v>49289</v>
      </c>
      <c r="E16" s="5" t="n">
        <v>-125720</v>
      </c>
    </row>
    <row r="17" spans="1:6">
      <c r="A17" s="4" t="s">
        <v>926</v>
      </c>
    </row>
    <row r="18" spans="1:6">
      <c r="A18" s="3" t="s">
        <v>919</v>
      </c>
    </row>
    <row r="19" spans="1:6">
      <c r="A19" s="4" t="s">
        <v>920</v>
      </c>
      <c r="B19" s="5" t="n">
        <v>-12137</v>
      </c>
      <c r="C19" s="5" t="n">
        <v>-12137</v>
      </c>
      <c r="D19" s="5" t="n">
        <v>-12137</v>
      </c>
      <c r="E19" s="5" t="n">
        <v>-12137</v>
      </c>
    </row>
    <row r="20" spans="1:6">
      <c r="A20" s="4" t="s">
        <v>922</v>
      </c>
      <c r="B20" s="5" t="n">
        <v>0</v>
      </c>
      <c r="C20" s="5" t="n">
        <v>0</v>
      </c>
      <c r="D20" s="5" t="n">
        <v>0</v>
      </c>
      <c r="E20" s="5" t="n">
        <v>0</v>
      </c>
    </row>
    <row r="21" spans="1:6">
      <c r="A21" s="4" t="s">
        <v>923</v>
      </c>
      <c r="B21" s="5" t="n">
        <v>0</v>
      </c>
      <c r="C21" s="5" t="n">
        <v>0</v>
      </c>
      <c r="D21" s="5" t="n">
        <v>0</v>
      </c>
      <c r="E21" s="5" t="n">
        <v>0</v>
      </c>
    </row>
    <row r="22" spans="1:6">
      <c r="A22" s="4" t="s">
        <v>185</v>
      </c>
      <c r="B22" s="5" t="n">
        <v>0</v>
      </c>
      <c r="C22" s="5" t="n">
        <v>0</v>
      </c>
      <c r="D22" s="5" t="n">
        <v>0</v>
      </c>
      <c r="E22" s="5" t="n">
        <v>0</v>
      </c>
    </row>
    <row r="23" spans="1:6">
      <c r="A23" s="4" t="s">
        <v>924</v>
      </c>
      <c r="E23" s="5" t="n">
        <v>0</v>
      </c>
    </row>
    <row r="24" spans="1:6">
      <c r="A24" s="4" t="s">
        <v>925</v>
      </c>
      <c r="E24" s="5" t="n">
        <v>0</v>
      </c>
    </row>
    <row r="25" spans="1:6">
      <c r="A25" s="4" t="s">
        <v>920</v>
      </c>
      <c r="B25" s="5" t="n">
        <v>-12137</v>
      </c>
      <c r="C25" s="5" t="n">
        <v>-12137</v>
      </c>
      <c r="D25" s="5" t="n">
        <v>-12137</v>
      </c>
      <c r="E25" s="5" t="n">
        <v>-12137</v>
      </c>
    </row>
    <row r="26" spans="1:6">
      <c r="A26" s="4" t="s">
        <v>927</v>
      </c>
    </row>
    <row r="27" spans="1:6">
      <c r="A27" s="3" t="s">
        <v>919</v>
      </c>
    </row>
    <row r="28" spans="1:6">
      <c r="A28" s="4" t="s">
        <v>921</v>
      </c>
      <c r="B28" s="5" t="n">
        <v>12100</v>
      </c>
      <c r="D28" s="5" t="n">
        <v>12100</v>
      </c>
    </row>
    <row r="29" spans="1:6">
      <c r="A29" s="4" t="s">
        <v>928</v>
      </c>
    </row>
    <row r="30" spans="1:6">
      <c r="A30" s="3" t="s">
        <v>919</v>
      </c>
    </row>
    <row r="31" spans="1:6">
      <c r="A31" s="4" t="s">
        <v>920</v>
      </c>
      <c r="B31" s="5" t="n">
        <v>-7071</v>
      </c>
      <c r="C31" s="5" t="n">
        <v>-96647</v>
      </c>
      <c r="D31" s="5" t="n">
        <v>-83179</v>
      </c>
      <c r="E31" s="5" t="n">
        <v>-43470</v>
      </c>
    </row>
    <row r="32" spans="1:6">
      <c r="A32" s="4" t="s">
        <v>922</v>
      </c>
      <c r="B32" s="5" t="n">
        <v>66290</v>
      </c>
      <c r="C32" s="5" t="n">
        <v>-18878</v>
      </c>
      <c r="D32" s="5" t="n">
        <v>142453</v>
      </c>
      <c r="E32" s="5" t="n">
        <v>-64409</v>
      </c>
    </row>
    <row r="33" spans="1:6">
      <c r="A33" s="4" t="s">
        <v>923</v>
      </c>
      <c r="B33" s="5" t="n">
        <v>1367</v>
      </c>
      <c r="C33" s="5" t="n">
        <v>960</v>
      </c>
      <c r="D33" s="5" t="n">
        <v>1312</v>
      </c>
      <c r="E33" s="5" t="n">
        <v>960</v>
      </c>
    </row>
    <row r="34" spans="1:6">
      <c r="A34" s="4" t="s">
        <v>185</v>
      </c>
      <c r="B34" s="5" t="n">
        <v>67657</v>
      </c>
      <c r="C34" s="5" t="n">
        <v>-17918</v>
      </c>
      <c r="D34" s="5" t="n">
        <v>143765</v>
      </c>
      <c r="E34" s="5" t="n">
        <v>-63449</v>
      </c>
    </row>
    <row r="35" spans="1:6">
      <c r="A35" s="4" t="s">
        <v>924</v>
      </c>
      <c r="E35" s="5" t="n">
        <v>-7763</v>
      </c>
    </row>
    <row r="36" spans="1:6">
      <c r="A36" s="4" t="s">
        <v>925</v>
      </c>
      <c r="E36" s="5" t="n">
        <v>117</v>
      </c>
    </row>
    <row r="37" spans="1:6">
      <c r="A37" s="4" t="s">
        <v>920</v>
      </c>
      <c r="B37" s="5" t="n">
        <v>60586</v>
      </c>
      <c r="C37" s="5" t="n">
        <v>-114565</v>
      </c>
      <c r="D37" s="5" t="n">
        <v>60586</v>
      </c>
      <c r="E37" s="5" t="n">
        <v>-114565</v>
      </c>
    </row>
    <row r="38" spans="1:6">
      <c r="A38" s="4" t="s">
        <v>929</v>
      </c>
    </row>
    <row r="39" spans="1:6">
      <c r="A39" s="3" t="s">
        <v>919</v>
      </c>
    </row>
    <row r="40" spans="1:6">
      <c r="A40" s="4" t="s">
        <v>921</v>
      </c>
      <c r="B40" s="5" t="n">
        <v>13300</v>
      </c>
      <c r="D40" s="5" t="n">
        <v>13300</v>
      </c>
    </row>
    <row r="41" spans="1:6">
      <c r="A41" s="4" t="s">
        <v>930</v>
      </c>
    </row>
    <row r="42" spans="1:6">
      <c r="A42" s="3" t="s">
        <v>919</v>
      </c>
    </row>
    <row r="43" spans="1:6">
      <c r="A43" s="4" t="s">
        <v>920</v>
      </c>
      <c r="B43" s="5" t="n">
        <v>866</v>
      </c>
      <c r="C43" s="5" t="n">
        <v>1007</v>
      </c>
      <c r="D43" s="5" t="n">
        <v>896</v>
      </c>
      <c r="E43" s="5" t="n">
        <v>853</v>
      </c>
    </row>
    <row r="44" spans="1:6">
      <c r="A44" s="4" t="s">
        <v>922</v>
      </c>
      <c r="B44" s="5" t="n">
        <v>0</v>
      </c>
      <c r="C44" s="5" t="n">
        <v>0</v>
      </c>
      <c r="D44" s="5" t="n">
        <v>0</v>
      </c>
      <c r="E44" s="5" t="n">
        <v>0</v>
      </c>
    </row>
    <row r="45" spans="1:6">
      <c r="A45" s="4" t="s">
        <v>923</v>
      </c>
      <c r="B45" s="5" t="n">
        <v>-26</v>
      </c>
      <c r="C45" s="5" t="n">
        <v>-25</v>
      </c>
      <c r="D45" s="5" t="n">
        <v>-56</v>
      </c>
      <c r="E45" s="5" t="n">
        <v>-46</v>
      </c>
    </row>
    <row r="46" spans="1:6">
      <c r="A46" s="4" t="s">
        <v>185</v>
      </c>
      <c r="B46" s="5" t="n">
        <v>-26</v>
      </c>
      <c r="C46" s="5" t="n">
        <v>-25</v>
      </c>
      <c r="D46" s="5" t="n">
        <v>-56</v>
      </c>
      <c r="E46" s="5" t="n">
        <v>-46</v>
      </c>
    </row>
    <row r="47" spans="1:6">
      <c r="A47" s="4" t="s">
        <v>924</v>
      </c>
      <c r="E47" s="5" t="n">
        <v>175</v>
      </c>
    </row>
    <row r="48" spans="1:6">
      <c r="A48" s="4" t="s">
        <v>925</v>
      </c>
      <c r="E48" s="5" t="n">
        <v>0</v>
      </c>
    </row>
    <row r="49" spans="1:6">
      <c r="A49" s="4" t="s">
        <v>920</v>
      </c>
      <c r="B49" s="6" t="n">
        <v>840</v>
      </c>
      <c r="C49" s="6" t="n">
        <v>982</v>
      </c>
      <c r="D49" s="6" t="n">
        <v>840</v>
      </c>
      <c r="E49" s="6" t="n">
        <v>9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4</v>
      </c>
    </row>
    <row r="2" spans="1:3">
      <c r="A2" s="3" t="s">
        <v>932</v>
      </c>
    </row>
    <row r="3" spans="1:3">
      <c r="A3" s="4" t="s">
        <v>117</v>
      </c>
      <c r="B3" s="6" t="n">
        <v>7007012</v>
      </c>
      <c r="C3" s="6" t="n">
        <v>3991632</v>
      </c>
    </row>
    <row r="4" spans="1:3">
      <c r="A4" s="4" t="s">
        <v>73</v>
      </c>
      <c r="B4" s="5" t="n">
        <v>81855</v>
      </c>
      <c r="C4" s="5" t="n">
        <v>37129</v>
      </c>
    </row>
    <row r="5" spans="1:3">
      <c r="A5" s="4" t="s">
        <v>495</v>
      </c>
    </row>
    <row r="6" spans="1:3">
      <c r="A6" s="3" t="s">
        <v>932</v>
      </c>
    </row>
    <row r="7" spans="1:3">
      <c r="A7" s="4" t="s">
        <v>117</v>
      </c>
      <c r="B7" s="5" t="n">
        <v>88277</v>
      </c>
      <c r="C7" s="5" t="n">
        <v>97205</v>
      </c>
    </row>
    <row r="8" spans="1:3">
      <c r="A8" s="4" t="s">
        <v>497</v>
      </c>
    </row>
    <row r="9" spans="1:3">
      <c r="A9" s="3" t="s">
        <v>932</v>
      </c>
    </row>
    <row r="10" spans="1:3">
      <c r="A10" s="4" t="s">
        <v>117</v>
      </c>
      <c r="B10" s="5" t="n">
        <v>862533</v>
      </c>
      <c r="C10" s="5" t="n">
        <v>1188518</v>
      </c>
    </row>
    <row r="11" spans="1:3">
      <c r="A11" s="4" t="s">
        <v>493</v>
      </c>
    </row>
    <row r="12" spans="1:3">
      <c r="A12" s="3" t="s">
        <v>932</v>
      </c>
    </row>
    <row r="13" spans="1:3">
      <c r="A13" s="4" t="s">
        <v>117</v>
      </c>
      <c r="B13" s="5" t="n">
        <v>19689</v>
      </c>
      <c r="C13" s="5" t="n">
        <v>122077</v>
      </c>
    </row>
    <row r="14" spans="1:3">
      <c r="A14" s="4" t="s">
        <v>496</v>
      </c>
    </row>
    <row r="15" spans="1:3">
      <c r="A15" s="3" t="s">
        <v>932</v>
      </c>
    </row>
    <row r="16" spans="1:3">
      <c r="A16" s="4" t="s">
        <v>117</v>
      </c>
      <c r="B16" s="5" t="n">
        <v>4948671</v>
      </c>
      <c r="C16" s="5" t="n">
        <v>2398650</v>
      </c>
    </row>
    <row r="17" spans="1:3">
      <c r="A17" s="4" t="s">
        <v>498</v>
      </c>
    </row>
    <row r="18" spans="1:3">
      <c r="A18" s="3" t="s">
        <v>932</v>
      </c>
    </row>
    <row r="19" spans="1:3">
      <c r="A19" s="4" t="s">
        <v>117</v>
      </c>
      <c r="B19" s="5" t="n">
        <v>368443</v>
      </c>
      <c r="C19" s="5" t="n">
        <v>129865</v>
      </c>
    </row>
    <row r="20" spans="1:3">
      <c r="A20" s="4" t="s">
        <v>499</v>
      </c>
    </row>
    <row r="21" spans="1:3">
      <c r="A21" s="3" t="s">
        <v>932</v>
      </c>
    </row>
    <row r="22" spans="1:3">
      <c r="A22" s="4" t="s">
        <v>117</v>
      </c>
      <c r="B22" s="5" t="n">
        <v>2100</v>
      </c>
    </row>
    <row r="23" spans="1:3">
      <c r="A23" s="4" t="s">
        <v>500</v>
      </c>
    </row>
    <row r="24" spans="1:3">
      <c r="A24" s="3" t="s">
        <v>932</v>
      </c>
    </row>
    <row r="25" spans="1:3">
      <c r="A25" s="4" t="s">
        <v>117</v>
      </c>
      <c r="B25" s="5" t="n">
        <v>505117</v>
      </c>
    </row>
    <row r="26" spans="1:3">
      <c r="A26" s="4" t="s">
        <v>501</v>
      </c>
    </row>
    <row r="27" spans="1:3">
      <c r="A27" s="3" t="s">
        <v>932</v>
      </c>
    </row>
    <row r="28" spans="1:3">
      <c r="A28" s="4" t="s">
        <v>117</v>
      </c>
      <c r="B28" s="5" t="n">
        <v>146495</v>
      </c>
      <c r="C28" s="5" t="n">
        <v>16935</v>
      </c>
    </row>
    <row r="29" spans="1:3">
      <c r="A29" s="4" t="s">
        <v>933</v>
      </c>
    </row>
    <row r="30" spans="1:3">
      <c r="A30" s="3" t="s">
        <v>932</v>
      </c>
    </row>
    <row r="31" spans="1:3">
      <c r="A31" s="4" t="s">
        <v>934</v>
      </c>
      <c r="B31" s="5" t="n">
        <v>0</v>
      </c>
      <c r="C31" s="5" t="n">
        <v>1128</v>
      </c>
    </row>
    <row r="32" spans="1:3">
      <c r="A32" s="4" t="s">
        <v>117</v>
      </c>
      <c r="B32" s="5" t="n">
        <v>19689</v>
      </c>
      <c r="C32" s="5" t="n">
        <v>122077</v>
      </c>
    </row>
    <row r="33" spans="1:3">
      <c r="A33" s="4" t="s">
        <v>935</v>
      </c>
      <c r="B33" s="5" t="n">
        <v>0</v>
      </c>
      <c r="C33" s="5" t="n">
        <v>0</v>
      </c>
    </row>
    <row r="34" spans="1:3">
      <c r="A34" s="4" t="s">
        <v>936</v>
      </c>
      <c r="B34" s="5" t="n">
        <v>14816</v>
      </c>
      <c r="C34" s="5" t="n">
        <v>12844</v>
      </c>
    </row>
    <row r="35" spans="1:3">
      <c r="A35" s="4" t="s">
        <v>937</v>
      </c>
      <c r="B35" s="5" t="n">
        <v>0</v>
      </c>
      <c r="C35" s="5" t="n">
        <v>0</v>
      </c>
    </row>
    <row r="36" spans="1:3">
      <c r="A36" s="4" t="s">
        <v>938</v>
      </c>
      <c r="B36" s="5" t="n">
        <v>0</v>
      </c>
      <c r="C36" s="5" t="n">
        <v>0</v>
      </c>
    </row>
    <row r="37" spans="1:3">
      <c r="A37" s="4" t="s">
        <v>453</v>
      </c>
      <c r="B37" s="5" t="n">
        <v>0</v>
      </c>
      <c r="C37" s="5" t="n">
        <v>0</v>
      </c>
    </row>
    <row r="38" spans="1:3">
      <c r="A38" s="4" t="s">
        <v>939</v>
      </c>
    </row>
    <row r="39" spans="1:3">
      <c r="A39" s="3" t="s">
        <v>932</v>
      </c>
    </row>
    <row r="40" spans="1:3">
      <c r="A40" s="4" t="s">
        <v>934</v>
      </c>
      <c r="B40" s="5" t="n">
        <v>6457</v>
      </c>
      <c r="C40" s="5" t="n">
        <v>2002</v>
      </c>
    </row>
    <row r="41" spans="1:3">
      <c r="A41" s="4" t="s">
        <v>117</v>
      </c>
      <c r="B41" s="5" t="n">
        <v>6985306</v>
      </c>
      <c r="C41" s="5" t="n">
        <v>3867770</v>
      </c>
    </row>
    <row r="42" spans="1:3">
      <c r="A42" s="4" t="s">
        <v>935</v>
      </c>
      <c r="B42" s="5" t="n">
        <v>0</v>
      </c>
      <c r="C42" s="5" t="n">
        <v>0</v>
      </c>
    </row>
    <row r="43" spans="1:3">
      <c r="A43" s="4" t="s">
        <v>936</v>
      </c>
      <c r="B43" s="5" t="n">
        <v>0</v>
      </c>
      <c r="C43" s="5" t="n">
        <v>0</v>
      </c>
    </row>
    <row r="44" spans="1:3">
      <c r="A44" s="4" t="s">
        <v>937</v>
      </c>
      <c r="B44" s="5" t="n">
        <v>0</v>
      </c>
      <c r="C44" s="5" t="n">
        <v>0</v>
      </c>
    </row>
    <row r="45" spans="1:3">
      <c r="A45" s="4" t="s">
        <v>938</v>
      </c>
      <c r="B45" s="5" t="n">
        <v>136396</v>
      </c>
      <c r="C45" s="5" t="n">
        <v>19332</v>
      </c>
    </row>
    <row r="46" spans="1:3">
      <c r="A46" s="4" t="s">
        <v>453</v>
      </c>
      <c r="B46" s="5" t="n">
        <v>0</v>
      </c>
      <c r="C46" s="5" t="n">
        <v>0</v>
      </c>
    </row>
    <row r="47" spans="1:3">
      <c r="A47" s="4" t="s">
        <v>940</v>
      </c>
    </row>
    <row r="48" spans="1:3">
      <c r="A48" s="3" t="s">
        <v>932</v>
      </c>
    </row>
    <row r="49" spans="1:3">
      <c r="A49" s="4" t="s">
        <v>934</v>
      </c>
      <c r="B49" s="5" t="n">
        <v>0</v>
      </c>
      <c r="C49" s="5" t="n">
        <v>0</v>
      </c>
    </row>
    <row r="50" spans="1:3">
      <c r="A50" s="4" t="s">
        <v>117</v>
      </c>
      <c r="B50" s="5" t="n">
        <v>2017</v>
      </c>
      <c r="C50" s="5" t="n">
        <v>1785</v>
      </c>
    </row>
    <row r="51" spans="1:3">
      <c r="A51" s="4" t="s">
        <v>935</v>
      </c>
      <c r="B51" s="5" t="n">
        <v>13341</v>
      </c>
      <c r="C51" s="5" t="n">
        <v>11028</v>
      </c>
    </row>
    <row r="52" spans="1:3">
      <c r="A52" s="4" t="s">
        <v>936</v>
      </c>
      <c r="B52" s="5" t="n">
        <v>0</v>
      </c>
      <c r="C52" s="5" t="n">
        <v>0</v>
      </c>
    </row>
    <row r="53" spans="1:3">
      <c r="A53" s="4" t="s">
        <v>937</v>
      </c>
      <c r="B53" s="5" t="n">
        <v>3326</v>
      </c>
      <c r="C53" s="5" t="n">
        <v>3729</v>
      </c>
    </row>
    <row r="54" spans="1:3">
      <c r="A54" s="4" t="s">
        <v>938</v>
      </c>
      <c r="B54" s="5" t="n">
        <v>0</v>
      </c>
      <c r="C54" s="5" t="n">
        <v>0</v>
      </c>
    </row>
    <row r="55" spans="1:3">
      <c r="A55" s="4" t="s">
        <v>453</v>
      </c>
      <c r="B55" s="5" t="n">
        <v>14353</v>
      </c>
      <c r="C55" s="5" t="n">
        <v>14353</v>
      </c>
    </row>
    <row r="56" spans="1:3">
      <c r="A56" s="4" t="s">
        <v>941</v>
      </c>
    </row>
    <row r="57" spans="1:3">
      <c r="A57" s="3" t="s">
        <v>932</v>
      </c>
    </row>
    <row r="58" spans="1:3">
      <c r="A58" s="4" t="s">
        <v>934</v>
      </c>
      <c r="B58" s="5" t="n">
        <v>6457</v>
      </c>
      <c r="C58" s="5" t="n">
        <v>3130</v>
      </c>
    </row>
    <row r="59" spans="1:3">
      <c r="A59" s="4" t="s">
        <v>117</v>
      </c>
      <c r="B59" s="5" t="n">
        <v>7007012</v>
      </c>
      <c r="C59" s="5" t="n">
        <v>3991632</v>
      </c>
    </row>
    <row r="60" spans="1:3">
      <c r="A60" s="4" t="s">
        <v>73</v>
      </c>
      <c r="B60" s="5" t="n">
        <v>81855</v>
      </c>
      <c r="C60" s="5" t="n">
        <v>37129</v>
      </c>
    </row>
    <row r="61" spans="1:3">
      <c r="A61" s="4" t="s">
        <v>935</v>
      </c>
      <c r="B61" s="5" t="n">
        <v>13341</v>
      </c>
      <c r="C61" s="5" t="n">
        <v>11028</v>
      </c>
    </row>
    <row r="62" spans="1:3">
      <c r="A62" s="4" t="s">
        <v>936</v>
      </c>
      <c r="B62" s="5" t="n">
        <v>14816</v>
      </c>
      <c r="C62" s="5" t="n">
        <v>12844</v>
      </c>
    </row>
    <row r="63" spans="1:3">
      <c r="A63" s="4" t="s">
        <v>937</v>
      </c>
      <c r="B63" s="5" t="n">
        <v>3326</v>
      </c>
      <c r="C63" s="5" t="n">
        <v>3729</v>
      </c>
    </row>
    <row r="64" spans="1:3">
      <c r="A64" s="4" t="s">
        <v>938</v>
      </c>
      <c r="B64" s="5" t="n">
        <v>136396</v>
      </c>
      <c r="C64" s="5" t="n">
        <v>19332</v>
      </c>
    </row>
    <row r="65" spans="1:3">
      <c r="A65" s="4" t="s">
        <v>453</v>
      </c>
      <c r="B65" s="5" t="n">
        <v>14353</v>
      </c>
      <c r="C65" s="5" t="n">
        <v>14353</v>
      </c>
    </row>
    <row r="66" spans="1:3">
      <c r="A66" s="4" t="s">
        <v>942</v>
      </c>
      <c r="B66" s="5" t="n">
        <v>34291</v>
      </c>
      <c r="C66" s="5" t="n">
        <v>18208</v>
      </c>
    </row>
    <row r="67" spans="1:3">
      <c r="A67" s="4" t="s">
        <v>943</v>
      </c>
    </row>
    <row r="68" spans="1:3">
      <c r="A68" s="3" t="s">
        <v>932</v>
      </c>
    </row>
    <row r="69" spans="1:3">
      <c r="A69" s="4" t="s">
        <v>934</v>
      </c>
      <c r="B69" s="5" t="n">
        <v>3504</v>
      </c>
    </row>
    <row r="70" spans="1:3">
      <c r="A70" s="4" t="s">
        <v>117</v>
      </c>
      <c r="B70" s="5" t="n">
        <v>88277</v>
      </c>
      <c r="C70" s="5" t="n">
        <v>97205</v>
      </c>
    </row>
    <row r="71" spans="1:3">
      <c r="A71" s="4" t="s">
        <v>944</v>
      </c>
    </row>
    <row r="72" spans="1:3">
      <c r="A72" s="3" t="s">
        <v>932</v>
      </c>
    </row>
    <row r="73" spans="1:3">
      <c r="A73" s="4" t="s">
        <v>934</v>
      </c>
      <c r="B73" s="5" t="n">
        <v>999</v>
      </c>
    </row>
    <row r="74" spans="1:3">
      <c r="A74" s="4" t="s">
        <v>117</v>
      </c>
      <c r="B74" s="5" t="n">
        <v>862533</v>
      </c>
      <c r="C74" s="5" t="n">
        <v>1188518</v>
      </c>
    </row>
    <row r="75" spans="1:3">
      <c r="A75" s="4" t="s">
        <v>945</v>
      </c>
    </row>
    <row r="76" spans="1:3">
      <c r="A76" s="3" t="s">
        <v>932</v>
      </c>
    </row>
    <row r="77" spans="1:3">
      <c r="A77" s="4" t="s">
        <v>934</v>
      </c>
      <c r="B77" s="5" t="n">
        <v>1464</v>
      </c>
    </row>
    <row r="78" spans="1:3">
      <c r="A78" s="4" t="s">
        <v>946</v>
      </c>
    </row>
    <row r="79" spans="1:3">
      <c r="A79" s="3" t="s">
        <v>932</v>
      </c>
    </row>
    <row r="80" spans="1:3">
      <c r="A80" s="4" t="s">
        <v>934</v>
      </c>
      <c r="C80" s="5" t="n">
        <v>2022</v>
      </c>
    </row>
    <row r="81" spans="1:3">
      <c r="A81" s="4" t="s">
        <v>947</v>
      </c>
    </row>
    <row r="82" spans="1:3">
      <c r="A82" s="3" t="s">
        <v>932</v>
      </c>
    </row>
    <row r="83" spans="1:3">
      <c r="A83" s="4" t="s">
        <v>117</v>
      </c>
      <c r="B83" s="5" t="n">
        <v>19689</v>
      </c>
      <c r="C83" s="5" t="n">
        <v>122077</v>
      </c>
    </row>
    <row r="84" spans="1:3">
      <c r="A84" s="4" t="s">
        <v>948</v>
      </c>
    </row>
    <row r="85" spans="1:3">
      <c r="A85" s="3" t="s">
        <v>932</v>
      </c>
    </row>
    <row r="86" spans="1:3">
      <c r="A86" s="4" t="s">
        <v>934</v>
      </c>
      <c r="B86" s="5" t="n">
        <v>31</v>
      </c>
      <c r="C86" s="5" t="n">
        <v>44</v>
      </c>
    </row>
    <row r="87" spans="1:3">
      <c r="A87" s="4" t="s">
        <v>117</v>
      </c>
      <c r="B87" s="5" t="n">
        <v>65687</v>
      </c>
      <c r="C87" s="5" t="n">
        <v>38382</v>
      </c>
    </row>
    <row r="88" spans="1:3">
      <c r="A88" s="4" t="s">
        <v>949</v>
      </c>
    </row>
    <row r="89" spans="1:3">
      <c r="A89" s="3" t="s">
        <v>932</v>
      </c>
    </row>
    <row r="90" spans="1:3">
      <c r="A90" s="4" t="s">
        <v>117</v>
      </c>
      <c r="B90" s="5" t="n">
        <v>4948671</v>
      </c>
      <c r="C90" s="5" t="n">
        <v>2398650</v>
      </c>
    </row>
    <row r="91" spans="1:3">
      <c r="A91" s="4" t="s">
        <v>950</v>
      </c>
    </row>
    <row r="92" spans="1:3">
      <c r="A92" s="3" t="s">
        <v>932</v>
      </c>
    </row>
    <row r="93" spans="1:3">
      <c r="A93" s="4" t="s">
        <v>117</v>
      </c>
      <c r="B93" s="5" t="n">
        <v>368443</v>
      </c>
      <c r="C93" s="5" t="n">
        <v>129865</v>
      </c>
    </row>
    <row r="94" spans="1:3">
      <c r="A94" s="4" t="s">
        <v>951</v>
      </c>
    </row>
    <row r="95" spans="1:3">
      <c r="A95" s="3" t="s">
        <v>932</v>
      </c>
    </row>
    <row r="96" spans="1:3">
      <c r="A96" s="4" t="s">
        <v>934</v>
      </c>
      <c r="B96" s="5" t="n">
        <v>382</v>
      </c>
      <c r="C96" s="5" t="n">
        <v>1064</v>
      </c>
    </row>
    <row r="97" spans="1:3">
      <c r="A97" s="4" t="s">
        <v>117</v>
      </c>
      <c r="B97" s="5" t="n">
        <v>2100</v>
      </c>
    </row>
    <row r="98" spans="1:3">
      <c r="A98" s="4" t="s">
        <v>952</v>
      </c>
    </row>
    <row r="99" spans="1:3">
      <c r="A99" s="3" t="s">
        <v>932</v>
      </c>
    </row>
    <row r="100" spans="1:3">
      <c r="A100" s="4" t="s">
        <v>117</v>
      </c>
      <c r="B100" s="5" t="n">
        <v>505117</v>
      </c>
    </row>
    <row r="101" spans="1:3">
      <c r="A101" s="4" t="s">
        <v>946</v>
      </c>
    </row>
    <row r="102" spans="1:3">
      <c r="A102" s="3" t="s">
        <v>932</v>
      </c>
    </row>
    <row r="103" spans="1:3">
      <c r="A103" s="4" t="s">
        <v>934</v>
      </c>
      <c r="B103" s="5" t="n">
        <v>77</v>
      </c>
    </row>
    <row r="104" spans="1:3">
      <c r="A104" s="4" t="s">
        <v>117</v>
      </c>
      <c r="B104" s="5" t="n">
        <v>146495</v>
      </c>
      <c r="C104" s="5" t="n">
        <v>16935</v>
      </c>
    </row>
    <row r="105" spans="1:3">
      <c r="A105" s="4" t="s">
        <v>953</v>
      </c>
    </row>
    <row r="106" spans="1:3">
      <c r="A106" s="3" t="s">
        <v>932</v>
      </c>
    </row>
    <row r="107" spans="1:3">
      <c r="A107" s="4" t="s">
        <v>954</v>
      </c>
      <c r="B107" s="5" t="n">
        <v>16390</v>
      </c>
      <c r="C107" s="5" t="n">
        <v>3168</v>
      </c>
    </row>
    <row r="108" spans="1:3">
      <c r="A108" s="4" t="s">
        <v>955</v>
      </c>
    </row>
    <row r="109" spans="1:3">
      <c r="A109" s="3" t="s">
        <v>932</v>
      </c>
    </row>
    <row r="110" spans="1:3">
      <c r="A110" s="4" t="s">
        <v>938</v>
      </c>
      <c r="B110" s="5" t="n">
        <v>134504</v>
      </c>
      <c r="C110" s="5" t="n">
        <v>18388</v>
      </c>
    </row>
    <row r="111" spans="1:3">
      <c r="A111" s="4" t="s">
        <v>942</v>
      </c>
      <c r="B111" s="5" t="n">
        <v>32193</v>
      </c>
      <c r="C111" s="5" t="n">
        <v>15716</v>
      </c>
    </row>
    <row r="112" spans="1:3">
      <c r="A112" s="4" t="s">
        <v>956</v>
      </c>
    </row>
    <row r="113" spans="1:3">
      <c r="A113" s="3" t="s">
        <v>932</v>
      </c>
    </row>
    <row r="114" spans="1:3">
      <c r="A114" s="4" t="s">
        <v>938</v>
      </c>
      <c r="B114" s="5" t="n">
        <v>1892</v>
      </c>
      <c r="C114" s="5" t="n">
        <v>944</v>
      </c>
    </row>
    <row r="115" spans="1:3">
      <c r="A115" s="4" t="s">
        <v>942</v>
      </c>
      <c r="B115" s="5" t="n">
        <v>1049</v>
      </c>
      <c r="C115" s="5" t="n">
        <v>819</v>
      </c>
    </row>
    <row r="116" spans="1:3">
      <c r="A116" s="4" t="s">
        <v>957</v>
      </c>
    </row>
    <row r="117" spans="1:3">
      <c r="A117" s="3" t="s">
        <v>932</v>
      </c>
    </row>
    <row r="118" spans="1:3">
      <c r="A118" s="4" t="s">
        <v>942</v>
      </c>
      <c r="B118" s="5" t="n">
        <v>1049</v>
      </c>
      <c r="C118" s="5" t="n">
        <v>1673</v>
      </c>
    </row>
    <row r="119" spans="1:3">
      <c r="A119" s="4" t="s">
        <v>958</v>
      </c>
    </row>
    <row r="120" spans="1:3">
      <c r="A120" s="3" t="s">
        <v>932</v>
      </c>
    </row>
    <row r="121" spans="1:3">
      <c r="A121" s="4" t="s">
        <v>934</v>
      </c>
      <c r="B121" s="5" t="n">
        <v>0</v>
      </c>
      <c r="C121" s="5" t="n">
        <v>1128</v>
      </c>
    </row>
    <row r="122" spans="1:3">
      <c r="A122" s="4" t="s">
        <v>117</v>
      </c>
      <c r="B122" s="5" t="n">
        <v>19689</v>
      </c>
      <c r="C122" s="5" t="n">
        <v>122077</v>
      </c>
    </row>
    <row r="123" spans="1:3">
      <c r="A123" s="4" t="s">
        <v>73</v>
      </c>
      <c r="B123" s="5" t="n">
        <v>0</v>
      </c>
      <c r="C123" s="5" t="n">
        <v>0</v>
      </c>
    </row>
    <row r="124" spans="1:3">
      <c r="A124" s="4" t="s">
        <v>935</v>
      </c>
      <c r="B124" s="5" t="n">
        <v>0</v>
      </c>
      <c r="C124" s="5" t="n">
        <v>0</v>
      </c>
    </row>
    <row r="125" spans="1:3">
      <c r="A125" s="4" t="s">
        <v>936</v>
      </c>
      <c r="B125" s="5" t="n">
        <v>14816</v>
      </c>
      <c r="C125" s="5" t="n">
        <v>12844</v>
      </c>
    </row>
    <row r="126" spans="1:3">
      <c r="A126" s="4" t="s">
        <v>937</v>
      </c>
      <c r="B126" s="5" t="n">
        <v>0</v>
      </c>
      <c r="C126" s="5" t="n">
        <v>0</v>
      </c>
    </row>
    <row r="127" spans="1:3">
      <c r="A127" s="4" t="s">
        <v>938</v>
      </c>
      <c r="B127" s="5" t="n">
        <v>0</v>
      </c>
      <c r="C127" s="5" t="n">
        <v>0</v>
      </c>
    </row>
    <row r="128" spans="1:3">
      <c r="A128" s="4" t="s">
        <v>453</v>
      </c>
      <c r="B128" s="5" t="n">
        <v>0</v>
      </c>
      <c r="C128" s="5" t="n">
        <v>0</v>
      </c>
    </row>
    <row r="129" spans="1:3">
      <c r="A129" s="4" t="s">
        <v>942</v>
      </c>
      <c r="B129" s="5" t="n">
        <v>0</v>
      </c>
      <c r="C129" s="5" t="n">
        <v>0</v>
      </c>
    </row>
    <row r="130" spans="1:3">
      <c r="A130" s="4" t="s">
        <v>959</v>
      </c>
    </row>
    <row r="131" spans="1:3">
      <c r="A131" s="3" t="s">
        <v>932</v>
      </c>
    </row>
    <row r="132" spans="1:3">
      <c r="A132" s="4" t="s">
        <v>934</v>
      </c>
      <c r="B132" s="5" t="n">
        <v>0</v>
      </c>
    </row>
    <row r="133" spans="1:3">
      <c r="A133" s="4" t="s">
        <v>117</v>
      </c>
      <c r="B133" s="5" t="n">
        <v>0</v>
      </c>
      <c r="C133" s="5" t="n">
        <v>0</v>
      </c>
    </row>
    <row r="134" spans="1:3">
      <c r="A134" s="4" t="s">
        <v>960</v>
      </c>
    </row>
    <row r="135" spans="1:3">
      <c r="A135" s="3" t="s">
        <v>932</v>
      </c>
    </row>
    <row r="136" spans="1:3">
      <c r="A136" s="4" t="s">
        <v>934</v>
      </c>
      <c r="B136" s="5" t="n">
        <v>0</v>
      </c>
    </row>
    <row r="137" spans="1:3">
      <c r="A137" s="4" t="s">
        <v>117</v>
      </c>
      <c r="B137" s="5" t="n">
        <v>0</v>
      </c>
      <c r="C137" s="5" t="n">
        <v>0</v>
      </c>
    </row>
    <row r="138" spans="1:3">
      <c r="A138" s="4" t="s">
        <v>961</v>
      </c>
    </row>
    <row r="139" spans="1:3">
      <c r="A139" s="3" t="s">
        <v>932</v>
      </c>
    </row>
    <row r="140" spans="1:3">
      <c r="A140" s="4" t="s">
        <v>934</v>
      </c>
      <c r="B140" s="5" t="n">
        <v>0</v>
      </c>
    </row>
    <row r="141" spans="1:3">
      <c r="A141" s="4" t="s">
        <v>962</v>
      </c>
    </row>
    <row r="142" spans="1:3">
      <c r="A142" s="3" t="s">
        <v>932</v>
      </c>
    </row>
    <row r="143" spans="1:3">
      <c r="A143" s="4" t="s">
        <v>934</v>
      </c>
      <c r="C143" s="5" t="n">
        <v>1128</v>
      </c>
    </row>
    <row r="144" spans="1:3">
      <c r="A144" s="4" t="s">
        <v>963</v>
      </c>
    </row>
    <row r="145" spans="1:3">
      <c r="A145" s="3" t="s">
        <v>932</v>
      </c>
    </row>
    <row r="146" spans="1:3">
      <c r="A146" s="4" t="s">
        <v>117</v>
      </c>
      <c r="B146" s="5" t="n">
        <v>19689</v>
      </c>
      <c r="C146" s="5" t="n">
        <v>122077</v>
      </c>
    </row>
    <row r="147" spans="1:3">
      <c r="A147" s="4" t="s">
        <v>964</v>
      </c>
    </row>
    <row r="148" spans="1:3">
      <c r="A148" s="3" t="s">
        <v>932</v>
      </c>
    </row>
    <row r="149" spans="1:3">
      <c r="A149" s="4" t="s">
        <v>934</v>
      </c>
      <c r="B149" s="5" t="n">
        <v>0</v>
      </c>
      <c r="C149" s="5" t="n">
        <v>0</v>
      </c>
    </row>
    <row r="150" spans="1:3">
      <c r="A150" s="4" t="s">
        <v>117</v>
      </c>
      <c r="B150" s="5" t="n">
        <v>0</v>
      </c>
      <c r="C150" s="5" t="n">
        <v>0</v>
      </c>
    </row>
    <row r="151" spans="1:3">
      <c r="A151" s="4" t="s">
        <v>965</v>
      </c>
    </row>
    <row r="152" spans="1:3">
      <c r="A152" s="3" t="s">
        <v>932</v>
      </c>
    </row>
    <row r="153" spans="1:3">
      <c r="A153" s="4" t="s">
        <v>117</v>
      </c>
      <c r="B153" s="5" t="n">
        <v>0</v>
      </c>
      <c r="C153" s="5" t="n">
        <v>0</v>
      </c>
    </row>
    <row r="154" spans="1:3">
      <c r="A154" s="4" t="s">
        <v>966</v>
      </c>
    </row>
    <row r="155" spans="1:3">
      <c r="A155" s="3" t="s">
        <v>932</v>
      </c>
    </row>
    <row r="156" spans="1:3">
      <c r="A156" s="4" t="s">
        <v>117</v>
      </c>
      <c r="B156" s="5" t="n">
        <v>0</v>
      </c>
      <c r="C156" s="5" t="n">
        <v>0</v>
      </c>
    </row>
    <row r="157" spans="1:3">
      <c r="A157" s="4" t="s">
        <v>967</v>
      </c>
    </row>
    <row r="158" spans="1:3">
      <c r="A158" s="3" t="s">
        <v>932</v>
      </c>
    </row>
    <row r="159" spans="1:3">
      <c r="A159" s="4" t="s">
        <v>934</v>
      </c>
      <c r="B159" s="5" t="n">
        <v>0</v>
      </c>
      <c r="C159" s="5" t="n">
        <v>0</v>
      </c>
    </row>
    <row r="160" spans="1:3">
      <c r="A160" s="4" t="s">
        <v>117</v>
      </c>
      <c r="B160" s="5" t="n">
        <v>0</v>
      </c>
    </row>
    <row r="161" spans="1:3">
      <c r="A161" s="4" t="s">
        <v>968</v>
      </c>
    </row>
    <row r="162" spans="1:3">
      <c r="A162" s="3" t="s">
        <v>932</v>
      </c>
    </row>
    <row r="163" spans="1:3">
      <c r="A163" s="4" t="s">
        <v>117</v>
      </c>
      <c r="B163" s="5" t="n">
        <v>0</v>
      </c>
    </row>
    <row r="164" spans="1:3">
      <c r="A164" s="4" t="s">
        <v>962</v>
      </c>
    </row>
    <row r="165" spans="1:3">
      <c r="A165" s="3" t="s">
        <v>932</v>
      </c>
    </row>
    <row r="166" spans="1:3">
      <c r="A166" s="4" t="s">
        <v>934</v>
      </c>
      <c r="B166" s="5" t="n">
        <v>0</v>
      </c>
    </row>
    <row r="167" spans="1:3">
      <c r="A167" s="4" t="s">
        <v>117</v>
      </c>
      <c r="B167" s="5" t="n">
        <v>0</v>
      </c>
      <c r="C167" s="5" t="n">
        <v>0</v>
      </c>
    </row>
    <row r="168" spans="1:3">
      <c r="A168" s="4" t="s">
        <v>969</v>
      </c>
    </row>
    <row r="169" spans="1:3">
      <c r="A169" s="3" t="s">
        <v>932</v>
      </c>
    </row>
    <row r="170" spans="1:3">
      <c r="A170" s="4" t="s">
        <v>954</v>
      </c>
      <c r="B170" s="5" t="n">
        <v>16390</v>
      </c>
      <c r="C170" s="5" t="n">
        <v>3168</v>
      </c>
    </row>
    <row r="171" spans="1:3">
      <c r="A171" s="4" t="s">
        <v>970</v>
      </c>
    </row>
    <row r="172" spans="1:3">
      <c r="A172" s="3" t="s">
        <v>932</v>
      </c>
    </row>
    <row r="173" spans="1:3">
      <c r="A173" s="4" t="s">
        <v>938</v>
      </c>
      <c r="B173" s="5" t="n">
        <v>0</v>
      </c>
      <c r="C173" s="5" t="n">
        <v>0</v>
      </c>
    </row>
    <row r="174" spans="1:3">
      <c r="A174" s="4" t="s">
        <v>942</v>
      </c>
      <c r="B174" s="5" t="n">
        <v>0</v>
      </c>
      <c r="C174" s="5" t="n">
        <v>0</v>
      </c>
    </row>
    <row r="175" spans="1:3">
      <c r="A175" s="4" t="s">
        <v>971</v>
      </c>
    </row>
    <row r="176" spans="1:3">
      <c r="A176" s="3" t="s">
        <v>932</v>
      </c>
    </row>
    <row r="177" spans="1:3">
      <c r="A177" s="4" t="s">
        <v>938</v>
      </c>
      <c r="B177" s="5" t="n">
        <v>0</v>
      </c>
      <c r="C177" s="5" t="n">
        <v>0</v>
      </c>
    </row>
    <row r="178" spans="1:3">
      <c r="A178" s="4" t="s">
        <v>942</v>
      </c>
      <c r="B178" s="5" t="n">
        <v>0</v>
      </c>
      <c r="C178" s="5" t="n">
        <v>0</v>
      </c>
    </row>
    <row r="179" spans="1:3">
      <c r="A179" s="4" t="s">
        <v>972</v>
      </c>
    </row>
    <row r="180" spans="1:3">
      <c r="A180" s="3" t="s">
        <v>932</v>
      </c>
    </row>
    <row r="181" spans="1:3">
      <c r="A181" s="4" t="s">
        <v>942</v>
      </c>
      <c r="B181" s="5" t="n">
        <v>0</v>
      </c>
      <c r="C181" s="5" t="n">
        <v>0</v>
      </c>
    </row>
    <row r="182" spans="1:3">
      <c r="A182" s="4" t="s">
        <v>973</v>
      </c>
    </row>
    <row r="183" spans="1:3">
      <c r="A183" s="3" t="s">
        <v>932</v>
      </c>
    </row>
    <row r="184" spans="1:3">
      <c r="A184" s="4" t="s">
        <v>934</v>
      </c>
      <c r="B184" s="5" t="n">
        <v>6457</v>
      </c>
      <c r="C184" s="5" t="n">
        <v>2002</v>
      </c>
    </row>
    <row r="185" spans="1:3">
      <c r="A185" s="4" t="s">
        <v>117</v>
      </c>
      <c r="B185" s="5" t="n">
        <v>6985306</v>
      </c>
      <c r="C185" s="5" t="n">
        <v>3867770</v>
      </c>
    </row>
    <row r="186" spans="1:3">
      <c r="A186" s="4" t="s">
        <v>73</v>
      </c>
      <c r="B186" s="5" t="n">
        <v>81855</v>
      </c>
      <c r="C186" s="5" t="n">
        <v>37129</v>
      </c>
    </row>
    <row r="187" spans="1:3">
      <c r="A187" s="4" t="s">
        <v>935</v>
      </c>
      <c r="B187" s="5" t="n">
        <v>0</v>
      </c>
      <c r="C187" s="5" t="n">
        <v>0</v>
      </c>
    </row>
    <row r="188" spans="1:3">
      <c r="A188" s="4" t="s">
        <v>936</v>
      </c>
      <c r="B188" s="5" t="n">
        <v>0</v>
      </c>
      <c r="C188" s="5" t="n">
        <v>0</v>
      </c>
    </row>
    <row r="189" spans="1:3">
      <c r="A189" s="4" t="s">
        <v>937</v>
      </c>
      <c r="B189" s="5" t="n">
        <v>0</v>
      </c>
      <c r="C189" s="5" t="n">
        <v>0</v>
      </c>
    </row>
    <row r="190" spans="1:3">
      <c r="A190" s="4" t="s">
        <v>938</v>
      </c>
      <c r="B190" s="5" t="n">
        <v>136396</v>
      </c>
      <c r="C190" s="5" t="n">
        <v>19332</v>
      </c>
    </row>
    <row r="191" spans="1:3">
      <c r="A191" s="4" t="s">
        <v>453</v>
      </c>
      <c r="B191" s="5" t="n">
        <v>0</v>
      </c>
      <c r="C191" s="5" t="n">
        <v>0</v>
      </c>
    </row>
    <row r="192" spans="1:3">
      <c r="A192" s="4" t="s">
        <v>942</v>
      </c>
      <c r="B192" s="5" t="n">
        <v>33242</v>
      </c>
      <c r="C192" s="5" t="n">
        <v>16535</v>
      </c>
    </row>
    <row r="193" spans="1:3">
      <c r="A193" s="4" t="s">
        <v>974</v>
      </c>
    </row>
    <row r="194" spans="1:3">
      <c r="A194" s="3" t="s">
        <v>932</v>
      </c>
    </row>
    <row r="195" spans="1:3">
      <c r="A195" s="4" t="s">
        <v>934</v>
      </c>
      <c r="B195" s="5" t="n">
        <v>3504</v>
      </c>
    </row>
    <row r="196" spans="1:3">
      <c r="A196" s="4" t="s">
        <v>117</v>
      </c>
      <c r="B196" s="5" t="n">
        <v>88277</v>
      </c>
      <c r="C196" s="5" t="n">
        <v>97205</v>
      </c>
    </row>
    <row r="197" spans="1:3">
      <c r="A197" s="4" t="s">
        <v>975</v>
      </c>
    </row>
    <row r="198" spans="1:3">
      <c r="A198" s="3" t="s">
        <v>932</v>
      </c>
    </row>
    <row r="199" spans="1:3">
      <c r="A199" s="4" t="s">
        <v>934</v>
      </c>
      <c r="B199" s="5" t="n">
        <v>999</v>
      </c>
    </row>
    <row r="200" spans="1:3">
      <c r="A200" s="4" t="s">
        <v>117</v>
      </c>
      <c r="B200" s="5" t="n">
        <v>862533</v>
      </c>
      <c r="C200" s="5" t="n">
        <v>1188518</v>
      </c>
    </row>
    <row r="201" spans="1:3">
      <c r="A201" s="4" t="s">
        <v>976</v>
      </c>
    </row>
    <row r="202" spans="1:3">
      <c r="A202" s="3" t="s">
        <v>932</v>
      </c>
    </row>
    <row r="203" spans="1:3">
      <c r="A203" s="4" t="s">
        <v>934</v>
      </c>
      <c r="B203" s="5" t="n">
        <v>1464</v>
      </c>
    </row>
    <row r="204" spans="1:3">
      <c r="A204" s="4" t="s">
        <v>977</v>
      </c>
    </row>
    <row r="205" spans="1:3">
      <c r="A205" s="3" t="s">
        <v>932</v>
      </c>
    </row>
    <row r="206" spans="1:3">
      <c r="A206" s="4" t="s">
        <v>934</v>
      </c>
      <c r="C206" s="5" t="n">
        <v>894</v>
      </c>
    </row>
    <row r="207" spans="1:3">
      <c r="A207" s="4" t="s">
        <v>978</v>
      </c>
    </row>
    <row r="208" spans="1:3">
      <c r="A208" s="3" t="s">
        <v>932</v>
      </c>
    </row>
    <row r="209" spans="1:3">
      <c r="A209" s="4" t="s">
        <v>117</v>
      </c>
      <c r="B209" s="5" t="n">
        <v>0</v>
      </c>
      <c r="C209" s="5" t="n">
        <v>0</v>
      </c>
    </row>
    <row r="210" spans="1:3">
      <c r="A210" s="4" t="s">
        <v>979</v>
      </c>
    </row>
    <row r="211" spans="1:3">
      <c r="A211" s="3" t="s">
        <v>932</v>
      </c>
    </row>
    <row r="212" spans="1:3">
      <c r="A212" s="4" t="s">
        <v>934</v>
      </c>
      <c r="B212" s="5" t="n">
        <v>31</v>
      </c>
      <c r="C212" s="5" t="n">
        <v>44</v>
      </c>
    </row>
    <row r="213" spans="1:3">
      <c r="A213" s="4" t="s">
        <v>117</v>
      </c>
      <c r="B213" s="5" t="n">
        <v>65687</v>
      </c>
      <c r="C213" s="5" t="n">
        <v>38382</v>
      </c>
    </row>
    <row r="214" spans="1:3">
      <c r="A214" s="4" t="s">
        <v>980</v>
      </c>
    </row>
    <row r="215" spans="1:3">
      <c r="A215" s="3" t="s">
        <v>932</v>
      </c>
    </row>
    <row r="216" spans="1:3">
      <c r="A216" s="4" t="s">
        <v>117</v>
      </c>
      <c r="B216" s="5" t="n">
        <v>4948671</v>
      </c>
      <c r="C216" s="5" t="n">
        <v>2398650</v>
      </c>
    </row>
    <row r="217" spans="1:3">
      <c r="A217" s="4" t="s">
        <v>981</v>
      </c>
    </row>
    <row r="218" spans="1:3">
      <c r="A218" s="3" t="s">
        <v>932</v>
      </c>
    </row>
    <row r="219" spans="1:3">
      <c r="A219" s="4" t="s">
        <v>117</v>
      </c>
      <c r="B219" s="5" t="n">
        <v>368443</v>
      </c>
      <c r="C219" s="5" t="n">
        <v>129865</v>
      </c>
    </row>
    <row r="220" spans="1:3">
      <c r="A220" s="4" t="s">
        <v>982</v>
      </c>
    </row>
    <row r="221" spans="1:3">
      <c r="A221" s="3" t="s">
        <v>932</v>
      </c>
    </row>
    <row r="222" spans="1:3">
      <c r="A222" s="4" t="s">
        <v>934</v>
      </c>
      <c r="B222" s="5" t="n">
        <v>382</v>
      </c>
      <c r="C222" s="5" t="n">
        <v>1064</v>
      </c>
    </row>
    <row r="223" spans="1:3">
      <c r="A223" s="4" t="s">
        <v>117</v>
      </c>
      <c r="B223" s="5" t="n">
        <v>2100</v>
      </c>
    </row>
    <row r="224" spans="1:3">
      <c r="A224" s="4" t="s">
        <v>983</v>
      </c>
    </row>
    <row r="225" spans="1:3">
      <c r="A225" s="3" t="s">
        <v>932</v>
      </c>
    </row>
    <row r="226" spans="1:3">
      <c r="A226" s="4" t="s">
        <v>117</v>
      </c>
      <c r="B226" s="5" t="n">
        <v>505117</v>
      </c>
    </row>
    <row r="227" spans="1:3">
      <c r="A227" s="4" t="s">
        <v>977</v>
      </c>
    </row>
    <row r="228" spans="1:3">
      <c r="A228" s="3" t="s">
        <v>932</v>
      </c>
    </row>
    <row r="229" spans="1:3">
      <c r="A229" s="4" t="s">
        <v>934</v>
      </c>
      <c r="B229" s="5" t="n">
        <v>77</v>
      </c>
    </row>
    <row r="230" spans="1:3">
      <c r="A230" s="4" t="s">
        <v>117</v>
      </c>
      <c r="B230" s="5" t="n">
        <v>144478</v>
      </c>
      <c r="C230" s="5" t="n">
        <v>15150</v>
      </c>
    </row>
    <row r="231" spans="1:3">
      <c r="A231" s="4" t="s">
        <v>984</v>
      </c>
    </row>
    <row r="232" spans="1:3">
      <c r="A232" s="3" t="s">
        <v>932</v>
      </c>
    </row>
    <row r="233" spans="1:3">
      <c r="A233" s="4" t="s">
        <v>954</v>
      </c>
      <c r="B233" s="5" t="n">
        <v>0</v>
      </c>
      <c r="C233" s="5" t="n">
        <v>0</v>
      </c>
    </row>
    <row r="234" spans="1:3">
      <c r="A234" s="4" t="s">
        <v>985</v>
      </c>
    </row>
    <row r="235" spans="1:3">
      <c r="A235" s="3" t="s">
        <v>932</v>
      </c>
    </row>
    <row r="236" spans="1:3">
      <c r="A236" s="4" t="s">
        <v>938</v>
      </c>
      <c r="B236" s="5" t="n">
        <v>134504</v>
      </c>
      <c r="C236" s="5" t="n">
        <v>18388</v>
      </c>
    </row>
    <row r="237" spans="1:3">
      <c r="A237" s="4" t="s">
        <v>942</v>
      </c>
      <c r="B237" s="5" t="n">
        <v>32193</v>
      </c>
      <c r="C237" s="5" t="n">
        <v>15716</v>
      </c>
    </row>
    <row r="238" spans="1:3">
      <c r="A238" s="4" t="s">
        <v>986</v>
      </c>
    </row>
    <row r="239" spans="1:3">
      <c r="A239" s="3" t="s">
        <v>932</v>
      </c>
    </row>
    <row r="240" spans="1:3">
      <c r="A240" s="4" t="s">
        <v>938</v>
      </c>
      <c r="B240" s="5" t="n">
        <v>1892</v>
      </c>
      <c r="C240" s="5" t="n">
        <v>944</v>
      </c>
    </row>
    <row r="241" spans="1:3">
      <c r="A241" s="4" t="s">
        <v>942</v>
      </c>
      <c r="B241" s="5" t="n">
        <v>1049</v>
      </c>
      <c r="C241" s="5" t="n">
        <v>819</v>
      </c>
    </row>
    <row r="242" spans="1:3">
      <c r="A242" s="4" t="s">
        <v>987</v>
      </c>
    </row>
    <row r="243" spans="1:3">
      <c r="A243" s="3" t="s">
        <v>932</v>
      </c>
    </row>
    <row r="244" spans="1:3">
      <c r="A244" s="4" t="s">
        <v>942</v>
      </c>
      <c r="B244" s="5" t="n">
        <v>0</v>
      </c>
      <c r="C244" s="5" t="n">
        <v>0</v>
      </c>
    </row>
    <row r="245" spans="1:3">
      <c r="A245" s="4" t="s">
        <v>988</v>
      </c>
    </row>
    <row r="246" spans="1:3">
      <c r="A246" s="3" t="s">
        <v>932</v>
      </c>
    </row>
    <row r="247" spans="1:3">
      <c r="A247" s="4" t="s">
        <v>934</v>
      </c>
      <c r="B247" s="5" t="n">
        <v>0</v>
      </c>
      <c r="C247" s="5" t="n">
        <v>0</v>
      </c>
    </row>
    <row r="248" spans="1:3">
      <c r="A248" s="4" t="s">
        <v>117</v>
      </c>
      <c r="B248" s="5" t="n">
        <v>2017</v>
      </c>
      <c r="C248" s="5" t="n">
        <v>1785</v>
      </c>
    </row>
    <row r="249" spans="1:3">
      <c r="A249" s="4" t="s">
        <v>73</v>
      </c>
      <c r="B249" s="5" t="n">
        <v>0</v>
      </c>
      <c r="C249" s="5" t="n">
        <v>0</v>
      </c>
    </row>
    <row r="250" spans="1:3">
      <c r="A250" s="4" t="s">
        <v>935</v>
      </c>
      <c r="B250" s="5" t="n">
        <v>13341</v>
      </c>
      <c r="C250" s="5" t="n">
        <v>11028</v>
      </c>
    </row>
    <row r="251" spans="1:3">
      <c r="A251" s="4" t="s">
        <v>936</v>
      </c>
      <c r="B251" s="5" t="n">
        <v>0</v>
      </c>
      <c r="C251" s="5" t="n">
        <v>0</v>
      </c>
    </row>
    <row r="252" spans="1:3">
      <c r="A252" s="4" t="s">
        <v>937</v>
      </c>
      <c r="B252" s="5" t="n">
        <v>3326</v>
      </c>
      <c r="C252" s="5" t="n">
        <v>3729</v>
      </c>
    </row>
    <row r="253" spans="1:3">
      <c r="A253" s="4" t="s">
        <v>938</v>
      </c>
      <c r="B253" s="5" t="n">
        <v>0</v>
      </c>
      <c r="C253" s="5" t="n">
        <v>0</v>
      </c>
    </row>
    <row r="254" spans="1:3">
      <c r="A254" s="4" t="s">
        <v>453</v>
      </c>
      <c r="B254" s="5" t="n">
        <v>14353</v>
      </c>
      <c r="C254" s="5" t="n">
        <v>14353</v>
      </c>
    </row>
    <row r="255" spans="1:3">
      <c r="A255" s="4" t="s">
        <v>942</v>
      </c>
      <c r="B255" s="5" t="n">
        <v>1049</v>
      </c>
      <c r="C255" s="5" t="n">
        <v>1673</v>
      </c>
    </row>
    <row r="256" spans="1:3">
      <c r="A256" s="4" t="s">
        <v>989</v>
      </c>
    </row>
    <row r="257" spans="1:3">
      <c r="A257" s="3" t="s">
        <v>932</v>
      </c>
    </row>
    <row r="258" spans="1:3">
      <c r="A258" s="4" t="s">
        <v>934</v>
      </c>
      <c r="B258" s="5" t="n">
        <v>0</v>
      </c>
    </row>
    <row r="259" spans="1:3">
      <c r="A259" s="4" t="s">
        <v>117</v>
      </c>
      <c r="B259" s="5" t="n">
        <v>0</v>
      </c>
      <c r="C259" s="5" t="n">
        <v>0</v>
      </c>
    </row>
    <row r="260" spans="1:3">
      <c r="A260" s="4" t="s">
        <v>990</v>
      </c>
    </row>
    <row r="261" spans="1:3">
      <c r="A261" s="3" t="s">
        <v>932</v>
      </c>
    </row>
    <row r="262" spans="1:3">
      <c r="A262" s="4" t="s">
        <v>934</v>
      </c>
      <c r="B262" s="5" t="n">
        <v>0</v>
      </c>
    </row>
    <row r="263" spans="1:3">
      <c r="A263" s="4" t="s">
        <v>117</v>
      </c>
      <c r="B263" s="5" t="n">
        <v>0</v>
      </c>
      <c r="C263" s="5" t="n">
        <v>0</v>
      </c>
    </row>
    <row r="264" spans="1:3">
      <c r="A264" s="4" t="s">
        <v>991</v>
      </c>
    </row>
    <row r="265" spans="1:3">
      <c r="A265" s="3" t="s">
        <v>932</v>
      </c>
    </row>
    <row r="266" spans="1:3">
      <c r="A266" s="4" t="s">
        <v>934</v>
      </c>
      <c r="B266" s="5" t="n">
        <v>0</v>
      </c>
    </row>
    <row r="267" spans="1:3">
      <c r="A267" s="4" t="s">
        <v>992</v>
      </c>
    </row>
    <row r="268" spans="1:3">
      <c r="A268" s="3" t="s">
        <v>932</v>
      </c>
    </row>
    <row r="269" spans="1:3">
      <c r="A269" s="4" t="s">
        <v>934</v>
      </c>
      <c r="C269" s="5" t="n">
        <v>0</v>
      </c>
    </row>
    <row r="270" spans="1:3">
      <c r="A270" s="4" t="s">
        <v>993</v>
      </c>
    </row>
    <row r="271" spans="1:3">
      <c r="A271" s="3" t="s">
        <v>932</v>
      </c>
    </row>
    <row r="272" spans="1:3">
      <c r="A272" s="4" t="s">
        <v>117</v>
      </c>
      <c r="B272" s="5" t="n">
        <v>0</v>
      </c>
      <c r="C272" s="5" t="n">
        <v>0</v>
      </c>
    </row>
    <row r="273" spans="1:3">
      <c r="A273" s="4" t="s">
        <v>994</v>
      </c>
    </row>
    <row r="274" spans="1:3">
      <c r="A274" s="3" t="s">
        <v>932</v>
      </c>
    </row>
    <row r="275" spans="1:3">
      <c r="A275" s="4" t="s">
        <v>934</v>
      </c>
      <c r="B275" s="5" t="n">
        <v>0</v>
      </c>
      <c r="C275" s="5" t="n">
        <v>0</v>
      </c>
    </row>
    <row r="276" spans="1:3">
      <c r="A276" s="4" t="s">
        <v>117</v>
      </c>
      <c r="B276" s="5" t="n">
        <v>0</v>
      </c>
      <c r="C276" s="5" t="n">
        <v>0</v>
      </c>
    </row>
    <row r="277" spans="1:3">
      <c r="A277" s="4" t="s">
        <v>995</v>
      </c>
    </row>
    <row r="278" spans="1:3">
      <c r="A278" s="3" t="s">
        <v>932</v>
      </c>
    </row>
    <row r="279" spans="1:3">
      <c r="A279" s="4" t="s">
        <v>117</v>
      </c>
      <c r="B279" s="5" t="n">
        <v>0</v>
      </c>
      <c r="C279" s="5" t="n">
        <v>0</v>
      </c>
    </row>
    <row r="280" spans="1:3">
      <c r="A280" s="4" t="s">
        <v>996</v>
      </c>
    </row>
    <row r="281" spans="1:3">
      <c r="A281" s="3" t="s">
        <v>932</v>
      </c>
    </row>
    <row r="282" spans="1:3">
      <c r="A282" s="4" t="s">
        <v>117</v>
      </c>
      <c r="B282" s="5" t="n">
        <v>0</v>
      </c>
      <c r="C282" s="5" t="n">
        <v>0</v>
      </c>
    </row>
    <row r="283" spans="1:3">
      <c r="A283" s="4" t="s">
        <v>997</v>
      </c>
    </row>
    <row r="284" spans="1:3">
      <c r="A284" s="3" t="s">
        <v>932</v>
      </c>
    </row>
    <row r="285" spans="1:3">
      <c r="A285" s="4" t="s">
        <v>934</v>
      </c>
      <c r="B285" s="5" t="n">
        <v>0</v>
      </c>
      <c r="C285" s="5" t="n">
        <v>0</v>
      </c>
    </row>
    <row r="286" spans="1:3">
      <c r="A286" s="4" t="s">
        <v>117</v>
      </c>
      <c r="B286" s="5" t="n">
        <v>0</v>
      </c>
    </row>
    <row r="287" spans="1:3">
      <c r="A287" s="4" t="s">
        <v>998</v>
      </c>
    </row>
    <row r="288" spans="1:3">
      <c r="A288" s="3" t="s">
        <v>932</v>
      </c>
    </row>
    <row r="289" spans="1:3">
      <c r="A289" s="4" t="s">
        <v>117</v>
      </c>
      <c r="B289" s="5" t="n">
        <v>0</v>
      </c>
    </row>
    <row r="290" spans="1:3">
      <c r="A290" s="4" t="s">
        <v>992</v>
      </c>
    </row>
    <row r="291" spans="1:3">
      <c r="A291" s="3" t="s">
        <v>932</v>
      </c>
    </row>
    <row r="292" spans="1:3">
      <c r="A292" s="4" t="s">
        <v>934</v>
      </c>
      <c r="B292" s="5" t="n">
        <v>0</v>
      </c>
    </row>
    <row r="293" spans="1:3">
      <c r="A293" s="4" t="s">
        <v>117</v>
      </c>
      <c r="B293" s="5" t="n">
        <v>2017</v>
      </c>
      <c r="C293" s="5" t="n">
        <v>1785</v>
      </c>
    </row>
    <row r="294" spans="1:3">
      <c r="A294" s="4" t="s">
        <v>999</v>
      </c>
    </row>
    <row r="295" spans="1:3">
      <c r="A295" s="3" t="s">
        <v>932</v>
      </c>
    </row>
    <row r="296" spans="1:3">
      <c r="A296" s="4" t="s">
        <v>954</v>
      </c>
      <c r="B296" s="5" t="n">
        <v>0</v>
      </c>
      <c r="C296" s="5" t="n">
        <v>0</v>
      </c>
    </row>
    <row r="297" spans="1:3">
      <c r="A297" s="4" t="s">
        <v>1000</v>
      </c>
    </row>
    <row r="298" spans="1:3">
      <c r="A298" s="3" t="s">
        <v>932</v>
      </c>
    </row>
    <row r="299" spans="1:3">
      <c r="A299" s="4" t="s">
        <v>938</v>
      </c>
      <c r="B299" s="5" t="n">
        <v>0</v>
      </c>
      <c r="C299" s="5" t="n">
        <v>0</v>
      </c>
    </row>
    <row r="300" spans="1:3">
      <c r="A300" s="4" t="s">
        <v>942</v>
      </c>
      <c r="B300" s="5" t="n">
        <v>0</v>
      </c>
      <c r="C300" s="5" t="n">
        <v>0</v>
      </c>
    </row>
    <row r="301" spans="1:3">
      <c r="A301" s="4" t="s">
        <v>1001</v>
      </c>
    </row>
    <row r="302" spans="1:3">
      <c r="A302" s="3" t="s">
        <v>932</v>
      </c>
    </row>
    <row r="303" spans="1:3">
      <c r="A303" s="4" t="s">
        <v>938</v>
      </c>
      <c r="B303" s="5" t="n">
        <v>0</v>
      </c>
      <c r="C303" s="5" t="n">
        <v>0</v>
      </c>
    </row>
    <row r="304" spans="1:3">
      <c r="A304" s="4" t="s">
        <v>942</v>
      </c>
      <c r="B304" s="5" t="n">
        <v>0</v>
      </c>
      <c r="C304" s="5" t="n">
        <v>0</v>
      </c>
    </row>
    <row r="305" spans="1:3">
      <c r="A305" s="4" t="s">
        <v>1002</v>
      </c>
    </row>
    <row r="306" spans="1:3">
      <c r="A306" s="3" t="s">
        <v>932</v>
      </c>
    </row>
    <row r="307" spans="1:3">
      <c r="A307" s="4" t="s">
        <v>942</v>
      </c>
      <c r="B307" s="6" t="n">
        <v>1049</v>
      </c>
      <c r="C307" s="6" t="n">
        <v>1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3</v>
      </c>
      <c r="B1" s="2" t="s">
        <v>113</v>
      </c>
      <c r="D1" s="2" t="s">
        <v>1</v>
      </c>
    </row>
    <row r="2" spans="1:6">
      <c r="B2" s="2" t="s">
        <v>2</v>
      </c>
      <c r="C2" s="2" t="s">
        <v>114</v>
      </c>
      <c r="D2" s="2" t="s">
        <v>2</v>
      </c>
      <c r="E2" s="2" t="s">
        <v>114</v>
      </c>
      <c r="F2" s="2" t="s">
        <v>64</v>
      </c>
    </row>
    <row r="3" spans="1:6">
      <c r="A3" s="3" t="s">
        <v>504</v>
      </c>
    </row>
    <row r="4" spans="1:6">
      <c r="A4" s="4" t="s">
        <v>1004</v>
      </c>
      <c r="B4" s="6" t="n">
        <v>79873</v>
      </c>
      <c r="D4" s="6" t="n">
        <v>79873</v>
      </c>
      <c r="F4" s="6" t="n">
        <v>35848</v>
      </c>
    </row>
    <row r="5" spans="1:6">
      <c r="A5" s="4" t="s">
        <v>1005</v>
      </c>
      <c r="B5" s="5" t="n">
        <v>1982</v>
      </c>
      <c r="D5" s="5" t="n">
        <v>1982</v>
      </c>
      <c r="F5" s="5" t="n">
        <v>1281</v>
      </c>
    </row>
    <row r="6" spans="1:6">
      <c r="A6" s="4" t="s">
        <v>118</v>
      </c>
      <c r="B6" s="5" t="n">
        <v>345</v>
      </c>
      <c r="C6" s="6" t="n">
        <v>40</v>
      </c>
      <c r="D6" s="5" t="n">
        <v>701</v>
      </c>
      <c r="E6" s="6" t="n">
        <v>155</v>
      </c>
    </row>
    <row r="7" spans="1:6">
      <c r="A7" s="4" t="s">
        <v>1006</v>
      </c>
    </row>
    <row r="8" spans="1:6">
      <c r="A8" s="3" t="s">
        <v>504</v>
      </c>
    </row>
    <row r="9" spans="1:6">
      <c r="A9" s="4" t="s">
        <v>1007</v>
      </c>
      <c r="B9" s="6" t="n">
        <v>81855</v>
      </c>
      <c r="D9" s="6" t="n">
        <v>81855</v>
      </c>
      <c r="F9" s="6" t="n">
        <v>371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113</v>
      </c>
      <c r="D1" s="2" t="s">
        <v>1</v>
      </c>
    </row>
    <row r="2" spans="1:5">
      <c r="B2" s="2" t="s">
        <v>2</v>
      </c>
      <c r="C2" s="2" t="s">
        <v>114</v>
      </c>
      <c r="D2" s="2" t="s">
        <v>2</v>
      </c>
      <c r="E2" s="2" t="s">
        <v>114</v>
      </c>
    </row>
    <row r="3" spans="1:5">
      <c r="A3" s="3" t="s">
        <v>1009</v>
      </c>
    </row>
    <row r="4" spans="1:5">
      <c r="A4" s="4" t="s">
        <v>1010</v>
      </c>
      <c r="B4" s="6" t="n">
        <v>1500</v>
      </c>
      <c r="C4" s="6" t="n">
        <v>-2400</v>
      </c>
      <c r="D4" s="6" t="n">
        <v>2300</v>
      </c>
      <c r="E4" s="6" t="n">
        <v>-5400</v>
      </c>
    </row>
    <row r="5" spans="1:5">
      <c r="A5" s="4" t="s">
        <v>1011</v>
      </c>
    </row>
    <row r="6" spans="1:5">
      <c r="A6" s="3" t="s">
        <v>1012</v>
      </c>
    </row>
    <row r="7" spans="1:5">
      <c r="A7" s="4" t="s">
        <v>825</v>
      </c>
      <c r="B7" s="5" t="n">
        <v>3447</v>
      </c>
      <c r="C7" s="5" t="n">
        <v>3971</v>
      </c>
      <c r="D7" s="5" t="n">
        <v>3729</v>
      </c>
      <c r="E7" s="5" t="n">
        <v>4101</v>
      </c>
    </row>
    <row r="8" spans="1:5">
      <c r="A8" s="4" t="s">
        <v>1013</v>
      </c>
      <c r="B8" s="5" t="n">
        <v>-305</v>
      </c>
      <c r="C8" s="5" t="n">
        <v>-312</v>
      </c>
      <c r="D8" s="5" t="n">
        <v>-793</v>
      </c>
      <c r="E8" s="5" t="n">
        <v>-734</v>
      </c>
    </row>
    <row r="9" spans="1:5">
      <c r="A9" s="4" t="s">
        <v>1014</v>
      </c>
      <c r="B9" s="5" t="n">
        <v>0</v>
      </c>
      <c r="C9" s="5" t="n">
        <v>0</v>
      </c>
      <c r="D9" s="5" t="n">
        <v>0</v>
      </c>
      <c r="E9" s="5" t="n">
        <v>0</v>
      </c>
    </row>
    <row r="10" spans="1:5">
      <c r="A10" s="4" t="s">
        <v>826</v>
      </c>
      <c r="B10" s="5" t="n">
        <v>184</v>
      </c>
      <c r="C10" s="5" t="n">
        <v>527</v>
      </c>
      <c r="D10" s="5" t="n">
        <v>390</v>
      </c>
      <c r="E10" s="5" t="n">
        <v>819</v>
      </c>
    </row>
    <row r="11" spans="1:5">
      <c r="A11" s="4" t="s">
        <v>1015</v>
      </c>
      <c r="B11" s="5" t="n">
        <v>0</v>
      </c>
      <c r="C11" s="5" t="n">
        <v>0</v>
      </c>
      <c r="D11" s="5" t="n">
        <v>0</v>
      </c>
      <c r="E11" s="5" t="n">
        <v>0</v>
      </c>
    </row>
    <row r="12" spans="1:5">
      <c r="A12" s="4" t="s">
        <v>830</v>
      </c>
      <c r="B12" s="5" t="n">
        <v>3326</v>
      </c>
      <c r="C12" s="5" t="n">
        <v>4186</v>
      </c>
      <c r="D12" s="5" t="n">
        <v>3326</v>
      </c>
      <c r="E12" s="5" t="n">
        <v>4186</v>
      </c>
    </row>
    <row r="13" spans="1:5">
      <c r="A13" s="4" t="s">
        <v>1016</v>
      </c>
      <c r="B13" s="5" t="n">
        <v>0</v>
      </c>
      <c r="C13" s="5" t="n">
        <v>0</v>
      </c>
      <c r="D13" s="5" t="n">
        <v>0</v>
      </c>
      <c r="E13" s="5" t="n">
        <v>0</v>
      </c>
    </row>
    <row r="14" spans="1:5">
      <c r="A14" s="4" t="s">
        <v>1017</v>
      </c>
    </row>
    <row r="15" spans="1:5">
      <c r="A15" s="3" t="s">
        <v>1012</v>
      </c>
    </row>
    <row r="16" spans="1:5">
      <c r="A16" s="4" t="s">
        <v>825</v>
      </c>
      <c r="B16" s="5" t="n">
        <v>-14353</v>
      </c>
      <c r="C16" s="5" t="n">
        <v>-11348</v>
      </c>
      <c r="D16" s="5" t="n">
        <v>-14353</v>
      </c>
      <c r="E16" s="5" t="n">
        <v>-11348</v>
      </c>
    </row>
    <row r="17" spans="1:5">
      <c r="A17" s="4" t="s">
        <v>1013</v>
      </c>
      <c r="B17" s="5" t="n">
        <v>0</v>
      </c>
      <c r="C17" s="5" t="n">
        <v>0</v>
      </c>
      <c r="D17" s="5" t="n">
        <v>0</v>
      </c>
      <c r="E17" s="5" t="n">
        <v>0</v>
      </c>
    </row>
    <row r="18" spans="1:5">
      <c r="A18" s="4" t="s">
        <v>1014</v>
      </c>
      <c r="B18" s="5" t="n">
        <v>0</v>
      </c>
      <c r="C18" s="5" t="n">
        <v>0</v>
      </c>
      <c r="D18" s="5" t="n">
        <v>0</v>
      </c>
      <c r="E18" s="5" t="n">
        <v>0</v>
      </c>
    </row>
    <row r="19" spans="1:5">
      <c r="A19" s="4" t="s">
        <v>826</v>
      </c>
      <c r="B19" s="5" t="n">
        <v>0</v>
      </c>
      <c r="C19" s="5" t="n">
        <v>0</v>
      </c>
      <c r="D19" s="5" t="n">
        <v>0</v>
      </c>
      <c r="E19" s="5" t="n">
        <v>0</v>
      </c>
    </row>
    <row r="20" spans="1:5">
      <c r="A20" s="4" t="s">
        <v>1015</v>
      </c>
      <c r="B20" s="5" t="n">
        <v>0</v>
      </c>
      <c r="C20" s="5" t="n">
        <v>0</v>
      </c>
      <c r="D20" s="5" t="n">
        <v>0</v>
      </c>
      <c r="E20" s="5" t="n">
        <v>0</v>
      </c>
    </row>
    <row r="21" spans="1:5">
      <c r="A21" s="4" t="s">
        <v>830</v>
      </c>
      <c r="B21" s="5" t="n">
        <v>-14353</v>
      </c>
      <c r="C21" s="5" t="n">
        <v>-11348</v>
      </c>
      <c r="D21" s="5" t="n">
        <v>-14353</v>
      </c>
      <c r="E21" s="5" t="n">
        <v>-11348</v>
      </c>
    </row>
    <row r="22" spans="1:5">
      <c r="A22" s="4" t="s">
        <v>1016</v>
      </c>
      <c r="B22" s="5" t="n">
        <v>0</v>
      </c>
      <c r="C22" s="5" t="n">
        <v>0</v>
      </c>
      <c r="D22" s="5" t="n">
        <v>0</v>
      </c>
      <c r="E22" s="5" t="n">
        <v>0</v>
      </c>
    </row>
    <row r="23" spans="1:5">
      <c r="A23" s="4" t="s">
        <v>1018</v>
      </c>
    </row>
    <row r="24" spans="1:5">
      <c r="A24" s="3" t="s">
        <v>1012</v>
      </c>
    </row>
    <row r="25" spans="1:5">
      <c r="A25" s="4" t="s">
        <v>825</v>
      </c>
      <c r="B25" s="5" t="n">
        <v>-1366</v>
      </c>
      <c r="C25" s="5" t="n">
        <v>-3974</v>
      </c>
      <c r="D25" s="5" t="n">
        <v>-1673</v>
      </c>
      <c r="E25" s="5" t="n">
        <v>-4330</v>
      </c>
    </row>
    <row r="26" spans="1:5">
      <c r="A26" s="4" t="s">
        <v>1013</v>
      </c>
      <c r="B26" s="5" t="n">
        <v>0</v>
      </c>
      <c r="C26" s="5" t="n">
        <v>-2328</v>
      </c>
      <c r="D26" s="5" t="n">
        <v>0</v>
      </c>
      <c r="E26" s="5" t="n">
        <v>-2328</v>
      </c>
    </row>
    <row r="27" spans="1:5">
      <c r="A27" s="4" t="s">
        <v>1014</v>
      </c>
      <c r="B27" s="5" t="n">
        <v>0</v>
      </c>
      <c r="C27" s="5" t="n">
        <v>0</v>
      </c>
      <c r="D27" s="5" t="n">
        <v>0</v>
      </c>
      <c r="E27" s="5" t="n">
        <v>0</v>
      </c>
    </row>
    <row r="28" spans="1:5">
      <c r="A28" s="4" t="s">
        <v>826</v>
      </c>
      <c r="B28" s="5" t="n">
        <v>0</v>
      </c>
      <c r="C28" s="5" t="n">
        <v>0</v>
      </c>
      <c r="D28" s="5" t="n">
        <v>0</v>
      </c>
      <c r="E28" s="5" t="n">
        <v>0</v>
      </c>
    </row>
    <row r="29" spans="1:5">
      <c r="A29" s="4" t="s">
        <v>1015</v>
      </c>
      <c r="B29" s="5" t="n">
        <v>317</v>
      </c>
      <c r="C29" s="5" t="n">
        <v>359</v>
      </c>
      <c r="D29" s="5" t="n">
        <v>624</v>
      </c>
      <c r="E29" s="5" t="n">
        <v>715</v>
      </c>
    </row>
    <row r="30" spans="1:5">
      <c r="A30" s="4" t="s">
        <v>830</v>
      </c>
      <c r="B30" s="5" t="n">
        <v>-1049</v>
      </c>
      <c r="C30" s="5" t="n">
        <v>-5943</v>
      </c>
      <c r="D30" s="5" t="n">
        <v>-1049</v>
      </c>
      <c r="E30" s="5" t="n">
        <v>-5943</v>
      </c>
    </row>
    <row r="31" spans="1:5">
      <c r="A31" s="4" t="s">
        <v>1016</v>
      </c>
      <c r="B31" s="5" t="n">
        <v>0</v>
      </c>
      <c r="C31" s="5" t="n">
        <v>-2328</v>
      </c>
      <c r="D31" s="5" t="n">
        <v>0</v>
      </c>
      <c r="E31" s="5" t="n">
        <v>-2328</v>
      </c>
    </row>
    <row r="32" spans="1:5">
      <c r="A32" s="4" t="s">
        <v>282</v>
      </c>
    </row>
    <row r="33" spans="1:5">
      <c r="A33" s="3" t="s">
        <v>1012</v>
      </c>
    </row>
    <row r="34" spans="1:5">
      <c r="A34" s="4" t="s">
        <v>825</v>
      </c>
      <c r="B34" s="5" t="n">
        <v>1981</v>
      </c>
      <c r="C34" s="5" t="n">
        <v>1852</v>
      </c>
      <c r="D34" s="5" t="n">
        <v>1785</v>
      </c>
      <c r="E34" s="5" t="n">
        <v>1935</v>
      </c>
    </row>
    <row r="35" spans="1:5">
      <c r="A35" s="4" t="s">
        <v>1013</v>
      </c>
      <c r="B35" s="5" t="n">
        <v>0</v>
      </c>
      <c r="C35" s="5" t="n">
        <v>0</v>
      </c>
      <c r="D35" s="5" t="n">
        <v>0</v>
      </c>
      <c r="E35" s="5" t="n">
        <v>0</v>
      </c>
    </row>
    <row r="36" spans="1:5">
      <c r="A36" s="4" t="s">
        <v>1014</v>
      </c>
      <c r="B36" s="5" t="n">
        <v>36</v>
      </c>
      <c r="C36" s="5" t="n">
        <v>5</v>
      </c>
      <c r="D36" s="5" t="n">
        <v>232</v>
      </c>
      <c r="E36" s="5" t="n">
        <v>-78</v>
      </c>
    </row>
    <row r="37" spans="1:5">
      <c r="A37" s="4" t="s">
        <v>826</v>
      </c>
      <c r="B37" s="5" t="n">
        <v>0</v>
      </c>
      <c r="C37" s="5" t="n">
        <v>0</v>
      </c>
      <c r="D37" s="5" t="n">
        <v>0</v>
      </c>
      <c r="E37" s="5" t="n">
        <v>0</v>
      </c>
    </row>
    <row r="38" spans="1:5">
      <c r="A38" s="4" t="s">
        <v>1015</v>
      </c>
      <c r="B38" s="5" t="n">
        <v>0</v>
      </c>
      <c r="C38" s="5" t="n">
        <v>0</v>
      </c>
      <c r="D38" s="5" t="n">
        <v>0</v>
      </c>
      <c r="E38" s="5" t="n">
        <v>0</v>
      </c>
    </row>
    <row r="39" spans="1:5">
      <c r="A39" s="4" t="s">
        <v>830</v>
      </c>
      <c r="B39" s="5" t="n">
        <v>2017</v>
      </c>
      <c r="C39" s="5" t="n">
        <v>1857</v>
      </c>
      <c r="D39" s="5" t="n">
        <v>2017</v>
      </c>
      <c r="E39" s="5" t="n">
        <v>1857</v>
      </c>
    </row>
    <row r="40" spans="1:5">
      <c r="A40" s="4" t="s">
        <v>1016</v>
      </c>
      <c r="B40" s="5" t="n">
        <v>0</v>
      </c>
      <c r="C40" s="5" t="n">
        <v>0</v>
      </c>
      <c r="D40" s="5" t="n">
        <v>0</v>
      </c>
      <c r="E40" s="5" t="n">
        <v>0</v>
      </c>
    </row>
    <row r="41" spans="1:5">
      <c r="A41" s="4" t="s">
        <v>1019</v>
      </c>
    </row>
    <row r="42" spans="1:5">
      <c r="A42" s="3" t="s">
        <v>1012</v>
      </c>
    </row>
    <row r="43" spans="1:5">
      <c r="A43" s="4" t="s">
        <v>825</v>
      </c>
      <c r="B43" s="5" t="n">
        <v>11886</v>
      </c>
      <c r="C43" s="5" t="n">
        <v>12715</v>
      </c>
      <c r="D43" s="5" t="n">
        <v>11028</v>
      </c>
      <c r="E43" s="5" t="n">
        <v>15771</v>
      </c>
    </row>
    <row r="44" spans="1:5">
      <c r="A44" s="4" t="s">
        <v>1013</v>
      </c>
      <c r="B44" s="5" t="n">
        <v>1455</v>
      </c>
      <c r="C44" s="5" t="n">
        <v>-37</v>
      </c>
      <c r="D44" s="5" t="n">
        <v>2313</v>
      </c>
      <c r="E44" s="5" t="n">
        <v>-3093</v>
      </c>
    </row>
    <row r="45" spans="1:5">
      <c r="A45" s="4" t="s">
        <v>1014</v>
      </c>
      <c r="B45" s="5" t="n">
        <v>0</v>
      </c>
      <c r="C45" s="5" t="n">
        <v>0</v>
      </c>
      <c r="D45" s="5" t="n">
        <v>0</v>
      </c>
      <c r="E45" s="5" t="n">
        <v>0</v>
      </c>
    </row>
    <row r="46" spans="1:5">
      <c r="A46" s="4" t="s">
        <v>826</v>
      </c>
      <c r="B46" s="5" t="n">
        <v>0</v>
      </c>
      <c r="C46" s="5" t="n">
        <v>0</v>
      </c>
      <c r="D46" s="5" t="n">
        <v>0</v>
      </c>
      <c r="E46" s="5" t="n">
        <v>0</v>
      </c>
    </row>
    <row r="47" spans="1:5">
      <c r="A47" s="4" t="s">
        <v>1015</v>
      </c>
      <c r="B47" s="5" t="n">
        <v>0</v>
      </c>
      <c r="C47" s="5" t="n">
        <v>0</v>
      </c>
      <c r="D47" s="5" t="n">
        <v>0</v>
      </c>
      <c r="E47" s="5" t="n">
        <v>0</v>
      </c>
    </row>
    <row r="48" spans="1:5">
      <c r="A48" s="4" t="s">
        <v>830</v>
      </c>
      <c r="B48" s="5" t="n">
        <v>13341</v>
      </c>
      <c r="C48" s="5" t="n">
        <v>12678</v>
      </c>
      <c r="D48" s="5" t="n">
        <v>13341</v>
      </c>
      <c r="E48" s="5" t="n">
        <v>12678</v>
      </c>
    </row>
    <row r="49" spans="1:5">
      <c r="A49" s="4" t="s">
        <v>1016</v>
      </c>
      <c r="B49" s="6" t="n">
        <v>1455</v>
      </c>
      <c r="C49" s="6" t="n">
        <v>-37</v>
      </c>
      <c r="D49" s="6" t="n">
        <v>2313</v>
      </c>
      <c r="E49" s="6" t="n">
        <v>-30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5"/>
    <col customWidth="1" max="6" min="6" width="40"/>
    <col customWidth="1" max="7" min="7" width="40"/>
    <col customWidth="1" max="8" min="8" width="13"/>
    <col customWidth="1" max="9" min="9" width="27"/>
    <col customWidth="1" max="10" min="10" width="15"/>
    <col customWidth="1" max="11" min="11" width="46"/>
    <col customWidth="1" max="12" min="12" width="18"/>
    <col customWidth="1" max="13" min="13" width="42"/>
    <col customWidth="1" max="14" min="14" width="42"/>
  </cols>
  <sheetData>
    <row r="1" spans="1:14">
      <c r="A1" s="1" t="s">
        <v>187</v>
      </c>
      <c r="B1" s="2" t="s">
        <v>188</v>
      </c>
      <c r="D1" s="2" t="s">
        <v>189</v>
      </c>
      <c r="E1" s="2" t="s">
        <v>190</v>
      </c>
      <c r="F1" s="2" t="s">
        <v>191</v>
      </c>
      <c r="G1" s="2" t="s">
        <v>192</v>
      </c>
      <c r="H1" s="2" t="s">
        <v>52</v>
      </c>
      <c r="I1" s="2" t="s">
        <v>193</v>
      </c>
      <c r="J1" s="2" t="s">
        <v>194</v>
      </c>
      <c r="K1" s="2" t="s">
        <v>195</v>
      </c>
      <c r="L1" s="2" t="s">
        <v>196</v>
      </c>
      <c r="M1" s="2" t="s">
        <v>197</v>
      </c>
      <c r="N1" s="2" t="s">
        <v>198</v>
      </c>
    </row>
    <row r="2" spans="1:14">
      <c r="A2" s="3" t="s">
        <v>199</v>
      </c>
    </row>
    <row r="3" spans="1:14">
      <c r="A3" s="4" t="s">
        <v>200</v>
      </c>
      <c r="B3" s="6" t="n">
        <v>-685</v>
      </c>
      <c r="L3" s="6" t="n">
        <v>-685</v>
      </c>
    </row>
    <row r="4" spans="1:14">
      <c r="A4" s="4" t="s">
        <v>201</v>
      </c>
      <c r="B4" s="5" t="n">
        <v>0</v>
      </c>
      <c r="K4" s="6" t="n">
        <v>-7588</v>
      </c>
      <c r="L4" s="5" t="n">
        <v>7588</v>
      </c>
    </row>
    <row r="5" spans="1:14">
      <c r="A5" s="4" t="s">
        <v>202</v>
      </c>
      <c r="B5" s="5" t="n">
        <v>0</v>
      </c>
      <c r="K5" s="5" t="n">
        <v>117</v>
      </c>
      <c r="L5" s="5" t="n">
        <v>-117</v>
      </c>
    </row>
    <row r="6" spans="1:14">
      <c r="A6" s="4" t="s">
        <v>203</v>
      </c>
      <c r="B6" s="5" t="n">
        <v>2961566</v>
      </c>
      <c r="F6" s="6" t="n">
        <v>125980</v>
      </c>
      <c r="G6" s="6" t="n">
        <v>0</v>
      </c>
      <c r="H6" s="6" t="n">
        <v>142678</v>
      </c>
      <c r="I6" s="6" t="n">
        <v>3043129</v>
      </c>
      <c r="J6" s="6" t="n">
        <v>-839674</v>
      </c>
      <c r="K6" s="5" t="n">
        <v>-54754</v>
      </c>
      <c r="L6" s="5" t="n">
        <v>544207</v>
      </c>
    </row>
    <row r="7" spans="1:14">
      <c r="A7" s="3" t="s">
        <v>199</v>
      </c>
    </row>
    <row r="8" spans="1:14">
      <c r="A8" s="4" t="s">
        <v>148</v>
      </c>
      <c r="B8" s="5" t="n">
        <v>214348</v>
      </c>
      <c r="L8" s="5" t="n">
        <v>214348</v>
      </c>
    </row>
    <row r="9" spans="1:14">
      <c r="A9" s="4" t="s">
        <v>204</v>
      </c>
      <c r="B9" s="5" t="n">
        <v>-63495</v>
      </c>
      <c r="K9" s="5" t="n">
        <v>-63495</v>
      </c>
    </row>
    <row r="10" spans="1:14">
      <c r="A10" s="4" t="s">
        <v>205</v>
      </c>
      <c r="B10" s="5" t="n">
        <v>-59185</v>
      </c>
      <c r="L10" s="5" t="n">
        <v>-59185</v>
      </c>
    </row>
    <row r="11" spans="1:14">
      <c r="A11" s="4" t="s">
        <v>206</v>
      </c>
      <c r="B11" s="5" t="n">
        <v>-5119</v>
      </c>
      <c r="L11" s="5" t="n">
        <v>-5119</v>
      </c>
    </row>
    <row r="12" spans="1:14">
      <c r="A12" s="4" t="s">
        <v>207</v>
      </c>
      <c r="B12" s="5" t="n">
        <v>195138</v>
      </c>
      <c r="G12" s="5" t="n">
        <v>195138</v>
      </c>
    </row>
    <row r="13" spans="1:14">
      <c r="A13" s="4" t="s">
        <v>208</v>
      </c>
      <c r="B13" s="5" t="n">
        <v>-76810</v>
      </c>
      <c r="J13" s="5" t="n">
        <v>-76810</v>
      </c>
    </row>
    <row r="14" spans="1:14">
      <c r="A14" s="4" t="s">
        <v>209</v>
      </c>
      <c r="B14" s="5" t="n">
        <v>-8280</v>
      </c>
      <c r="H14" s="5" t="n">
        <v>289</v>
      </c>
      <c r="I14" s="5" t="n">
        <v>-8220</v>
      </c>
      <c r="L14" s="5" t="n">
        <v>-349</v>
      </c>
    </row>
    <row r="15" spans="1:14">
      <c r="A15" s="4" t="s">
        <v>210</v>
      </c>
      <c r="B15" s="5" t="n">
        <v>1896</v>
      </c>
      <c r="H15" s="5" t="n">
        <v>111</v>
      </c>
      <c r="I15" s="5" t="n">
        <v>1785</v>
      </c>
    </row>
    <row r="16" spans="1:14">
      <c r="A16" s="4" t="s">
        <v>211</v>
      </c>
      <c r="B16" s="5" t="n">
        <v>8320</v>
      </c>
      <c r="I16" s="5" t="n">
        <v>8320</v>
      </c>
    </row>
    <row r="17" spans="1:14">
      <c r="A17" s="4" t="s">
        <v>212</v>
      </c>
      <c r="B17" s="5" t="n">
        <v>3167694</v>
      </c>
      <c r="F17" s="5" t="n">
        <v>125980</v>
      </c>
      <c r="G17" s="5" t="n">
        <v>195138</v>
      </c>
      <c r="H17" s="5" t="n">
        <v>143078</v>
      </c>
      <c r="I17" s="5" t="n">
        <v>3045014</v>
      </c>
      <c r="J17" s="5" t="n">
        <v>-916484</v>
      </c>
      <c r="K17" s="5" t="n">
        <v>-125720</v>
      </c>
      <c r="L17" s="5" t="n">
        <v>700688</v>
      </c>
    </row>
    <row r="18" spans="1:14">
      <c r="A18" s="4" t="s">
        <v>213</v>
      </c>
      <c r="B18" s="5" t="n">
        <v>2956495</v>
      </c>
      <c r="F18" s="5" t="n">
        <v>125980</v>
      </c>
      <c r="G18" s="5" t="n">
        <v>0</v>
      </c>
      <c r="H18" s="5" t="n">
        <v>143017</v>
      </c>
      <c r="I18" s="5" t="n">
        <v>3039757</v>
      </c>
      <c r="J18" s="5" t="n">
        <v>-866407</v>
      </c>
      <c r="K18" s="5" t="n">
        <v>-107777</v>
      </c>
      <c r="L18" s="5" t="n">
        <v>621925</v>
      </c>
    </row>
    <row r="19" spans="1:14">
      <c r="A19" s="3" t="s">
        <v>199</v>
      </c>
    </row>
    <row r="20" spans="1:14">
      <c r="A20" s="4" t="s">
        <v>148</v>
      </c>
      <c r="B20" s="5" t="n">
        <v>111181</v>
      </c>
      <c r="L20" s="5" t="n">
        <v>111181</v>
      </c>
    </row>
    <row r="21" spans="1:14">
      <c r="A21" s="4" t="s">
        <v>204</v>
      </c>
      <c r="B21" s="5" t="n">
        <v>-17943</v>
      </c>
      <c r="K21" s="5" t="n">
        <v>-17943</v>
      </c>
    </row>
    <row r="22" spans="1:14">
      <c r="A22" s="4" t="s">
        <v>205</v>
      </c>
      <c r="B22" s="5" t="n">
        <v>-29510</v>
      </c>
      <c r="L22" s="5" t="n">
        <v>-29510</v>
      </c>
    </row>
    <row r="23" spans="1:14">
      <c r="A23" s="4" t="s">
        <v>206</v>
      </c>
      <c r="D23" s="6" t="n">
        <v>-2559</v>
      </c>
      <c r="M23" s="6" t="n">
        <v>-2559</v>
      </c>
    </row>
    <row r="24" spans="1:14">
      <c r="A24" s="4" t="s">
        <v>207</v>
      </c>
      <c r="B24" s="5" t="n">
        <v>195138</v>
      </c>
      <c r="G24" s="5" t="n">
        <v>195138</v>
      </c>
    </row>
    <row r="25" spans="1:14">
      <c r="A25" s="4" t="s">
        <v>208</v>
      </c>
      <c r="B25" s="5" t="n">
        <v>-50077</v>
      </c>
      <c r="J25" s="5" t="n">
        <v>-50077</v>
      </c>
    </row>
    <row r="26" spans="1:14">
      <c r="A26" s="4" t="s">
        <v>209</v>
      </c>
      <c r="B26" s="5" t="n">
        <v>-52</v>
      </c>
      <c r="H26" s="5" t="n">
        <v>23</v>
      </c>
      <c r="I26" s="5" t="n">
        <v>274</v>
      </c>
      <c r="L26" s="5" t="n">
        <v>-349</v>
      </c>
    </row>
    <row r="27" spans="1:14">
      <c r="A27" s="4" t="s">
        <v>210</v>
      </c>
      <c r="B27" s="5" t="n">
        <v>656</v>
      </c>
      <c r="H27" s="5" t="n">
        <v>38</v>
      </c>
      <c r="I27" s="5" t="n">
        <v>618</v>
      </c>
    </row>
    <row r="28" spans="1:14">
      <c r="A28" s="4" t="s">
        <v>211</v>
      </c>
      <c r="B28" s="5" t="n">
        <v>4365</v>
      </c>
      <c r="I28" s="5" t="n">
        <v>4365</v>
      </c>
    </row>
    <row r="29" spans="1:14">
      <c r="A29" s="4" t="s">
        <v>212</v>
      </c>
      <c r="B29" s="5" t="n">
        <v>3167694</v>
      </c>
      <c r="F29" s="5" t="n">
        <v>125980</v>
      </c>
      <c r="G29" s="5" t="n">
        <v>195138</v>
      </c>
      <c r="H29" s="5" t="n">
        <v>143078</v>
      </c>
      <c r="I29" s="5" t="n">
        <v>3045014</v>
      </c>
      <c r="J29" s="5" t="n">
        <v>-916484</v>
      </c>
      <c r="K29" s="5" t="n">
        <v>-125720</v>
      </c>
      <c r="L29" s="5" t="n">
        <v>700688</v>
      </c>
    </row>
    <row r="30" spans="1:14">
      <c r="A30" s="3" t="s">
        <v>199</v>
      </c>
    </row>
    <row r="31" spans="1:14">
      <c r="A31" s="4" t="s">
        <v>214</v>
      </c>
      <c r="B31" s="5" t="n">
        <v>4270</v>
      </c>
      <c r="L31" s="5" t="n">
        <v>4270</v>
      </c>
    </row>
    <row r="32" spans="1:14">
      <c r="A32" s="4" t="s">
        <v>215</v>
      </c>
      <c r="B32" s="5" t="n">
        <v>3133602</v>
      </c>
      <c r="F32" s="5" t="n">
        <v>0</v>
      </c>
      <c r="G32" s="5" t="n">
        <v>195140</v>
      </c>
      <c r="H32" s="5" t="n">
        <v>143300</v>
      </c>
      <c r="I32" s="5" t="n">
        <v>3060561</v>
      </c>
      <c r="J32" s="5" t="n">
        <v>-1014746</v>
      </c>
      <c r="K32" s="5" t="n">
        <v>-94420</v>
      </c>
      <c r="L32" s="5" t="n">
        <v>843767</v>
      </c>
    </row>
    <row r="33" spans="1:14">
      <c r="A33" s="3" t="s">
        <v>199</v>
      </c>
    </row>
    <row r="34" spans="1:14">
      <c r="A34" s="4" t="s">
        <v>148</v>
      </c>
      <c r="B34" s="5" t="n">
        <v>276370</v>
      </c>
      <c r="C34" s="4" t="s">
        <v>71</v>
      </c>
      <c r="L34" s="5" t="n">
        <v>276370</v>
      </c>
    </row>
    <row r="35" spans="1:14">
      <c r="A35" s="4" t="s">
        <v>204</v>
      </c>
      <c r="B35" s="5" t="n">
        <v>143709</v>
      </c>
      <c r="K35" s="5" t="n">
        <v>143709</v>
      </c>
    </row>
    <row r="36" spans="1:14">
      <c r="A36" s="4" t="s">
        <v>216</v>
      </c>
      <c r="B36" s="5" t="n">
        <v>704146</v>
      </c>
      <c r="H36" s="5" t="n">
        <v>22043</v>
      </c>
      <c r="I36" s="5" t="n">
        <v>682103</v>
      </c>
    </row>
    <row r="37" spans="1:14">
      <c r="A37" s="4" t="s">
        <v>217</v>
      </c>
      <c r="B37" s="5" t="n">
        <v>877570</v>
      </c>
      <c r="J37" s="5" t="n">
        <v>1014746</v>
      </c>
      <c r="L37" s="5" t="n">
        <v>-137176</v>
      </c>
    </row>
    <row r="38" spans="1:14">
      <c r="A38" s="4" t="s">
        <v>218</v>
      </c>
      <c r="B38" s="5" t="n">
        <v>43972</v>
      </c>
      <c r="I38" s="5" t="n">
        <v>43972</v>
      </c>
    </row>
    <row r="39" spans="1:14">
      <c r="A39" s="4" t="s">
        <v>205</v>
      </c>
      <c r="D39" s="6" t="n">
        <v>-94471</v>
      </c>
      <c r="M39" s="6" t="n">
        <v>-94471</v>
      </c>
    </row>
    <row r="40" spans="1:14">
      <c r="A40" s="4" t="s">
        <v>206</v>
      </c>
      <c r="E40" s="6" t="n">
        <v>-6300</v>
      </c>
      <c r="N40" s="6" t="n">
        <v>-6300</v>
      </c>
    </row>
    <row r="41" spans="1:14">
      <c r="A41" s="4" t="s">
        <v>208</v>
      </c>
      <c r="B41" s="5" t="n">
        <v>-345170</v>
      </c>
      <c r="J41" s="5" t="n">
        <v>-345170</v>
      </c>
    </row>
    <row r="42" spans="1:14">
      <c r="A42" s="4" t="s">
        <v>209</v>
      </c>
      <c r="B42" s="5" t="n">
        <v>-8643</v>
      </c>
      <c r="H42" s="5" t="n">
        <v>285</v>
      </c>
      <c r="I42" s="5" t="n">
        <v>-8928</v>
      </c>
      <c r="L42" s="5" t="n">
        <v>0</v>
      </c>
    </row>
    <row r="43" spans="1:14">
      <c r="A43" s="4" t="s">
        <v>219</v>
      </c>
      <c r="B43" s="5" t="n">
        <v>8536</v>
      </c>
      <c r="H43" s="5" t="n">
        <v>452</v>
      </c>
      <c r="I43" s="5" t="n">
        <v>7815</v>
      </c>
      <c r="J43" s="5" t="n">
        <v>269</v>
      </c>
    </row>
    <row r="44" spans="1:14">
      <c r="A44" s="4" t="s">
        <v>211</v>
      </c>
      <c r="B44" s="5" t="n">
        <v>16225</v>
      </c>
      <c r="I44" s="5" t="n">
        <v>16225</v>
      </c>
    </row>
    <row r="45" spans="1:14">
      <c r="A45" s="4" t="s">
        <v>220</v>
      </c>
      <c r="B45" s="5" t="n">
        <v>4753816</v>
      </c>
      <c r="F45" s="5" t="n">
        <v>0</v>
      </c>
      <c r="G45" s="5" t="n">
        <v>195140</v>
      </c>
      <c r="H45" s="5" t="n">
        <v>166080</v>
      </c>
      <c r="I45" s="5" t="n">
        <v>3801748</v>
      </c>
      <c r="J45" s="5" t="n">
        <v>-344901</v>
      </c>
      <c r="K45" s="5" t="n">
        <v>49289</v>
      </c>
      <c r="L45" s="5" t="n">
        <v>886460</v>
      </c>
    </row>
    <row r="46" spans="1:14">
      <c r="A46" s="4" t="s">
        <v>221</v>
      </c>
      <c r="B46" s="5" t="n">
        <v>4597753</v>
      </c>
      <c r="F46" s="5" t="n">
        <v>0</v>
      </c>
      <c r="G46" s="5" t="n">
        <v>195140</v>
      </c>
      <c r="H46" s="5" t="n">
        <v>165929</v>
      </c>
      <c r="I46" s="5" t="n">
        <v>3794262</v>
      </c>
      <c r="J46" s="5" t="n">
        <v>-319898</v>
      </c>
      <c r="K46" s="5" t="n">
        <v>-18342</v>
      </c>
      <c r="L46" s="5" t="n">
        <v>780662</v>
      </c>
    </row>
    <row r="47" spans="1:14">
      <c r="A47" s="3" t="s">
        <v>199</v>
      </c>
    </row>
    <row r="48" spans="1:14">
      <c r="A48" s="4" t="s">
        <v>148</v>
      </c>
      <c r="B48" s="5" t="n">
        <v>156184</v>
      </c>
      <c r="L48" s="5" t="n">
        <v>156184</v>
      </c>
    </row>
    <row r="49" spans="1:14">
      <c r="A49" s="4" t="s">
        <v>204</v>
      </c>
      <c r="B49" s="5" t="n">
        <v>67631</v>
      </c>
      <c r="K49" s="5" t="n">
        <v>67631</v>
      </c>
    </row>
    <row r="50" spans="1:14">
      <c r="A50" s="4" t="s">
        <v>205</v>
      </c>
      <c r="B50" s="5" t="n">
        <v>-47236</v>
      </c>
      <c r="L50" s="5" t="n">
        <v>-47236</v>
      </c>
    </row>
    <row r="51" spans="1:14">
      <c r="A51" s="4" t="s">
        <v>206</v>
      </c>
      <c r="E51" s="6" t="n">
        <v>-3150</v>
      </c>
      <c r="N51" s="6" t="n">
        <v>-3150</v>
      </c>
    </row>
    <row r="52" spans="1:14">
      <c r="A52" s="4" t="s">
        <v>208</v>
      </c>
      <c r="B52" s="5" t="n">
        <v>-25003</v>
      </c>
      <c r="J52" s="5" t="n">
        <v>-25003</v>
      </c>
    </row>
    <row r="53" spans="1:14">
      <c r="A53" s="4" t="s">
        <v>209</v>
      </c>
      <c r="B53" s="5" t="n">
        <v>-231</v>
      </c>
      <c r="H53" s="5" t="n">
        <v>50</v>
      </c>
      <c r="I53" s="5" t="n">
        <v>-281</v>
      </c>
    </row>
    <row r="54" spans="1:14">
      <c r="A54" s="4" t="s">
        <v>219</v>
      </c>
      <c r="B54" s="5" t="n">
        <v>1887</v>
      </c>
      <c r="H54" s="5" t="n">
        <v>101</v>
      </c>
      <c r="I54" s="5" t="n">
        <v>1786</v>
      </c>
    </row>
    <row r="55" spans="1:14">
      <c r="A55" s="4" t="s">
        <v>211</v>
      </c>
      <c r="B55" s="5" t="n">
        <v>5981</v>
      </c>
      <c r="I55" s="5" t="n">
        <v>5981</v>
      </c>
    </row>
    <row r="56" spans="1:14">
      <c r="A56" s="4" t="s">
        <v>220</v>
      </c>
      <c r="B56" s="6" t="n">
        <v>4753816</v>
      </c>
      <c r="F56" s="6" t="n">
        <v>0</v>
      </c>
      <c r="G56" s="6" t="n">
        <v>195140</v>
      </c>
      <c r="H56" s="6" t="n">
        <v>166080</v>
      </c>
      <c r="I56" s="6" t="n">
        <v>3801748</v>
      </c>
      <c r="J56" s="6" t="n">
        <v>-344901</v>
      </c>
      <c r="K56" s="6" t="n">
        <v>49289</v>
      </c>
      <c r="L56" s="6" t="n">
        <v>886460</v>
      </c>
    </row>
    <row r="57" spans="1:14"/>
    <row r="58" spans="1:14">
      <c r="A58" s="4" t="s">
        <v>71</v>
      </c>
      <c r="B58" s="4" t="s">
        <v>101</v>
      </c>
    </row>
  </sheetData>
  <mergeCells count="3">
    <mergeCell ref="B1:C1"/>
    <mergeCell ref="A57:N57"/>
    <mergeCell ref="B58:N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4</v>
      </c>
    </row>
    <row r="2" spans="1:3">
      <c r="A2" s="4" t="s">
        <v>1021</v>
      </c>
    </row>
    <row r="3" spans="1:3">
      <c r="A3" s="3" t="s">
        <v>1022</v>
      </c>
    </row>
    <row r="4" spans="1:3">
      <c r="A4" s="4" t="s">
        <v>1023</v>
      </c>
      <c r="B4" s="6" t="n">
        <v>14800</v>
      </c>
      <c r="C4" s="6" t="n">
        <v>6200</v>
      </c>
    </row>
    <row r="5" spans="1:3">
      <c r="A5" s="4" t="s">
        <v>1024</v>
      </c>
    </row>
    <row r="6" spans="1:3">
      <c r="A6" s="3" t="s">
        <v>1022</v>
      </c>
    </row>
    <row r="7" spans="1:3">
      <c r="A7" s="4" t="s">
        <v>1025</v>
      </c>
      <c r="B7" s="5" t="n">
        <v>1540</v>
      </c>
      <c r="C7" s="5" t="n">
        <v>21742</v>
      </c>
    </row>
    <row r="8" spans="1:3">
      <c r="A8" s="4" t="s">
        <v>1026</v>
      </c>
      <c r="B8" s="5" t="n">
        <v>0</v>
      </c>
      <c r="C8" s="5" t="n">
        <v>1494</v>
      </c>
    </row>
    <row r="9" spans="1:3">
      <c r="A9" s="4" t="s">
        <v>1023</v>
      </c>
      <c r="B9" s="5" t="n">
        <v>2332</v>
      </c>
      <c r="C9" s="5" t="n">
        <v>3827</v>
      </c>
    </row>
    <row r="10" spans="1:3">
      <c r="A10" s="4" t="s">
        <v>1021</v>
      </c>
      <c r="B10" s="5" t="n">
        <v>350</v>
      </c>
      <c r="C10" s="5" t="n">
        <v>1104</v>
      </c>
    </row>
    <row r="11" spans="1:3">
      <c r="A11" s="4" t="s">
        <v>1027</v>
      </c>
    </row>
    <row r="12" spans="1:3">
      <c r="A12" s="3" t="s">
        <v>1022</v>
      </c>
    </row>
    <row r="13" spans="1:3">
      <c r="A13" s="4" t="s">
        <v>1025</v>
      </c>
      <c r="B13" s="5" t="n">
        <v>0</v>
      </c>
      <c r="C13" s="5" t="n">
        <v>0</v>
      </c>
    </row>
    <row r="14" spans="1:3">
      <c r="A14" s="4" t="s">
        <v>1026</v>
      </c>
      <c r="B14" s="5" t="n">
        <v>0</v>
      </c>
      <c r="C14" s="5" t="n">
        <v>0</v>
      </c>
    </row>
    <row r="15" spans="1:3">
      <c r="A15" s="4" t="s">
        <v>1023</v>
      </c>
      <c r="B15" s="5" t="n">
        <v>0</v>
      </c>
      <c r="C15" s="5" t="n">
        <v>0</v>
      </c>
    </row>
    <row r="16" spans="1:3">
      <c r="A16" s="4" t="s">
        <v>1021</v>
      </c>
      <c r="B16" s="5" t="n">
        <v>0</v>
      </c>
      <c r="C16" s="5" t="n">
        <v>0</v>
      </c>
    </row>
    <row r="17" spans="1:3">
      <c r="A17" s="4" t="s">
        <v>1028</v>
      </c>
    </row>
    <row r="18" spans="1:3">
      <c r="A18" s="3" t="s">
        <v>1022</v>
      </c>
    </row>
    <row r="19" spans="1:3">
      <c r="A19" s="4" t="s">
        <v>1025</v>
      </c>
      <c r="B19" s="5" t="n">
        <v>0</v>
      </c>
      <c r="C19" s="5" t="n">
        <v>0</v>
      </c>
    </row>
    <row r="20" spans="1:3">
      <c r="A20" s="4" t="s">
        <v>1026</v>
      </c>
      <c r="B20" s="5" t="n">
        <v>0</v>
      </c>
      <c r="C20" s="5" t="n">
        <v>0</v>
      </c>
    </row>
    <row r="21" spans="1:3">
      <c r="A21" s="4" t="s">
        <v>1023</v>
      </c>
      <c r="B21" s="5" t="n">
        <v>0</v>
      </c>
      <c r="C21" s="5" t="n">
        <v>0</v>
      </c>
    </row>
    <row r="22" spans="1:3">
      <c r="A22" s="4" t="s">
        <v>1021</v>
      </c>
      <c r="B22" s="5" t="n">
        <v>0</v>
      </c>
      <c r="C22" s="5" t="n">
        <v>0</v>
      </c>
    </row>
    <row r="23" spans="1:3">
      <c r="A23" s="4" t="s">
        <v>1029</v>
      </c>
    </row>
    <row r="24" spans="1:3">
      <c r="A24" s="3" t="s">
        <v>1022</v>
      </c>
    </row>
    <row r="25" spans="1:3">
      <c r="A25" s="4" t="s">
        <v>1025</v>
      </c>
      <c r="B25" s="5" t="n">
        <v>1540</v>
      </c>
      <c r="C25" s="5" t="n">
        <v>21742</v>
      </c>
    </row>
    <row r="26" spans="1:3">
      <c r="A26" s="4" t="s">
        <v>1026</v>
      </c>
      <c r="B26" s="5" t="n">
        <v>0</v>
      </c>
      <c r="C26" s="5" t="n">
        <v>1494</v>
      </c>
    </row>
    <row r="27" spans="1:3">
      <c r="A27" s="4" t="s">
        <v>1023</v>
      </c>
      <c r="B27" s="5" t="n">
        <v>2332</v>
      </c>
      <c r="C27" s="5" t="n">
        <v>3827</v>
      </c>
    </row>
    <row r="28" spans="1:3">
      <c r="A28" s="4" t="s">
        <v>1021</v>
      </c>
      <c r="B28" s="6" t="n">
        <v>350</v>
      </c>
      <c r="C28" s="6" t="n">
        <v>1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113</v>
      </c>
      <c r="D1" s="2" t="s">
        <v>1</v>
      </c>
    </row>
    <row r="2" spans="1:5">
      <c r="B2" s="2" t="s">
        <v>2</v>
      </c>
      <c r="C2" s="2" t="s">
        <v>114</v>
      </c>
      <c r="D2" s="2" t="s">
        <v>2</v>
      </c>
      <c r="E2" s="2" t="s">
        <v>114</v>
      </c>
    </row>
    <row r="3" spans="1:5">
      <c r="A3" s="4" t="s">
        <v>1025</v>
      </c>
    </row>
    <row r="4" spans="1:5">
      <c r="A4" s="3" t="s">
        <v>1022</v>
      </c>
    </row>
    <row r="5" spans="1:5">
      <c r="A5" s="4" t="s">
        <v>1031</v>
      </c>
      <c r="B5" s="6" t="n">
        <v>0</v>
      </c>
      <c r="C5" s="6" t="n">
        <v>6828</v>
      </c>
      <c r="D5" s="6" t="n">
        <v>2625</v>
      </c>
      <c r="E5" s="6" t="n">
        <v>7548</v>
      </c>
    </row>
    <row r="6" spans="1:5">
      <c r="A6" s="4" t="s">
        <v>1023</v>
      </c>
    </row>
    <row r="7" spans="1:5">
      <c r="A7" s="3" t="s">
        <v>1022</v>
      </c>
    </row>
    <row r="8" spans="1:5">
      <c r="A8" s="4" t="s">
        <v>1031</v>
      </c>
      <c r="B8" s="5" t="n">
        <v>612</v>
      </c>
      <c r="C8" s="5" t="n">
        <v>0</v>
      </c>
      <c r="D8" s="5" t="n">
        <v>624</v>
      </c>
      <c r="E8" s="5" t="n">
        <v>0</v>
      </c>
    </row>
    <row r="9" spans="1:5">
      <c r="A9" s="4" t="s">
        <v>1021</v>
      </c>
    </row>
    <row r="10" spans="1:5">
      <c r="A10" s="3" t="s">
        <v>1022</v>
      </c>
    </row>
    <row r="11" spans="1:5">
      <c r="A11" s="4" t="s">
        <v>1031</v>
      </c>
      <c r="B11" s="6" t="n">
        <v>0</v>
      </c>
      <c r="C11" s="6" t="n">
        <v>499</v>
      </c>
      <c r="D11" s="6" t="n">
        <v>91</v>
      </c>
      <c r="E11" s="6" t="n">
        <v>4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4</v>
      </c>
    </row>
    <row r="2" spans="1:3">
      <c r="A2" s="3" t="s">
        <v>1033</v>
      </c>
    </row>
    <row r="3" spans="1:3">
      <c r="A3" s="4" t="s">
        <v>117</v>
      </c>
      <c r="B3" s="6" t="n">
        <v>7007012</v>
      </c>
      <c r="C3" s="6" t="n">
        <v>3991632</v>
      </c>
    </row>
    <row r="4" spans="1:3">
      <c r="A4" s="4" t="s">
        <v>76</v>
      </c>
      <c r="B4" s="5" t="n">
        <v>35881185</v>
      </c>
      <c r="C4" s="5" t="n">
        <v>25696018</v>
      </c>
    </row>
    <row r="5" spans="1:3">
      <c r="A5" s="3" t="s">
        <v>1034</v>
      </c>
    </row>
    <row r="6" spans="1:3">
      <c r="A6" s="4" t="s">
        <v>84</v>
      </c>
      <c r="B6" s="5" t="n">
        <v>9205066</v>
      </c>
      <c r="C6" s="5" t="n">
        <v>7650967</v>
      </c>
    </row>
    <row r="7" spans="1:3">
      <c r="A7" s="4" t="s">
        <v>86</v>
      </c>
      <c r="B7" s="5" t="n">
        <v>37966722</v>
      </c>
      <c r="C7" s="5" t="n">
        <v>26720322</v>
      </c>
    </row>
    <row r="8" spans="1:3">
      <c r="A8" s="4" t="s">
        <v>87</v>
      </c>
      <c r="B8" s="5" t="n">
        <v>273481</v>
      </c>
      <c r="C8" s="5" t="n">
        <v>237692</v>
      </c>
    </row>
    <row r="9" spans="1:3">
      <c r="A9" s="4" t="s">
        <v>88</v>
      </c>
      <c r="B9" s="5" t="n">
        <v>1330000</v>
      </c>
      <c r="C9" s="5" t="n">
        <v>650000</v>
      </c>
    </row>
    <row r="10" spans="1:3">
      <c r="A10" s="4" t="s">
        <v>89</v>
      </c>
      <c r="B10" s="5" t="n">
        <v>2306072</v>
      </c>
      <c r="C10" s="5" t="n">
        <v>1657157</v>
      </c>
    </row>
    <row r="11" spans="1:3">
      <c r="A11" s="4" t="s">
        <v>118</v>
      </c>
    </row>
    <row r="12" spans="1:3">
      <c r="A12" s="3" t="s">
        <v>1033</v>
      </c>
    </row>
    <row r="13" spans="1:3">
      <c r="A13" s="4" t="s">
        <v>1007</v>
      </c>
      <c r="B13" s="5" t="n">
        <v>81855</v>
      </c>
      <c r="C13" s="5" t="n">
        <v>37129</v>
      </c>
    </row>
    <row r="14" spans="1:3">
      <c r="A14" s="4" t="s">
        <v>933</v>
      </c>
    </row>
    <row r="15" spans="1:3">
      <c r="A15" s="3" t="s">
        <v>1033</v>
      </c>
    </row>
    <row r="16" spans="1:3">
      <c r="A16" s="4" t="s">
        <v>70</v>
      </c>
      <c r="B16" s="5" t="n">
        <v>1151321</v>
      </c>
      <c r="C16" s="5" t="n">
        <v>1143564</v>
      </c>
    </row>
    <row r="17" spans="1:3">
      <c r="A17" s="4" t="s">
        <v>1035</v>
      </c>
      <c r="B17" s="5" t="n">
        <v>0</v>
      </c>
      <c r="C17" s="5" t="n">
        <v>1128</v>
      </c>
    </row>
    <row r="18" spans="1:3">
      <c r="A18" s="4" t="s">
        <v>117</v>
      </c>
      <c r="B18" s="5" t="n">
        <v>19689</v>
      </c>
      <c r="C18" s="5" t="n">
        <v>122077</v>
      </c>
    </row>
    <row r="19" spans="1:3">
      <c r="A19" s="4" t="s">
        <v>935</v>
      </c>
      <c r="B19" s="5" t="n">
        <v>0</v>
      </c>
      <c r="C19" s="5" t="n">
        <v>0</v>
      </c>
    </row>
    <row r="20" spans="1:3">
      <c r="A20" s="4" t="s">
        <v>954</v>
      </c>
      <c r="B20" s="5" t="n">
        <v>16390</v>
      </c>
      <c r="C20" s="5" t="n">
        <v>3168</v>
      </c>
    </row>
    <row r="21" spans="1:3">
      <c r="A21" s="4" t="s">
        <v>936</v>
      </c>
      <c r="B21" s="5" t="n">
        <v>14816</v>
      </c>
      <c r="C21" s="5" t="n">
        <v>12844</v>
      </c>
    </row>
    <row r="22" spans="1:3">
      <c r="A22" s="4" t="s">
        <v>76</v>
      </c>
      <c r="B22" s="5" t="n">
        <v>0</v>
      </c>
      <c r="C22" s="5" t="n">
        <v>0</v>
      </c>
    </row>
    <row r="23" spans="1:3">
      <c r="A23" s="4" t="s">
        <v>937</v>
      </c>
      <c r="B23" s="5" t="n">
        <v>0</v>
      </c>
      <c r="C23" s="5" t="n">
        <v>0</v>
      </c>
    </row>
    <row r="24" spans="1:3">
      <c r="A24" s="4" t="s">
        <v>938</v>
      </c>
      <c r="B24" s="5" t="n">
        <v>0</v>
      </c>
      <c r="C24" s="5" t="n">
        <v>0</v>
      </c>
    </row>
    <row r="25" spans="1:3">
      <c r="A25" s="3" t="s">
        <v>1034</v>
      </c>
    </row>
    <row r="26" spans="1:3">
      <c r="A26" s="4" t="s">
        <v>84</v>
      </c>
      <c r="B26" s="5" t="n">
        <v>0</v>
      </c>
      <c r="C26" s="5" t="n">
        <v>0</v>
      </c>
    </row>
    <row r="27" spans="1:3">
      <c r="A27" s="4" t="s">
        <v>1036</v>
      </c>
      <c r="B27" s="5" t="n">
        <v>0</v>
      </c>
      <c r="C27" s="5" t="n">
        <v>0</v>
      </c>
    </row>
    <row r="28" spans="1:3">
      <c r="A28" s="4" t="s">
        <v>1037</v>
      </c>
      <c r="B28" s="5" t="n">
        <v>0</v>
      </c>
      <c r="C28" s="5" t="n">
        <v>0</v>
      </c>
    </row>
    <row r="29" spans="1:3">
      <c r="A29" s="4" t="s">
        <v>86</v>
      </c>
      <c r="B29" s="5" t="n">
        <v>0</v>
      </c>
      <c r="C29" s="5" t="n">
        <v>0</v>
      </c>
    </row>
    <row r="30" spans="1:3">
      <c r="A30" s="4" t="s">
        <v>87</v>
      </c>
      <c r="B30" s="5" t="n">
        <v>273481</v>
      </c>
      <c r="C30" s="5" t="n">
        <v>237692</v>
      </c>
    </row>
    <row r="31" spans="1:3">
      <c r="A31" s="4" t="s">
        <v>88</v>
      </c>
      <c r="B31" s="5" t="n">
        <v>0</v>
      </c>
      <c r="C31" s="5" t="n">
        <v>0</v>
      </c>
    </row>
    <row r="32" spans="1:3">
      <c r="A32" s="4" t="s">
        <v>89</v>
      </c>
      <c r="B32" s="5" t="n">
        <v>0</v>
      </c>
      <c r="C32" s="5" t="n">
        <v>0</v>
      </c>
    </row>
    <row r="33" spans="1:3">
      <c r="A33" s="4" t="s">
        <v>453</v>
      </c>
      <c r="B33" s="5" t="n">
        <v>0</v>
      </c>
      <c r="C33" s="5" t="n">
        <v>0</v>
      </c>
    </row>
    <row r="34" spans="1:3">
      <c r="A34" s="4" t="s">
        <v>942</v>
      </c>
      <c r="B34" s="5" t="n">
        <v>0</v>
      </c>
      <c r="C34" s="5" t="n">
        <v>0</v>
      </c>
    </row>
    <row r="35" spans="1:3">
      <c r="A35" s="4" t="s">
        <v>1038</v>
      </c>
    </row>
    <row r="36" spans="1:3">
      <c r="A36" s="3" t="s">
        <v>1033</v>
      </c>
    </row>
    <row r="37" spans="1:3">
      <c r="A37" s="4" t="s">
        <v>1007</v>
      </c>
      <c r="B37" s="5" t="n">
        <v>0</v>
      </c>
      <c r="C37" s="5" t="n">
        <v>0</v>
      </c>
    </row>
    <row r="38" spans="1:3">
      <c r="A38" s="4" t="s">
        <v>1039</v>
      </c>
    </row>
    <row r="39" spans="1:3">
      <c r="A39" s="3" t="s">
        <v>1033</v>
      </c>
    </row>
    <row r="40" spans="1:3">
      <c r="A40" s="4" t="s">
        <v>1007</v>
      </c>
      <c r="B40" s="5" t="n">
        <v>0</v>
      </c>
      <c r="C40" s="5" t="n">
        <v>0</v>
      </c>
    </row>
    <row r="41" spans="1:3">
      <c r="A41" s="4" t="s">
        <v>939</v>
      </c>
    </row>
    <row r="42" spans="1:3">
      <c r="A42" s="3" t="s">
        <v>1033</v>
      </c>
    </row>
    <row r="43" spans="1:3">
      <c r="A43" s="4" t="s">
        <v>70</v>
      </c>
      <c r="B43" s="5" t="n">
        <v>0</v>
      </c>
      <c r="C43" s="5" t="n">
        <v>0</v>
      </c>
    </row>
    <row r="44" spans="1:3">
      <c r="A44" s="4" t="s">
        <v>1035</v>
      </c>
      <c r="B44" s="5" t="n">
        <v>6457</v>
      </c>
      <c r="C44" s="5" t="n">
        <v>2002</v>
      </c>
    </row>
    <row r="45" spans="1:3">
      <c r="A45" s="4" t="s">
        <v>117</v>
      </c>
      <c r="B45" s="5" t="n">
        <v>6985306</v>
      </c>
      <c r="C45" s="5" t="n">
        <v>3867770</v>
      </c>
    </row>
    <row r="46" spans="1:3">
      <c r="A46" s="4" t="s">
        <v>935</v>
      </c>
      <c r="B46" s="5" t="n">
        <v>0</v>
      </c>
      <c r="C46" s="5" t="n">
        <v>0</v>
      </c>
    </row>
    <row r="47" spans="1:3">
      <c r="A47" s="4" t="s">
        <v>954</v>
      </c>
      <c r="B47" s="5" t="n">
        <v>0</v>
      </c>
      <c r="C47" s="5" t="n">
        <v>0</v>
      </c>
    </row>
    <row r="48" spans="1:3">
      <c r="A48" s="4" t="s">
        <v>936</v>
      </c>
      <c r="B48" s="5" t="n">
        <v>0</v>
      </c>
      <c r="C48" s="5" t="n">
        <v>0</v>
      </c>
    </row>
    <row r="49" spans="1:3">
      <c r="A49" s="4" t="s">
        <v>76</v>
      </c>
      <c r="B49" s="5" t="n">
        <v>0</v>
      </c>
      <c r="C49" s="5" t="n">
        <v>0</v>
      </c>
    </row>
    <row r="50" spans="1:3">
      <c r="A50" s="4" t="s">
        <v>937</v>
      </c>
      <c r="B50" s="5" t="n">
        <v>0</v>
      </c>
      <c r="C50" s="5" t="n">
        <v>0</v>
      </c>
    </row>
    <row r="51" spans="1:3">
      <c r="A51" s="4" t="s">
        <v>938</v>
      </c>
      <c r="B51" s="5" t="n">
        <v>136396</v>
      </c>
      <c r="C51" s="5" t="n">
        <v>19332</v>
      </c>
    </row>
    <row r="52" spans="1:3">
      <c r="A52" s="3" t="s">
        <v>1034</v>
      </c>
    </row>
    <row r="53" spans="1:3">
      <c r="A53" s="4" t="s">
        <v>84</v>
      </c>
      <c r="B53" s="5" t="n">
        <v>9205066</v>
      </c>
      <c r="C53" s="5" t="n">
        <v>7650967</v>
      </c>
    </row>
    <row r="54" spans="1:3">
      <c r="A54" s="4" t="s">
        <v>1036</v>
      </c>
      <c r="B54" s="5" t="n">
        <v>18264053</v>
      </c>
      <c r="C54" s="5" t="n">
        <v>14065959</v>
      </c>
    </row>
    <row r="55" spans="1:3">
      <c r="A55" s="4" t="s">
        <v>1037</v>
      </c>
      <c r="B55" s="5" t="n">
        <v>10542659</v>
      </c>
      <c r="C55" s="5" t="n">
        <v>4989570</v>
      </c>
    </row>
    <row r="56" spans="1:3">
      <c r="A56" s="4" t="s">
        <v>86</v>
      </c>
      <c r="B56" s="5" t="n">
        <v>38011778</v>
      </c>
      <c r="C56" s="5" t="n">
        <v>26706496</v>
      </c>
    </row>
    <row r="57" spans="1:3">
      <c r="A57" s="4" t="s">
        <v>87</v>
      </c>
      <c r="B57" s="5" t="n">
        <v>0</v>
      </c>
      <c r="C57" s="5" t="n">
        <v>0</v>
      </c>
    </row>
    <row r="58" spans="1:3">
      <c r="A58" s="4" t="s">
        <v>88</v>
      </c>
      <c r="B58" s="5" t="n">
        <v>1330000</v>
      </c>
      <c r="C58" s="5" t="n">
        <v>650000</v>
      </c>
    </row>
    <row r="59" spans="1:3">
      <c r="A59" s="4" t="s">
        <v>89</v>
      </c>
      <c r="B59" s="5" t="n">
        <v>2334573</v>
      </c>
      <c r="C59" s="5" t="n">
        <v>1649642</v>
      </c>
    </row>
    <row r="60" spans="1:3">
      <c r="A60" s="4" t="s">
        <v>453</v>
      </c>
      <c r="B60" s="5" t="n">
        <v>0</v>
      </c>
      <c r="C60" s="5" t="n">
        <v>0</v>
      </c>
    </row>
    <row r="61" spans="1:3">
      <c r="A61" s="4" t="s">
        <v>942</v>
      </c>
      <c r="B61" s="5" t="n">
        <v>33242</v>
      </c>
      <c r="C61" s="5" t="n">
        <v>16535</v>
      </c>
    </row>
    <row r="62" spans="1:3">
      <c r="A62" s="4" t="s">
        <v>1040</v>
      </c>
    </row>
    <row r="63" spans="1:3">
      <c r="A63" s="3" t="s">
        <v>1033</v>
      </c>
    </row>
    <row r="64" spans="1:3">
      <c r="A64" s="4" t="s">
        <v>1007</v>
      </c>
      <c r="B64" s="5" t="n">
        <v>81855</v>
      </c>
      <c r="C64" s="5" t="n">
        <v>37129</v>
      </c>
    </row>
    <row r="65" spans="1:3">
      <c r="A65" s="4" t="s">
        <v>1041</v>
      </c>
    </row>
    <row r="66" spans="1:3">
      <c r="A66" s="3" t="s">
        <v>1033</v>
      </c>
    </row>
    <row r="67" spans="1:3">
      <c r="A67" s="4" t="s">
        <v>1007</v>
      </c>
      <c r="B67" s="5" t="n">
        <v>0</v>
      </c>
      <c r="C67" s="5" t="n">
        <v>0</v>
      </c>
    </row>
    <row r="68" spans="1:3">
      <c r="A68" s="4" t="s">
        <v>940</v>
      </c>
    </row>
    <row r="69" spans="1:3">
      <c r="A69" s="3" t="s">
        <v>1033</v>
      </c>
    </row>
    <row r="70" spans="1:3">
      <c r="A70" s="4" t="s">
        <v>70</v>
      </c>
      <c r="B70" s="5" t="n">
        <v>0</v>
      </c>
      <c r="C70" s="5" t="n">
        <v>0</v>
      </c>
    </row>
    <row r="71" spans="1:3">
      <c r="A71" s="4" t="s">
        <v>1035</v>
      </c>
      <c r="B71" s="5" t="n">
        <v>0</v>
      </c>
      <c r="C71" s="5" t="n">
        <v>0</v>
      </c>
    </row>
    <row r="72" spans="1:3">
      <c r="A72" s="4" t="s">
        <v>117</v>
      </c>
      <c r="B72" s="5" t="n">
        <v>2017</v>
      </c>
      <c r="C72" s="5" t="n">
        <v>1785</v>
      </c>
    </row>
    <row r="73" spans="1:3">
      <c r="A73" s="4" t="s">
        <v>935</v>
      </c>
      <c r="B73" s="5" t="n">
        <v>13341</v>
      </c>
      <c r="C73" s="5" t="n">
        <v>11028</v>
      </c>
    </row>
    <row r="74" spans="1:3">
      <c r="A74" s="4" t="s">
        <v>954</v>
      </c>
      <c r="B74" s="5" t="n">
        <v>0</v>
      </c>
      <c r="C74" s="5" t="n">
        <v>0</v>
      </c>
    </row>
    <row r="75" spans="1:3">
      <c r="A75" s="4" t="s">
        <v>936</v>
      </c>
      <c r="B75" s="5" t="n">
        <v>0</v>
      </c>
      <c r="C75" s="5" t="n">
        <v>0</v>
      </c>
    </row>
    <row r="76" spans="1:3">
      <c r="A76" s="4" t="s">
        <v>76</v>
      </c>
      <c r="B76" s="5" t="n">
        <v>35674964</v>
      </c>
      <c r="C76" s="5" t="n">
        <v>25438890</v>
      </c>
    </row>
    <row r="77" spans="1:3">
      <c r="A77" s="4" t="s">
        <v>937</v>
      </c>
      <c r="B77" s="5" t="n">
        <v>3326</v>
      </c>
      <c r="C77" s="5" t="n">
        <v>3729</v>
      </c>
    </row>
    <row r="78" spans="1:3">
      <c r="A78" s="4" t="s">
        <v>938</v>
      </c>
      <c r="B78" s="5" t="n">
        <v>0</v>
      </c>
      <c r="C78" s="5" t="n">
        <v>0</v>
      </c>
    </row>
    <row r="79" spans="1:3">
      <c r="A79" s="3" t="s">
        <v>1034</v>
      </c>
    </row>
    <row r="80" spans="1:3">
      <c r="A80" s="4" t="s">
        <v>84</v>
      </c>
      <c r="B80" s="5" t="n">
        <v>0</v>
      </c>
      <c r="C80" s="5" t="n">
        <v>0</v>
      </c>
    </row>
    <row r="81" spans="1:3">
      <c r="A81" s="4" t="s">
        <v>1036</v>
      </c>
      <c r="B81" s="5" t="n">
        <v>0</v>
      </c>
      <c r="C81" s="5" t="n">
        <v>0</v>
      </c>
    </row>
    <row r="82" spans="1:3">
      <c r="A82" s="4" t="s">
        <v>1037</v>
      </c>
      <c r="B82" s="5" t="n">
        <v>0</v>
      </c>
      <c r="C82" s="5" t="n">
        <v>0</v>
      </c>
    </row>
    <row r="83" spans="1:3">
      <c r="A83" s="4" t="s">
        <v>86</v>
      </c>
      <c r="B83" s="5" t="n">
        <v>0</v>
      </c>
      <c r="C83" s="5" t="n">
        <v>0</v>
      </c>
    </row>
    <row r="84" spans="1:3">
      <c r="A84" s="4" t="s">
        <v>87</v>
      </c>
      <c r="B84" s="5" t="n">
        <v>0</v>
      </c>
      <c r="C84" s="5" t="n">
        <v>0</v>
      </c>
    </row>
    <row r="85" spans="1:3">
      <c r="A85" s="4" t="s">
        <v>88</v>
      </c>
      <c r="B85" s="5" t="n">
        <v>0</v>
      </c>
      <c r="C85" s="5" t="n">
        <v>0</v>
      </c>
    </row>
    <row r="86" spans="1:3">
      <c r="A86" s="4" t="s">
        <v>89</v>
      </c>
      <c r="B86" s="5" t="n">
        <v>0</v>
      </c>
      <c r="C86" s="5" t="n">
        <v>0</v>
      </c>
    </row>
    <row r="87" spans="1:3">
      <c r="A87" s="4" t="s">
        <v>453</v>
      </c>
      <c r="B87" s="5" t="n">
        <v>14353</v>
      </c>
      <c r="C87" s="5" t="n">
        <v>14353</v>
      </c>
    </row>
    <row r="88" spans="1:3">
      <c r="A88" s="4" t="s">
        <v>942</v>
      </c>
      <c r="B88" s="5" t="n">
        <v>1049</v>
      </c>
      <c r="C88" s="5" t="n">
        <v>1673</v>
      </c>
    </row>
    <row r="89" spans="1:3">
      <c r="A89" s="4" t="s">
        <v>1042</v>
      </c>
    </row>
    <row r="90" spans="1:3">
      <c r="A90" s="3" t="s">
        <v>1033</v>
      </c>
    </row>
    <row r="91" spans="1:3">
      <c r="A91" s="4" t="s">
        <v>1007</v>
      </c>
      <c r="B91" s="5" t="n">
        <v>0</v>
      </c>
      <c r="C91" s="5" t="n">
        <v>0</v>
      </c>
    </row>
    <row r="92" spans="1:3">
      <c r="A92" s="4" t="s">
        <v>1043</v>
      </c>
    </row>
    <row r="93" spans="1:3">
      <c r="A93" s="3" t="s">
        <v>1033</v>
      </c>
    </row>
    <row r="94" spans="1:3">
      <c r="A94" s="4" t="s">
        <v>1007</v>
      </c>
      <c r="B94" s="5" t="n">
        <v>4861</v>
      </c>
      <c r="C94" s="5" t="n">
        <v>1506</v>
      </c>
    </row>
    <row r="95" spans="1:3">
      <c r="A95" s="4" t="s">
        <v>1044</v>
      </c>
    </row>
    <row r="96" spans="1:3">
      <c r="A96" s="3" t="s">
        <v>1033</v>
      </c>
    </row>
    <row r="97" spans="1:3">
      <c r="A97" s="4" t="s">
        <v>70</v>
      </c>
      <c r="B97" s="5" t="n">
        <v>1151321</v>
      </c>
      <c r="C97" s="5" t="n">
        <v>1143564</v>
      </c>
    </row>
    <row r="98" spans="1:3">
      <c r="A98" s="4" t="s">
        <v>1035</v>
      </c>
      <c r="B98" s="5" t="n">
        <v>6457</v>
      </c>
      <c r="C98" s="5" t="n">
        <v>3130</v>
      </c>
    </row>
    <row r="99" spans="1:3">
      <c r="A99" s="4" t="s">
        <v>117</v>
      </c>
      <c r="B99" s="5" t="n">
        <v>7007012</v>
      </c>
      <c r="C99" s="5" t="n">
        <v>3991632</v>
      </c>
    </row>
    <row r="100" spans="1:3">
      <c r="A100" s="4" t="s">
        <v>935</v>
      </c>
      <c r="B100" s="5" t="n">
        <v>13341</v>
      </c>
      <c r="C100" s="5" t="n">
        <v>11028</v>
      </c>
    </row>
    <row r="101" spans="1:3">
      <c r="A101" s="4" t="s">
        <v>954</v>
      </c>
      <c r="B101" s="5" t="n">
        <v>16390</v>
      </c>
      <c r="C101" s="5" t="n">
        <v>3168</v>
      </c>
    </row>
    <row r="102" spans="1:3">
      <c r="A102" s="4" t="s">
        <v>936</v>
      </c>
      <c r="B102" s="5" t="n">
        <v>14816</v>
      </c>
      <c r="C102" s="5" t="n">
        <v>12844</v>
      </c>
    </row>
    <row r="103" spans="1:3">
      <c r="A103" s="4" t="s">
        <v>76</v>
      </c>
      <c r="B103" s="5" t="n">
        <v>35881185</v>
      </c>
      <c r="C103" s="5" t="n">
        <v>25696018</v>
      </c>
    </row>
    <row r="104" spans="1:3">
      <c r="A104" s="4" t="s">
        <v>937</v>
      </c>
      <c r="B104" s="5" t="n">
        <v>3326</v>
      </c>
      <c r="C104" s="5" t="n">
        <v>3729</v>
      </c>
    </row>
    <row r="105" spans="1:3">
      <c r="A105" s="4" t="s">
        <v>938</v>
      </c>
      <c r="B105" s="5" t="n">
        <v>136396</v>
      </c>
      <c r="C105" s="5" t="n">
        <v>19332</v>
      </c>
    </row>
    <row r="106" spans="1:3">
      <c r="A106" s="3" t="s">
        <v>1034</v>
      </c>
    </row>
    <row r="107" spans="1:3">
      <c r="A107" s="4" t="s">
        <v>84</v>
      </c>
      <c r="B107" s="5" t="n">
        <v>9205066</v>
      </c>
      <c r="C107" s="5" t="n">
        <v>7650967</v>
      </c>
    </row>
    <row r="108" spans="1:3">
      <c r="A108" s="4" t="s">
        <v>1036</v>
      </c>
      <c r="B108" s="5" t="n">
        <v>18264053</v>
      </c>
      <c r="C108" s="5" t="n">
        <v>14065959</v>
      </c>
    </row>
    <row r="109" spans="1:3">
      <c r="A109" s="4" t="s">
        <v>1037</v>
      </c>
      <c r="B109" s="5" t="n">
        <v>10497603</v>
      </c>
      <c r="C109" s="5" t="n">
        <v>5003396</v>
      </c>
    </row>
    <row r="110" spans="1:3">
      <c r="A110" s="4" t="s">
        <v>86</v>
      </c>
      <c r="B110" s="5" t="n">
        <v>37966722</v>
      </c>
      <c r="C110" s="5" t="n">
        <v>26720322</v>
      </c>
    </row>
    <row r="111" spans="1:3">
      <c r="A111" s="4" t="s">
        <v>87</v>
      </c>
      <c r="B111" s="5" t="n">
        <v>273481</v>
      </c>
      <c r="C111" s="5" t="n">
        <v>237692</v>
      </c>
    </row>
    <row r="112" spans="1:3">
      <c r="A112" s="4" t="s">
        <v>88</v>
      </c>
      <c r="B112" s="5" t="n">
        <v>1330000</v>
      </c>
      <c r="C112" s="5" t="n">
        <v>650000</v>
      </c>
    </row>
    <row r="113" spans="1:3">
      <c r="A113" s="4" t="s">
        <v>89</v>
      </c>
      <c r="B113" s="5" t="n">
        <v>2306072</v>
      </c>
      <c r="C113" s="5" t="n">
        <v>1657157</v>
      </c>
    </row>
    <row r="114" spans="1:3">
      <c r="A114" s="4" t="s">
        <v>453</v>
      </c>
      <c r="B114" s="5" t="n">
        <v>14353</v>
      </c>
      <c r="C114" s="5" t="n">
        <v>14353</v>
      </c>
    </row>
    <row r="115" spans="1:3">
      <c r="A115" s="4" t="s">
        <v>942</v>
      </c>
      <c r="B115" s="5" t="n">
        <v>34291</v>
      </c>
      <c r="C115" s="5" t="n">
        <v>18208</v>
      </c>
    </row>
    <row r="116" spans="1:3">
      <c r="A116" s="4" t="s">
        <v>1045</v>
      </c>
    </row>
    <row r="117" spans="1:3">
      <c r="A117" s="3" t="s">
        <v>1033</v>
      </c>
    </row>
    <row r="118" spans="1:3">
      <c r="A118" s="4" t="s">
        <v>1007</v>
      </c>
      <c r="B118" s="5" t="n">
        <v>81855</v>
      </c>
      <c r="C118" s="5" t="n">
        <v>37129</v>
      </c>
    </row>
    <row r="119" spans="1:3">
      <c r="A119" s="4" t="s">
        <v>1046</v>
      </c>
    </row>
    <row r="120" spans="1:3">
      <c r="A120" s="3" t="s">
        <v>1033</v>
      </c>
    </row>
    <row r="121" spans="1:3">
      <c r="A121" s="4" t="s">
        <v>1007</v>
      </c>
      <c r="B121" s="5" t="n">
        <v>4861</v>
      </c>
      <c r="C121" s="5" t="n">
        <v>1506</v>
      </c>
    </row>
    <row r="122" spans="1:3">
      <c r="A122" s="4" t="s">
        <v>492</v>
      </c>
    </row>
    <row r="123" spans="1:3">
      <c r="A123" s="3" t="s">
        <v>1033</v>
      </c>
    </row>
    <row r="124" spans="1:3">
      <c r="A124" s="4" t="s">
        <v>70</v>
      </c>
      <c r="B124" s="5" t="n">
        <v>1151321</v>
      </c>
      <c r="C124" s="5" t="n">
        <v>1143564</v>
      </c>
    </row>
    <row r="125" spans="1:3">
      <c r="A125" s="4" t="s">
        <v>1035</v>
      </c>
      <c r="B125" s="5" t="n">
        <v>6457</v>
      </c>
      <c r="C125" s="5" t="n">
        <v>3130</v>
      </c>
    </row>
    <row r="126" spans="1:3">
      <c r="A126" s="4" t="s">
        <v>117</v>
      </c>
      <c r="B126" s="5" t="n">
        <v>7007012</v>
      </c>
      <c r="C126" s="5" t="n">
        <v>3991632</v>
      </c>
    </row>
    <row r="127" spans="1:3">
      <c r="A127" s="4" t="s">
        <v>935</v>
      </c>
      <c r="B127" s="5" t="n">
        <v>13341</v>
      </c>
      <c r="C127" s="5" t="n">
        <v>11028</v>
      </c>
    </row>
    <row r="128" spans="1:3">
      <c r="A128" s="4" t="s">
        <v>954</v>
      </c>
      <c r="B128" s="5" t="n">
        <v>16390</v>
      </c>
      <c r="C128" s="5" t="n">
        <v>3168</v>
      </c>
    </row>
    <row r="129" spans="1:3">
      <c r="A129" s="4" t="s">
        <v>936</v>
      </c>
      <c r="B129" s="5" t="n">
        <v>14816</v>
      </c>
      <c r="C129" s="5" t="n">
        <v>12844</v>
      </c>
    </row>
    <row r="130" spans="1:3">
      <c r="A130" s="4" t="s">
        <v>76</v>
      </c>
      <c r="B130" s="5" t="n">
        <v>35674964</v>
      </c>
      <c r="C130" s="5" t="n">
        <v>25438890</v>
      </c>
    </row>
    <row r="131" spans="1:3">
      <c r="A131" s="4" t="s">
        <v>937</v>
      </c>
      <c r="B131" s="5" t="n">
        <v>3326</v>
      </c>
      <c r="C131" s="5" t="n">
        <v>3729</v>
      </c>
    </row>
    <row r="132" spans="1:3">
      <c r="A132" s="4" t="s">
        <v>938</v>
      </c>
      <c r="B132" s="5" t="n">
        <v>136396</v>
      </c>
      <c r="C132" s="5" t="n">
        <v>19332</v>
      </c>
    </row>
    <row r="133" spans="1:3">
      <c r="A133" s="3" t="s">
        <v>1034</v>
      </c>
    </row>
    <row r="134" spans="1:3">
      <c r="A134" s="4" t="s">
        <v>84</v>
      </c>
      <c r="B134" s="5" t="n">
        <v>9205066</v>
      </c>
      <c r="C134" s="5" t="n">
        <v>7650967</v>
      </c>
    </row>
    <row r="135" spans="1:3">
      <c r="A135" s="4" t="s">
        <v>1036</v>
      </c>
      <c r="B135" s="5" t="n">
        <v>18264053</v>
      </c>
      <c r="C135" s="5" t="n">
        <v>14065959</v>
      </c>
    </row>
    <row r="136" spans="1:3">
      <c r="A136" s="4" t="s">
        <v>1037</v>
      </c>
      <c r="B136" s="5" t="n">
        <v>10542659</v>
      </c>
      <c r="C136" s="5" t="n">
        <v>4989570</v>
      </c>
    </row>
    <row r="137" spans="1:3">
      <c r="A137" s="4" t="s">
        <v>86</v>
      </c>
      <c r="B137" s="5" t="n">
        <v>38011778</v>
      </c>
      <c r="C137" s="5" t="n">
        <v>26706496</v>
      </c>
    </row>
    <row r="138" spans="1:3">
      <c r="A138" s="4" t="s">
        <v>87</v>
      </c>
      <c r="B138" s="5" t="n">
        <v>273481</v>
      </c>
      <c r="C138" s="5" t="n">
        <v>237692</v>
      </c>
    </row>
    <row r="139" spans="1:3">
      <c r="A139" s="4" t="s">
        <v>88</v>
      </c>
      <c r="B139" s="5" t="n">
        <v>1330000</v>
      </c>
      <c r="C139" s="5" t="n">
        <v>650000</v>
      </c>
    </row>
    <row r="140" spans="1:3">
      <c r="A140" s="4" t="s">
        <v>89</v>
      </c>
      <c r="B140" s="5" t="n">
        <v>2334573</v>
      </c>
      <c r="C140" s="5" t="n">
        <v>1649642</v>
      </c>
    </row>
    <row r="141" spans="1:3">
      <c r="A141" s="4" t="s">
        <v>453</v>
      </c>
      <c r="B141" s="5" t="n">
        <v>14353</v>
      </c>
      <c r="C141" s="5" t="n">
        <v>14353</v>
      </c>
    </row>
    <row r="142" spans="1:3">
      <c r="A142" s="4" t="s">
        <v>942</v>
      </c>
      <c r="B142" s="5" t="n">
        <v>34291</v>
      </c>
      <c r="C142" s="5" t="n">
        <v>18208</v>
      </c>
    </row>
    <row r="143" spans="1:3">
      <c r="A143" s="4" t="s">
        <v>1047</v>
      </c>
    </row>
    <row r="144" spans="1:3">
      <c r="A144" s="3" t="s">
        <v>1033</v>
      </c>
    </row>
    <row r="145" spans="1:3">
      <c r="A145" s="4" t="s">
        <v>1007</v>
      </c>
      <c r="B145" s="5" t="n">
        <v>81855</v>
      </c>
      <c r="C145" s="5" t="n">
        <v>37129</v>
      </c>
    </row>
    <row r="146" spans="1:3">
      <c r="A146" s="4" t="s">
        <v>1048</v>
      </c>
    </row>
    <row r="147" spans="1:3">
      <c r="A147" s="3" t="s">
        <v>1033</v>
      </c>
    </row>
    <row r="148" spans="1:3">
      <c r="A148" s="4" t="s">
        <v>1007</v>
      </c>
      <c r="B148" s="6" t="n">
        <v>4861</v>
      </c>
      <c r="C148" s="6" t="n">
        <v>15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49</v>
      </c>
      <c r="B1" s="2" t="s">
        <v>2</v>
      </c>
      <c r="C1" s="2" t="s">
        <v>64</v>
      </c>
    </row>
    <row r="2" spans="1:3">
      <c r="A2" s="3" t="s">
        <v>1050</v>
      </c>
    </row>
    <row r="3" spans="1:3">
      <c r="A3" s="4" t="s">
        <v>1051</v>
      </c>
      <c r="B3" s="6" t="n">
        <v>77400000</v>
      </c>
    </row>
    <row r="4" spans="1:3">
      <c r="A4" s="4" t="s">
        <v>1052</v>
      </c>
      <c r="B4" s="5" t="n">
        <v>103000000</v>
      </c>
      <c r="C4" s="6" t="n">
        <v>3100000</v>
      </c>
    </row>
    <row r="5" spans="1:3">
      <c r="A5" s="4" t="s">
        <v>1053</v>
      </c>
    </row>
    <row r="6" spans="1:3">
      <c r="A6" s="3" t="s">
        <v>1050</v>
      </c>
    </row>
    <row r="7" spans="1:3">
      <c r="A7" s="4" t="s">
        <v>1054</v>
      </c>
      <c r="B7" s="5" t="n">
        <v>102200000</v>
      </c>
      <c r="C7" s="5" t="n">
        <v>69900000</v>
      </c>
    </row>
    <row r="8" spans="1:3">
      <c r="A8" s="4" t="s">
        <v>1055</v>
      </c>
    </row>
    <row r="9" spans="1:3">
      <c r="A9" s="3" t="s">
        <v>1050</v>
      </c>
    </row>
    <row r="10" spans="1:3">
      <c r="A10" s="4" t="s">
        <v>1056</v>
      </c>
      <c r="B10" s="5" t="n">
        <v>0</v>
      </c>
      <c r="C10" s="5" t="n">
        <v>0</v>
      </c>
    </row>
    <row r="11" spans="1:3">
      <c r="A11" s="4" t="s">
        <v>1057</v>
      </c>
    </row>
    <row r="12" spans="1:3">
      <c r="A12" s="3" t="s">
        <v>1050</v>
      </c>
    </row>
    <row r="13" spans="1:3">
      <c r="A13" s="4" t="s">
        <v>1056</v>
      </c>
      <c r="B13" s="6" t="n">
        <v>0</v>
      </c>
      <c r="C1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4</v>
      </c>
    </row>
    <row r="2" spans="1:3">
      <c r="A2" s="3" t="s">
        <v>1050</v>
      </c>
    </row>
    <row r="3" spans="1:3">
      <c r="A3" s="4" t="s">
        <v>1059</v>
      </c>
      <c r="B3" s="6" t="n">
        <v>136396000</v>
      </c>
      <c r="C3" s="6" t="n">
        <v>19332000</v>
      </c>
    </row>
    <row r="4" spans="1:3">
      <c r="A4" s="4" t="s">
        <v>1060</v>
      </c>
      <c r="B4" s="5" t="n">
        <v>34291000</v>
      </c>
      <c r="C4" s="5" t="n">
        <v>18208000</v>
      </c>
    </row>
    <row r="5" spans="1:3">
      <c r="A5" s="4" t="s">
        <v>1061</v>
      </c>
    </row>
    <row r="6" spans="1:3">
      <c r="A6" s="3" t="s">
        <v>1050</v>
      </c>
    </row>
    <row r="7" spans="1:3">
      <c r="A7" s="4" t="s">
        <v>1054</v>
      </c>
      <c r="B7" s="5" t="n">
        <v>5799682000</v>
      </c>
      <c r="C7" s="5" t="n">
        <v>1840288000</v>
      </c>
    </row>
    <row r="8" spans="1:3">
      <c r="A8" s="4" t="s">
        <v>1059</v>
      </c>
      <c r="B8" s="5" t="n">
        <v>134504000</v>
      </c>
      <c r="C8" s="5" t="n">
        <v>18388000</v>
      </c>
    </row>
    <row r="9" spans="1:3">
      <c r="A9" s="4" t="s">
        <v>1060</v>
      </c>
      <c r="B9" s="5" t="n">
        <v>32193000</v>
      </c>
      <c r="C9" s="5" t="n">
        <v>15716000</v>
      </c>
    </row>
    <row r="10" spans="1:3">
      <c r="A10" s="4" t="s">
        <v>1062</v>
      </c>
    </row>
    <row r="11" spans="1:3">
      <c r="A11" s="3" t="s">
        <v>1050</v>
      </c>
    </row>
    <row r="12" spans="1:3">
      <c r="A12" s="4" t="s">
        <v>1054</v>
      </c>
      <c r="B12" s="5" t="n">
        <v>119590000</v>
      </c>
      <c r="C12" s="5" t="n">
        <v>52420000</v>
      </c>
    </row>
    <row r="13" spans="1:3">
      <c r="A13" s="4" t="s">
        <v>1059</v>
      </c>
      <c r="B13" s="5" t="n">
        <v>1892000</v>
      </c>
      <c r="C13" s="5" t="n">
        <v>944000</v>
      </c>
    </row>
    <row r="14" spans="1:3">
      <c r="A14" s="4" t="s">
        <v>1060</v>
      </c>
      <c r="B14" s="5" t="n">
        <v>0</v>
      </c>
      <c r="C14" s="5" t="n">
        <v>0</v>
      </c>
    </row>
    <row r="15" spans="1:3">
      <c r="A15" s="4" t="s">
        <v>1063</v>
      </c>
    </row>
    <row r="16" spans="1:3">
      <c r="A16" s="3" t="s">
        <v>1050</v>
      </c>
    </row>
    <row r="17" spans="1:3">
      <c r="A17" s="4" t="s">
        <v>1054</v>
      </c>
      <c r="B17" s="5" t="n">
        <v>127519000</v>
      </c>
      <c r="C17" s="5" t="n">
        <v>65500000</v>
      </c>
    </row>
    <row r="18" spans="1:3">
      <c r="A18" s="4" t="s">
        <v>1059</v>
      </c>
      <c r="B18" s="5" t="n">
        <v>0</v>
      </c>
      <c r="C18" s="5" t="n">
        <v>0</v>
      </c>
    </row>
    <row r="19" spans="1:3">
      <c r="A19" s="4" t="s">
        <v>1060</v>
      </c>
      <c r="B19" s="5" t="n">
        <v>1049000</v>
      </c>
      <c r="C19" s="5" t="n">
        <v>819000</v>
      </c>
    </row>
    <row r="20" spans="1:3">
      <c r="A20" s="4" t="s">
        <v>1064</v>
      </c>
    </row>
    <row r="21" spans="1:3">
      <c r="A21" s="3" t="s">
        <v>1050</v>
      </c>
    </row>
    <row r="22" spans="1:3">
      <c r="A22" s="4" t="s">
        <v>1059</v>
      </c>
      <c r="B22" s="5" t="n">
        <v>0</v>
      </c>
      <c r="C22" s="5" t="n">
        <v>0</v>
      </c>
    </row>
    <row r="23" spans="1:3">
      <c r="A23" s="4" t="s">
        <v>1060</v>
      </c>
      <c r="B23" s="6" t="n">
        <v>1049000</v>
      </c>
      <c r="C23" s="6" t="n">
        <v>167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113</v>
      </c>
      <c r="D1" s="2" t="s">
        <v>1</v>
      </c>
    </row>
    <row r="2" spans="1:5">
      <c r="B2" s="2" t="s">
        <v>2</v>
      </c>
      <c r="C2" s="2" t="s">
        <v>114</v>
      </c>
      <c r="D2" s="2" t="s">
        <v>2</v>
      </c>
      <c r="E2" s="2" t="s">
        <v>114</v>
      </c>
    </row>
    <row r="3" spans="1:5">
      <c r="A3" s="3" t="s">
        <v>1050</v>
      </c>
    </row>
    <row r="4" spans="1:5">
      <c r="A4" s="4" t="s">
        <v>1066</v>
      </c>
      <c r="B4" s="6" t="n">
        <v>233</v>
      </c>
      <c r="C4" s="6" t="n">
        <v>-696</v>
      </c>
      <c r="D4" s="6" t="n">
        <v>810</v>
      </c>
      <c r="E4" s="6" t="n">
        <v>238</v>
      </c>
    </row>
    <row r="5" spans="1:5">
      <c r="A5" s="4" t="s">
        <v>1067</v>
      </c>
    </row>
    <row r="6" spans="1:5">
      <c r="A6" s="3" t="s">
        <v>1050</v>
      </c>
    </row>
    <row r="7" spans="1:5">
      <c r="A7" s="4" t="s">
        <v>1066</v>
      </c>
      <c r="B7" s="5" t="n">
        <v>221</v>
      </c>
      <c r="C7" s="5" t="n">
        <v>-16</v>
      </c>
      <c r="D7" s="5" t="n">
        <v>91</v>
      </c>
      <c r="E7" s="5" t="n">
        <v>-9</v>
      </c>
    </row>
    <row r="8" spans="1:5">
      <c r="A8" s="4" t="s">
        <v>1068</v>
      </c>
    </row>
    <row r="9" spans="1:5">
      <c r="A9" s="3" t="s">
        <v>1050</v>
      </c>
    </row>
    <row r="10" spans="1:5">
      <c r="A10" s="4" t="s">
        <v>1066</v>
      </c>
      <c r="B10" s="5" t="n">
        <v>255</v>
      </c>
      <c r="C10" s="5" t="n">
        <v>-369</v>
      </c>
      <c r="D10" s="5" t="n">
        <v>948</v>
      </c>
      <c r="E10" s="5" t="n">
        <v>366</v>
      </c>
    </row>
    <row r="11" spans="1:5">
      <c r="A11" s="4" t="s">
        <v>1069</v>
      </c>
    </row>
    <row r="12" spans="1:5">
      <c r="A12" s="3" t="s">
        <v>1050</v>
      </c>
    </row>
    <row r="13" spans="1:5">
      <c r="A13" s="4" t="s">
        <v>1066</v>
      </c>
      <c r="B13" s="6" t="n">
        <v>-243</v>
      </c>
      <c r="C13" s="6" t="n">
        <v>-311</v>
      </c>
      <c r="D13" s="6" t="n">
        <v>-229</v>
      </c>
      <c r="E13" s="6" t="n">
        <v>-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113</v>
      </c>
      <c r="D1" s="2" t="s">
        <v>1</v>
      </c>
    </row>
    <row r="2" spans="1:5">
      <c r="B2" s="2" t="s">
        <v>2</v>
      </c>
      <c r="C2" s="2" t="s">
        <v>114</v>
      </c>
      <c r="D2" s="2" t="s">
        <v>2</v>
      </c>
      <c r="E2" s="2" t="s">
        <v>114</v>
      </c>
    </row>
    <row r="3" spans="1:5">
      <c r="A3" s="3" t="s">
        <v>1071</v>
      </c>
    </row>
    <row r="4" spans="1:5">
      <c r="A4" s="4" t="s">
        <v>150</v>
      </c>
      <c r="B4" s="6" t="n">
        <v>153034</v>
      </c>
      <c r="C4" s="6" t="n">
        <v>108622</v>
      </c>
      <c r="D4" s="6" t="n">
        <v>270070</v>
      </c>
      <c r="E4" s="6" t="n">
        <v>209229</v>
      </c>
    </row>
    <row r="5" spans="1:5">
      <c r="A5" s="4" t="s">
        <v>1072</v>
      </c>
      <c r="B5" s="5" t="n">
        <v>157389</v>
      </c>
      <c r="C5" s="5" t="n">
        <v>118397</v>
      </c>
      <c r="D5" s="5" t="n">
        <v>159148</v>
      </c>
      <c r="E5" s="5" t="n">
        <v>118531</v>
      </c>
    </row>
    <row r="6" spans="1:5">
      <c r="A6" s="4" t="s">
        <v>151</v>
      </c>
      <c r="B6" s="7" t="n">
        <v>0.97</v>
      </c>
      <c r="C6" s="7" t="n">
        <v>0.92</v>
      </c>
      <c r="D6" s="7" t="n">
        <v>1.7</v>
      </c>
      <c r="E6" s="7" t="n">
        <v>1.77</v>
      </c>
    </row>
    <row r="7" spans="1:5">
      <c r="A7" s="3" t="s">
        <v>1073</v>
      </c>
    </row>
    <row r="8" spans="1:5">
      <c r="A8" s="4" t="s">
        <v>150</v>
      </c>
      <c r="B8" s="6" t="n">
        <v>153034</v>
      </c>
      <c r="C8" s="6" t="n">
        <v>108622</v>
      </c>
      <c r="D8" s="6" t="n">
        <v>270070</v>
      </c>
      <c r="E8" s="6" t="n">
        <v>209229</v>
      </c>
    </row>
    <row r="9" spans="1:5">
      <c r="A9" s="4" t="s">
        <v>1072</v>
      </c>
      <c r="B9" s="5" t="n">
        <v>157389</v>
      </c>
      <c r="C9" s="5" t="n">
        <v>118397</v>
      </c>
      <c r="D9" s="5" t="n">
        <v>159148</v>
      </c>
      <c r="E9" s="5" t="n">
        <v>118531</v>
      </c>
    </row>
    <row r="10" spans="1:5">
      <c r="A10" s="4" t="s">
        <v>1074</v>
      </c>
      <c r="B10" s="5" t="n">
        <v>1688</v>
      </c>
      <c r="C10" s="5" t="n">
        <v>742</v>
      </c>
      <c r="D10" s="5" t="n">
        <v>1760</v>
      </c>
      <c r="E10" s="5" t="n">
        <v>698</v>
      </c>
    </row>
    <row r="11" spans="1:5">
      <c r="A11" s="4" t="s">
        <v>1075</v>
      </c>
      <c r="B11" s="5" t="n">
        <v>159077</v>
      </c>
      <c r="C11" s="5" t="n">
        <v>119139</v>
      </c>
      <c r="D11" s="5" t="n">
        <v>160908</v>
      </c>
      <c r="E11" s="5" t="n">
        <v>119229</v>
      </c>
    </row>
    <row r="12" spans="1:5">
      <c r="A12" s="4" t="s">
        <v>152</v>
      </c>
      <c r="B12" s="7" t="n">
        <v>0.96</v>
      </c>
      <c r="C12" s="7" t="n">
        <v>0.91</v>
      </c>
      <c r="D12" s="7" t="n">
        <v>1.68</v>
      </c>
      <c r="E12" s="7" t="n">
        <v>1.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76</v>
      </c>
      <c r="B1" s="2" t="s">
        <v>1</v>
      </c>
    </row>
    <row r="2" spans="1:3">
      <c r="B2" s="2" t="s">
        <v>2</v>
      </c>
      <c r="C2" s="2" t="s">
        <v>114</v>
      </c>
    </row>
    <row r="3" spans="1:3">
      <c r="A3" s="3" t="s">
        <v>301</v>
      </c>
    </row>
    <row r="4" spans="1:3">
      <c r="A4" s="4" t="s">
        <v>1077</v>
      </c>
      <c r="B4" s="5" t="n">
        <v>40</v>
      </c>
      <c r="C4" s="5" t="n">
        <v>2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s>
  <sheetData>
    <row r="1" spans="1:6">
      <c r="A1" s="1" t="s">
        <v>1078</v>
      </c>
      <c r="B1" s="2" t="s">
        <v>906</v>
      </c>
      <c r="C1" s="2" t="s">
        <v>823</v>
      </c>
      <c r="D1" s="2" t="s">
        <v>426</v>
      </c>
      <c r="E1" s="2" t="s">
        <v>424</v>
      </c>
      <c r="F1" s="2" t="s">
        <v>426</v>
      </c>
    </row>
    <row r="2" spans="1:6">
      <c r="A2" s="3" t="s">
        <v>1079</v>
      </c>
    </row>
    <row r="3" spans="1:6">
      <c r="A3" s="4" t="s">
        <v>1080</v>
      </c>
      <c r="E3" s="5" t="n">
        <v>3230</v>
      </c>
    </row>
    <row r="4" spans="1:6">
      <c r="A4" s="4" t="s">
        <v>1081</v>
      </c>
      <c r="E4" s="5" t="n">
        <v>461</v>
      </c>
    </row>
    <row r="5" spans="1:6">
      <c r="A5" s="4" t="s">
        <v>143</v>
      </c>
    </row>
    <row r="6" spans="1:6">
      <c r="A6" s="3" t="s">
        <v>1079</v>
      </c>
    </row>
    <row r="7" spans="1:6">
      <c r="A7" s="4" t="s">
        <v>211</v>
      </c>
      <c r="C7" s="6" t="n">
        <v>413</v>
      </c>
      <c r="D7" s="6" t="n">
        <v>0</v>
      </c>
      <c r="E7" s="6" t="n">
        <v>4219</v>
      </c>
      <c r="F7" s="6" t="n">
        <v>0</v>
      </c>
    </row>
    <row r="8" spans="1:6">
      <c r="A8" s="4" t="s">
        <v>432</v>
      </c>
    </row>
    <row r="9" spans="1:6">
      <c r="A9" s="3" t="s">
        <v>1079</v>
      </c>
    </row>
    <row r="10" spans="1:6">
      <c r="A10" s="4" t="s">
        <v>1080</v>
      </c>
      <c r="B10" s="5" t="n">
        <v>3200</v>
      </c>
    </row>
    <row r="11" spans="1:6">
      <c r="A11" s="4" t="s">
        <v>1081</v>
      </c>
      <c r="B11" s="5" t="n">
        <v>136</v>
      </c>
    </row>
    <row r="12" spans="1:6">
      <c r="A12" s="4" t="s">
        <v>440</v>
      </c>
      <c r="B12" s="6" t="n">
        <v>41500</v>
      </c>
    </row>
    <row r="13" spans="1:6">
      <c r="A13" s="4" t="s">
        <v>436</v>
      </c>
      <c r="B13" s="5" t="n">
        <v>3500</v>
      </c>
    </row>
    <row r="14" spans="1:6">
      <c r="A14" s="4" t="s">
        <v>1082</v>
      </c>
    </row>
    <row r="15" spans="1:6">
      <c r="A15" s="3" t="s">
        <v>1079</v>
      </c>
    </row>
    <row r="16" spans="1:6">
      <c r="A16" s="4" t="s">
        <v>211</v>
      </c>
      <c r="B16" s="5" t="n">
        <v>3900</v>
      </c>
    </row>
    <row r="17" spans="1:6">
      <c r="A17" s="4" t="s">
        <v>1083</v>
      </c>
    </row>
    <row r="18" spans="1:6">
      <c r="A18" s="3" t="s">
        <v>1079</v>
      </c>
    </row>
    <row r="19" spans="1:6">
      <c r="A19" s="4" t="s">
        <v>211</v>
      </c>
      <c r="B19" s="5" t="n">
        <v>3500</v>
      </c>
    </row>
    <row r="20" spans="1:6">
      <c r="A20" s="4" t="s">
        <v>1084</v>
      </c>
    </row>
    <row r="21" spans="1:6">
      <c r="A21" s="3" t="s">
        <v>1079</v>
      </c>
    </row>
    <row r="22" spans="1:6">
      <c r="A22" s="4" t="s">
        <v>211</v>
      </c>
      <c r="B22" s="5" t="n">
        <v>400</v>
      </c>
    </row>
    <row r="23" spans="1:6">
      <c r="A23" s="4" t="s">
        <v>447</v>
      </c>
    </row>
    <row r="24" spans="1:6">
      <c r="A24" s="3" t="s">
        <v>1079</v>
      </c>
    </row>
    <row r="25" spans="1:6">
      <c r="A25" s="4" t="s">
        <v>449</v>
      </c>
      <c r="B25" s="6" t="n">
        <v>7500</v>
      </c>
    </row>
    <row r="26" spans="1:6">
      <c r="A26" s="4" t="s">
        <v>448</v>
      </c>
      <c r="B26" s="8" t="n">
        <v>1.055</v>
      </c>
    </row>
    <row r="27" spans="1:6">
      <c r="A27" s="4" t="s">
        <v>1085</v>
      </c>
    </row>
    <row r="28" spans="1:6">
      <c r="A28" s="3" t="s">
        <v>1079</v>
      </c>
    </row>
    <row r="29" spans="1:6">
      <c r="A29" s="4" t="s">
        <v>440</v>
      </c>
      <c r="B29" s="6" t="n">
        <v>4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1086</v>
      </c>
      <c r="B1" s="2" t="s">
        <v>1</v>
      </c>
    </row>
    <row r="2" spans="1:2">
      <c r="B2" s="2" t="s">
        <v>1087</v>
      </c>
    </row>
    <row r="3" spans="1:2">
      <c r="A3" s="3" t="s">
        <v>1088</v>
      </c>
    </row>
    <row r="4" spans="1:2">
      <c r="A4" s="4" t="s">
        <v>1089</v>
      </c>
      <c r="B4" s="5" t="n">
        <v>640</v>
      </c>
    </row>
    <row r="5" spans="1:2">
      <c r="A5" s="4" t="s">
        <v>1080</v>
      </c>
      <c r="B5" s="5" t="n">
        <v>3230</v>
      </c>
    </row>
    <row r="6" spans="1:2">
      <c r="A6" s="4" t="s">
        <v>1081</v>
      </c>
      <c r="B6" s="5" t="n">
        <v>-461</v>
      </c>
    </row>
    <row r="7" spans="1:2">
      <c r="A7" s="4" t="s">
        <v>1090</v>
      </c>
      <c r="B7" s="5" t="n">
        <v>3409</v>
      </c>
    </row>
    <row r="8" spans="1:2">
      <c r="A8" s="3" t="s">
        <v>1091</v>
      </c>
    </row>
    <row r="9" spans="1:2">
      <c r="A9" s="4" t="s">
        <v>1092</v>
      </c>
      <c r="B9" s="7" t="n">
        <v>16.93</v>
      </c>
    </row>
    <row r="10" spans="1:2">
      <c r="A10" s="4" t="s">
        <v>1093</v>
      </c>
      <c r="B10" s="10" t="n">
        <v>23.22</v>
      </c>
    </row>
    <row r="11" spans="1:2">
      <c r="A11" s="4" t="s">
        <v>1094</v>
      </c>
      <c r="B11" s="10" t="n">
        <v>19.23</v>
      </c>
    </row>
    <row r="12" spans="1:2">
      <c r="A12" s="4" t="s">
        <v>1095</v>
      </c>
      <c r="B12" s="7" t="n">
        <v>22.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113</v>
      </c>
      <c r="D1" s="2" t="s">
        <v>1</v>
      </c>
    </row>
    <row r="2" spans="1:5">
      <c r="B2" s="2" t="s">
        <v>2</v>
      </c>
      <c r="C2" s="2" t="s">
        <v>114</v>
      </c>
      <c r="D2" s="2" t="s">
        <v>2</v>
      </c>
      <c r="E2" s="2" t="s">
        <v>114</v>
      </c>
    </row>
    <row r="3" spans="1:5">
      <c r="A3" s="3" t="s">
        <v>223</v>
      </c>
    </row>
    <row r="4" spans="1:5">
      <c r="A4" s="4" t="s">
        <v>224</v>
      </c>
      <c r="B4" s="7" t="n">
        <v>0.3</v>
      </c>
      <c r="C4" s="7" t="n">
        <v>0.25</v>
      </c>
      <c r="D4" s="7" t="n">
        <v>0.6</v>
      </c>
      <c r="E4" s="7" t="n">
        <v>0.5</v>
      </c>
    </row>
    <row r="5" spans="1:5">
      <c r="A5" s="4" t="s">
        <v>190</v>
      </c>
    </row>
    <row r="6" spans="1:5">
      <c r="A6" s="4" t="s">
        <v>225</v>
      </c>
      <c r="B6" s="7" t="n">
        <v>0.39</v>
      </c>
      <c r="C6" s="7" t="n">
        <v>0.49</v>
      </c>
      <c r="D6" s="7" t="n">
        <v>0.78</v>
      </c>
      <c r="E6" s="7" t="n">
        <v>0.9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9"/>
    <col customWidth="1" max="2" min="2" width="30"/>
  </cols>
  <sheetData>
    <row r="1" spans="1:2">
      <c r="A1" s="1" t="s">
        <v>1096</v>
      </c>
      <c r="B1" s="2" t="s">
        <v>1</v>
      </c>
    </row>
    <row r="2" spans="1:2">
      <c r="B2" s="2" t="s">
        <v>1087</v>
      </c>
    </row>
    <row r="3" spans="1:2">
      <c r="A3" s="4" t="s">
        <v>1097</v>
      </c>
    </row>
    <row r="4" spans="1:2">
      <c r="A4" s="3" t="s">
        <v>1088</v>
      </c>
    </row>
    <row r="5" spans="1:2">
      <c r="A5" s="4" t="s">
        <v>1098</v>
      </c>
      <c r="B5" s="5" t="n">
        <v>526</v>
      </c>
    </row>
    <row r="6" spans="1:2">
      <c r="A6" s="4" t="s">
        <v>1099</v>
      </c>
      <c r="B6" s="5" t="n">
        <v>537</v>
      </c>
    </row>
    <row r="7" spans="1:2">
      <c r="A7" s="4" t="s">
        <v>1080</v>
      </c>
      <c r="B7" s="5" t="n">
        <v>136</v>
      </c>
    </row>
    <row r="8" spans="1:2">
      <c r="A8" s="4" t="s">
        <v>1100</v>
      </c>
      <c r="B8" s="5" t="n">
        <v>0</v>
      </c>
    </row>
    <row r="9" spans="1:2">
      <c r="A9" s="4" t="s">
        <v>1101</v>
      </c>
      <c r="B9" s="5" t="n">
        <v>10</v>
      </c>
    </row>
    <row r="10" spans="1:2">
      <c r="A10" s="4" t="s">
        <v>1102</v>
      </c>
      <c r="B10" s="5" t="n">
        <v>-292</v>
      </c>
    </row>
    <row r="11" spans="1:2">
      <c r="A11" s="4" t="s">
        <v>1103</v>
      </c>
      <c r="B11" s="5" t="n">
        <v>-82</v>
      </c>
    </row>
    <row r="12" spans="1:2">
      <c r="A12" s="4" t="s">
        <v>1104</v>
      </c>
      <c r="B12" s="5" t="n">
        <v>835</v>
      </c>
    </row>
    <row r="13" spans="1:2">
      <c r="A13" s="3" t="s">
        <v>1105</v>
      </c>
    </row>
    <row r="14" spans="1:2">
      <c r="A14" s="4" t="s">
        <v>1106</v>
      </c>
      <c r="B14" s="7" t="n">
        <v>41.18</v>
      </c>
    </row>
    <row r="15" spans="1:2">
      <c r="A15" s="4" t="s">
        <v>1107</v>
      </c>
      <c r="B15" s="10" t="n">
        <v>36.26</v>
      </c>
    </row>
    <row r="16" spans="1:2">
      <c r="A16" s="4" t="s">
        <v>1093</v>
      </c>
      <c r="B16" s="10" t="n">
        <v>31.99</v>
      </c>
    </row>
    <row r="17" spans="1:2">
      <c r="A17" s="4" t="s">
        <v>1108</v>
      </c>
      <c r="B17" s="5" t="n">
        <v>0</v>
      </c>
    </row>
    <row r="18" spans="1:2">
      <c r="A18" s="4" t="s">
        <v>1109</v>
      </c>
      <c r="B18" s="10" t="n">
        <v>36.26</v>
      </c>
    </row>
    <row r="19" spans="1:2">
      <c r="A19" s="4" t="s">
        <v>1110</v>
      </c>
      <c r="B19" s="10" t="n">
        <v>36.78</v>
      </c>
    </row>
    <row r="20" spans="1:2">
      <c r="A20" s="4" t="s">
        <v>1111</v>
      </c>
      <c r="B20" s="10" t="n">
        <v>36.14</v>
      </c>
    </row>
    <row r="21" spans="1:2">
      <c r="A21" s="4" t="s">
        <v>1112</v>
      </c>
      <c r="B21" s="7" t="n">
        <v>38.49</v>
      </c>
    </row>
    <row r="22" spans="1:2">
      <c r="A22" s="4" t="s">
        <v>1113</v>
      </c>
    </row>
    <row r="23" spans="1:2">
      <c r="A23" s="3" t="s">
        <v>1088</v>
      </c>
    </row>
    <row r="24" spans="1:2">
      <c r="A24" s="4" t="s">
        <v>1098</v>
      </c>
      <c r="B24" s="5" t="n">
        <v>144</v>
      </c>
    </row>
    <row r="25" spans="1:2">
      <c r="A25" s="4" t="s">
        <v>1099</v>
      </c>
      <c r="B25" s="5" t="n">
        <v>151</v>
      </c>
    </row>
    <row r="26" spans="1:2">
      <c r="A26" s="4" t="s">
        <v>1080</v>
      </c>
      <c r="B26" s="5" t="n">
        <v>0</v>
      </c>
    </row>
    <row r="27" spans="1:2">
      <c r="A27" s="4" t="s">
        <v>1100</v>
      </c>
      <c r="B27" s="5" t="n">
        <v>-18</v>
      </c>
    </row>
    <row r="28" spans="1:2">
      <c r="A28" s="4" t="s">
        <v>1101</v>
      </c>
      <c r="B28" s="5" t="n">
        <v>2</v>
      </c>
    </row>
    <row r="29" spans="1:2">
      <c r="A29" s="4" t="s">
        <v>1102</v>
      </c>
      <c r="B29" s="5" t="n">
        <v>-55</v>
      </c>
    </row>
    <row r="30" spans="1:2">
      <c r="A30" s="4" t="s">
        <v>1103</v>
      </c>
      <c r="B30" s="5" t="n">
        <v>-19</v>
      </c>
    </row>
    <row r="31" spans="1:2">
      <c r="A31" s="4" t="s">
        <v>1104</v>
      </c>
      <c r="B31" s="5" t="n">
        <v>205</v>
      </c>
    </row>
    <row r="32" spans="1:2">
      <c r="A32" s="3" t="s">
        <v>1105</v>
      </c>
    </row>
    <row r="33" spans="1:2">
      <c r="A33" s="4" t="s">
        <v>1106</v>
      </c>
      <c r="B33" s="7" t="n">
        <v>41.91</v>
      </c>
    </row>
    <row r="34" spans="1:2">
      <c r="A34" s="4" t="s">
        <v>1107</v>
      </c>
      <c r="B34" s="10" t="n">
        <v>36.96</v>
      </c>
    </row>
    <row r="35" spans="1:2">
      <c r="A35" s="4" t="s">
        <v>1093</v>
      </c>
      <c r="B35" s="5" t="n">
        <v>0</v>
      </c>
    </row>
    <row r="36" spans="1:2">
      <c r="A36" s="4" t="s">
        <v>1108</v>
      </c>
      <c r="B36" s="10" t="n">
        <v>38.06</v>
      </c>
    </row>
    <row r="37" spans="1:2">
      <c r="A37" s="4" t="s">
        <v>1109</v>
      </c>
      <c r="B37" s="10" t="n">
        <v>36.96</v>
      </c>
    </row>
    <row r="38" spans="1:2">
      <c r="A38" s="4" t="s">
        <v>1110</v>
      </c>
      <c r="B38" s="10" t="n">
        <v>38.06</v>
      </c>
    </row>
    <row r="39" spans="1:2">
      <c r="A39" s="4" t="s">
        <v>1111</v>
      </c>
      <c r="B39" s="10" t="n">
        <v>40.94</v>
      </c>
    </row>
    <row r="40" spans="1:2">
      <c r="A40" s="4" t="s">
        <v>1112</v>
      </c>
      <c r="B40" s="7" t="n">
        <v>39.68</v>
      </c>
    </row>
    <row r="41" spans="1:2">
      <c r="A41" s="4" t="s">
        <v>1114</v>
      </c>
    </row>
    <row r="42" spans="1:2">
      <c r="A42" s="3" t="s">
        <v>1088</v>
      </c>
    </row>
    <row r="43" spans="1:2">
      <c r="A43" s="4" t="s">
        <v>1098</v>
      </c>
      <c r="B43" s="5" t="n">
        <v>248</v>
      </c>
    </row>
    <row r="44" spans="1:2">
      <c r="A44" s="4" t="s">
        <v>1099</v>
      </c>
      <c r="B44" s="5" t="n">
        <v>140</v>
      </c>
    </row>
    <row r="45" spans="1:2">
      <c r="A45" s="4" t="s">
        <v>1080</v>
      </c>
      <c r="B45" s="5" t="n">
        <v>0</v>
      </c>
    </row>
    <row r="46" spans="1:2">
      <c r="A46" s="4" t="s">
        <v>1100</v>
      </c>
      <c r="B46" s="5" t="n">
        <v>0</v>
      </c>
    </row>
    <row r="47" spans="1:2">
      <c r="A47" s="4" t="s">
        <v>1101</v>
      </c>
      <c r="B47" s="5" t="n">
        <v>10</v>
      </c>
    </row>
    <row r="48" spans="1:2">
      <c r="A48" s="4" t="s">
        <v>1102</v>
      </c>
      <c r="B48" s="5" t="n">
        <v>-93</v>
      </c>
    </row>
    <row r="49" spans="1:2">
      <c r="A49" s="4" t="s">
        <v>1103</v>
      </c>
      <c r="B49" s="5" t="n">
        <v>-31</v>
      </c>
    </row>
    <row r="50" spans="1:2">
      <c r="A50" s="4" t="s">
        <v>1104</v>
      </c>
      <c r="B50" s="5" t="n">
        <v>274</v>
      </c>
    </row>
    <row r="51" spans="1:2">
      <c r="A51" s="3" t="s">
        <v>1105</v>
      </c>
    </row>
    <row r="52" spans="1:2">
      <c r="A52" s="4" t="s">
        <v>1106</v>
      </c>
      <c r="B52" s="7" t="n">
        <v>38.29</v>
      </c>
    </row>
    <row r="53" spans="1:2">
      <c r="A53" s="4" t="s">
        <v>1107</v>
      </c>
      <c r="B53" s="10" t="n">
        <v>37.34</v>
      </c>
    </row>
    <row r="54" spans="1:2">
      <c r="A54" s="4" t="s">
        <v>1093</v>
      </c>
      <c r="B54" s="5" t="n">
        <v>0</v>
      </c>
    </row>
    <row r="55" spans="1:2">
      <c r="A55" s="4" t="s">
        <v>1108</v>
      </c>
      <c r="B55" s="5" t="n">
        <v>0</v>
      </c>
    </row>
    <row r="56" spans="1:2">
      <c r="A56" s="4" t="s">
        <v>1109</v>
      </c>
      <c r="B56" s="10" t="n">
        <v>37.34</v>
      </c>
    </row>
    <row r="57" spans="1:2">
      <c r="A57" s="4" t="s">
        <v>1110</v>
      </c>
      <c r="B57" s="10" t="n">
        <v>26.35</v>
      </c>
    </row>
    <row r="58" spans="1:2">
      <c r="A58" s="4" t="s">
        <v>1111</v>
      </c>
      <c r="B58" s="10" t="n">
        <v>40.65</v>
      </c>
    </row>
    <row r="59" spans="1:2">
      <c r="A59" s="4" t="s">
        <v>1112</v>
      </c>
      <c r="B59" s="7" t="n">
        <v>41.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15</v>
      </c>
      <c r="B1" s="2" t="s">
        <v>113</v>
      </c>
      <c r="D1" s="2" t="s">
        <v>1</v>
      </c>
    </row>
    <row r="2" spans="1:5">
      <c r="B2" s="2" t="s">
        <v>2</v>
      </c>
      <c r="C2" s="2" t="s">
        <v>114</v>
      </c>
      <c r="D2" s="2" t="s">
        <v>2</v>
      </c>
      <c r="E2" s="2" t="s">
        <v>114</v>
      </c>
    </row>
    <row r="3" spans="1:5">
      <c r="A3" s="4" t="s">
        <v>136</v>
      </c>
    </row>
    <row r="4" spans="1:5">
      <c r="A4" s="3" t="s">
        <v>1116</v>
      </c>
    </row>
    <row r="5" spans="1:5">
      <c r="A5" s="4" t="s">
        <v>211</v>
      </c>
      <c r="B5" s="6" t="n">
        <v>5405</v>
      </c>
      <c r="C5" s="6" t="n">
        <v>3976</v>
      </c>
      <c r="D5" s="6" t="n">
        <v>11713</v>
      </c>
      <c r="E5" s="6" t="n">
        <v>7749</v>
      </c>
    </row>
    <row r="6" spans="1:5">
      <c r="A6" s="4" t="s">
        <v>143</v>
      </c>
    </row>
    <row r="7" spans="1:5">
      <c r="A7" s="3" t="s">
        <v>1116</v>
      </c>
    </row>
    <row r="8" spans="1:5">
      <c r="A8" s="4" t="s">
        <v>211</v>
      </c>
      <c r="B8" s="5" t="n">
        <v>413</v>
      </c>
      <c r="C8" s="5" t="n">
        <v>0</v>
      </c>
      <c r="D8" s="5" t="n">
        <v>4219</v>
      </c>
      <c r="E8" s="5" t="n">
        <v>0</v>
      </c>
    </row>
    <row r="9" spans="1:5">
      <c r="A9" s="4" t="s">
        <v>144</v>
      </c>
    </row>
    <row r="10" spans="1:5">
      <c r="A10" s="3" t="s">
        <v>1116</v>
      </c>
    </row>
    <row r="11" spans="1:5">
      <c r="A11" s="4" t="s">
        <v>211</v>
      </c>
      <c r="B11" s="5" t="n">
        <v>163</v>
      </c>
      <c r="C11" s="5" t="n">
        <v>389</v>
      </c>
      <c r="D11" s="5" t="n">
        <v>293</v>
      </c>
      <c r="E11" s="5" t="n">
        <v>571</v>
      </c>
    </row>
    <row r="12" spans="1:5">
      <c r="A12" s="4" t="s">
        <v>1117</v>
      </c>
    </row>
    <row r="13" spans="1:5">
      <c r="A13" s="3" t="s">
        <v>1116</v>
      </c>
    </row>
    <row r="14" spans="1:5">
      <c r="A14" s="4" t="s">
        <v>211</v>
      </c>
      <c r="B14" s="6" t="n">
        <v>5981</v>
      </c>
      <c r="C14" s="6" t="n">
        <v>4365</v>
      </c>
      <c r="D14" s="6" t="n">
        <v>16225</v>
      </c>
      <c r="E14" s="6" t="n">
        <v>83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25"/>
    <col customWidth="1" max="3" min="3" width="35"/>
    <col customWidth="1" max="4" min="4" width="21"/>
  </cols>
  <sheetData>
    <row r="1" spans="1:4">
      <c r="A1" s="1" t="s">
        <v>1118</v>
      </c>
      <c r="B1" s="2" t="s">
        <v>113</v>
      </c>
      <c r="C1" s="2" t="s">
        <v>1</v>
      </c>
    </row>
    <row r="2" spans="1:4">
      <c r="B2" s="2" t="s">
        <v>823</v>
      </c>
      <c r="C2" s="2" t="s">
        <v>1119</v>
      </c>
      <c r="D2" s="2" t="s">
        <v>409</v>
      </c>
    </row>
    <row r="3" spans="1:4">
      <c r="A3" s="3" t="s">
        <v>1120</v>
      </c>
    </row>
    <row r="4" spans="1:4">
      <c r="A4" s="4" t="s">
        <v>1121</v>
      </c>
      <c r="B4" s="6" t="n">
        <v>373675</v>
      </c>
      <c r="C4" s="6" t="n">
        <v>373675</v>
      </c>
      <c r="D4" s="6" t="n">
        <v>381100</v>
      </c>
    </row>
    <row r="5" spans="1:4">
      <c r="A5" s="4" t="s">
        <v>417</v>
      </c>
      <c r="B5" s="5" t="n">
        <v>3233</v>
      </c>
      <c r="C5" s="5" t="n">
        <v>3233</v>
      </c>
    </row>
    <row r="6" spans="1:4">
      <c r="A6" s="4" t="s">
        <v>1122</v>
      </c>
      <c r="B6" s="5" t="n">
        <v>376908</v>
      </c>
      <c r="C6" s="5" t="n">
        <v>376908</v>
      </c>
    </row>
    <row r="7" spans="1:4">
      <c r="A7" s="4" t="s">
        <v>1123</v>
      </c>
      <c r="B7" s="5" t="n">
        <v>381345</v>
      </c>
      <c r="C7" s="5" t="n">
        <v>381345</v>
      </c>
      <c r="D7" s="5" t="n">
        <v>391000</v>
      </c>
    </row>
    <row r="8" spans="1:4">
      <c r="A8" s="4" t="s">
        <v>1124</v>
      </c>
      <c r="B8" s="5" t="n">
        <v>3050</v>
      </c>
      <c r="C8" s="5" t="n">
        <v>3050</v>
      </c>
    </row>
    <row r="9" spans="1:4">
      <c r="A9" s="4" t="s">
        <v>1125</v>
      </c>
      <c r="B9" s="5" t="n">
        <v>384395</v>
      </c>
      <c r="C9" s="5" t="n">
        <v>384395</v>
      </c>
    </row>
    <row r="10" spans="1:4">
      <c r="A10" s="4" t="s">
        <v>1126</v>
      </c>
      <c r="B10" s="5" t="n">
        <v>448</v>
      </c>
      <c r="C10" s="5" t="n">
        <v>448</v>
      </c>
    </row>
    <row r="11" spans="1:4">
      <c r="A11" s="3" t="s">
        <v>1127</v>
      </c>
    </row>
    <row r="12" spans="1:4">
      <c r="A12" s="4" t="s">
        <v>1128</v>
      </c>
      <c r="B12" s="5" t="n">
        <v>8137</v>
      </c>
      <c r="C12" s="5" t="n">
        <v>16309</v>
      </c>
    </row>
    <row r="13" spans="1:4">
      <c r="A13" s="4" t="s">
        <v>1129</v>
      </c>
      <c r="B13" s="5" t="n">
        <v>224</v>
      </c>
      <c r="C13" s="5" t="n">
        <v>448</v>
      </c>
    </row>
    <row r="14" spans="1:4">
      <c r="A14" s="4" t="s">
        <v>1130</v>
      </c>
      <c r="B14" s="5" t="n">
        <v>19</v>
      </c>
      <c r="C14" s="5" t="n">
        <v>39</v>
      </c>
    </row>
    <row r="15" spans="1:4">
      <c r="A15" s="4" t="s">
        <v>1131</v>
      </c>
      <c r="B15" s="5" t="n">
        <v>-157</v>
      </c>
      <c r="C15" s="5" t="n">
        <v>-323</v>
      </c>
    </row>
    <row r="16" spans="1:4">
      <c r="A16" s="4" t="s">
        <v>1132</v>
      </c>
      <c r="B16" s="5" t="n">
        <v>8223</v>
      </c>
      <c r="C16" s="5" t="n">
        <v>16473</v>
      </c>
    </row>
    <row r="17" spans="1:4">
      <c r="A17" s="4" t="s">
        <v>1133</v>
      </c>
      <c r="B17" s="6" t="n">
        <v>639</v>
      </c>
      <c r="C17" s="6" t="n">
        <v>1200</v>
      </c>
    </row>
    <row r="18" spans="1:4">
      <c r="A18" s="4" t="s">
        <v>1134</v>
      </c>
      <c r="B18" s="4" t="s">
        <v>1135</v>
      </c>
      <c r="C18" s="4" t="s">
        <v>1135</v>
      </c>
    </row>
    <row r="19" spans="1:4">
      <c r="A19" s="4" t="s">
        <v>1136</v>
      </c>
      <c r="B19" s="4" t="s">
        <v>1137</v>
      </c>
      <c r="C19" s="4" t="s">
        <v>1137</v>
      </c>
    </row>
    <row r="20" spans="1:4">
      <c r="A20" s="4" t="s">
        <v>1138</v>
      </c>
      <c r="B20" s="4" t="s">
        <v>1139</v>
      </c>
      <c r="C20" s="4" t="s">
        <v>1139</v>
      </c>
    </row>
    <row r="21" spans="1:4">
      <c r="A21" s="4" t="s">
        <v>1140</v>
      </c>
      <c r="B21" s="4" t="s">
        <v>1141</v>
      </c>
      <c r="C21" s="4" t="s">
        <v>1141</v>
      </c>
    </row>
    <row r="22" spans="1:4">
      <c r="A22" s="4" t="s">
        <v>1142</v>
      </c>
      <c r="C22" s="6" t="n">
        <v>-14893</v>
      </c>
    </row>
    <row r="23" spans="1:4">
      <c r="A23" s="4" t="s">
        <v>1143</v>
      </c>
      <c r="C23" s="5" t="n">
        <v>-39</v>
      </c>
    </row>
    <row r="24" spans="1:4">
      <c r="A24" s="4" t="s">
        <v>1144</v>
      </c>
      <c r="C24" s="5" t="n">
        <v>-357</v>
      </c>
    </row>
    <row r="25" spans="1:4">
      <c r="A25" s="3" t="s">
        <v>1145</v>
      </c>
    </row>
    <row r="26" spans="1:4">
      <c r="A26" s="4" t="s">
        <v>48</v>
      </c>
      <c r="B26" s="6" t="n">
        <v>14732</v>
      </c>
      <c r="C26" s="5" t="n">
        <v>14732</v>
      </c>
    </row>
    <row r="27" spans="1:4">
      <c r="A27" s="4" t="s">
        <v>1146</v>
      </c>
      <c r="B27" s="5" t="n">
        <v>29437</v>
      </c>
      <c r="C27" s="5" t="n">
        <v>29437</v>
      </c>
    </row>
    <row r="28" spans="1:4">
      <c r="A28" s="4" t="s">
        <v>1147</v>
      </c>
      <c r="B28" s="5" t="n">
        <v>28104</v>
      </c>
      <c r="C28" s="5" t="n">
        <v>28104</v>
      </c>
    </row>
    <row r="29" spans="1:4">
      <c r="A29" s="4" t="s">
        <v>1148</v>
      </c>
      <c r="B29" s="5" t="n">
        <v>27369</v>
      </c>
      <c r="C29" s="5" t="n">
        <v>27369</v>
      </c>
    </row>
    <row r="30" spans="1:4">
      <c r="A30" s="4" t="s">
        <v>1149</v>
      </c>
      <c r="B30" s="5" t="n">
        <v>25711</v>
      </c>
      <c r="C30" s="5" t="n">
        <v>25711</v>
      </c>
    </row>
    <row r="31" spans="1:4">
      <c r="A31" s="4" t="s">
        <v>1150</v>
      </c>
      <c r="B31" s="5" t="n">
        <v>434340</v>
      </c>
      <c r="C31" s="5" t="n">
        <v>434340</v>
      </c>
    </row>
    <row r="32" spans="1:4">
      <c r="A32" s="4" t="s">
        <v>1151</v>
      </c>
      <c r="B32" s="5" t="n">
        <v>559693</v>
      </c>
      <c r="C32" s="5" t="n">
        <v>559693</v>
      </c>
    </row>
    <row r="33" spans="1:4">
      <c r="A33" s="4" t="s">
        <v>1152</v>
      </c>
      <c r="B33" s="5" t="n">
        <v>178348</v>
      </c>
      <c r="C33" s="5" t="n">
        <v>178348</v>
      </c>
    </row>
    <row r="34" spans="1:4">
      <c r="A34" s="4" t="s">
        <v>1124</v>
      </c>
      <c r="B34" s="5" t="n">
        <v>381345</v>
      </c>
      <c r="C34" s="5" t="n">
        <v>381345</v>
      </c>
      <c r="D34" s="6" t="n">
        <v>391000</v>
      </c>
    </row>
    <row r="35" spans="1:4">
      <c r="A35" s="3" t="s">
        <v>1153</v>
      </c>
    </row>
    <row r="36" spans="1:4">
      <c r="A36" s="4" t="s">
        <v>48</v>
      </c>
      <c r="B36" s="5" t="n">
        <v>494</v>
      </c>
      <c r="C36" s="5" t="n">
        <v>494</v>
      </c>
    </row>
    <row r="37" spans="1:4">
      <c r="A37" s="4" t="s">
        <v>1146</v>
      </c>
      <c r="B37" s="5" t="n">
        <v>871</v>
      </c>
      <c r="C37" s="5" t="n">
        <v>871</v>
      </c>
    </row>
    <row r="38" spans="1:4">
      <c r="A38" s="4" t="s">
        <v>1147</v>
      </c>
      <c r="B38" s="5" t="n">
        <v>839</v>
      </c>
      <c r="C38" s="5" t="n">
        <v>839</v>
      </c>
    </row>
    <row r="39" spans="1:4">
      <c r="A39" s="4" t="s">
        <v>1148</v>
      </c>
      <c r="B39" s="5" t="n">
        <v>465</v>
      </c>
      <c r="C39" s="5" t="n">
        <v>465</v>
      </c>
    </row>
    <row r="40" spans="1:4">
      <c r="A40" s="4" t="s">
        <v>1149</v>
      </c>
      <c r="B40" s="5" t="n">
        <v>180</v>
      </c>
      <c r="C40" s="5" t="n">
        <v>180</v>
      </c>
    </row>
    <row r="41" spans="1:4">
      <c r="A41" s="4" t="s">
        <v>1150</v>
      </c>
      <c r="B41" s="5" t="n">
        <v>343</v>
      </c>
      <c r="C41" s="5" t="n">
        <v>343</v>
      </c>
    </row>
    <row r="42" spans="1:4">
      <c r="A42" s="4" t="s">
        <v>1151</v>
      </c>
      <c r="B42" s="5" t="n">
        <v>3192</v>
      </c>
      <c r="C42" s="5" t="n">
        <v>3192</v>
      </c>
    </row>
    <row r="43" spans="1:4">
      <c r="A43" s="4" t="s">
        <v>1152</v>
      </c>
      <c r="B43" s="5" t="n">
        <v>142</v>
      </c>
      <c r="C43" s="5" t="n">
        <v>142</v>
      </c>
    </row>
    <row r="44" spans="1:4">
      <c r="A44" s="4" t="s">
        <v>1124</v>
      </c>
      <c r="B44" s="5" t="n">
        <v>3050</v>
      </c>
      <c r="C44" s="5" t="n">
        <v>3050</v>
      </c>
    </row>
    <row r="45" spans="1:4">
      <c r="A45" s="3" t="s">
        <v>1154</v>
      </c>
    </row>
    <row r="46" spans="1:4">
      <c r="A46" s="4" t="s">
        <v>48</v>
      </c>
      <c r="B46" s="5" t="n">
        <v>15226</v>
      </c>
      <c r="C46" s="5" t="n">
        <v>15226</v>
      </c>
    </row>
    <row r="47" spans="1:4">
      <c r="A47" s="4" t="s">
        <v>1146</v>
      </c>
      <c r="B47" s="5" t="n">
        <v>30308</v>
      </c>
      <c r="C47" s="5" t="n">
        <v>30308</v>
      </c>
    </row>
    <row r="48" spans="1:4">
      <c r="A48" s="4" t="s">
        <v>1147</v>
      </c>
      <c r="B48" s="5" t="n">
        <v>28943</v>
      </c>
      <c r="C48" s="5" t="n">
        <v>28943</v>
      </c>
    </row>
    <row r="49" spans="1:4">
      <c r="A49" s="4" t="s">
        <v>1148</v>
      </c>
      <c r="B49" s="5" t="n">
        <v>27834</v>
      </c>
      <c r="C49" s="5" t="n">
        <v>27834</v>
      </c>
    </row>
    <row r="50" spans="1:4">
      <c r="A50" s="4" t="s">
        <v>1149</v>
      </c>
      <c r="B50" s="5" t="n">
        <v>25891</v>
      </c>
      <c r="C50" s="5" t="n">
        <v>25891</v>
      </c>
    </row>
    <row r="51" spans="1:4">
      <c r="A51" s="4" t="s">
        <v>1150</v>
      </c>
      <c r="B51" s="5" t="n">
        <v>434683</v>
      </c>
      <c r="C51" s="5" t="n">
        <v>434683</v>
      </c>
    </row>
    <row r="52" spans="1:4">
      <c r="A52" s="4" t="s">
        <v>1151</v>
      </c>
      <c r="B52" s="5" t="n">
        <v>562885</v>
      </c>
      <c r="C52" s="5" t="n">
        <v>562885</v>
      </c>
    </row>
    <row r="53" spans="1:4">
      <c r="A53" s="4" t="s">
        <v>1152</v>
      </c>
      <c r="B53" s="5" t="n">
        <v>178490</v>
      </c>
      <c r="C53" s="5" t="n">
        <v>178490</v>
      </c>
    </row>
    <row r="54" spans="1:4">
      <c r="A54" s="4" t="s">
        <v>1124</v>
      </c>
      <c r="B54" s="5" t="n">
        <v>384395</v>
      </c>
      <c r="C54" s="5" t="n">
        <v>384395</v>
      </c>
    </row>
    <row r="55" spans="1:4">
      <c r="A55" s="4" t="s">
        <v>1155</v>
      </c>
      <c r="B55" s="6" t="n">
        <v>20800</v>
      </c>
      <c r="C55" s="6" t="n">
        <v>20800</v>
      </c>
    </row>
    <row r="56" spans="1:4">
      <c r="A56" s="4" t="s">
        <v>1156</v>
      </c>
    </row>
    <row r="57" spans="1:4">
      <c r="A57" s="3" t="s">
        <v>1157</v>
      </c>
    </row>
    <row r="58" spans="1:4">
      <c r="A58" s="4" t="s">
        <v>1158</v>
      </c>
      <c r="B58" s="4" t="s">
        <v>1159</v>
      </c>
      <c r="C58" s="4" t="s">
        <v>1159</v>
      </c>
    </row>
    <row r="59" spans="1:4">
      <c r="A59" s="4" t="s">
        <v>1160</v>
      </c>
      <c r="C59" s="5" t="n">
        <v>1</v>
      </c>
    </row>
    <row r="60" spans="1:4">
      <c r="A60" s="4" t="s">
        <v>689</v>
      </c>
    </row>
    <row r="61" spans="1:4">
      <c r="A61" s="3" t="s">
        <v>1157</v>
      </c>
    </row>
    <row r="62" spans="1:4">
      <c r="A62" s="4" t="s">
        <v>1158</v>
      </c>
      <c r="B62" s="4" t="s">
        <v>458</v>
      </c>
      <c r="C62" s="4" t="s">
        <v>4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s>
  <sheetData>
    <row r="1" spans="1:6">
      <c r="A1" s="1" t="s">
        <v>1161</v>
      </c>
      <c r="B1" s="2" t="s">
        <v>113</v>
      </c>
      <c r="D1" s="2" t="s">
        <v>1</v>
      </c>
    </row>
    <row r="2" spans="1:6">
      <c r="B2" s="2" t="s">
        <v>2</v>
      </c>
      <c r="C2" s="2" t="s">
        <v>114</v>
      </c>
      <c r="D2" s="2" t="s">
        <v>2</v>
      </c>
      <c r="E2" s="2" t="s">
        <v>114</v>
      </c>
      <c r="F2" s="2" t="s">
        <v>64</v>
      </c>
    </row>
    <row r="3" spans="1:6">
      <c r="A3" s="3" t="s">
        <v>1162</v>
      </c>
    </row>
    <row r="4" spans="1:6">
      <c r="A4" s="4" t="s">
        <v>1163</v>
      </c>
      <c r="B4" s="6" t="n">
        <v>79541000</v>
      </c>
      <c r="D4" s="6" t="n">
        <v>79541000</v>
      </c>
      <c r="F4" s="6" t="n">
        <v>83736000</v>
      </c>
    </row>
    <row r="5" spans="1:6">
      <c r="A5" s="4" t="s">
        <v>1164</v>
      </c>
      <c r="B5" s="5" t="n">
        <v>28382000</v>
      </c>
      <c r="D5" s="5" t="n">
        <v>28382000</v>
      </c>
      <c r="F5" s="5" t="n">
        <v>47123000</v>
      </c>
    </row>
    <row r="6" spans="1:6">
      <c r="A6" s="4" t="s">
        <v>1165</v>
      </c>
      <c r="B6" s="5" t="n">
        <v>259000</v>
      </c>
      <c r="D6" s="5" t="n">
        <v>259000</v>
      </c>
      <c r="F6" s="5" t="n">
        <v>1585000</v>
      </c>
    </row>
    <row r="7" spans="1:6">
      <c r="A7" s="4" t="s">
        <v>1166</v>
      </c>
      <c r="B7" s="5" t="n">
        <v>2822000</v>
      </c>
      <c r="D7" s="5" t="n">
        <v>2822000</v>
      </c>
      <c r="F7" s="5" t="n">
        <v>5595000</v>
      </c>
    </row>
    <row r="8" spans="1:6">
      <c r="A8" s="4" t="s">
        <v>1167</v>
      </c>
      <c r="B8" s="5" t="n">
        <v>34000000</v>
      </c>
      <c r="D8" s="5" t="n">
        <v>34000000</v>
      </c>
      <c r="F8" s="5" t="n">
        <v>46000000</v>
      </c>
    </row>
    <row r="9" spans="1:6">
      <c r="A9" s="4" t="s">
        <v>1168</v>
      </c>
      <c r="B9" s="5" t="n">
        <v>22600000</v>
      </c>
      <c r="D9" s="5" t="n">
        <v>22600000</v>
      </c>
    </row>
    <row r="10" spans="1:6">
      <c r="A10" s="4" t="s">
        <v>1156</v>
      </c>
    </row>
    <row r="11" spans="1:6">
      <c r="A11" s="3" t="s">
        <v>1162</v>
      </c>
    </row>
    <row r="12" spans="1:6">
      <c r="A12" s="4" t="s">
        <v>1169</v>
      </c>
      <c r="B12" s="5" t="n">
        <v>0</v>
      </c>
      <c r="D12" s="5" t="n">
        <v>0</v>
      </c>
    </row>
    <row r="13" spans="1:6">
      <c r="A13" s="4" t="s">
        <v>689</v>
      </c>
    </row>
    <row r="14" spans="1:6">
      <c r="A14" s="3" t="s">
        <v>1162</v>
      </c>
    </row>
    <row r="15" spans="1:6">
      <c r="A15" s="4" t="s">
        <v>1169</v>
      </c>
      <c r="B15" s="5" t="n">
        <v>5000000</v>
      </c>
      <c r="D15" s="5" t="n">
        <v>5000000</v>
      </c>
    </row>
    <row r="16" spans="1:6">
      <c r="A16" s="4" t="s">
        <v>1170</v>
      </c>
    </row>
    <row r="17" spans="1:6">
      <c r="A17" s="3" t="s">
        <v>1162</v>
      </c>
    </row>
    <row r="18" spans="1:6">
      <c r="A18" s="4" t="s">
        <v>1169</v>
      </c>
      <c r="B18" s="5" t="n">
        <v>12052850000</v>
      </c>
      <c r="D18" s="5" t="n">
        <v>12052850000</v>
      </c>
      <c r="F18" s="5" t="n">
        <v>10153558000</v>
      </c>
    </row>
    <row r="19" spans="1:6">
      <c r="A19" s="4" t="s">
        <v>1171</v>
      </c>
      <c r="B19" s="5" t="n">
        <v>18880000000</v>
      </c>
      <c r="C19" s="6" t="n">
        <v>17630000000</v>
      </c>
      <c r="D19" s="5" t="n">
        <v>36590000000</v>
      </c>
      <c r="E19" s="6" t="n">
        <v>34350000000</v>
      </c>
    </row>
    <row r="20" spans="1:6">
      <c r="A20" s="4" t="s">
        <v>1172</v>
      </c>
    </row>
    <row r="21" spans="1:6">
      <c r="A21" s="3" t="s">
        <v>1162</v>
      </c>
    </row>
    <row r="22" spans="1:6">
      <c r="A22" s="4" t="s">
        <v>1169</v>
      </c>
      <c r="B22" s="5" t="n">
        <v>216304000</v>
      </c>
      <c r="D22" s="5" t="n">
        <v>216304000</v>
      </c>
      <c r="F22" s="5" t="n">
        <v>157675000</v>
      </c>
    </row>
    <row r="23" spans="1:6">
      <c r="A23" s="4" t="s">
        <v>1173</v>
      </c>
    </row>
    <row r="24" spans="1:6">
      <c r="A24" s="3" t="s">
        <v>1162</v>
      </c>
    </row>
    <row r="25" spans="1:6">
      <c r="A25" s="4" t="s">
        <v>1169</v>
      </c>
      <c r="B25" s="5" t="n">
        <v>6065365000</v>
      </c>
      <c r="D25" s="5" t="n">
        <v>6065365000</v>
      </c>
      <c r="F25" s="5" t="n">
        <v>5527017000</v>
      </c>
    </row>
    <row r="26" spans="1:6">
      <c r="A26" s="4" t="s">
        <v>1174</v>
      </c>
    </row>
    <row r="27" spans="1:6">
      <c r="A27" s="3" t="s">
        <v>1162</v>
      </c>
    </row>
    <row r="28" spans="1:6">
      <c r="A28" s="4" t="s">
        <v>1169</v>
      </c>
      <c r="B28" s="5" t="n">
        <v>3020509000</v>
      </c>
      <c r="D28" s="5" t="n">
        <v>3020509000</v>
      </c>
      <c r="F28" s="5" t="n">
        <v>2034223000</v>
      </c>
    </row>
    <row r="29" spans="1:6">
      <c r="A29" s="4" t="s">
        <v>1175</v>
      </c>
    </row>
    <row r="30" spans="1:6">
      <c r="A30" s="3" t="s">
        <v>1162</v>
      </c>
    </row>
    <row r="31" spans="1:6">
      <c r="A31" s="4" t="s">
        <v>1169</v>
      </c>
      <c r="B31" s="5" t="n">
        <v>1419312000</v>
      </c>
      <c r="D31" s="5" t="n">
        <v>1419312000</v>
      </c>
      <c r="F31" s="5" t="n">
        <v>1258657000</v>
      </c>
    </row>
    <row r="32" spans="1:6">
      <c r="A32" s="4" t="s">
        <v>1176</v>
      </c>
    </row>
    <row r="33" spans="1:6">
      <c r="A33" s="3" t="s">
        <v>1162</v>
      </c>
    </row>
    <row r="34" spans="1:6">
      <c r="A34" s="4" t="s">
        <v>1169</v>
      </c>
      <c r="B34" s="5" t="n">
        <v>857536000</v>
      </c>
      <c r="D34" s="5" t="n">
        <v>857536000</v>
      </c>
      <c r="F34" s="5" t="n">
        <v>775003000</v>
      </c>
    </row>
    <row r="35" spans="1:6">
      <c r="A35" s="4" t="s">
        <v>1177</v>
      </c>
    </row>
    <row r="36" spans="1:6">
      <c r="A36" s="3" t="s">
        <v>1162</v>
      </c>
    </row>
    <row r="37" spans="1:6">
      <c r="A37" s="4" t="s">
        <v>1169</v>
      </c>
      <c r="B37" s="6" t="n">
        <v>473824000</v>
      </c>
      <c r="D37" s="6" t="n">
        <v>473824000</v>
      </c>
      <c r="F37" s="6" t="n">
        <v>400983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1"/>
  </cols>
  <sheetData>
    <row r="1" spans="1:2">
      <c r="A1" s="1" t="s">
        <v>1178</v>
      </c>
      <c r="B1" s="2" t="s">
        <v>1179</v>
      </c>
    </row>
    <row r="2" spans="1:2">
      <c r="A2" s="3" t="s">
        <v>1180</v>
      </c>
    </row>
    <row r="3" spans="1:2">
      <c r="A3" s="4" t="s">
        <v>1181</v>
      </c>
      <c r="B3" s="6" t="n">
        <v>350000000</v>
      </c>
    </row>
    <row r="4" spans="1:2">
      <c r="A4" s="4" t="s">
        <v>1182</v>
      </c>
      <c r="B4" s="6" t="n">
        <v>341500000</v>
      </c>
    </row>
    <row r="5" spans="1:2">
      <c r="A5" s="4" t="s">
        <v>1183</v>
      </c>
      <c r="B5" s="4" t="s">
        <v>678</v>
      </c>
    </row>
    <row r="6" spans="1:2">
      <c r="A6" s="4" t="s">
        <v>1184</v>
      </c>
      <c r="B6" s="6" t="n">
        <v>25</v>
      </c>
    </row>
    <row r="7" spans="1:2">
      <c r="A7" s="4" t="s">
        <v>1185</v>
      </c>
    </row>
    <row r="8" spans="1:2">
      <c r="A8" s="3" t="s">
        <v>1180</v>
      </c>
    </row>
    <row r="9" spans="1:2">
      <c r="A9" s="4" t="s">
        <v>1186</v>
      </c>
      <c r="B9" s="4" t="s">
        <v>1187</v>
      </c>
    </row>
    <row r="10" spans="1:2">
      <c r="A10" s="4" t="s">
        <v>1188</v>
      </c>
    </row>
    <row r="11" spans="1:2">
      <c r="A11" s="3" t="s">
        <v>1180</v>
      </c>
    </row>
    <row r="12" spans="1:2">
      <c r="A12" s="4" t="s">
        <v>1186</v>
      </c>
      <c r="B12" s="4" t="s">
        <v>11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6</v>
      </c>
      <c r="B1" s="2" t="s">
        <v>1</v>
      </c>
    </row>
    <row r="2" spans="1:4">
      <c r="B2" s="2" t="s">
        <v>2</v>
      </c>
      <c r="D2" s="2" t="s">
        <v>114</v>
      </c>
    </row>
    <row r="3" spans="1:4">
      <c r="A3" s="3" t="s">
        <v>227</v>
      </c>
    </row>
    <row r="4" spans="1:4">
      <c r="A4" s="4" t="s">
        <v>148</v>
      </c>
      <c r="B4" s="6" t="n">
        <v>276370</v>
      </c>
      <c r="C4" s="4" t="s">
        <v>71</v>
      </c>
      <c r="D4" s="6" t="n">
        <v>214348</v>
      </c>
    </row>
    <row r="5" spans="1:4">
      <c r="A5" s="3" t="s">
        <v>228</v>
      </c>
    </row>
    <row r="6" spans="1:4">
      <c r="A6" s="4" t="s">
        <v>127</v>
      </c>
      <c r="B6" s="5" t="n">
        <v>35688</v>
      </c>
      <c r="C6" s="4" t="s">
        <v>71</v>
      </c>
      <c r="D6" s="5" t="n">
        <v>24566</v>
      </c>
    </row>
    <row r="7" spans="1:4">
      <c r="A7" s="4" t="s">
        <v>229</v>
      </c>
      <c r="B7" s="5" t="n">
        <v>11446</v>
      </c>
      <c r="C7" s="4" t="s">
        <v>71</v>
      </c>
      <c r="D7" s="5" t="n">
        <v>28661</v>
      </c>
    </row>
    <row r="8" spans="1:4">
      <c r="A8" s="4" t="s">
        <v>230</v>
      </c>
      <c r="B8" s="5" t="n">
        <v>27539</v>
      </c>
      <c r="C8" s="4" t="s">
        <v>71</v>
      </c>
      <c r="D8" s="5" t="n">
        <v>5222</v>
      </c>
    </row>
    <row r="9" spans="1:4">
      <c r="A9" s="4" t="s">
        <v>231</v>
      </c>
      <c r="B9" s="5" t="n">
        <v>-325109</v>
      </c>
      <c r="C9" s="4" t="s">
        <v>71</v>
      </c>
      <c r="D9" s="5" t="n">
        <v>-286070</v>
      </c>
    </row>
    <row r="10" spans="1:4">
      <c r="A10" s="4" t="s">
        <v>232</v>
      </c>
      <c r="B10" s="5" t="n">
        <v>287648</v>
      </c>
      <c r="C10" s="4" t="s">
        <v>71</v>
      </c>
      <c r="D10" s="5" t="n">
        <v>287175</v>
      </c>
    </row>
    <row r="11" spans="1:4">
      <c r="A11" s="4" t="s">
        <v>233</v>
      </c>
      <c r="B11" s="5" t="n">
        <v>-8286</v>
      </c>
      <c r="C11" s="4" t="s">
        <v>71</v>
      </c>
      <c r="D11" s="5" t="n">
        <v>-6198</v>
      </c>
    </row>
    <row r="12" spans="1:4">
      <c r="A12" s="4" t="s">
        <v>234</v>
      </c>
      <c r="B12" s="5" t="n">
        <v>-22191</v>
      </c>
      <c r="C12" s="4" t="s">
        <v>71</v>
      </c>
      <c r="D12" s="5" t="n">
        <v>-54639</v>
      </c>
    </row>
    <row r="13" spans="1:4">
      <c r="A13" s="4" t="s">
        <v>235</v>
      </c>
      <c r="B13" s="5" t="n">
        <v>-45265</v>
      </c>
      <c r="C13" s="4" t="s">
        <v>71</v>
      </c>
      <c r="D13" s="5" t="n">
        <v>8292</v>
      </c>
    </row>
    <row r="14" spans="1:4">
      <c r="A14" s="4" t="s">
        <v>132</v>
      </c>
      <c r="B14" s="5" t="n">
        <v>1771</v>
      </c>
      <c r="C14" s="4" t="s">
        <v>71</v>
      </c>
      <c r="D14" s="5" t="n">
        <v>1296</v>
      </c>
    </row>
    <row r="15" spans="1:4">
      <c r="A15" s="4" t="s">
        <v>211</v>
      </c>
      <c r="B15" s="5" t="n">
        <v>16225</v>
      </c>
      <c r="C15" s="4" t="s">
        <v>71</v>
      </c>
      <c r="D15" s="5" t="n">
        <v>8320</v>
      </c>
    </row>
    <row r="16" spans="1:4">
      <c r="A16" s="4" t="s">
        <v>236</v>
      </c>
      <c r="B16" s="5" t="n">
        <v>255836</v>
      </c>
      <c r="C16" s="4" t="s">
        <v>71</v>
      </c>
      <c r="D16" s="5" t="n">
        <v>230973</v>
      </c>
    </row>
    <row r="17" spans="1:4">
      <c r="A17" s="3" t="s">
        <v>237</v>
      </c>
    </row>
    <row r="18" spans="1:4">
      <c r="A18" s="4" t="s">
        <v>238</v>
      </c>
      <c r="B18" s="5" t="n">
        <v>201100</v>
      </c>
      <c r="C18" s="4" t="s">
        <v>71</v>
      </c>
      <c r="D18" s="5" t="n">
        <v>0</v>
      </c>
    </row>
    <row r="19" spans="1:4">
      <c r="A19" s="4" t="s">
        <v>239</v>
      </c>
      <c r="B19" s="5" t="n">
        <v>444865</v>
      </c>
      <c r="C19" s="4" t="s">
        <v>71</v>
      </c>
      <c r="D19" s="5" t="n">
        <v>294152</v>
      </c>
    </row>
    <row r="20" spans="1:4">
      <c r="A20" s="4" t="s">
        <v>240</v>
      </c>
      <c r="B20" s="5" t="n">
        <v>1292673</v>
      </c>
      <c r="C20" s="4" t="s">
        <v>71</v>
      </c>
      <c r="D20" s="5" t="n">
        <v>35066</v>
      </c>
    </row>
    <row r="21" spans="1:4">
      <c r="A21" s="4" t="s">
        <v>241</v>
      </c>
      <c r="B21" s="5" t="n">
        <v>-2263383</v>
      </c>
      <c r="C21" s="4" t="s">
        <v>71</v>
      </c>
      <c r="D21" s="5" t="n">
        <v>-367458</v>
      </c>
    </row>
    <row r="22" spans="1:4">
      <c r="A22" s="4" t="s">
        <v>242</v>
      </c>
      <c r="B22" s="5" t="n">
        <v>44229</v>
      </c>
      <c r="C22" s="4" t="s">
        <v>71</v>
      </c>
      <c r="D22" s="5" t="n">
        <v>13954</v>
      </c>
    </row>
    <row r="23" spans="1:4">
      <c r="A23" s="4" t="s">
        <v>243</v>
      </c>
      <c r="B23" s="5" t="n">
        <v>8255</v>
      </c>
      <c r="C23" s="4" t="s">
        <v>71</v>
      </c>
      <c r="D23" s="5" t="n">
        <v>6737</v>
      </c>
    </row>
    <row r="24" spans="1:4">
      <c r="A24" s="4" t="s">
        <v>244</v>
      </c>
      <c r="B24" s="5" t="n">
        <v>-970160</v>
      </c>
      <c r="C24" s="4" t="s">
        <v>71</v>
      </c>
      <c r="D24" s="5" t="n">
        <v>-382086</v>
      </c>
    </row>
    <row r="25" spans="1:4">
      <c r="A25" s="4" t="s">
        <v>245</v>
      </c>
      <c r="B25" s="5" t="n">
        <v>-43775</v>
      </c>
      <c r="C25" s="4" t="s">
        <v>71</v>
      </c>
      <c r="D25" s="5" t="n">
        <v>-6155</v>
      </c>
    </row>
    <row r="26" spans="1:4">
      <c r="A26" s="4" t="s">
        <v>246</v>
      </c>
      <c r="B26" s="5" t="n">
        <v>-24239</v>
      </c>
      <c r="C26" s="4" t="s">
        <v>71</v>
      </c>
      <c r="D26" s="5" t="n">
        <v>8500</v>
      </c>
    </row>
    <row r="27" spans="1:4">
      <c r="A27" s="4" t="s">
        <v>247</v>
      </c>
      <c r="B27" s="5" t="n">
        <v>656</v>
      </c>
      <c r="C27" s="4" t="s">
        <v>71</v>
      </c>
      <c r="D27" s="5" t="n">
        <v>1783</v>
      </c>
    </row>
    <row r="28" spans="1:4">
      <c r="A28" s="4" t="s">
        <v>248</v>
      </c>
      <c r="B28" s="5" t="n">
        <v>-31767</v>
      </c>
      <c r="C28" s="4" t="s">
        <v>71</v>
      </c>
      <c r="D28" s="5" t="n">
        <v>-26780</v>
      </c>
    </row>
    <row r="29" spans="1:4">
      <c r="A29" s="4" t="s">
        <v>249</v>
      </c>
      <c r="B29" s="5" t="n">
        <v>-1341546</v>
      </c>
      <c r="C29" s="4" t="s">
        <v>71</v>
      </c>
      <c r="D29" s="5" t="n">
        <v>-422287</v>
      </c>
    </row>
    <row r="30" spans="1:4">
      <c r="A30" s="3" t="s">
        <v>250</v>
      </c>
    </row>
    <row r="31" spans="1:4">
      <c r="A31" s="4" t="s">
        <v>251</v>
      </c>
      <c r="B31" s="5" t="n">
        <v>337552</v>
      </c>
      <c r="C31" s="4" t="s">
        <v>71</v>
      </c>
      <c r="D31" s="5" t="n">
        <v>294516</v>
      </c>
    </row>
    <row r="32" spans="1:4">
      <c r="A32" s="4" t="s">
        <v>252</v>
      </c>
      <c r="B32" s="5" t="n">
        <v>6650</v>
      </c>
      <c r="C32" s="4" t="s">
        <v>71</v>
      </c>
      <c r="D32" s="5" t="n">
        <v>46390</v>
      </c>
    </row>
    <row r="33" spans="1:4">
      <c r="A33" s="4" t="s">
        <v>253</v>
      </c>
      <c r="B33" s="5" t="n">
        <v>680000</v>
      </c>
      <c r="C33" s="4" t="s">
        <v>71</v>
      </c>
      <c r="D33" s="5" t="n">
        <v>0</v>
      </c>
    </row>
    <row r="34" spans="1:4">
      <c r="A34" s="4" t="s">
        <v>254</v>
      </c>
      <c r="B34" s="5" t="n">
        <v>0</v>
      </c>
      <c r="C34" s="4" t="s">
        <v>71</v>
      </c>
      <c r="D34" s="5" t="n">
        <v>-2330052</v>
      </c>
    </row>
    <row r="35" spans="1:4">
      <c r="A35" s="4" t="s">
        <v>255</v>
      </c>
      <c r="B35" s="5" t="n">
        <v>497045</v>
      </c>
      <c r="C35" s="4" t="s">
        <v>71</v>
      </c>
      <c r="D35" s="5" t="n">
        <v>2280000</v>
      </c>
    </row>
    <row r="36" spans="1:4">
      <c r="A36" s="4" t="s">
        <v>256</v>
      </c>
      <c r="B36" s="5" t="n">
        <v>-76203</v>
      </c>
      <c r="C36" s="4" t="s">
        <v>71</v>
      </c>
      <c r="D36" s="5" t="n">
        <v>-47510</v>
      </c>
    </row>
    <row r="37" spans="1:4">
      <c r="A37" s="4" t="s">
        <v>257</v>
      </c>
      <c r="B37" s="5" t="n">
        <v>-6300</v>
      </c>
      <c r="C37" s="4" t="s">
        <v>71</v>
      </c>
      <c r="D37" s="5" t="n">
        <v>-5119</v>
      </c>
    </row>
    <row r="38" spans="1:4">
      <c r="A38" s="4" t="s">
        <v>258</v>
      </c>
      <c r="B38" s="5" t="n">
        <v>0</v>
      </c>
      <c r="D38" s="5" t="n">
        <v>195138</v>
      </c>
    </row>
    <row r="39" spans="1:4">
      <c r="A39" s="4" t="s">
        <v>259</v>
      </c>
      <c r="B39" s="5" t="n">
        <v>8536</v>
      </c>
      <c r="C39" s="4" t="s">
        <v>71</v>
      </c>
      <c r="D39" s="5" t="n">
        <v>1896</v>
      </c>
    </row>
    <row r="40" spans="1:4">
      <c r="A40" s="4" t="s">
        <v>260</v>
      </c>
      <c r="B40" s="5" t="n">
        <v>-345170</v>
      </c>
      <c r="C40" s="4" t="s">
        <v>71</v>
      </c>
      <c r="D40" s="5" t="n">
        <v>-76810</v>
      </c>
    </row>
    <row r="41" spans="1:4">
      <c r="A41" s="4" t="s">
        <v>261</v>
      </c>
      <c r="B41" s="5" t="n">
        <v>-8643</v>
      </c>
      <c r="C41" s="4" t="s">
        <v>71</v>
      </c>
      <c r="D41" s="5" t="n">
        <v>-8280</v>
      </c>
    </row>
    <row r="42" spans="1:4">
      <c r="A42" s="4" t="s">
        <v>262</v>
      </c>
      <c r="B42" s="5" t="n">
        <v>1093467</v>
      </c>
      <c r="C42" s="4" t="s">
        <v>71</v>
      </c>
      <c r="D42" s="5" t="n">
        <v>350169</v>
      </c>
    </row>
    <row r="43" spans="1:4">
      <c r="A43" s="4" t="s">
        <v>263</v>
      </c>
      <c r="B43" s="5" t="n">
        <v>7757</v>
      </c>
      <c r="C43" s="4" t="s">
        <v>71</v>
      </c>
      <c r="D43" s="5" t="n">
        <v>158855</v>
      </c>
    </row>
    <row r="44" spans="1:4">
      <c r="A44" s="4" t="s">
        <v>264</v>
      </c>
      <c r="B44" s="5" t="n">
        <v>1143564</v>
      </c>
      <c r="C44" s="4" t="s">
        <v>71</v>
      </c>
      <c r="D44" s="5" t="n">
        <v>932933</v>
      </c>
    </row>
    <row r="45" spans="1:4">
      <c r="A45" s="4" t="s">
        <v>265</v>
      </c>
      <c r="B45" s="5" t="n">
        <v>1151321</v>
      </c>
      <c r="C45" s="4" t="s">
        <v>71</v>
      </c>
      <c r="D45" s="5" t="n">
        <v>1091788</v>
      </c>
    </row>
    <row r="46" spans="1:4">
      <c r="A46" s="3" t="s">
        <v>266</v>
      </c>
    </row>
    <row r="47" spans="1:4">
      <c r="A47" s="4" t="s">
        <v>267</v>
      </c>
      <c r="B47" s="5" t="n">
        <v>62913</v>
      </c>
      <c r="C47" s="4" t="s">
        <v>71</v>
      </c>
      <c r="D47" s="5" t="n">
        <v>38619</v>
      </c>
    </row>
    <row r="48" spans="1:4">
      <c r="A48" s="4" t="s">
        <v>268</v>
      </c>
      <c r="B48" s="5" t="n">
        <v>221475</v>
      </c>
      <c r="C48" s="4" t="s">
        <v>71</v>
      </c>
      <c r="D48" s="5" t="n">
        <v>80884</v>
      </c>
    </row>
    <row r="49" spans="1:4">
      <c r="A49" s="3" t="s">
        <v>269</v>
      </c>
    </row>
    <row r="50" spans="1:4">
      <c r="A50" s="4" t="s">
        <v>270</v>
      </c>
      <c r="B50" s="5" t="n">
        <v>1625688</v>
      </c>
      <c r="C50" s="4" t="s">
        <v>71</v>
      </c>
      <c r="D50" s="5" t="n">
        <v>0</v>
      </c>
    </row>
    <row r="51" spans="1:4">
      <c r="A51" s="4" t="s">
        <v>271</v>
      </c>
      <c r="B51" s="5" t="n">
        <v>0</v>
      </c>
      <c r="C51" s="4" t="s">
        <v>71</v>
      </c>
      <c r="D51" s="5" t="n">
        <v>785</v>
      </c>
    </row>
    <row r="52" spans="1:4">
      <c r="A52" s="4" t="s">
        <v>272</v>
      </c>
      <c r="B52" s="5" t="n">
        <v>7586</v>
      </c>
      <c r="C52" s="4" t="s">
        <v>71</v>
      </c>
      <c r="D52" s="5" t="n">
        <v>7561</v>
      </c>
    </row>
    <row r="53" spans="1:4">
      <c r="A53" s="4" t="s">
        <v>273</v>
      </c>
      <c r="B53" s="5" t="n">
        <v>47927</v>
      </c>
      <c r="C53" s="4" t="s">
        <v>71</v>
      </c>
      <c r="D53" s="5" t="n">
        <v>5233</v>
      </c>
    </row>
    <row r="54" spans="1:4">
      <c r="A54" s="4" t="s">
        <v>274</v>
      </c>
      <c r="B54" s="5" t="n">
        <v>0</v>
      </c>
      <c r="C54" s="4" t="s">
        <v>71</v>
      </c>
      <c r="D54" s="5" t="n">
        <v>3162</v>
      </c>
    </row>
    <row r="55" spans="1:4">
      <c r="A55" s="4" t="s">
        <v>275</v>
      </c>
      <c r="B55" s="6" t="n">
        <v>47236</v>
      </c>
      <c r="C55" s="4" t="s">
        <v>71</v>
      </c>
      <c r="D55" s="6" t="n">
        <v>29510</v>
      </c>
    </row>
    <row r="56" spans="1:4"/>
    <row r="57" spans="1:4">
      <c r="A57" s="4" t="s">
        <v>71</v>
      </c>
      <c r="B57" s="4" t="s">
        <v>101</v>
      </c>
    </row>
  </sheetData>
  <mergeCells count="5">
    <mergeCell ref="A1:A2"/>
    <mergeCell ref="B1:D1"/>
    <mergeCell ref="B2:C2"/>
    <mergeCell ref="A56:D56"/>
    <mergeCell ref="B57:D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8:59:47Z</dcterms:created>
  <dcterms:modified xmlns:dcterms="http://purl.org/dc/terms/" xmlns:xsi="http://www.w3.org/2001/XMLSchema-instance" xsi:type="dcterms:W3CDTF">2019-08-02T08:59:47Z</dcterms:modified>
</cp:coreProperties>
</file>